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Retirement and Postretirement P" sheetId="15" state="visible" r:id="rId15"/>
    <sheet xmlns:r="http://schemas.openxmlformats.org/officeDocument/2006/relationships" name="Common Stock"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FCC Regulatory Matters" sheetId="19" state="visible" r:id="rId19"/>
    <sheet xmlns:r="http://schemas.openxmlformats.org/officeDocument/2006/relationships" name="Commitments and Contingencies" sheetId="20" state="visible" r:id="rId20"/>
    <sheet xmlns:r="http://schemas.openxmlformats.org/officeDocument/2006/relationships" name="Segment Data" sheetId="21" state="visible" r:id="rId21"/>
    <sheet xmlns:r="http://schemas.openxmlformats.org/officeDocument/2006/relationships" name="Condensed Consolidating Financi" sheetId="22" state="visible" r:id="rId22"/>
    <sheet xmlns:r="http://schemas.openxmlformats.org/officeDocument/2006/relationships" name="Unaudited Quarterly Data" sheetId="23" state="visible" r:id="rId23"/>
    <sheet xmlns:r="http://schemas.openxmlformats.org/officeDocument/2006/relationships" name="Valuation and Qualifying Accou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and Dispositions ("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Retirement and Postretirement_2" sheetId="33" state="visible" r:id="rId33"/>
    <sheet xmlns:r="http://schemas.openxmlformats.org/officeDocument/2006/relationships" name="Stock-Based Compensation Plans "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gment Data (Tables)" sheetId="37" state="visible" r:id="rId37"/>
    <sheet xmlns:r="http://schemas.openxmlformats.org/officeDocument/2006/relationships" name="Condensed Consolidating Finan_2" sheetId="38" state="visible" r:id="rId38"/>
    <sheet xmlns:r="http://schemas.openxmlformats.org/officeDocument/2006/relationships" name="Unaudited Quarterly Data (Table" sheetId="39" state="visible" r:id="rId39"/>
    <sheet xmlns:r="http://schemas.openxmlformats.org/officeDocument/2006/relationships" name="Valuation and Qualifying Acco_2" sheetId="40" state="visible" r:id="rId40"/>
    <sheet xmlns:r="http://schemas.openxmlformats.org/officeDocument/2006/relationships" name="Organization and Business Ope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Acquisitions and Dispositions -" sheetId="47" state="visible" r:id="rId47"/>
    <sheet xmlns:r="http://schemas.openxmlformats.org/officeDocument/2006/relationships" name="Acquisitions and Dispositions_2" sheetId="48" state="visible" r:id="rId48"/>
    <sheet xmlns:r="http://schemas.openxmlformats.org/officeDocument/2006/relationships" name="Acquisitions and Dispositions_3" sheetId="49" state="visible" r:id="rId49"/>
    <sheet xmlns:r="http://schemas.openxmlformats.org/officeDocument/2006/relationships" name="Acquisitions and Dispositions_4" sheetId="50" state="visible" r:id="rId50"/>
    <sheet xmlns:r="http://schemas.openxmlformats.org/officeDocument/2006/relationships" name="Acquisitions and Dispositions_5" sheetId="51" state="visible" r:id="rId51"/>
    <sheet xmlns:r="http://schemas.openxmlformats.org/officeDocument/2006/relationships" name="Acquisitions and Dispositions_6" sheetId="52" state="visible" r:id="rId52"/>
    <sheet xmlns:r="http://schemas.openxmlformats.org/officeDocument/2006/relationships" name="Acquisitions and Dispositions_7" sheetId="53" state="visible" r:id="rId53"/>
    <sheet xmlns:r="http://schemas.openxmlformats.org/officeDocument/2006/relationships" name="Acquisitions and Dispositions_8" sheetId="54" state="visible" r:id="rId54"/>
    <sheet xmlns:r="http://schemas.openxmlformats.org/officeDocument/2006/relationships" name="Acquisitions and Dispositions_9" sheetId="55" state="visible" r:id="rId55"/>
    <sheet xmlns:r="http://schemas.openxmlformats.org/officeDocument/2006/relationships" name="Acquisitions and Disposition_10" sheetId="56" state="visible" r:id="rId56"/>
    <sheet xmlns:r="http://schemas.openxmlformats.org/officeDocument/2006/relationships" name="Acquisitions and Disposition_11" sheetId="57" state="visible" r:id="rId57"/>
    <sheet xmlns:r="http://schemas.openxmlformats.org/officeDocument/2006/relationships" name="Acquisitions and Disposition_12" sheetId="58" state="visible" r:id="rId58"/>
    <sheet xmlns:r="http://schemas.openxmlformats.org/officeDocument/2006/relationships" name="Acquisitions and Disposition_13" sheetId="59" state="visible" r:id="rId59"/>
    <sheet xmlns:r="http://schemas.openxmlformats.org/officeDocument/2006/relationships" name="Acquisitions and Disposition_14" sheetId="60" state="visible" r:id="rId60"/>
    <sheet xmlns:r="http://schemas.openxmlformats.org/officeDocument/2006/relationships" name="Acquisitions and Disposition_15" sheetId="61" state="visible" r:id="rId61"/>
    <sheet xmlns:r="http://schemas.openxmlformats.org/officeDocument/2006/relationships" name="Property and Equipment - Schedu" sheetId="62" state="visible" r:id="rId62"/>
    <sheet xmlns:r="http://schemas.openxmlformats.org/officeDocument/2006/relationships" name="Property and Equipment - Additi"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Intangible Assets and Goodwil_5" sheetId="67" state="visible" r:id="rId67"/>
    <sheet xmlns:r="http://schemas.openxmlformats.org/officeDocument/2006/relationships" name="Accrued Expenses - Accrued Expe" sheetId="68" state="visible" r:id="rId68"/>
    <sheet xmlns:r="http://schemas.openxmlformats.org/officeDocument/2006/relationships" name="Debt - Long Term Debt (Details)" sheetId="69" state="visible" r:id="rId69"/>
    <sheet xmlns:r="http://schemas.openxmlformats.org/officeDocument/2006/relationships" name="Debt - Long Term Debt (Parenthe" sheetId="70" state="visible" r:id="rId70"/>
    <sheet xmlns:r="http://schemas.openxmlformats.org/officeDocument/2006/relationships" name="Debt - Additional Information (" sheetId="71" state="visible" r:id="rId71"/>
    <sheet xmlns:r="http://schemas.openxmlformats.org/officeDocument/2006/relationships" name="Debt - Fair Value of Debt (Deta" sheetId="72" state="visible" r:id="rId72"/>
    <sheet xmlns:r="http://schemas.openxmlformats.org/officeDocument/2006/relationships" name="Debt - Maturities of Debt (Deta" sheetId="73" state="visible" r:id="rId73"/>
    <sheet xmlns:r="http://schemas.openxmlformats.org/officeDocument/2006/relationships" name="Retirement and Postretirement_3" sheetId="74" state="visible" r:id="rId74"/>
    <sheet xmlns:r="http://schemas.openxmlformats.org/officeDocument/2006/relationships" name="Retirement and Postretirement_4" sheetId="75" state="visible" r:id="rId75"/>
    <sheet xmlns:r="http://schemas.openxmlformats.org/officeDocument/2006/relationships" name="Retirement and Postretirement_5" sheetId="76" state="visible" r:id="rId76"/>
    <sheet xmlns:r="http://schemas.openxmlformats.org/officeDocument/2006/relationships" name="Retirement and Postretirement_6" sheetId="77" state="visible" r:id="rId77"/>
    <sheet xmlns:r="http://schemas.openxmlformats.org/officeDocument/2006/relationships" name="Retirement and Postretirement_7" sheetId="78" state="visible" r:id="rId78"/>
    <sheet xmlns:r="http://schemas.openxmlformats.org/officeDocument/2006/relationships" name="Retirement and Postretirement_8" sheetId="79" state="visible" r:id="rId79"/>
    <sheet xmlns:r="http://schemas.openxmlformats.org/officeDocument/2006/relationships" name="Retirement and Postretirement_9" sheetId="80" state="visible" r:id="rId80"/>
    <sheet xmlns:r="http://schemas.openxmlformats.org/officeDocument/2006/relationships" name="Retirement and Postretiremen_10" sheetId="81" state="visible" r:id="rId81"/>
    <sheet xmlns:r="http://schemas.openxmlformats.org/officeDocument/2006/relationships" name="Retirement and Postretiremen_11" sheetId="82" state="visible" r:id="rId82"/>
    <sheet xmlns:r="http://schemas.openxmlformats.org/officeDocument/2006/relationships" name="Retirement and Postretiremen_12" sheetId="83" state="visible" r:id="rId83"/>
    <sheet xmlns:r="http://schemas.openxmlformats.org/officeDocument/2006/relationships" name="Retirement and Postretiremen_13" sheetId="84" state="visible" r:id="rId84"/>
    <sheet xmlns:r="http://schemas.openxmlformats.org/officeDocument/2006/relationships" name="Common Stock - Additional Infor" sheetId="85" state="visible" r:id="rId85"/>
    <sheet xmlns:r="http://schemas.openxmlformats.org/officeDocument/2006/relationships" name="Stock-Based Compensation Plan_2" sheetId="86" state="visible" r:id="rId86"/>
    <sheet xmlns:r="http://schemas.openxmlformats.org/officeDocument/2006/relationships" name="Assumptions used in Calculating" sheetId="87" state="visible" r:id="rId87"/>
    <sheet xmlns:r="http://schemas.openxmlformats.org/officeDocument/2006/relationships" name="Summary of Stock Option Activit" sheetId="88" state="visible" r:id="rId88"/>
    <sheet xmlns:r="http://schemas.openxmlformats.org/officeDocument/2006/relationships" name="Summary of Restricted Stock Uni" sheetId="89" state="visible" r:id="rId89"/>
    <sheet xmlns:r="http://schemas.openxmlformats.org/officeDocument/2006/relationships" name="Income Taxes - Schedule of Comp" sheetId="90" state="visible" r:id="rId90"/>
    <sheet xmlns:r="http://schemas.openxmlformats.org/officeDocument/2006/relationships" name="Income Taxes - Schedule of Reco" sheetId="91" state="visible" r:id="rId91"/>
    <sheet xmlns:r="http://schemas.openxmlformats.org/officeDocument/2006/relationships" name="Income Taxes - Additional Infor" sheetId="92" state="visible" r:id="rId92"/>
    <sheet xmlns:r="http://schemas.openxmlformats.org/officeDocument/2006/relationships" name="Income Taxes - Schedule of Co_2" sheetId="93" state="visible" r:id="rId93"/>
    <sheet xmlns:r="http://schemas.openxmlformats.org/officeDocument/2006/relationships" name="Income Taxes - Schedule of Re_2" sheetId="94" state="visible" r:id="rId94"/>
    <sheet xmlns:r="http://schemas.openxmlformats.org/officeDocument/2006/relationships" name="FCC Regulatory Matters - Additi"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Segment Data - Summary of Segme" sheetId="100" state="visible" r:id="rId100"/>
    <sheet xmlns:r="http://schemas.openxmlformats.org/officeDocument/2006/relationships" name="Segment Data - Summary of Disag" sheetId="101" state="visible" r:id="rId101"/>
    <sheet xmlns:r="http://schemas.openxmlformats.org/officeDocument/2006/relationships" name="Segment Data - Additional Infor" sheetId="102" state="visible" r:id="rId102"/>
    <sheet xmlns:r="http://schemas.openxmlformats.org/officeDocument/2006/relationships" name="Condensed Consolidating Finan_3" sheetId="103" state="visible" r:id="rId103"/>
    <sheet xmlns:r="http://schemas.openxmlformats.org/officeDocument/2006/relationships" name="Condensed Consolidating Finan_4" sheetId="104" state="visible" r:id="rId104"/>
    <sheet xmlns:r="http://schemas.openxmlformats.org/officeDocument/2006/relationships" name="Condensed Consolidating Finan_5" sheetId="105" state="visible" r:id="rId105"/>
    <sheet xmlns:r="http://schemas.openxmlformats.org/officeDocument/2006/relationships" name="Condensed Consolidating Finan_6" sheetId="106" state="visible" r:id="rId106"/>
    <sheet xmlns:r="http://schemas.openxmlformats.org/officeDocument/2006/relationships" name="Condensed Consolidating Finan_7" sheetId="107" state="visible" r:id="rId107"/>
    <sheet xmlns:r="http://schemas.openxmlformats.org/officeDocument/2006/relationships" name="Unaudited Quarterly Data - Unau" sheetId="108" state="visible" r:id="rId108"/>
    <sheet xmlns:r="http://schemas.openxmlformats.org/officeDocument/2006/relationships" name="Valuation and Qualifying Acco_3" sheetId="109" state="visible" r:id="rId109"/>
    <sheet xmlns:r="http://schemas.openxmlformats.org/officeDocument/2006/relationships" name="Subsequent Events - Additional " sheetId="110" state="visible" r:id="rId110"/>
  </sheets>
  <definedNames/>
  <calcPr calcId="124519" fullCalcOnLoad="1"/>
</workbook>
</file>

<file path=xl/sharedStrings.xml><?xml version="1.0" encoding="utf-8"?>
<sst xmlns="http://schemas.openxmlformats.org/spreadsheetml/2006/main" uniqueCount="1334">
  <si>
    <t>Document and Entity Information - USD ($)</t>
  </si>
  <si>
    <t>12 Months Ended</t>
  </si>
  <si>
    <t>Dec. 31, 2018</t>
  </si>
  <si>
    <t>Feb. 26,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NXST</t>
  </si>
  <si>
    <t>Entity Registrant Name</t>
  </si>
  <si>
    <t>NEXSTAR MEDIA GROUP, INC.</t>
  </si>
  <si>
    <t>Entity Central Index Key</t>
  </si>
  <si>
    <t>Current Fiscal Year End Date</t>
  </si>
  <si>
    <t>--12-31</t>
  </si>
  <si>
    <t>Entity Well 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CONSOLIDATED BALANCE SHEETS - USD ($) $ in Thousands</t>
  </si>
  <si>
    <t>Dec. 31, 2017</t>
  </si>
  <si>
    <t>Current assets:</t>
  </si>
  <si>
    <t>Cash and cash equivalents</t>
  </si>
  <si>
    <t>Accounts receivable, net of allowance for doubtful accounts of $13,158 and $13,358, respectively</t>
  </si>
  <si>
    <t>Spectrum asset</t>
  </si>
  <si>
    <t>Prepaid expenses and other current assets</t>
  </si>
  <si>
    <t>Total current assets</t>
  </si>
  <si>
    <t>Property and equipment, net</t>
  </si>
  <si>
    <t>Goodwill</t>
  </si>
  <si>
    <t>FCC licenses</t>
  </si>
  <si>
    <t>Other intangible assets, net</t>
  </si>
  <si>
    <t>Other noncurrent assets, net</t>
  </si>
  <si>
    <t>Total assets</t>
  </si>
  <si>
    <t>[1]</t>
  </si>
  <si>
    <t>Current liabilities:</t>
  </si>
  <si>
    <t>Current portion of debt</t>
  </si>
  <si>
    <t>Accounts payable</t>
  </si>
  <si>
    <t>Accrued expenses</t>
  </si>
  <si>
    <t>Interest payable</t>
  </si>
  <si>
    <t>Liability to surrender spectrum asset</t>
  </si>
  <si>
    <t>Other current liabilities</t>
  </si>
  <si>
    <t>Total current liabilities</t>
  </si>
  <si>
    <t>Debt</t>
  </si>
  <si>
    <t>Deferred tax liabilities</t>
  </si>
  <si>
    <t>Other noncurrent liabilities</t>
  </si>
  <si>
    <t>Total liabilities</t>
  </si>
  <si>
    <t>Commitments and contingencies (Note 13)</t>
  </si>
  <si>
    <t xml:space="preserve"> </t>
  </si>
  <si>
    <t>Stockholders' equity:</t>
  </si>
  <si>
    <t>Preferred stock - $0.01 par value, 200,000 shares authorized; none issued and outstanding at each of December 31, 2018 and 2017</t>
  </si>
  <si>
    <t>Additional paid-in capital</t>
  </si>
  <si>
    <t>Accumulated other comprehensive (loss) income</t>
  </si>
  <si>
    <t>Retained earnings</t>
  </si>
  <si>
    <t>Treasury stock - at cost; 1,665,217 and 1,325,049 shares at December 31, 2018 and 2017, respectively</t>
  </si>
  <si>
    <t>Total Nexstar Media Group, Inc. stockholders' equity</t>
  </si>
  <si>
    <t>Noncontrolling interests in consolidated variable interest entities</t>
  </si>
  <si>
    <t>Total stockholders' equity</t>
  </si>
  <si>
    <t>Total liabilities and stockholders' equity</t>
  </si>
  <si>
    <t>Class A Common Stock [Member]</t>
  </si>
  <si>
    <t>Common stock</t>
  </si>
  <si>
    <t>The consolidated total assets as of December 31, 2018 and 2017 include certain assets held by consolidated VIEs of $390.3 million and $426.9 million, respectively, which are not available to be used to settle the obligations of Nexstar. The consolidated total liabilities as of December 31, 2018 and 2017 include certain liabilities of consolidated VIEs of $45.1 million and $81.8 million, respectively, for which the creditors of the VIEs have no recourse to the general credit of Nexstar. See Note 2 for additional information.</t>
  </si>
  <si>
    <t>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Treasury Stock, Shares</t>
  </si>
  <si>
    <t>Consolidated VIEs [Member]</t>
  </si>
  <si>
    <t>ASSETS</t>
  </si>
  <si>
    <t>Consolidated VIEs, Assets</t>
  </si>
  <si>
    <t>LIABILITIES AND STOCKHOLDERS' EQUITY</t>
  </si>
  <si>
    <t>Consolidated VIEs, Liabilities</t>
  </si>
  <si>
    <t>Common stock, par value</t>
  </si>
  <si>
    <t>Common stock, shares authorized</t>
  </si>
  <si>
    <t>Common stock, shares issued</t>
  </si>
  <si>
    <t>Common stock, shares outstanding</t>
  </si>
  <si>
    <t>Class B Common Stock [Member]</t>
  </si>
  <si>
    <t>Class C Common Stock [Member]</t>
  </si>
  <si>
    <t>CONSOLIDATED STATEMENTS OF OPERATIONS AND COMPREHENSIVE INCOME - USD ($) shares in Thousands, $ in Thousands</t>
  </si>
  <si>
    <t>3 Months Ended</t>
  </si>
  <si>
    <t>Sep. 30, 2018</t>
  </si>
  <si>
    <t>Mar. 31, 2018</t>
  </si>
  <si>
    <t>Sep. 30, 2017</t>
  </si>
  <si>
    <t>Jun. 30, 2017</t>
  </si>
  <si>
    <t>Mar. 31, 2017</t>
  </si>
  <si>
    <t>Dec. 31, 2016</t>
  </si>
  <si>
    <t>Revenues [Abstract]</t>
  </si>
  <si>
    <t>Net revenue</t>
  </si>
  <si>
    <t>Operating expenses (income):</t>
  </si>
  <si>
    <t>Direct operating expenses, excluding depreciation and amortization</t>
  </si>
  <si>
    <t>Selling, general and administrative expenses, excluding depreciation and amortization</t>
  </si>
  <si>
    <t>Amortization of broadcast rights</t>
  </si>
  <si>
    <t>Amortization of intangible assets</t>
  </si>
  <si>
    <t>Depreciation</t>
  </si>
  <si>
    <t>Reimbursement from the FCC related to station repack</t>
  </si>
  <si>
    <t>Goodwill and intangible assets impairment</t>
  </si>
  <si>
    <t>Gain on disposal of stations, net</t>
  </si>
  <si>
    <t>Total operating expenses</t>
  </si>
  <si>
    <t>Income from operations</t>
  </si>
  <si>
    <t>Interest expense, net</t>
  </si>
  <si>
    <t>Loss on extinguishment of debt</t>
  </si>
  <si>
    <t>Pension and other postretirement plans credit, net</t>
  </si>
  <si>
    <t>Other expenses</t>
  </si>
  <si>
    <t>Income (loss) before income taxes</t>
  </si>
  <si>
    <t>Income tax (expense) benefit</t>
  </si>
  <si>
    <t>Net income (loss)</t>
  </si>
  <si>
    <t>Net loss (income) attributable to noncontrolling interests</t>
  </si>
  <si>
    <t>Net income attributable to Nexstar Media Group, Inc.</t>
  </si>
  <si>
    <t>Net income per common share attributable to Nexstar Media Group, Inc.:</t>
  </si>
  <si>
    <t>Basic</t>
  </si>
  <si>
    <t>Diluted</t>
  </si>
  <si>
    <t>Weighted average number of common shares outstanding:</t>
  </si>
  <si>
    <t>Other comprehensive (loss) income:</t>
  </si>
  <si>
    <t>Change in unrecognized amounts included in pension and other postretirement benefit obligations, net of tax benefit (expense) of $7,147 in 2018 and ($2,160) in 2017</t>
  </si>
  <si>
    <t>Total comprehensive income</t>
  </si>
  <si>
    <t>Total comprehensive loss (income) attributable to noncontrolling interests</t>
  </si>
  <si>
    <t>Total comprehensive income attributable to Nexstar Media Group, Inc.</t>
  </si>
  <si>
    <t>CONSOLIDATED STATEMENTS OF OPERATIONS AND COMPREHENSIVE INCOME (Parenthetical) - USD ($) $ in Thousands</t>
  </si>
  <si>
    <t>Income Statement [Abstract]</t>
  </si>
  <si>
    <t>Change in unrecognized amounts included in pension and postretirement obligations, tax</t>
  </si>
  <si>
    <t>CONSOLIDATED STATEMENTS OF CHANGES IN STOCKHOLDERS' EQUITY (DEFICIT) - USD ($) $ in Thousands</t>
  </si>
  <si>
    <t>Total</t>
  </si>
  <si>
    <t>Additional Paid-In Capital [Member]</t>
  </si>
  <si>
    <t>(Accumulated Deficit) Retained Earnings [Member]</t>
  </si>
  <si>
    <t>Accumulated Other Comprehensive Income (Loss) [Member]</t>
  </si>
  <si>
    <t>Treasury Stock [Member]</t>
  </si>
  <si>
    <t>Treasury Stock [Member]Class A Common Stock [Member]</t>
  </si>
  <si>
    <t>Noncontrolling interests [Member]</t>
  </si>
  <si>
    <t>Balance at Dec. 31, 2015</t>
  </si>
  <si>
    <t>Balance, Shares at Dec. 31, 2015</t>
  </si>
  <si>
    <t>Stock-based compensation expense</t>
  </si>
  <si>
    <t>Vesting of restricted stock units and exercise of stock options</t>
  </si>
  <si>
    <t>Vesting of restricted stock units and exercise of stock options, shares</t>
  </si>
  <si>
    <t>Excess tax benefit from stock option exercises</t>
  </si>
  <si>
    <t>Common stock dividends declared</t>
  </si>
  <si>
    <t>Purchase of noncontrolling interests from variable interest entities</t>
  </si>
  <si>
    <t>Consolidation of variable interest entities</t>
  </si>
  <si>
    <t>Distribution to a noncontrolling interest</t>
  </si>
  <si>
    <t>Balance at Dec. 31, 2016</t>
  </si>
  <si>
    <t>Balance, Shares at Dec. 31, 2016</t>
  </si>
  <si>
    <t>Issuance/reissuance of stock in connection with a merger</t>
  </si>
  <si>
    <t>Issuance/reissuance of stock in connection with a Merger, shares</t>
  </si>
  <si>
    <t>Stock option replacement awards in connection with a merger</t>
  </si>
  <si>
    <t>Purchase of treasury stock</t>
  </si>
  <si>
    <t>Purchase of treasury stock, shares</t>
  </si>
  <si>
    <t>Deconsolidation of a variable interest entity</t>
  </si>
  <si>
    <t>Contribution from noncontrolling interest</t>
  </si>
  <si>
    <t>Change in pension and other postretirement benefit obligations, net of tax</t>
  </si>
  <si>
    <t>Balance at Dec. 31, 2017</t>
  </si>
  <si>
    <t>Balance, Shares at Dec. 31, 2017</t>
  </si>
  <si>
    <t>Adjustment to adopt ASU 2016-16 | ASU 2016-16 [Member]</t>
  </si>
  <si>
    <t>Balance at Dec. 31, 2018</t>
  </si>
  <si>
    <t>Balance, Shares at Dec. 31, 2018</t>
  </si>
  <si>
    <t>CONSOLIDATED STATEMENTS OF CASH FLOWS - USD ($) $ in Thousands</t>
  </si>
  <si>
    <t>Cash flows from operating activities:</t>
  </si>
  <si>
    <t>Adjustments to reconcile net income to net cash provided by operating activities:</t>
  </si>
  <si>
    <t>Provision for bad debt</t>
  </si>
  <si>
    <t>Amortization of broadcast rights, excluding barter</t>
  </si>
  <si>
    <t>Depreciation of property and equipment</t>
  </si>
  <si>
    <t>Loss (gain) on asset disposal, net</t>
  </si>
  <si>
    <t>Amortization of debt financing costs and debt discounts</t>
  </si>
  <si>
    <t>Deferred income taxes</t>
  </si>
  <si>
    <t>Payments for broadcast rights</t>
  </si>
  <si>
    <t>Other noncash credits, net</t>
  </si>
  <si>
    <t>Change in the fair value of contingent consideration</t>
  </si>
  <si>
    <t>Payments for contingent consideration in connection with an acquisition</t>
  </si>
  <si>
    <t>Changes in operating assets and liabilities, net of acquisitions and dispositions:</t>
  </si>
  <si>
    <t>Accounts receivable</t>
  </si>
  <si>
    <t>Other noncurrent assets</t>
  </si>
  <si>
    <t>Accounts payable, accrued expenses and other current liabilities</t>
  </si>
  <si>
    <t>Taxes payable</t>
  </si>
  <si>
    <t>Net cash provided by operating activities</t>
  </si>
  <si>
    <t>Cash flows from investing activities:</t>
  </si>
  <si>
    <t>Purchases of property and equipment</t>
  </si>
  <si>
    <t>Deposits and payments for acquisitions, net of cash acquired</t>
  </si>
  <si>
    <t>Proceeds from sale of stations</t>
  </si>
  <si>
    <t>Spectrum repack reimbursements</t>
  </si>
  <si>
    <t>Proceeds received to relinquish spectrum asset</t>
  </si>
  <si>
    <t>Proceeds from disposals of property and equipment</t>
  </si>
  <si>
    <t>Proceeds received from settlement of corporate-owned life insurance policies</t>
  </si>
  <si>
    <t>Net cash used in investing activities</t>
  </si>
  <si>
    <t>Cash flows from financing activities:</t>
  </si>
  <si>
    <t>Proceeds from long-term debt, net of debt discounts</t>
  </si>
  <si>
    <t>Repayments of long-term debt</t>
  </si>
  <si>
    <t>Premium paid on debt extinguishment</t>
  </si>
  <si>
    <t>Payments for debt financing costs</t>
  </si>
  <si>
    <t>Contributions from a noncontrolling interest, net</t>
  </si>
  <si>
    <t>Proceeds from exercise of stock options</t>
  </si>
  <si>
    <t>Common stock dividends paid</t>
  </si>
  <si>
    <t>Purchase of noncontrolling interests</t>
  </si>
  <si>
    <t>Payments for contingent consideration in connection with acquisitions</t>
  </si>
  <si>
    <t>Cash paid for shares withheld for taxes</t>
  </si>
  <si>
    <t>Payments for capital lease and capitalized software obligations</t>
  </si>
  <si>
    <t>Net cash (used in) provided by financing activities</t>
  </si>
  <si>
    <t>Net increase (decrease) in cash, cash equivalents and restricted cash</t>
  </si>
  <si>
    <t>Cash, cash equivalents and restricted cash at beginning of period</t>
  </si>
  <si>
    <t>Cash, cash equivalents and restricted cash at end of period</t>
  </si>
  <si>
    <t>Supplemental information:</t>
  </si>
  <si>
    <t>Interest paid</t>
  </si>
  <si>
    <t>Income taxes paid, net of refunds</t>
  </si>
  <si>
    <t>Non-cash investing and financing activities:</t>
  </si>
  <si>
    <t>Accrued purchases of property and equipment</t>
  </si>
  <si>
    <t>Noncash purchases of property and equipment</t>
  </si>
  <si>
    <t>Accrued debt financing costs</t>
  </si>
  <si>
    <t>Debt assumed in connection with a merger</t>
  </si>
  <si>
    <t>Issuance/reissuance of Class A Common Stock in connection with a merger</t>
  </si>
  <si>
    <t>Relinquishment of spectrum asset and derecognition of liability to surrender spectrum asset</t>
  </si>
  <si>
    <t>Contingent consideration payable in connection with a merger</t>
  </si>
  <si>
    <t>Organization and Business Operations</t>
  </si>
  <si>
    <t>Organization Consolidation And Presentation Of Financial Statements [Abstract]</t>
  </si>
  <si>
    <t xml:space="preserve">1. Organization and Business Operations As of December 31, 2018, Nexstar Media Group, Inc. and its wholly-owned subsidiaries (“Nexstar”) owned, operated, programmed or provided sales and other services to 174 full power television stations, including those owned by variable interest entities (“VIEs”), in 100 markets in the states of Alabama, Arizona, Arkansas, California, Colorado, Connecticut, Florida, Georgia, Hawaii, Illinois, Indiana, Iowa, Kansas, Louisiana, Maryland, Massachusetts, Michigan, Mississippi, Missouri, Montana, Nevada, New Mexico, New York, North Carolina, North Dakota, Ohio, Oregon, Pennsylvania, Rhode Island, South Carolina, South Dakota, Tennessee, Texas, Utah, Vermont, Virginia, West Virginia and Wisconsin. The stations are affiliates of ABC, NBC, FOX, CBS, The CW, MNTV, and other broadcast television networks. As of December 31, 2018, the stations reached approximately 42.7 million, or 38.8%, of all U.S. television households. Through various local service agreements, Nexstar provided sales, programming, and other services to 39 full power television stations owned by independent third parties. </t>
  </si>
  <si>
    <t>Summary of Significant Accounting Policies</t>
  </si>
  <si>
    <t>Accounting Policies [Abstract]</t>
  </si>
  <si>
    <t>2. Summary of Significant Accounting Policies Principles of Consolidation The Consolidated Financial Statements include the accounts of Nexstar and the accounts of independently-owned VIEs for which Nexstar is the primary beneficiary (See Note 2—Variable Interest Entities). Nexstar and the consolidated VIEs are collectively referred to as the “Company.” Noncontrolling interests represent the VIE owners’ share of the equity in the consolidated VIEs and are presented as a component separate from Nexstar Media Group, Inc.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On December 17, 2018, Nexstar became the primary beneficiary of its variable interest in the station KHII (formerly KFVE) As of December 31,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2018
2017
Current assets
Spectrum asset
$
-
$
26,695
Other current assets
20,898
22,038
Total current assets
20,898
48,733
Property and equipment, net
10,994
7,517
Goodwill
121,600
130,362
FCC licenses
157,658
151,808
Other intangible assets, net
75,513
81,916
Other noncurrent assets, net
3,652
6,543
Total assets
$
390,315
$
426,879
Current Liabilities
Liability to surrender spectrum asset
$
-
$
27,347
Other current liabilities
17,594
24,146
Total current liabilities
17,594
51,493
Noncurrent liabilities
27,542
30,339
Total liabilities
$
45,136
$
81,832
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On November 30, 2018, Nexstar entered into a definitive merger agreement with Tribune Media Company (“Tribune”) to acquire the latter’s outstanding equity and to settle the outstanding equity-based awards for $46.50 per share in a cash transaction. The estimated total purchase price is valued at $6.4 billion, consisting of the merger cash consideration and the refinancing of Tribune's outstanding debt. The merger has been approved by the boards of directors of both companies and is projected to close late in the third quarter of 2019, subject to (i) the approval of the merger by the stockholders of Tribune, (ii) FCC approval, (iii) other regulatory approvals (including expiration of the applicable Hart-Scott-Rodino “HSR” waiting period) and (iv) satisfaction of other customary closing conditions. As of December 31, 2018, the Company was in compliance with its financial covenants contained in the amended credit agreements governing its senior secured credit facilities and the indentures governing the 6.125% senior unsecured notes due 2022 (“6.125% Notes”), the 5.625% senior unsecured notes due 2024 (“5.625% Notes”) and the 5.875% senior unsecured notes due 2022 (“5.875% Notes”). Variable Interest Entities The Company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Nexstar is deemed under accounting principles generally accepted in the United States (“U.S. GAAP”) to have controlling financial interests for financial reporting purposes as a result of (1) local service agreements Nexstar has with the stations owned by these entities, (2) Nexstar’s guarantees of the obligations incurred under certain VIEs’ senior secured credit facilities (see Note 7), (3) Nexstar having power over significant activities affecting these VIEs’ economic performance, including budgeting for advertising revenue, certain advertising sales and, in some cases, hiring and firing of sales force personnel and (4) purchase options granted by each VIE, exclusive of Marshall Broadcasting Group, Inc. (“Marshall”), which permit Nexstar to acquire the assets and assume the liabilities of each of the VIEs’ stations, subject to Federal Communications Commission (“FCC”) consent. In connection with an agreement to acquire the MNTV affiliated television station KHII from HITV License Subsidiary, Inc. (“HITV”), Nexstar began providing programming and sales services to the station effective November 1, 2018. On December 17, 2018, the FCC approved Nexstar’s acquisition of the station. Nexstar evaluated its business arrangement with KHII and determined that it has a variable interest in the station. Nexstar has also determined that it is the primary beneficiary of the variable interest because it has the ultimate power to direct the activities that most significantly impact the economic performance of the station including developing the annual operating budget, programming and oversight and control of sales management personnel. Thus, Nexstar consolidated KHII as of December 17, 2018 under authoritative guidance related to the consolidation of VIEs. The assets that were consolidated into Nexstar included the licensed assets and network affiliation agreement of KHII but were attributed to the owner of the station at the time (noncontrolling interest). On January 28, 2019, Nexstar completed the acquisition of the station. The following table summarizes the various local service agreements Nexstar had in effect as of December 31, 2018 with its consolidated VIEs:
Service Agreements
Owner
Full Power Stations
TBA Only
Mission Broadcasting, Inc. (“Mission”)
WFXP, KHMT and KFQX
HITV
KHII, KGMD, KGMV
LMA Only
WNAC, LLC
WNAC
54 Broadcasting, Inc. (“54 Broadcasting”)
KNVA
SSA &amp; JSA
Mission
KJTL, KLRT, KASN, KOLR, KCIT, KAMC, KRBC, KSAN, WUTR, WAWV, WYOU, KODE, WTVO, KTVE, WTVW and WVNY
White Knight Broadcasting (“White Knight”)
WVLA, KFXK, KSHV
Shield Media, LLC (“Shield”)
WXXA and WLAJ
Vaughan Media, LLC (“Vaughan”)
WBDT, WYTV and KTKA
Marshall
KLJB, KPEJ and KMSS
SSA Only
Tamer Media, LLC (“Tamer”)
KWBQ, KASY and KRWB Nexstar’s ability to receive cash from Mission, Marshall, White Knight, Shield, Tamer, Vaughan, WNAC, LLC, 54 Broadcasting and HITV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Mission, Marshall, White Knight, Shield, Tamer, Vaughan, WNAC, LLC, 54 Broadcasting and HITV maintain complete responsibility for and control over programming, finances, personnel and operations of their stations. Nexstar had a variable interest in KRBK, LLC, the owner of station KRBK, upon execution of a TBA effective August 1, 2018 and a purchase agreement to acquire the assets of the station. Nexstar evaluated its business arrangement with KRBK, LLC and determined that it was the primary beneficiary of the variable interest because it had the ultimate power to direct the activities that most significantly impact the economic performance of the station including developing the annual operating budget, selling advertising, and oversight and control of sales management personnel. Thus, Nexstar consolidated KRBK as of August 1, 2018 under authoritative guidance related to the consolidation of VIEs. The assets that were consolidated into Nexstar included the licensed assets and network affiliation agreement of KRBK but were attributed to the owner of the station at the time (noncontrolling interest). On October 17, 2018, Nexstar received approval from the FCC to acquire the licensed assets of the station. On November 1, 2018, Nexstar paid the former owner of the remaining purchase price, acquired the full balance of the noncontrolling interest and completed the acquisition. As of this date, KRBK is no longer a VIE. See Note 3 for additional information. The carrying amounts and classification of the assets and liabilities, excluding intercompany amounts, of the VIEs which have been included in the Consolidated Balance Sheets were as follows (in thousands):
2018
2017
Current assets:
Cash and cash equivalents
$
19,060
$
17,180
Accounts receivable, net
22,725
24,407
Spectrum asset
-
26,695
Prepaid expenses and other current assets
4,423
6,762
Total current assets
46,208
75,044
Property and equipment, net
30,861
25,971
Goodwill
154,787
163,549
FCC licenses
157,658
151,808
Other intangible assets, net
89,225
97,757
Other noncurrent assets, net
8,073
9,443
Total assets
$
486,812
$
523,572
Current liabilities:
Current portion of debt
$
54,616
$
56,565
Interest payable
345
994
Liability to surrender spectrum asset
-
27,347
Other current liabilities
17,594
24,146
Total current liabilities
72,555
109,052
Debt
243,717
245,523
Other noncurrent liabilities
27,542
30,594
Total liabilities
$
343,814
$
385,169
Non-Consolidated VIEs Nexstar has an outsourcing agreement with Cunningham Broadcasting Corporation (“Cunningham”), which continues through December 31, 2020.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local service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 In connection with an agreement to acquire WHDF from Huntsville TV, LLC, Nexstar began providing programming and sales services to the station effective July 15, 2018. As the TBA terminated upon Nexstar’s completion of its acquisition of WHDF on November 9, 2018, WHDF is no longer considered a VIE. Basis of Presentation Certain prior year financial statement amounts have been reclassified to conform to the current year presentation. 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related to business combinations, including assets acquired, liabilities assumed, contingent consideration liability and any other assets or liabilities recognized from these transactions, retransmission revenue recognized, trade transactions, pension and postretirement obligations, income taxes, the recoverability of goodwill, FCC licenses and other long-lived assets, the recoverability of broadcast rights and the useful lives of property and equipment and intangible assets. Actual results may vary from such estimates recorded. Cash and Cash Equivalents The Company considers all highly liquid investments purchased with an original maturity of ninety days or less to be cash equivalents. Accounts Receivable and Allowance for Doubtful Accounts The Company’s accounts receivable consist primarily of billings to its customers for advertising broadcast on its stations or placed on its websites, for retransmission consent from cable or satellite operators, for digital publishing and content management, digital video advertising, social media advertising and related services. Trade receivables normally have terms of 30 days and the Company has no interest provision for customer accounts that are past due. The Company maintains an allowance for estimated losses resulting from the inability of customers to make required payments. Management periodically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able. Concentration of Credit Risk Financial instruments which potentially expose the Company to a concentration of credit risk consist principally of cash and cash equivalents, restricted cash,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local and national advertising agencies. The Company does not require collateral from its customers but maintains reserves for potential credit losses. Management believes that the allowance for doubtful accounts is adequate, but if the financial condition of the Company’s customers were to deteriorate, additional allowances may be required. The Company has not experienced significant losses related to receivables from individual customers or by geographical area. Revenue Recognition As discussed in Recent Accounting Pronouncements below, the Company adopted the FASB issued ASU No. 2014-09, Revenue from Contracts with Customers (Topic 606) and all related amendments.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Company adopted this standard effective January 1, 2018 using the modified retrospective method as applied to customer contracts that were not completed as of January 1, 2018. As a result, financial information for reporting periods beginning after January 1, 2018 is presented under ASC 606, while comparative financial information has not been adjusted and continues to be reported in accordance with the Company’s historical accounting policy for revenue recognition prior to the adoption of ASC 606. The Company’s revenue is primarily derived from the sale of advertising and the compensation received from traditional multichannel video programming distributors (“MVPDs”), such as cable and satellite providers, as well as over-the-top video distributors (“OTTDs”), companies that provide video content through internet streaming, in return for the Company’s consent to the retransmission of the signals of its television stations. Total revenue includes advertising revenue, retransmission compensation, digital revenue and other broadcast related revenues. The Company’s contracts with customers may include multiple performance obligations. For such arrangements, the Company allocates revenue to each performance obligation based on its relative standalone selling price, which is generally determined based on the price charged to customers. The Company also determines whether gross or net presentation is appropriate based on its relationship in the applicable transaction with its ultimate customer. Any amounts paid by customers but not earned as of the balance sheet date are recorded as a contract liability (deferred revenue). The lag between billing the customers and when the payment is due is not significant. The stations’ advertising contracts are short-term in nature and include a number of spots that are delivered over the term of the arrangement. For broadcast of commercials (local, national and political advertising), the performance obligation is identified at the contract level as it represents a station’s promise to deliver an agreed number of spots, an agreed price per spot and other specifications. Each performance obligation is satisfied over time as the advertiser receives and consumes benefits when a station airs the advertiser’s commercial. For digital advertising, the performance obligation is a station’s promise to place an advertisement in its website and is satisfied either based on impressions or the placement of ads over an agreed period of time. Advertising revenue is recognized, for the amount the Company is entitled to receive, when the advertisements are broadcast on its stations or delivered on the stations’ websites. The Company’s retransmission consent agreements with MVPDs and OTTDs generally have a three-year term and provide revenue based on a monthly amount the Company is entitled to receive per subscriber. Under ASC 606, these revenues are considered arising from the licensing of functional intellectual property. As such, the Company applies the exception for sales- or usage-based royalty for the accounting of variable consideration and recognizes revenue (retransmission compensation) at the point in time the broadcast signal is delivered to the distributors . The distributors report their subscriber numbers to the Company on a 30- to 60-day lag, which coincides with their payment of the fees due to the Company. Prior to receiving the report, the Company records revenue based on estimated number of subscribers and the monthly amount the Company is entitled to receive per subscriber. The impact of the lag in the number of subscribers is not significant. Revenue from the Company’s other digital businesses includes revenue from digital publishing and content management platforms, a digital video advertising platform, a social media advertising platform and related services. Revenue is recognized at the time advertising is delivered or upon performance of services. The Company applies the right to invoice practical expedient to certain transactions where the invoice amount corresponds directly with the value to its customers. Most of the arrangements with customers are short-term in nature. The Company trades certain advertising time for various goods and services. These transactions are short-term in nature and are recorded at the estimated fair value of the goods or services received. Revenue from trade transactions is recognized when the related advertisement spots are broadcast. The Company recorded $16.8 million, $14.2 million and $11.0 million of trade revenue during the years ended December 31, 2018, 2017, and 2016 respectively. Trade expense is recognized when services or merchandise received are used. The Company recorded $16.5 million, $14.5 million and $10.8 million of trade expense for the years ended December 31, 2018, 2017 and 2016, respectively, which were included in direct operating expenses in the Company’s Consolidated Statements of Operations and Comprehensive Income. The above revenue recognition policies are consistent with the Company’s historical accounting policies prior to the adoption of ASC 606. Effective on January 1, 2018, the Company no longer recognizes barter revenue (and the related barter expense) resulting from the exchange of advertising time for certain program material. During the year ended December 31, 2017, barter revenue (and the related barter expense) were $42.5 million. During the year ended December 31, 2016, barter revenue (and the related barter expense) were $34.7 million. Barter expense was included in amortization of broadcast rights in the accompanying Consolidated Statement of Operations. Under the Company’s historical accounting policy prior to the adoption of ASC 606, barter revenue (and the related barter expense) would have been $41.9 million during the year ended December 31, 2018. In addition, the current barter assets (and the related current barter liabilities) would have been $8.7 million, and the noncurrent barter assets (and the related noncurrent barter liabilities) would have been $8.1 million as of December 31, 2018. The Company elected to utilize the practical expedient around costs incurred to obtain contracts for television advertising and digital advertising due to their short-term nature. Additionally, the incremental benefit from efforts in acquiring these contracts is considered not significant. Thus, the Company continued to expense sales commissions when incurred. The Company did not disclose the value of unsatisfied performance obligations on its contracts with customers because they are either (i) contracts with an original expected term of one year or less, (ii) contracts for which the sales- or usage-based royalty exception was applied, or (iii) contracts for which revenue is recognized in proportion to the amount the Company has the right to invoice for services performed. The Company’s contract liabilities, which are reflected in its Consolidated Financial Statements as accrued expenses and other liabilities, consist primarily of customer payments for products or services received before the transfer of control to the customer occurs (deferred revenue). The Company’s performance obligations related to contract liabilities of $5.4 million as of January 1, 2018 were recognized as revenue during the first quarter of 2018. The Company’s performance obligations related to contract liabilities of $2.3 million as of December 31, 2018 are expected to be recognized as revenue in the first quarter of 2019. See Note 14 for disaggregated revenue information. 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and are amortized on a straight-line basis over the period the programming airs. The current portion of cash broadcast rights represents those rights available for broadcast which will be amortized in the succeeding year. The Company periodically evaluates the net realizable value, calculated using the average historical rates for the programs or the time periods the programming will air, of cash broadcast rights and adjusts the amortization for any deficiency calculated. Effective on January 1, 2018, the Company no longer recognizes barter broadcast rights and barter broadcast rights payable resulting from the exchange of advertising time for certain program material. See Revenue Recognition policy above for additional information. Property and Equipment, Net Property and equipment is stated at cost or estimated fair value at the date of acquisition through a business combina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4). Intangible Assets, Net Intangible assets consist primarily of goodwill, FCC licenses, network affiliation agreements, developed technology and customer relationships arising from acquisitions. The Company accounts for acquired businesses using the acquisition method of accounting, which requires that purchase prices, including any contingent consideration, are measured at acquisition date fair values. These purchase prices are allocated to the assets acquired and liabilities assumed at estimated fair values at the date of acquisition using various valuation techniques, including discounted projected cash flows, the cost approach and the income approach. The fair value estimates are based on, but not limited to, expected future revenue and cash flows, expected future growth rates, and estimated discount rates. The excess of the purchase price over the fair value of net assets acquired is recorded as goodwill. During the measurement period, which may be up to one year from the acquisition date, the Company records adjustments related to the assets acquired and liabilities assumed with the corresponding offset to goodwill. Upon the conclusion of the measurement period or final determination of the values of assets acquired and liabilities assumed, whichever comes first, any subsequent adjustments are recognized in the Company’s Consolidated Statements of Operations and Comprehensive Income. The Company’s goodwill and FCC licenses are considered to be indefinite-lived intangible assets and are not amortized but are tested for impairment annually in the Company’s fourth quarter, or whenever events or changes in circumstances indicate that such assets might be impaired. The use of an indefinite life for FCC licenses contemplates the Company’s historical ability to renew its licenses such that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 The 15-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 The Company aggregates its television stations into a single broadcast business reporting unit for purposes of goodwill impairment tests because of their similar economic characteristics. In January 2018, the Likqid Media Inc. (“LKQD”) (See Note 3). The reporting units within the Company’s digital business are not economically similar, and therefore, not aggregated.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the fair value of a reporting unit’s goodwill or a station’s FCC license is greater than its carrying amount, no further testing will be required. Otherwise, the Company will apply the quantitative impairment test method. The quantitative impairment test for goodwill is performed by comparing the fair value of a reporting unit with its carrying amoun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quantitative impairment test for FCC licenses consists of a market-by-market comparison of the carrying amounts of FCC licenses with their fair value, using a discounted cash flow analysis. An impairment is recorded when the carrying value of an FCC license exceeds its fair value. Determining the fair value of reporting units and FCC license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Consolidated Financial Statements. In addition to the various inputs (i.e. market growth, operating profit margins, discount rates) used to calculate the fair value of reporting units and FCC licenses, the Company evaluates the reasonableness of its assumptions by comparing the total fair value of all its reporting units to its total market capitalization; and by comparing the fair values of its reporting units and FCC licenses to recent market television station sale transactions. The Company tests finite-lived intangible assets and other long-lived assets for impairment whenever events or changes in circumstances indicate that their carrying amount may not be recoverable, relying on a number of factors including operating results, business plans, economic projections and anticipated future cash flows. The impairment test for finite-lived intangible assets consists of an asset (asset group) comparison of the carrying amount with its estimated undiscounted future cash flows. An impairment in the carrying amount of a finite-lived intangible asset is recognized when the expected discounted future operating cash flow derived from the operation to which the asset relates is less than its carrying value. 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t>
  </si>
  <si>
    <t>Acquisitions and Dispositions</t>
  </si>
  <si>
    <t>Business Combinations [Abstract]</t>
  </si>
  <si>
    <t>3. Acquisitions and Dispositions Merger Agreement with Tribune On November 30, 2018, Nexstar entered into a definitive merger agreement with Tribune to acquire Tribune’s outstanding equity for $46.50 per share in a cash transaction. All equity-based awards of Tribune that are outstanding prior to the merger will vest in full and will be converted into the right to receive the same cash consideration. The estimated total purchase price is valued at $6.4 billion, consisting of the merger cash consideration and the refinancing of Tribune's outstanding debt. Tribune shareholders will be entitled to additional cash consideration of approximately $0.30 per share per month if the transaction has not closed by August 31, 2019, pro-rated for partial months and less an adjustment for any dividends declared on or after September 1, 2019. Transaction costs relating to this proposed acquisition, including legal and professional fees of $2.5 million and $1.2 million were expensed as incurred during the years ended December 31, 2018 and 2017, respectively. The merger agreement contains certain termination rights for both Nexstar and Tribune. If the merger agreement is terminated in connection with Tribune entering into a definitive agreement with respect to a superior proposal, as well as under certain other circumstances, the termination fee payable by Tribune to Nexstar will be $135 million. If the merger agreement is terminated because the required Tribune stockholder vote is not obtained at a stockholder meeting duly held for such purpose, Tribune will be required to reimburse Nexstar for its costs and expenses incurred in connection with the transaction in an amount not to exceed $15 million. Either party may terminate the merger agreement if the merger is not consummated on or before an end date of November 30, 2019, with an automatic extension to February 29, 2020, if necessary to obtain regulatory approval under circumstances specified in the merger agreement. The merger has been approved by the boards of directors of both companies and is projected to close late in the third quarter of 2019, subject to (i) the approval of the merger by the stockholders of Tribune, (ii) FCC approval, (iii) other regulatory approvals (including expiration of the applicable HSR waiting period) and (iv) satisfaction of other customary closing conditions. The merger does not require approval of Nexstar’s stockholders and is not subject to any financing contingency. On November 30, 2018, Nexstar received committed financing up to a maximum of $6.4 billion from a group of commercial banks to provide the debt financing to consummate the merger and the refinancing of certain of the existing indebtedness of Tribune and related transactions. In connection with obtaining the HSR approval and the FCC approval, Nexstar agreed to divest one or more television stations in certain DMAs. Those DMAs are: (i) Salt Lake City, UT; (ii) Grand Rapids-Kalamazoo-Battle Creek, MI; (iii) Wilkes Barre-Scranton, PA; (iv) Richmond-Petersburg, VA; (v) Des Moines-Ames, IA; (vi) Norfolk-Portsmouth-Newport News, VA; (vii) Fort Smith-Fayetteville-Springdale-Rogers, AR; (viii) Davenport, IA-Rock Island-Moline, IL; (ix) Memphis, TN; (x) Huntsville-Decatur (Florence), AL; (xi) Indianapolis, IN; (xii) Hartford-New Haven, CT and (xiii) Harrisburg, PA. Nexstar is required to designate one or more Tribune stations or Nexstar stations for divestiture in each DMA. Nexstar has also agreed to designate, at its option, certain additional Tribune stations or Nexstar stations for divestiture and to divest such stations in order to comply with the FCC national cap as required by the FCC in order to obtain approval of and consummate the transactions Tribune is a diversified media and entertainment business, comprising of 42 owned or operated local television stations. Nexstar and Tribune plan to divest certain of their stations in connection with the proposed merger in order to comply with FCC media ownership rules. 2018 Acquisitions LKQD On January 16, 2018, Nexstar Digital LLC (“Nexstar Digital”), a wholly-owned subsidiary of Nexstar, acquired the outstanding equity of LKQD, a video advertising infrastructure company, for $97.0 million. In January 2018, $94.0 million of the purchase price was paid, funded by a combination of borrowing under Nexstar’s revolving credit facility (Note 7) and cash on hand. The remaining purchase price of $3.0 million (working capital adjustment) was paid to the former owners on April 27, 2018, funded by cash on hand. The sellers were also entitled to receive up to $35.0 million in additional cash payments if a certain earnings target was achieved during the fiscal year 2019 and if certain employees continued their employment with Nexstar Digital on the date of payment (the “Earnout Payments”). However, as of December 31, 2018, the employees ceased employment with Nexstar Digital and forfeited the additional payments. In the fourth quarter of 2018, Nexstar Digital reversed its previous estimated accrual of $1.9 million related to the Earnout Payments. The acquisition of LKQD broadened and diversified Nexstar Digital’s portfolio with technologies that are complementary to its current offerings of digital solutions and services for media publishers, and multi-platform marketing solutions for local and national advertisers. Transaction costs relating to this acquisition, including legal and professional fees of $0.4 million, were expensed as incurred during the year ended December 31, 2018. The fair values of the assets acquired and liabilities assumed in the acquisition are as follows (in thousands):
Cash and cash equivalents
$
11,167
Accounts receivable
24,712
Prepaids
13
Property and equipment
210
Other intangible assets
45,320
Goodwill
42,475
Total assets acquired and consolidated
123,897
Less: Accounts payable and accrued expenses
(18,816
)
Less: Taxes payable
(1,065
)
Less: Deferred tax liabilities
(6,984
)
Net assets acquired and consolidated
$
97,032
The fair value assigned to goodwill is attributable to future expense reductions utilizing management’s leverage in operating costs. The goodwill and other intangible assets are not deductible for tax purposes. Other intangible assets are amortized over an estimated weighted average useful life of approximately three years. During 2018, Nexstar Digital recorded measurement period adjustments including a decrease in accounts receivable of $1.2 million, resulting from changes in the estimate of collectability of accounts receivable. This adjustment increased goodwill by $1.3 million, along with other measurement period adjustments. LKQD’s net revenue of $34.2 million and operating income of $12.9 million from the date of acquisition to December 31, 2018 have been included in the accompanying Consolidated Statements of Operations and Comprehensive Income. WHDF On July 15, 2018, Nexstar entered into a definitive agreement to acquire the assets of television station WHDF from Huntsville TV, LLC for $3.0 million in cash, including working capital adjustments. WHDF is a full power television station in the Huntsville, Alabama market and an affiliate of CW. Nexstar provided programming and sales services to this station pursuant to a TBA from July 15, 2018 through the completion of the acquisition. On July 15, 2018, Nexstar completed the first closing and acquired the station’s assets excluding certain transmission equipment, FCC licenses and network affiliation agreements for $2.3 million, funded by cash on hand. As discussed in Note 2, Nexstar was not the primary beneficiary of its variable interests in WHDF. Therefore, in the third quarter of 2018, the station’s remaining assets were not consolidated into Nexstar’s financial statements under authoritative guidance related to the consolidation of VIEs. The acquisition was approved by the FCC on October 17, 2018 and Nexstar completed the second closing on November 9, 2018, acquiring the remaining assets and paying the remaining purchase price of $0.7 million, funded by cash on hand. The TBA was also terminated as of this date. The station’s net revenue and operating income from November 9, 2018 to December 31, 2018 were not significant. Subject to final determination, which is expected to occur within 12 months of the acquisition date, the provisional fair values of the assets acquired and liabilities assumed in the first and second closing are as follows (in thousands):
Prepaid expenses and other current assets
$
66
Property and equipment
1,539
Other intangible assets
246
Other noncurrent assets
26
FCC licenses
379
Network affiliation agreements
686
Total assets acquired
2,942
Less: Accrued expenses
(30
)
Net assets acquired
$
2,912
Other intangible assets are amortized over an estimated weighted average useful life of three years. KRBK On August 1, 2018, Nexstar entered into a definitive agreement to acquire the assets of KRBK from KRBK LLC for $17.6 million in cash, including working capital adjustments. KRBK is a full power television station in the Springfield, Missouri market and an affiliate of FOX. Nexstar provided programming and sales services to this station pursuant to a TBA from August 1, 2018 through the completion of the acquisition. The transaction created a new duopoly for Nexstar. On August 1, 2018, Nexstar completed the first closing of the acquisition and acquired the station’s assets excluding certain transmission equipment, FCC licenses and network affiliation agreements for $15.1 million, funded by cash on hand. Of this amount, $13.1 million was considered a deposit for the second closing and the remainder was allocated to the initial assets acquired. Since not all assets needed to operate the station were acquired in August 2018, the first closing did not represent an acquisition of a business. However, as discussed in Note 2, Nexstar was the primary beneficiary of its variable interests in KRBK throughout the duration of the TBA. Therefore, the station’s remaining assets as of August 1, 2018, and transactions thereafter, were consolidated into Nexstar’s financial statements under authoritative guidance related to the consolidation of VIEs. The consolidation of the remaining assets of KRBK resulted in a noncontrolling interest of $15.6 million, representing the estimated fair value of KRBK’s assets attributable to the owner. The acquisition was approved by the FCC on October 17, 2018. On November 1, 2018, Nexstar acquired the remaining assets of KRBK, paid the owners the remaining purchase price of $2.5 million, funded by cash on hand, and utilized the $13.1 million deposit previously paid to the owners to acquire the noncontrolling interest of $15.6 million. The TBA was also terminated as of this date. Subject to final determination, which is expected to occur within 12 months of the acquisition date, the provisional fair values of the assets acquired and liabilities assumed in the first and second closing are as follows (in thousands):
Accounts receivable
$
2,091
Broadcast rights
73
Property and equipment
3,894
FCC licenses
4,401
Network affiliation agreements
5,719
Goodwill
2,544
Other intangible assets
119
Other noncurrent assets
7
Total assets acquired
18,848
Less: Accounts payable and accrued expenses
(1,281
)
Net assets acquired
$
17,567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ther intangible assets are amortized over an estimated weighted average useful life of one year. The station’s net revenue of $4.9 million and operating income of $2.2 million from August 1, 2018 to December 31, 2018 have been included in the accompanying Consolidated Statements of Operations . Transaction costs relating to the acquisition were not significant during the year ended December 31, 2018. KHII On November 1, 2018, Nexstar entered into a definitive agreement to acquire from HITV the FCC license, certain transmission equipment and the network affiliation agreement of KHII, the MNTV affiliate serving Honolulu, Hawaii and its satellite stations KGMV serving Wailuku, Hawaii and KGMD serving Hilo, Hawaii. On November 1, 2018, Nexstar paid an advance payment of $0.1 million towards the purchase price of $6.5 million. Effective November 1, 2018, Nexstar began managing some elements of KHII’s operation under a TBA until the transaction receives FCC approval and closes. As discussed in Note 2, following the FCC approval on December 17, 2018, Nexstar became the primary beneficiary of its variable interest in KHII and the satellite stations. Therefore, as of December 17, 2018 and transactions thereafter, the stations’ assets that Nexstar agreed to acquire pursuant to the purchase agreement were consolidated into Nexstar’s financial statements under authoritative guidance related to the consolidation of VIEs. The consolidation of the assets of the KHII stations resulted in noncontrolling interests of $6.5 million, representing the estimated fair value attributable to the owners. Subject to final determination, which is expected to occur within 12 months of the acquisition date, the provisional fair values of the stations’ assets consolidated into Nexstar are as follows (in thousands):
Property and equipment
$
400
FCC licenses
5,850
Network affiliation agreements
250
Consolidated assets of VIE
$
6,500
On January 28, 2019, Nexstar completed its acquisition of KHII and paid the remaining purchase price of $6.4 million, funded by cash on hand. Accordingly, the deposit and the payment of the remaining purchase price were applied against the full balance of the noncontrolling interest. The TBA was also terminated as of this date. The station’s net revenue and operating income from November 1, 2018 to December 31, 2018 were not significant. 2017 Acquisitions Merger with Media General On January 17, 2017, Nexstar completed its merger with Media General. Prior to the completion of the merger, Media General owned, operated or serviced 78 full power television stations in 48 markets. In connection with the merger, Nexstar sold the assets of seven of Media General’s full power television stations in seven markets. The full power television stations acquired and consolidated by Nexstar as a result of the merger, net of divestitures, were as follows:
Market Rank at Acquisition
Market
Full Power Stations
Primary Affiliation
Nexstar:
6
San Francisco, CA
KRON
MNTV
11
Tampa, FL
WFLA, WTTA
NBC, MNTV
24
Raleigh, NC
WNCN
CBS
25
Portland, OR
KOIN
CBS
27
Indianapolis, IN
WISH, WNDY
The CW, MNTV
29
Nashville, TN
WKRN
ABC
30
New Haven, CT
WTNH, WCTX
ABC, MNTV
32
Columbus, OH
WCMH
NBC
37
Spartanburg, SC
WSPA, WYCW
CBS, The CW
39
Austin, TX
KXAN, KBVO
NBC, MNTV
42
Portsmouth, VA
WAVY, WVBT
NBC, FOX
43
Harrisburg, PA
WHTM
ABC
44
Grand Rapids, MI
WOOD, WOTV
NBC, ABC
45
Birmingham, AL
WIAT
CBS
48
Albuquerque, NM
KRQE, KREZ, KBIM
CBS
52
Providence, RI
WPRI
CBS
53
Buffalo, NY
WIVB, WNLO
CBS, The CW
55
Richmond, VA
WRIC
ABC
59
Albany, NY
WTEN, WCDC
ABC, ABC
60
Mobile, AL
WKRG, WFNA
CBS, The CW
62
Knoxville, TN
WATE
ABC
64
Dayton, OH
WDTN
NBC
65
Honolulu, HI
KHON, KHAW, KAII
FOX, FOX, FOX
66
Wichita, KS
KSNW, KSNC, KSNG, KSNK
NBC
88
Colorado Springs, CO
KXRM
FOX
91
Savannah, GA
WSAV
NBC
94
Charleston, SC
WCBD
NBC
95
Jackson, MS
WJTV
CBS
98
Tri-Cities, TN-VA
WJHL
CBS
100
Greenville, NC
WNCT
CBS
102
Florence, SC
WBTW
CBS
109
Sioux Falls, SD
KELO, KDLO, KPLO
CBS
110
Ft. Wayne, IN
WANE
CBS
111
Augusta, GA
WJBF
ABC
113
Lansing, MI
WLNS
CBS
114
Springfield, MA
WWLP
NBC
115
Youngstown, OH
WKBN
CBS
120
Lafayette, LA
KLFY
CBS
127
Columbus, GA
WRBL
CBS
135
Topeka, KS
KSNT
NBC
168
Hattiesburg, MS
WHLT
CBS
172
Rapid City, SD
KCLO
CBS
VIEs:
39
Austin, TX
KNVA
The CW
48
Alburquerque, NM
KASY, KRWB, KWBQ
MNTV, The CW, The CW
52
Providence, RI
WNAC
FOX
59
Albany, NY
WXXA
FOX
64
Dayton, OH
WBDT
NBC
113
Lansing, MI
WLAJ
ABC
115
Youngstown, OH
WYTV
ABC
135
Topeka, KS
KTKA
ABC As discussed in Note 2, Nexstar is the primary beneficiary of its variable interests in Shield, Tamer, Vaughan, WNAC, LLC and 54 Broadcasting and has consolidated these entities, including the stations they own. Upon the completion of the merger, each issued and outstanding share of common stock, no par value, of Media General immediately prior to the effective time of the merger, other than shares or other securities representing capital stock in Media General owned, directly or indirectly, by Nexstar or any subsidiary of Media General, was converted into the right to receive (i) $10.55 in cash, without interest (the “Cash Consideration”), (ii) 0.1249 of a share of Nexstar’s Class A Common Stock (the “Nexstar Common Stock”), par value $0.01 per share (the “Stock Consideration”), and (iii) one non-tradeable CVR representing the right to receive a pro rata share of the net proceeds from the disposition of Media General’s spectrum in the FCC’s recently concluded spectrum auction (the “FCC auction”), subject to and in accordance with the contingent value rights agreement governing the CVRs (the CVR, together with the Stock Consideration and the Cash Consideration, the “Merger Consideration”). The CVRs are not transferable, except in limited circumstances specified in the agreement governing the CVRs. Upon the completion of the merger, each unvested Media General stock option outstanding immediately prior to the effective time became fully vested and was converted into an option to purchase Nexstar Common Stock at the same aggregate price as provided in the underlying Media General stock option, with the number of shares of Nexstar Common Stock adjusted to account for the Cash Consideration and the exchange ratio for the Stock Consideration. Additionally, the holders of Media General stock options received one CVR for each share subject to the Media General stock option immediately prior to the effective time. All other equity-based awards of Media General outstanding immediately prior to the merger vested in full and were converted into the right to receive the Merger Consideration. The following table summarizes the components of the total consideration paid, payable or issued upon closing of the merger (in thousands):
Cash Consideration
$
1,376,108
Nexstar Common Stock issued (15,670,094 shares)
995,835
Reissued Nexstar Common Stock from treasury (560,316 shares)
35,608
Stock option replacement awards (228,438 options)
10,702
Repayment of Media General debt, including premium and accrued interest
1,658,135
Contingent consideration liability (CVR)
271,008
$
4,347,396
Concurrent with the closing of the merger, Nexstar sold the assets of 12 full power television stations in 12 markets, five of which were previously owned by Nexstar and seven of which were previously owned by Media General. Nexstar sold the Media General stations for a total consideration of $427.6 million and recognized a loss on disposal of $4.7 million (the “Media General Divestitures”). Nexstar sold its stations for $114.4 million and recognized gain on disposal of $62.4 million (the “Nexstar Divestitures”). The net gain recognized from these divestitures was included as a separate line item in the accompanying Consolidated Statements of Operations and Comprehensive Income for the year ended December 31, 2017. The fair values of the assets acquired and liabilities assumed (net of the effects of the Media General Divestitures but including the consolidation of the assets and liabilities of Shield, Tamer, Vaughan, WNAC, LLC and 54 Broadcasting) are as follows (in thousands):
Cash and cash equivalents
$
63,850
Accounts receivable
301,604
Spectrum asset
465,582
Prepaid expenses and other current assets
35,973
Property and equipment
482,144
FCC licenses
1,242,847
Network affiliation agreements
1,323,200
Other intangible assets
101,083
Goodwill
1,701,097
Other noncurrent assets
36,104
Total assets acquired and consolidated
5,753,484
Less: Accounts payable and accrued expenses
(187,721
)
Less: Taxes payable
(10,854
)
Less: Interest payable
(12,794
)
Less: Debt
(434,269
)
Less: Deferred tax liabilities
(957,779
)
Less: Other noncurrent liabilities
(227,378
)
Less: Noncontrolling interests in consolidated VIEs
(7,600
)
Net assets acquired and consolidated
$
3,915,089
The estimated acquisition date fair value of Media General’s spectrum auctioned with the FCC (spectrum asset) is $465.6 million and was calculated as gross proceeds to receive from the FCC to surrender the spectrum of certain Media General stations, less estimated costs to dispose such assets. As of the acquisition date, the estimated fair value of the CVR payable to the holders was $271.0 million and was calculated as the gross proceeds , less estimated transaction expenses, repacking expenses and taxes as defined in the CVR agreement. On July 21, 2017, the Company received $478.6 million of gross proceeds from the FCC to surrender the spectrum of 11 stations previously owned or operated by Media General. The gross proceeds were recorded as liability to surrender spectrum asset pending the relinquishment of spectrum assets or conversion from UHF to VHF. In November 2017, one station went off the air. During 2018, eight stations ceased broadcasting on their previous channels and implemented channel sharing agreements. These relinquishments of spectrum resulted in the derecognition of the associated spectrum asset and liability to surrender spectrum asset. The remaining two stations will convert from UHF to VHF. See Note 12 for additional information with respect to the auctioned spectrum. On August 28, 2017, Nexstar completed the $258.6 million initial payments of the CVR to the holders, which represents the majority of the estimated amount due. As of December 31, 2018, the remaining amount payable to the CVR holders is estimated at $12.4 million. The fair value assigned to goodwill is attributable to future expense reductions utilizing management’s leverage in operating costs. The intangible assets related to the network affiliation agreements are amortized over 15 years. Other intangible assets are amortized over an estimated weighted average useful life of 19 years. The carryover of the tax basis in goodwill, FCC licenses, network affiliation agreements, other intangible assets and property and equipment of $159.0 million, $294.3 million, $31.7 million, $40.4 million and $247.8 million, respectively, are deductible for tax purposes. Nexstar assumed the $400.0 million 5.875% Notes previously issued by LIN TV. Nexstar also consolidated Shield’s senior secured credit facility with an outstanding Term Loan A principal balance of $24.8 million. These debts were assumed at fair values on the merger closing date. See Note 7 for additional information. Nexstar also assumed Media General’s pension and postretirement obligations (included in other noncurrent liabilities). See Note 8 for additional information. The consolidation of Shield, Tamer, Vaughan, WNAC, LLC and 54 Broadcasting resulted in noncontrolling interests of $7.6 million, representing the residual fair value attributable to the owners of these entities as of January 17, 2017, estimated by applying the income approach valuation technique. The Cash Consideration, the repayment of Media General debt, including premium and accrued interest, and the related fees and expenses were funded through a combination of cash on hand, proceeds from the Nexstar Divestitures and the Media General Divestitures and borrowings during 2017. During 2017, Nexstar recorded measurement period adjustments, including (i) the result of our ongoing valuation procedures on acquired intangible assets which decreased property and equipment, FCC licenses and other intangible assets by $1.8 million, $255.3 million and $25.1 million, respectively, and increased the network affiliation agreements by $254.5 million, (ii) a change in the estimated fair value of Media General’s spectrum asset which increased by $24.0 million, (iii) changes in the estimate of collectability of accounts receivable and various fair value assumptions, which decreased the estimated fair value of accounts receivable by $23.4 million, (iv) an increase in goodwill and deferred tax liabilities of $32.8 million and $7.4 million, respectively, and a decrease in income tax payable of $6.5 million, due to the measurement period adjustments discussed in items (i) through (iii), and (v) reclassifications from other noncurrent assets to prepaid expenses and other current assets and reclassifications between accounts payable, accrued expenses, and other noncurrent liabilities. None of these measurement period adjustments had a material impact on the Company’s results of operations. The acquisition’s net revenue of $1.412 billion and operating income of $300.4 million from January 17, 2017 to December 31, 2017 have been included in the accompanying Consolidated Statements of Operations and Comprehensive Income. Transaction costs relating to the merger, including legal and professional fees and severance costs, were $52.4 million and $8.4 million during the years ended December 31, 2017 and 2016, respectively. These costs were included in selling, general and administrative expense, excluding depreciation and amortization in the accompanying Consolidated Statements of Operations and Comprehensive Income. WVMH On November 16, 2015, Nexstar entered into a definitive agreement to acquire the assets of three CBS affiliated full power television stations and one NBC affiliated full power television station from WVMH for $130.0 million in cash, plus working capital adjustments. The stations affiliated with CBS are WOWK in the Charleston-Huntington, West Virginia market, WTRF in the Wheeling, West Virginia-Steubenville, Ohio market and WVNS in the Bluefield-Beckley-Oak Hill, West Virginia market. WBOY in the Clarksburg-Weston, West Virginia market is affiliated with NBC. This acquisition allows Nexstar entrance into these markets. Nexstar provided programming and sales services to these stations pursuant to a TBA from December 1, 2015 through the completion of the acquisition. On January 4, 2016, Nexstar completed the first closing of the transaction and acquired the stations’ assets excluding certain transmission equipment, the FCC licenses and network affiliation agreements for $65.0 million, including a deposit paid upon signing the purchase agreement in November 2015 of $6.5 million. The purchase price paid in 2016 was funded through a combination of cash on hand and borrowings under Nexstar’s revolving credit facility in 2016. The fair values of the assets acquired and liabilities assumed in the first closing are as follows (in thousands):
Accounts receivable
$
438
Prepaid expenses and other current assets
114
Property and equipment
18,362
Other intangible assets
3,402
Goodwill
35
Total assets acquired at first closing
22,351
Less: Accounts payable and accrued expenses
(623
)
Less: Other noncurrent liabilities
(307
)
Net assets acquired at first closing
21,421
Deposit on second closing
43,543
Total paid at first closing
$
64,964
Other intangible assets are amortized over an estimated weighted average useful life of three years. Nexstar became the primary beneficiary of its variable interests in WVMH’s stations upon receiving FCC approval on August 2, 2016 to acquire the stations’ remaining assets. Therefore, Nexstar has consolidated these remaining assets under authoritative guidance related to the consolidation of VIEs as of this date. The fair values of the assets consolidated were as follows (in thousands):
Broadcast rights
$
527
Property and equipment
3,489
FCC licenses
41,230
Network affiliation agreements
35,387
Goodwill
28,588
Consolidated assets of VIEs
109,221
Less: Broadcast rights payable
(527
)
Consolidated net asset of VIEs
$
108,694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n January 31, 2017, Nexstar completed its acquisition of the remaining assets of the stations and paid WVMH the remaining purchase price of $66.9 million, plus working capital adjustments, funded by cash on hand. Accordingly, the deposit on the second closing and the payment of the remaining purchase price were applied against the full balance of noncontrolling interests. The TBA was also terminated as of this date. The stations’ net revenue of $51.3 million and operating income of $11.5 million during the year ended December 31, 2017 have been included in the accompanying Consolidated Statements of Operations and Comprehensive Income. No Parker On May 27, 2014, Mission assumed the rights, title and interest to an existing purchase agreement to acquire Parker Broadcasting of Colorado, LLC (“Parker”), the owner of television station KFQX, the FOX affiliate in the Grand Junction, Colorado market, for $4.0 million in cash. In connection with this assumption, Mission paid a deposit of $3.2 million on June 13, 2014. The acquisition was approved by the FCC in February 2017 and met all other customary conditions in March 2017. On March 31, 2017, Mission completed this acquisition and paid the remaining purchase price of $0.8 million, funded by cash on hand. The acquisition allows Mission entrance into this market. The fair values of the assets acquired and liabilities assumed are as follows (in thousands):
FCC licenses
$
1,539
Network affiliation agreements
1,743
Other intangible assets
20
Goodwill
698
Total assets acquired
$
4,000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Nexstar had a variable interest in Parker and had consolidated this entity until Mission acquired Parker’s outstanding equity. Since Nexstar no longer has variable interests in Parker, its accounts were deconsolidated from Nexstar’s financial statements. However, since Nexstar is the primary beneficiary of variable interests in Mission, it retained a beneficial financial interest in KFQX and continued to consolidate this station. (See Note 2) WLWC-TV On October 2, 2017, Nexstar completed the acquisition of certain assets of WLWC, a CW affiliated full power television station in the Providence, Rhode Island market, from OTA Broadcasting (PVD), LLC for $4.1 million in cash, funded by cash on hand. The fair values of the assets acquired and liabilities assumed are as follows (in thousands):
Broadcast rights
$
1,599
Property and equipment
1,158
Network affiliation
2,517
Other intangible assets
385
Total assets acquired
5,659
Less: Broadcast rights payable
(1,599
)
Net assets acquired
$
4,060
Nexstar accounted for the transaction as an asset purchase because it was concentrated in acquiring the station’s affiliation with the CW. Additionally, the FCC license, a significant input to operate a station, was not acquired by Nexstar. Thus, no goodwill was allocated from the purchase price. The intangible assets related to the network affiliation agreements are amortized over 15 years. 2016 Acquisitions Reiten On February 1, 2016, Nexstar completed the acquisition of the assets of four full power television stations from Reiten Television, Inc. (“Reiten”) for $44.0 million in cash, funded by a combination of cash on hand and borrowings under Nexstar’s revolving credit facility. The purchase price includes a $2.2 million deposit paid by Nexstar upon signing the purchase agreement in September 2015. The stations, all affiliated with CBS at acquisition, are KXMA, KXMB, KXMC and KXMD in the Minot-Bismarck-Dickinson, North Dakota market. This acquisition allows Nexstar entrance into this market. At acquisition, KXMA, KXMB and KXMD were satellite stations of KXMC. KXMA subsequently became an affiliate of The CW network. Transaction costs relating to this acquisition, including legal and professional fees of $0.1 million, were expensed as incurred during the year ended December 31, 2016. The stations’ net revenue of $11.1 million and operating income of $1.0 million from the date of acquisition to December 31, 2016 have been included in the accompanying Consolidated Statements of Operations and Co</t>
  </si>
  <si>
    <t>Property and Equipment</t>
  </si>
  <si>
    <t>Property Plant And Equipment [Abstract]</t>
  </si>
  <si>
    <t>4. Property and Equipment Property and equipment consisted of the following, as of December 31 (dollars in thousands):
Estimated
useful life,
in years
2018
2017
Buildings and improvements
39
$
231,270
$
225,183
Land
N/A
126,926
127,625
Leasehold improvements
term of lease
27,573
29,114
Studio and transmission equipment
5-15
555,389
539,788
Computer equipment
3-5
97,180
96,487
Furniture and fixtures
7
18,720
18,876
Vehicles
5
38,398
35,211
Construction in progress
N/A
74,924
21,236
1,170,380
1,093,520
Less: accumulated depreciation
(438,842
)
(359,382
)
Property and equipment, net
$
731,538
$
734,138
The increase in property and equipment primarily relates to spectrum repack projects , routine purchases of property and equipment, less disposals, and business acquisitions (see Note 3). Property under capital lease with a cost of $5.8 million was included in leasehold improvements as of each of December 31, 2018 and 2017. Property under capital lease with a cost of $5.2 million was included in studio and transmission equipment as of each of December 31, 2018 and 2017.</t>
  </si>
  <si>
    <t>Intangible Assets and Goodwill</t>
  </si>
  <si>
    <t>Goodwill And Intangible Assets Disclosure [Abstract]</t>
  </si>
  <si>
    <t>5. Intangible Assets and Goodwill Intangible assets subject to amortization consisted of the following, as of December 31 (dollars in thousands):
Estimated
2018
2017
useful life,
Accumulated
Accumulated
in years
Gross
Amortization
Net
Gross
Amortization
Net
Network affiliation agreements
15
$
1,977,825
$
(575,860
)
$
1,401,965
$
1,971,170
$
(461,345
)
$
1,509,825
Other definite-lived intangible assets
1-20
246,137
(156,179
)
89,958
193,089
(121,288
)
71,801
Other intangible assets
$
2,223,962
$
(732,039
)
$
1,491,923
$
2,164,259
$
(582,633
)
$
1,581,626
The increases in network affiliation agreements and other definite-lived intangible assets relate to Company acquisitions (see Note 3). In the fourth quarter of 2018, management reviewed the recoverability of other definite-lived intangible assets attributable to two of Nexstar’s digital businesses as a result of shortfalls from operating forecasts and increased levels of competition. Based on the analysis of estimated undiscounted future pre-tax cash flows expected to result from the use of these assets, management determined that their carrying values were recoverable as of December 31, 2018. No other events or circumstances were noted in 2018 that would indicate impairment. In the fourth quarter of 2017, management reviewed the recoverability of other definite-lived intangible assets attributable to Nexstar’s digital businesses and recognized total impairment charges of $8.5 million. The following table presents the Company’s estimate of amortization expense for each of the five succeeding fiscal years and thereafter for definite-lived intangible assets as of December 31, 2018 (in thousands):
2019
$
140,793
2020
130,335
2021
119,559
2022
114,147
2023
112,954
Thereafter
874,135
$
1,491,923
The changes in the carrying amounts of goodwill and FCC licenses for the years ended December 31, 2018 and 2017 are as follows (in thousands):
Goodwill
FCC Licenses
Accumulated
Accumulated
Gross
Impairment
Net
Gross
Impairment
Net
Balances as of December 31, 2016
$
534,557
$
(61,253
)
$
473,304
$
591,945
$
(49,421
)
$
542,524
Acquisitions and consolidation of VIEs (See Notes 2 and 3)
1,701,719
-
1,701,719
1,244,386
-
1,244,386
Nexstar Divestitures (See Note 3)
(22,823
)
2,861
(19,962
)
(19,744
)
2,011
(17,733
)
Deconsolidation of a VIE
(698
)
-
(698
)
(1,539
)
-
(1,539
)
Impairment
-
(11,517
)
(11,517
)
-
-
-
Balances as of December 31, 2017
2,212,755
(69,909
)
2,142,846
1,815,048
(47,410
)
1,767,638
Acquisitions and consolidation of VIEs (See Notes 2 and 3)
45,019
-
45,019
10,630
-
10,630
Impairment
-
(19,911
)
(19,911
)
-
-
-
Balances as of December 31, 2018
$
2,257,774
$
(89,820
)
$
2,167,954
$
1,825,678
$
(47,410
)
$
1,778,268
As discussed in Note 2, the Company has one broadcast business reporting unit and four digital reporting units for purposes of annual goodwill impairment review as of December 31, 2018. The Company’s annual impairment review of FCC Licenses is performed at the station market level. In the fourth quarter of 2018, the Company performed its annual impairment tests on goodwill and FCC licenses attributable to the broadcast business using the qualitative analysis approach In the fourth quarter of 2018, management performed quantitative impairment tests on two of its digital reporting units as a result of shortfalls from operating forecasts and increased levels of competition. The quantitative analyses were performed using a combination of a discounted cash flows analysis and market revenue multiples analysis, including the following key assumptions: (i) compound annual growth rate ranging from 4.4% to 5.0% based on management projections and industry trends, (ii) operating profit margins in the initial year ranging from 1.1% to 5.9% driven by planned development activities, increasing to 6.3% to 13.7% reflecting a mature operating model, (iii) discount rate of 15.0% based on an analysis of digital media companies, (iv) income tax rate of 21.0% to 28.7% based on statutory federal and blended state tax rates, (v) terminal growth rate of 2.5% based on a mature company in the digital media industry and (vi) market revenue multiples, adjusted for the reporting units’ forecasted operating performance, ranging from 0.2 to 0.4. $19.9 million. For the remaining two digital reporting units, the Company performed its annual impairment tests using the qualitative analysis approach and concluded that it was more likely than not that their fair values would sufficiently exceed the carrying amounts. In the fourth quarter of 2017, management performed the one-step quantitative impairment tests on each of its three digital reporting units as a result of shortfalls from operating forecasts and increased levels of competition. The Company’s analyses resulted in total impairment charges of $11.5 million. As of December 31, 2017, the total remaining goodwill of digital businesses was $19.9 million.</t>
  </si>
  <si>
    <t>Accrued Expenses</t>
  </si>
  <si>
    <t>Payables And Accruals [Abstract]</t>
  </si>
  <si>
    <t>6. Accrued Expenses Accrued expenses consisted of the following, as of December 31 (in thousands):
2018
2017
Compensation and related taxes
$
44,269
$
44,775
Network affiliation fees
21,916
68,197
Other
77,665
62,968
$
143,850
$
175,940</t>
  </si>
  <si>
    <t>Debt Disclosure [Abstract]</t>
  </si>
  <si>
    <t>7. Debt Long-term debt consisted of the following, as of December 31 (in thousands):
2018
2017
Term loans, net of financing costs and discount of $37,679 and $57,547, respectively
$
2,407,490
$
2,791,875
Revolving loans
5,628
3,000
6.125% Senior unsecured notes due 2022, net of financing costs of $1,556 and $1,992, respectively
273,444
273,008
5.875% Senior unsecured notes due 2022, plus premium of $6,233 and $8,102, respectively
406,233
408,102
5.625% Senior unsecured notes due 2024, net of financing costs of $11,792 and $13,525, respectively
888,208
886,475
3,981,003
4,362,460
Less: current portion
(96,093
)
(92,808
)
$
3,884,910
$
4,269,652
Nexstar Senior Secured Credit Facility On January 16, 2018, Nexstar borrowed $44.0 million from its revolving credit facility to partially fund the acquisition of LKQD (See Note 3). Through June 2018, Nexstar repaid in full the outstanding principal balance under its revolving loan for total payments of $44.0 million. On July 27, 2018, Nexstar reallocated $5.6 million of its unused revolving loan credit facility to Marshall. On October 26, 2018, Nexstar amended its senior secured credit facility. The amendment extended the maturity date of Term Loan A and revolving credit facility from July 19, 2022 to October 26, 2023 and reduced the applicable margin portion of the interest rates by 25 basis points for Term Loan B, Term Loan A and revolving credit facility. The maturity date of Term Loan B did not change (January 17, 2024). Nexstar also borrowed an additional $150.0 million Term Loan A under its amended senior secured credit facility. The proceeds were used to partially repay the outstanding principal balance of Nexstar’s Term Loan B of $150.0 million. Through December 2018, Nexstar prepaid a total of $360.0 million in principal balance under its Term Loan B, funded by cash on hand. During the year ended December 31, 2018, Nexstar repaid scheduled maturities of $36.2 million of its Term Loan A. The refinancing of loans and prepayments of debt during 2018 resulted in a total loss of extinguishment of debt of $11.6 million, representing the write-off of unamortized debt financing costs and debt discounts. On November 30, 2018, Nexstar received committed financing up to a maximum of $6.4 billion from a group of commercial banks to provide the debt financing to consummate its proposed merger with Tribune and the refinancing of certain of the existing indebtedness of Tribune and related transactions. The merger has been approved by the boards of directors of both companies and is projected to close late in the third quarter of 2019, subject to the approval of the merger by the stockholders of Tribune, FCC approval, other regulatory approvals and satisfaction of other customary closing conditions. See Note 3 for additional information. As of December 31, 2018, Nexstar’s Term Loan B and Term Loan A, net of financing costs and discounts, had balances of $1.289 billion and $825.1 million, respectively. As of December 31, 2017, Nexstar’s Term Loan B and Term Loan A, net of financing costs and discounts, had balances of $1.782 billion and $711.0 million, respectively. No amounts were outstanding under the revolving credit facility as of each of the years then ended. Interest rates are selected at Nexstar’s option and the applicable margin is adjusted quarterly as defined in Nexstar’s amended credit agreement. The interest rate of Nexstar’s Term Loan A was 4.27% and 3.56% as of December 31, 2018 and 2017, respectively, and the interest rate of Nexstar’s Term Loan B was 4.77% and 4.06% as of December 31, 2018 and 2017, respectively. The interest rate on Nexstar’s revolving credit facility was 4.27% and 3.56% as of December 31, 2018 and 2017, respectively. Interest is payable periodically based on the type of interest rate selected. Additionally, Nexstar is required to pay quarterly commitment fees on the unused portion of its revolving loan commitment of 0.5% per annum. Mission Senior Secured Credit Facility On October 26, 2018, Mission amended its senior secured credit facility. The amendment extended the maturity date of Mission’s revolving credit facility from July 19, 2022 to October 26, 2023 and reduced the applicable margin portion of the interest rates by 25 basis points for the Term Loan B and revolving credit facility. The loan refinancing resulted in a loss on extinguishment of debt of $0.5 million, representing the write-off of unamortized debt financing costs. During the year ended December 31, 2018, Mission repaid scheduled maturities of $2.3 million of its Term Loan B. As of December 31, 2018 and 2017, Mission’s Term Loan B, net of financing costs and discounts, had balances of $224.6 million and $225.7 million, respectively, and none outstanding under its revolving credit facility as of each of the years then ended. Terms of the Mission senior secured credit facility, including repayment, maturity and interest rates, are the same as the terms of the Nexstar senior secured facility described above. Interest rates are selected at Mission’s option and the applicable margin is adjusted quarterly as defined in Mission’s amended credit agreement. The interest rate of Mission’s Term Loan B was 4.77% and 4.06% as of December 31, 2018 and 2017, respectively. The interest rate on Mission’s revolving loans was 4.27% and 3.56% as of December 31, 2018 and 2017, respectively. Marshall Senior Secured Credit Facility On June 28, 2018, Marshall amended its senior secured credit facility. The amendment refinanced the then outstanding principal balances of Marshall’s Term Loan A and revolving credit facility of $48.8 million and $3.0 million, respectively. The refinancing was funded by Marshall’s new Term Loan A of $51.8 million which Nexstar continues to guarantee. The amendment also extended the maturity date of Marshall’s Term Loan A to December 1, 2019. On July 27, 2018, Marshall drew the full $5.6 million revolving loan facility reallocated from Nexstar and used the funds to partially repay its outstanding Term Loan A. During the year ended December 31, 2018, Marshall repaid $1.8 million scheduled maturities of its Term Loan A. As of December 31, 2018 and 2017, Marshall’s Term Loan A, net of financing costs and discounts, had balances of $45.4 million and $49.6 million, respectively, and $5.6 million and $3.0 million outstanding under its revolving credit facility as of each of the years then ended. As of December 31, 2018, all of Marshall’s outstanding debts are classified as current liabilities in the accompanying Consolidated Balance Sheet. Interest rates are selected at Marshall’s option and the applicable margin is adjusted quarterly as defined in Marshall’s amended credit agreement. The interest rate on Marshall’s Term Loan A and revolving credit facility was 4.52% and 3.56% as of December 31, 2018 and 2017, respectively. Interest is payable periodically based on the type of interest rate selected. Additionally, Marshall is required to pay quarterly commitment fees on the unused portion of its revolving loan commitment of 0.5% per annum. Marshall had no unused revolving credit facility as of each of the years then ended. Shield Senior Secured Credit Facility On October 26, 2018, Shield amended its senior secured credit facility. The amendment extended the maturity date of its Term Loan A from July 19, 2022 to October 26, 2023 and reduced the applicable margin portion of the interest rates by 25 basis points. During the year ended December 31, 2018, Shield repaid $1.2 million scheduled maturities of its Term Loan A. As of December 31, 2018 and 2017, Shield’s Term Loan A, net of financing costs and discounts, had a balance of $22.6 million and $23.8 million, respectively. Terms of the Shield senior secured credit facility, including repayment, maturity and interest rates, are the same as the terms of the Nexstar senior secured credit facility described above. Interest rates are selected at Shield’s option and the applicable margin is adjusted quarterly as defined in Shield’s amended credit agreement. The interest rate on Shield’s Term Loan A was 4.27% and 3.56% as of December 31, 2018 and 2017, respectively. Unused Commitments and Borrowing Availability The Company had $166.4 million of total unused revolving loan commitments under the respective Nexstar and Mission senior secured credit facilities, all of which was available for borrowing, based on the covenant calculations as of December 31, 2018. The Company’s ability to access funds under the senior secured credit facilities depends, in part, on its compliance with certain financial covenants. As of December 31, 2018, the Company was in compliance with its financial covenants. On November 30, 2018, Nexstar received committed financing up to a maximum of $6.4 billion from a group of commercial banks to provide the debt financing to consummate its proposed merger with Tribune and the refinancing of certain of the existing indebtedness of Tribune and related transactions. The merger has been approved by the boards of directors of both companies and is projected to close late in the third quarter of 2019, subject to the approval of the merger by the stockholders of Tribune, FCC approval, other regulatory approvals and satisfaction of other customary closing conditions. See Note 3 for additional information. 5.875% Notes As part of Nexstar’s merger with Media General on January 17, 2017, Nexstar assumed the $400.0 million 5.875% Senior Notes due 2022 previously issued by Media General’s subsidiary. The 5.875% Notes will mature on November 15, 2022. Interest on the 5.875% Notes is payable semiannually in arrears on May 15 and November 15 of each year. The 5.875% Notes were issued pursuant to an Indenture, dated as of November 5, 2014 (the “5.875% Indenture”). The 5.875% Notes are senior unsecured obligations of Nexstar and certain of Nexstar’s future 100% owned subsidiaries, subject to certain customary release provisions. The 5.875% Notes are senior obligations of Nexstar but junior to the secured debt, to the extent of the value of the assets securing such debt. The 5.875% Notes rank equal to the 5.625% Notes and the 6.125% Notes. At any time on or after November 15, 2017, Nexstar may redeem the 5.875% Notes, in whole or in part, at the redemption prices set forth in the 5.875% Indenture. At any time before August 1, 2019, Nexstar may also redeem the 5.875% Notes at 105.875% of the aggregate principal amount at a redemption price, plus accrued and unpaid interest, if any, to the date of redemption, with the net cash proceeds from equity offerings, provided that (1) at least $200.0 million aggregate principal amount of 5.875% Notes issued under the 5.875% Indenture remains outstanding after each such redemption and (2) the redemption occurs within 90 days after the closing of the note offering. Upon the occurrence of a change of control (as defined in the 5.875% Indenture), each holder of the 5.875% Notes may require Nexstar to repurchase all or a portion of the 5.875% Notes in cash at a price equal to 101.0% of the aggregate principal amount to be repurchased, plus accrued and unpaid interest, if any, thereon to the date of repurchase. The 5.875% Indenture contains covenants that limit, among other things, Nexstar’s ability to (1) incur additional debt, (2) make certain restricted payments, (3) consummate specified asset sales, (4) enter into transactions with affiliates, (5) create liens, (6) pay dividends or make other distributions, (7) repurchase or redeem capital, (8) merge or consolidate with another person and (9) enter new lines of business. The 5.875% Indenture provides for customary events of default (subject in certain cases to customary grace and cure periods), which include nonpayment, breach of covenants in the 5.875% Indenture, payment defaults or acceleration of other indebtedness, a failure to pay certain judgments, certain events of bankruptcy and insolvency and any guarantee of the 5.875% Notes that ceases to be in full force and effect with certain exceptions specified in the 5.875% Indenture. Generally, if an event of default occurs, the Trustee or holders of at least 25% in principal amount of the then outstanding notes may declare the principal of and accrued but unpaid interest, including additional interest, on all the notes to be due and payable. 5.625% Notes On July 27, 2016, Nexstar completed the issuance and sale of $900.0 million of 5.625% Notes at par. The proceeds were used to partially fund Nexstar’s merger with Media General consummated on January 17, 2017 (See Note 3). The 5.625% Notes will mature on August 1, 2024. Interest on the 5.625% Notes is payable semiannually in arrears on February 1 and August 1 of each year. The 5.625% Notes were issued pursuant to an Indenture, dated as of July 27, 2016 (the “5.625% Indenture”). The 5.625% Notes are senior unsecured obligations of Nexstar and are guaranteed by Mission and certain of Nexstar’s and Mission’s future 100% owned subsidiaries, subject to certain customary release provisions. The 5.625% Notes are senior obligations of Nexstar and Mission but junior to the secured debt to the extent of the value of the assets securing such debt. The 5.625% Notes rank equal to the 5.875% Notes and the 6.125% Notes. Nexstar has the option to redeem all or a portion of the 5.625% Notes at any time prior to August 1, 2019 at a price equal to 100% of the principal amount redeemed plus accrued and unpaid interest to the redemption date plus applicable premium as of the date of redemption. At any time on or after August 1, 2019, Nexstar may redeem the 5.625% Notes, in whole or in part, at the redemption prices set forth in the 5.625% Indenture. At any time prior to August 1, 2019, Nexstar may also redeem up to 40% of the aggregate principal amount at a redemption price of 105.625%, plus accrued and unpaid interest, if any, to the date of redemption, with the net cash proceeds from equity offerings. Upon the occurrence of a change in control (as defined in the 5.625% Indenture), each holder of the 5.625% Notes may require Nexstar to repurchase all or a portion of the 5.625% Notes in cash at a price equal to 101.0% of the aggregate principal amount to be repurchased, plus accrued and unpaid interest, if any, thereon to the date of repurchase. The 5.625% Indenture contains covenants that limit, among other things, Nexstar’s ability to (1) incur additional debt, (2) pay dividends or make other distributions or repurchases or redeem its capital stock, (3) make certain investments, (4) create liens, (5) merge or consolidate with another person or transfer or sell assets, (6) enter into restrictions affecting the ability of Nexstar’s restricted subsidiaries to make distributions, loans or advances to it or other restricted subsidiaries, (7) prepay, redeem or repurchase certain indebtedness and (8) engage in transactions with affiliates. The 5.625% Indenture provides for customary events of default (subject in certain cases to customary grace and cure periods), which include nonpayment, breach of covenants in the Indenture, payment defaults or acceleration of other indebtedness, a failure to pay certain judgments and certain events of bankruptcy and insolvency. Generally, if an event of default occurs, the Trustee or holders of at least 25% in principal amount of the then outstanding 5.625% Notes may declare the principal of and accrued but unpaid interest, including additional interest, on all the 5.625% Notes to be due and payable. In 2016, Nexstar recorded $15.7 million in legal, professional and underwriting fees related to the issuance of the 5.625% Notes, which were recorded as debt finance costs and are being amortized over the term of the 5.625% Notes. Debt financing costs are netted against the carrying amount of the related debt. 6.125% Senior Unsecured Notes On January 29, 2015, Nexstar completed the issuance and sale of $275.0 million 6.125% Notes at par. The 6.125% Notes will mature on February 15, 2022. Interest on the 6.125% Notes is payable semiannually in arrears on February 15 and August 15 of each year commencing on August 15, 2015. The 6.125% Notes were issued pursuant to an Indenture, dated as of January 29, 2015 (the “6.125% Indenture”). The 6.125% Notes are senior unsecured obligations of Nexstar and are guaranteed by Mission and certain of Nexstar’s and Mission’s future 100% owned subsidiaries, subject to certain customary release provisions. The 6.125% Notes are senior obligations of Nexstar and Mission but junior to the secured debt, including the Nexstar Facility, the Mission Facility and the Marshall Facility to the extent of the value of the assets securing such debt. The 6.125% Notes rank equal to the 5.625% Notes and 5.875% Notes. Nexstar has the option to redeem all or a portion of the 6.125% Notes at any time after February 15, 2018 at the redemption prices set forth in the 6.125% Indenture. At any time before February 15, 2018, Nexstar may also redeem up to 40% of the aggregate principal amount at a redemption price of 106.125%, plus accrued and unpaid interest, if any, to the date of redemption, with the net cash proceeds from equity offerings. Upon the occurrence of a change in control (as defined in the 6.125% Indenture), each holder of the 6.125% Notes may require Nexstar to repurchase all or a portion of the 6.125% Notes in cash at a price equal to 101.0% of the aggregate principal amount to be repurchased, plus accrued and unpaid interest, if any, thereon to the date of repurchase. The 6.125% Indenture contains covenants that limit, among other things, Nexstar’s ability to (1) incur additional debt, (2) pay dividends or make other distributions or repurchases or redeem its capital stock, (3) make certain investments, (4) create liens, (5) merge or consolidate with another person or transfer or sell assets, (6) enter into restrictions affecting the ability of Nexstar’s restricted subsidiaries to make distributions, loans or advances to it or other restricted subsidiaries; prepay, redeem or repurchase certain indebtedness and (7) engage in transactions with affiliates. The 6.125% Indenture provides for customary events of default (subject in certain cases to customary grace and cure periods), which include nonpayment, breach of covenants in the Indenture, payment defaults or acceleration of other indebtedness, a failure to pay certain judgments and certain events of bankruptcy and insolvency. Generally, if an event of default occurs, the Trustee or holders of at least 25% in principal amount of the then outstanding 6.125% Notes may declare the principal of and accrued but unpaid interest, including additional interest, on all the 6.125% Notes to be due and payable. In 2015, Nexstar recorded $3.0 million in legal, professional and underwriting fees related to the issuance of the 6.125% Notes, which were recorded as debt finance costs and amortized over the term of the 6.125% Notes. Debt financing costs are netted against the carrying amount of the related debt. Collateralization and Guarantees of Debt The Company’s credit facilities described above are collateralized by a security interest in substantially all the combined assets, excluding FCC licenses and the other assets of consolidated VIEs unavailable to creditors of Nexstar (See Note 2). Nexstar guarantees full payment of all obligations incurred under the Mission, Marshall and Shield senior secured credit facilities in the event of their default. Mission and Nexstar Digital, a wholly-owned subsidiary of Nexstar, are guarantors of Nexstar’s senior secured credit facility. Mission is also a guarantor of Nexstar’s 6.125% Notes and the 5.625% Notes but does not guarantee Nexstar’s 5.875% Notes. Nexstar Digital does not guarantee any of the notes. Marshall and Shield are not guarantors of any debt within the group. In consideration of Nexstar’s guarantee of the Mission senior secured credit facility, Mission has granted Nexstar purchase options to acquire the assets and assume the liabilities of each Mission station, subject to FCC consent. These option agreements (which expire on various dates between 2021 and 2028) are freely exercisable or assignable by Nexstar without consent or approval by Mission. The Company expects these option agreements to be renewed upon expiration. Debt Covenants The Nexstar credit agreement (senior secured credit facility) contains a covenant which requires Nexstar to comply with a maximum consolidated first lien net leverage ratio of 4.25 to 1.00. The financial covenant, which is formally calculated on a quarterly basis, is based on the combined results of the Company. The Mission, Marshall and Shield amended credit agreements do not contain financial covenant ratio requirements but do provide for default in the event Nexstar does not comply with all covenants contained in its credit agreement. As of December 31, 2018, the Company was in compliance with its financial covenants. Fair Value of Debt The aggregate carrying amounts and estimated fair values of the Company’s debt were as follows, as of December 31 (in thousands):
2018
2017
Carrying
Fair
Carrying
Fair
Amount
Value
Amount
Value
Term loans (1)
$
2,407,490
$
2,389,439
$
2,791,875
$
2,852,199
Revolving loans (1)
5,628
5,528
3,000
2,985
6.125% Senior unsecured notes (2)
273,444
275,688
273,008
284,625
5.875% Senior unsecured notes (2)
406,233
397,000
408,102
415,500
5.625% Senior unsecured notes (2)
888,208
837,000
886,475
925,875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Nexstar’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Debt Maturities The scheduled maturities of the Company’s debt, excluding the unamortized financing costs, discounts and premium, as of December 31, 2018 are summarized as follows (in thousands):
2019
$
96,093
2020
44,910
2021
61,961
2022
762,536
2023
624,616
Thereafter
2,435,681
$
4,025,797</t>
  </si>
  <si>
    <t>Retirement and Postretirement Plans</t>
  </si>
  <si>
    <t>Compensation And Retirement Disclosure [Abstract]</t>
  </si>
  <si>
    <t>8. Retirement The Company has a funded, qualified non-contributory defined benefit retirement plan which covers certain employees and former employees. Additionally, there are non-contributory unfunded supplemental executive retirement and ERISA excess plans which supplement the coverage available to certain executives. All of these retirement plans are frozen. The Company also has a retiree medical savings account plan which reimburses eligible retired employees for certain medical expenses and an unfunded plan that provides certain health and life insurance benefits to retired employees who were hired prior to 1992. The Company uses a December 31 measurement date for its pension and other postretirement benefit plans (“OPEB”). The Company recognizes the underfunded status of these plan liabilities on its Consolidated Balance Sheet. The funded status of a plan represents the difference between the fair value of plan assets and the related plan projected benefit obligation. Benefit Obligations The following table provides a reconciliation of the changes in the plans’ benefit obligations for the periods January 17, 2017 to December 31, 2017 and January 1, 2018 to December 31, 2018 (in thousands)
2018
2017
Pension Benefits
OPEB
Pension Benefits
OPEB
Change in benefit obligation:
Benefit obligation at beginning of period
$
460,862
$
23,374
$
562,197
$
22,601
Service cost
-
16
-
22
Interest cost
13,965
689
14,981
695
Participant contributions
-
20
-
48
Plan settlements (1)
-
-
(40,235
)
-
Divestiture transfer (2)
-
-
(60,032
)
-
Actuarial (gain) loss
(21,568
)
(1,362
)
11,301
1,431
Benefit payments
(29,559
)
(1,328
)
(27,350
)
(1,423
)
Benefit obligation at end of period (3)(4)
$
423,700
$
21,409
$
460,862
$
23,374
(1)
In December 2017, the Company offered terminated vested participants of the legacy Media General Retirement Plan an opportunity to receive a lump sum payout in settlement of their retirement plan liability. Approximately one third of the roughly 2,200 participants elected to do so, resulting in $39.0 million in payouts from plan assets. The Company recognized an immediate gain of $1.2 million in 2017 related to this settlement and included it as an offset against pension expense in the Consolidated Statements of Operations and Comprehensive Income.
(2)
Upon the consummation of the Media General transaction, approximately $60 million of the benefit obligation related to the Company's retirement plan was transferred to Graham Media Group, Inc., as part of the Media General Divestitures discussed in Note 3.
(3)
Unless required, the Company’s policy is to fund benefits under the supplemental executive retirement, ERISA Excess, and all postretirement benefits plans as claims and premiums are paid. As of December 31, 2018, the benefit obligation related to the supplemental executive retirement and ERISA Excess plans included in the preceding table was approximately $51.9 million.
(4)
As of December 31, 2018, the pension benefit obligation includes $371.8 million that is substantially funded by plan assets. These plan assets cover approximately 89% of the benefit obligation. The Plans’ benefit obligations were determined using the following assumptions:
2018
2017
Pension Benefits
OPEB
Pension Benefits
OPEB
Discount rate
4.12
%
4.06
%
3.49
%
3.47
%
Compensation increase rate
-
2.00
%
-
3.00
% Plan Assets The following table provides a reconciliation of the changes in the fair value of the plans’ assets for the periods January 17, 2017 to December 31, 2017 and January 1, 2018 to December 31, 2018 (in thousands):
2018
2017
Pension Benefits
OPEB
Pension Benefits
OPEB
Change in plan assets:
Fair value of plan assets at beginning of period
$
381,455
$
-
$
394,526
$
-
Actual return on plan assets
(25,108
)
-
49,853
-
Employer contributions
4,126
1,308
4,661
1,375
Participant contributions
-
20
-
48
Plan settlements
-
-
(40,235
)
-
Benefit payments
(29,559
)
(1,328
)
(27,350
)
(1,423
)
Fair value of plan assets at end of period
$
330,914
$
-
$
381,455
$
-
Under the fair value hierarchy, $49.2 million and $57.6 million of the Company’s retirement plan assets as of December 31, 2018 and 2017, respectively, fall under Level 1 (quoted prices in active markets). The Company also utilizes common collective trust funds as the remaining investment vehicle for its defined benefit plans. A Common Collective Trust Fund is a pooled fund operated by a bank or trust company for investment of the assets of various organizations and individuals in a well-diversified portfolio. Investments in Common Collective Trust Funds are stated at the fair value as determined by the issuer based on the fair value of the underlying investments (Net Asset Value or “NAV”). As of December 31, 2018 and 2017, respectively, $281.7 million and $323.8 million of the plan assets were measured at NAV. The asset allocation for the Company’s funded retirement plans at the end of 2018, and the asset allocation range for 2019, by asset category, are as follows:
Asset Allocation
Percentage of Plan Assets at Year End
Asset Category
2019
2018
Equity securities
40%
35%
Fixed income securities/cash
60%
64%
Other
-
1%
Total
100%
As the plan sponsor of the funded retirement plans, the Company’s investment strategy is to achieve a rate of return on the plans’ assets that, over the long-term, will fund the plans’ benefit payments and will provide for other required amounts in a manner that satisfies all fiduciary responsibilities. A determinant of the plans’ returns is the asset allocation policy. The Company’s investment policy provides ranges (3-23% U.S. large cap equity, 0-13% U.S. small/mid cap equity, 0-19% international/global equity, 0-17% other equity, 50-70% fixed income and 0-10% cash) for the plans’ long-term asset mix. The Company periodically (at least annually) reviews and rebalances the asset mix if necessary. The Company also reviews the plans’ overall asset allocation to determine the proper balance of securities by market capitalization, value or growth, U.S., international or global or the addition of other asset classes. The plans’ investment policy is reviewed frequently and administered by an investment consultant. Periodically, the Company evaluates each investment with the investment consultant to determine if the overall portfolio has performed satisfactorily when compared to the defined objectives, similarly invested portfolios and specific market indices. The policy contains general guidelines for prohibited transactions such as:
•
borrowing of money
•
purchase of securities on margin
•
short sales
•
pledging any securities except loans of securities that are fully-collateralized
•
purchase or sale of futures or options for speculation or leverage Restricted transactions include:
•
purchase or sale of commodities, commodity contracts or illiquid interests in real estate or mortgages
•
purchase of illiquid securities such as private placements
•
use of various futures and options for hedging or for taking limited risks with a portion of the portfolio’s assets Investments in Common Collective Trust Funds do not have any unfunded commitments, and do not have any applicable liquidation periods or defined terms and periods to be held. The portfolios offer daily liquidity; however, they request 5 business days’ notice for both withdrawals and redemptions. Strategies of the Common Collective Trust Funds by major category are as follows:
•
Equity Common Collective Trusts are primarily invested in funds seeking investment results that correspond to the total return performance of their respective benchmarks in both the U.S. and International markets.
•
Fixed Income Common Collective Trusts are primarily invested in funds with an investment objective to provide investment returns through fixed-income and commingled investment vehicles that seek to outperform their respective benchmarks.
•
Real Estate and Real Asset Common Collective Trusts seek to achieve high current return and long-term capital growth by investing in equity securities of real estate investment trusts that seek to outperform their respective benchmarks. Funded Status The following table provides a statement of the funded status of the plans at December 31 (in thousands):
2018
2017
Pension Benefits
OPEB
Pension Benefits
OPEB
Amounts recorded in the balance sheet:
Current liabilities
$
(4,091
)
$
(1,883
)
$
(3,714
)
$
(1,882
)
Noncurrent liabilities
(88,695
)
(19,526
)
(75,693
)
(21,492
)
Funded status
$
(92,786
)
$
(21,409
)
$
(79,407
)
$
(23,374
) The following table provides a summary of the Company’s accumulated other comprehensive income (loss) related to pension and other postretirement benefit plans prior to any deferred tax effects (in thousands):
Pension Benefits
OPEB
January 17, 2017
$
-
$
-
Actuarial gain (loss)
9,733
(1,433
)
December 31, 2017
9,733
(1,433
)
Actuarial (loss) gain
(29,074
)
1,471
December 31, 2018
$
(19,341
)
$
38
The estimated net loss for the other postretirement benefit plans that will be amortized from accumulated other comprehensive income into net periodic benefit cost in 2019 is $46 thousand. There is no prior service cost or transition obligation recognized in accumulated other comprehensive income. Expected Cash Flows The following table includes amounts that are expected to be contributed to the plans by the Company, in thousands. It additionally reflects benefit payments that are made from the plans’ assets as well as those made directly from the Company’s assets, and it includes the participants’ share of the costs, which is funded by participant contributions. The amounts in the table are actuarially determined and reflect the Company’s best estimate given its current knowledge including the impact of recent pension funding relief legislation. Actual amounts could be materially different.
Pension Benefits
OPEB
Employer Contributions
2019 to participant benefits
$
4,091
$
1,883
Expected Benefit Payments
2019
$
30,520
$
1,883
2020
30,169
1,877
2021
29,901
1,865
2022
29,579
1,838
2023
29,470
1,815
2024-2028
141,763
8,013
Net Periodic Benefit Cost The following table provides the components of net periodic benefit cost (credit) for the plans for the periods January 17, 2017 to December 31, 2017 and January 1, 2018 to December 31, 2018 (in thousands):
2018
2017
Pension Benefits
OPEB
Pension Benefits
OPEB
Service cost
$
-
$
16
$
-
$
22
Interest cost
13,965
689
14,981
695
Expected return on plan assets
(25,534
)
-
(27,658
)
-
Amortization of net loss
-
109
-
-
Settlement gain recognized
-
-
(1,160
)
-
Net periodic benefit cost (credit)
$
(11,569
)
$
814
$
(13,837
)
$
717
The Company anticipates recording an aggregate net periodic benefit credit of $5.6 million for its pension and other benefits in 2019, as the expected return on plan assets exceeds estimated interest cost. An interest crediting rate of 2.30% was assumed for 2018 to determine net periodic benefit costs for LIN TV’s supplemental retirement plan. This rate is assumed to increase to 3.20% in 2019 and to 4.00% thereafter compounded annually. The net periodic costs for the Company’s pension and other benefit plans were determined using the following assumptions:
2018
2017
Pension Benefits
OPEB
Pension Benefits
OPEB
Discount rate
3.49
%
3.42
%
3.87
%
3.80
%
Expected return on plan assets
7.00
%
-
7.25
%
-
Compensation increase rate
-
2.00
%
-
3.00
% The reasonableness of the expected return on the funded retirement plan assets was assessed with the assistance of an investment consultant, but all assumptions were reviewed by management. Their proprietary model simulates possible capital market scenarios based on the current economic environment and their capital market assumptions to come up with expected returns for the portfolio based on the current asset allocation. Defined Contribution Plans The Company has established retirement savings plans under Section 401(k) of the Internal Revenue Code (the “Plans”). The Plans cover substantially all Company employees who meet the minimum age and service requirements and allow participants to defer a portion of their annual compensation on a pre-tax basis. Employer contributions to the Plans may be made at the discretion of management of the Company. During the years ended December 31, 2018, 2017 and 2016, Nexstar contributed $8.5 million, $4.2 million and $1.6 million, respectively, to the Plans. The Company has a Supplemental Income Deferral Plan for which certain employees, including executive officers, were eligible. The plan provides benefits to highly compensated employees in circumstances in which the maximum limits established under the ERISA and the Internal Revenue Code prevent them from receiving Company contributions. The amounts recorded by the Company for these plans for 2018 is nominal.</t>
  </si>
  <si>
    <t>Common Stock</t>
  </si>
  <si>
    <t>Equity [Abstract]</t>
  </si>
  <si>
    <t xml:space="preserve">9. Common Stock The holders of Class A common stock are entitled to one vote per share and the holders of Class B common stock are entitled to 10 votes per share. Holders of Class A common stock and Class B common stock generally vote together as a single class on all matters submitted to a vote of the stockholders. Holders of Class C common stock have no voting rights. The common stockholders are entitled to receive cash dividends, subject to the rights of holders of any series of preferred stock, on an equal per share basis. The Nexstar Facility provides limits on the amounts of dividends the Company may pay to stockholders over the term of the Nexstar Credit Agreement. On January 25, 2019, the board of directors declared a quarterly cash dividend for 2019 beginning in the first quarter. See Note 18 for additional information. In 2018, 2017 and 2016, the board of directors declared annual cash dividends of $1.50 per share, $1.20 per share and $0.96 per share, respectively, of Nexstar’s outstanding Class A common stock. The dividends were paid in equal quarterly installments. On April 26, 2018, Nexstar’s Board of Directors approved an additional $200 million increase in Nexstar’s share repurchase authorization to repurchase its Class A common stock. As of December 31, 2018, the remaining available amount under the share repurchase authorization was $201.9 million, inclusive of the 2018 additional authorization and the remaining balance under the prior authorization. Share repurchases may be made from time to time in open market transactions, block trades or in private transactions. There is no minimum number of shares that is required to be repurchased and the repurchase program may be suspended or discontinued at any time without prior notice. In 2018, Nexstar repurchased a total of 751,920 shares of Class A common stock for $50.5 million, funded by cash on hand. In 2017, Nexstar repurchased a total of 1,689,132 shares of Class A common stock for $99.0 million, funded by cash on hand. During the years ended December 31, 2018 In connection with the acquisition of Media General on January 17, 2017, Nexstar issued 15,670,094 shares of Class A common stock and reissued 560,316 shares of Class A common stock from treasury. See Note 3 for additional information. </t>
  </si>
  <si>
    <t>Stock-Based Compensation Plans</t>
  </si>
  <si>
    <t>Disclosure Of Compensation Related Costs Sharebased Payments [Abstract]</t>
  </si>
  <si>
    <t>10. Stock-Based Compensation Plans Stock-Based Compensation Expense The Company measures compensation cost related to stock options based on the grant-date fair value of the awards, calculated using the Black-Scholes option-pricing model. The compensation cost related to time-based restricted stock units (“RSUs”) and performance-based restricted stock units (“PSUs”) is based on the market price of the stock on the date of the award. The fair values of the stock options and RSUs are recognized ratably over their respective vesting periods. The fair values of PSUs are recognized when it is probable that the performance conditions will be achieved. In 2017, Nexstar issued 228,438 replacement stock options in connection with its acquisition of Media General (See Note 3). There were no stock options granted in 2018 and 2016. The assumptions used in calculating the fair values of options granted during the year ended December 31, 2017 was as follows:
Expected volatility
32.4% to 47.7%
Risk-free interest rates
0.5% to 2.2%
Expected life
0.2 to 7 years
Dividend yields
1.9%
Weighted-average grant date fair value per share
$
46.85
The expected volatility assumptions used for stock option grants were based on Nexstar’s historical volatility rates over a period approximating the expected life of the options. The expected term assumption is calculated utilizing Nexstar’s historical exercise and post-vesting cancellation experience combined with expectations developed over outstanding options. The risk-free interest rates used are based on the daily U.S. Treasury yield curve rate in effect at the time of the grant having a period commensurate with the expected term assumption. The expected dividend yield is based on the current annual dividend divided by the stock price on the date of grant. The Company recognized stock-based compensation expense of $31.3 million, $24.1 million and $11.4 million for the years ended December 31, 2018, 2017 and 2016, respectively. As of December 31, 2018, there was $65.1 million of total unrecognized compensation cost related to stock options and restricted stock units, expected to be recognized over a weighted-average period of 2.43 years. Stock-Based Compensation Plans Nexstar has two stock-based compensation plans that provide for the granting of stock options, stock appreciation rights, RSUs and PSUs to directors, employees or consultants of Nexstar: the 2015 Long-Term Equity Incentive Plan, approved by Nexstar’s majority stockholders on June 11, 2015 (the “2015 Plan”) and the 2012 Long-Term Equity Incentive Plan, approved by Nexstar’s majority stockholders on September 26, 2012 (the “2012 Plan”). A maximum of 2,500,000 shares and 1,500,000 shares of Nexstar’s Class A common stock can be issued under the 2015 Plan and the 2012 Plan, respectively. No new awards are granted under equity incentive plans prior to these plans but any unissued available shares can be issued under the 2012 Plan. At December 31, 2018, 853,813 shares remained available for future grants, of which 836,063 shares and 17,750 shares were available under the 2015 Plan and the 2012 Plan, respectively. Nexstar utilizes any available treasury stock or issues new shares of its Class A common stock when options are exercised or restricted stock units vest. Stock Options Options are granted with an exercise price at least equal to the fair market value of the underlying shares of common stock on the date of the grant, vest over a range of four to five years and expire ten years from the date of grant. Except as otherwise determined by the compensation committee or with respect to the termination of a participant’s services in certain circumstances, including a change of control, no option may be exercised within six months of the date of the grant. Upon the employee’s termination, all nonvested options are forfeited immediately and any unexercised vested options are cancelled from 30 to 180 days following the termination date. The following table summarizes activity and information related to stock options for the year ended December 31, 2018:
Outstanding Options
Non-Vested Options
Weighted-
Weighted-
Average
Aggregate
Weighted-
Average
Remaining
Intrinsic
Average
Exercise
Contractual
Value
Grant-Date
Shares
Price
Term (Years)
(thousands)
Shares
Fair Value
Outstanding as of December 31, 2017
1,960,459
$
23.48
5.06
107,273
256,875
$
31.75
Granted
-
$
-
-
$
-
Exercised
(141,660
)
$
42.66
-
$
-
Vested
-
$
-
(206,875
)
$
31.82
Forfeited/cancelled
(9,531
)
$
35.19
$
-
Balances as of December 31, 2018
1,809,268
$
21.92
4.05
$
102,625
50,000
$
31.45
Exercisable as of December 31, 2018
1,759,268
$
21.20
4.00
$
101,049
Fully vested and expected to vest as of December 31, 2018
1,809,268
$
21.92
4.05
$
102,625
Aggregate intrinsic value represents the difference between the closing market price of Nexstar’s common stock on the last day of the fiscal period, which was $78.64 on December 31, 2018, and the stock option exercise prices multiplied by the number of options outstanding. Time-Based Restricted Stock Units The RSUs vest over a range of two to five years from the date of the award. All unvested RSUs are forfeited immediately upon the employee’s termination for any reason other than change of control. The following table summarizes activity and information related to RSUs for the year ended December 31, 2018:
Weighted-
Average
Unvested
Grant-Date
Shares
Fair Value
Unvested as of December 31, 2017
1,090,125
$
63.09
Awarded
525,000
$
64.42
Vested
(310,125
)
$
61.89
Forfeited/cancelled
(48,625
)
$
63.96
Unvested as of December 31, 2018
1,256,375
$
63.91
Performance-Based Restricted Stock Units The vesting of the PSUs is contingent on the continued service of the grantee and the achievement of specific performance metrics (generally over a three-year period) designated by the Board of Directors of the Company. All unvested PSUs are forfeited immediately upon the employee’s termination for any reason other than change of control. The following table summarizes activity and information related to PSUs for the year ended December 31, 2018:
Weighted-
Average
Unvested
Grant-Date
Shares
Fair Value
Unvested as of December 31, 2017
50,000
$
45.24
Awarded
142,500
$
67.13
Vested
(25,000
)
$
45.24
Forfeited/cancelled
-
$
-
Unvested as of December 31, 2018
167,500
$
63.86</t>
  </si>
  <si>
    <t>Income Taxes</t>
  </si>
  <si>
    <t>Income Tax Disclosure [Abstract]</t>
  </si>
  <si>
    <t xml:space="preserve">11. Income Taxes The income tax expense (benefit) consisted of the following components for the years ended December 31 (in thousands):
2018
2017
2016
Current tax expense (benefit):
Federal
$
102,516
$
190,743
$
12,054
State
29,761
38,499
10,927
132,277
229,242
22,981
Deferred tax (benefit) expense:
Federal
7,997
(438,281
)
53,094
State
4,406
(24,904
)
1,497
12,403
(463,185
)
54,591
Income tax (benefit) expense
$
144,680
$
(233,943
)
$
77,572
The following is a reconciliation of the federal statutory income tax rate to income tax expense for the years ended December 31 (in thousands):
2018
2017
2016
Federal income tax at the statutory rate
$
111,915
$
84,476
$
59,735
State and local taxes, net of federal benefit
27,123
10,676
7,697
Nondeductible compensation
2,858
6,375
709
Nontaxable proceeds on station divestiture
-
(9,146
)
-
Nondeductible earnout payments
-
-
1,415
Nondeductible acquisition costs
-
3,901
12
Nondeductible meals and entertainment
2,047
1,546
504
Nondeductible goodwill impairment
1,532
3,577
5,276
Domestic production activities deduction
-
(11,178
)
-
Excess tax benefit on stock-based compensation
(750
)
(8,106
)
-
Disposition of nondeductible goodwill
-
3,279
-
Impact of federal tax rate reduction
-
(322,193
)
-
Change in beginning of year valuation allowance
1,430
1,635
-
Other
(1,475
)
1,215
2,224
Income tax (benefit) expense
$
144,680
$
(233,943
)
$
77,572
On December 22, 2017, the Tax Cuts and Jobs Act of 2017 (the “Act”) was signed into law making significant changes to the Internal Revenue Code. The Act reduces the federal corporate income tax rate from 35% to 21% effective for tax years beginning after December 31, 2017. Although the federal corporate income tax rate reduction is only effective for tax periods beginning after December 31, 2017, ASC 740 requires the Company to remeasure the existing net deferred tax liability in the period of enactment. The Act also provides for immediate expensing of 100% of the costs of qualified property that are incurred and placed in service during the period from September 27, 2017 to December 31, 2022. Beginning January 1, 2023, the immediate expensing provision is phased down by 20% per year until it is completely phased out as of January 1, 2027. Additionally, effective January 1, 2018, the Act modifies the executive compensation deduction limitation and imposes possible limitations on the deductibility of interest expense. As a result of these provisions of the Act, the Company’s deduction related to executive compensation and interest expense could be limited in future years. Staff Accounting Bulletin No. 118 (“SAB 118”), issued by the SEC on December 22, 2017, provides guidance to assist filers in accounting for the impact of the enactment of the Tax Cuts and Jobs Act (the “Act”). SAB 118 outlines the approach companies may take if they determine that the necessary information is not available (in reasonable detail) to evaluate, compute and prepare accounting entries to recognize the effects of the Act by the time the financial statements are required to be filed. Companies may use this approach when the timely determination of some or all of the income tax effect(s) from the Act is incomplete by the due date of the financial statements. The SAB divides items into three different buckets: 1. Items where there is sufficient time and information to complete the accounting as of the reporting date. 2. Items where provisional estimates can be reasonably determined as of the reporting date. 3. Items where a reasonable estimate cannot be determined as of the reporting date. SAB 118 allows filers to make measurement period adjustments for up to 12 months for items where an estimate has been used or a reasonable estimate could not be determined as of the reporting date. The Company completed its analysis through the measurement period. During the measurement period, based upon Treasury Regulations issued in 2018, the deductibility of officer stock compensation under 162(m) was adjusted. There were no other changes. The components of the net deferred tax asset (liability) were as follows, as of December 31 (in thousands):
2018
2017
Deferred tax assets:
Net operating loss carryforwards
$
46,189
$
51,802
Compensation
14,085
15,574
Rent
1,916
2,173
Pension
30,679
28,033
Other
13,270
12,732
Total deferred tax assets
106,139
110,314
Valuation allowance for deferred tax assets
(3,071
)
(2,155
)
Total deferred tax assets
103,068
108,159
Deferred tax liabilities:
Property and equipment
(72,703
)
(72,423
)
Other intangible assets
(291,673
)
(312,460
)
Goodwill
(37,455
)
(31,062
)
FCC licenses
(318,562
)
(305,293
)
Other
(13,070
)
(4,854
)
Total deferred tax liabilities
(733,463
)
(726,092
)
Net deferred tax liabilities
$
(630,395
)
$
(617,933
) As of December 31, 2018, the Company had a valuation allowance related to deferred tax assets of $3.1 million which was not likely to be realized, an increase of $1.4 million from December 31, 2017. During the year ended December 31, 2018, the valuation allowance increased primarily due to the Company’s belief, based upon consideration of the positive and negative evidence, that certain deferred tax assets related to one of the VIEs were not likely to be realized. As of December 31, 2018, the Company's reserve for uncertain tax positions totaled approximately $12.5 million. For the years ended December 31, 2018, 2017 and 2016 there were $12.5 million, $23.3 million and $3.7 million of gross unrecognized tax benefits, respectively, that would reduce the effective tax rate if the underlying tax positions were sustained or settled favorably. A reconciliation of the beginning and ending balances of the gross liability for uncertain tax positions is as follows (in thousands):
2018
2017
2016
Uncertain tax position liability at the beginning of the year
$
23,258
$
3,677
$
3,677
Increases resulting from merger transaction
432
22,605
-
Increases related to tax positions taken during the current period
45
1,847
-
Increases related to tax positions taken during prior periods
1,497
-
-
Decreases related to tax positions taken during prior periods
(12,496
)
(2,440
)
-
Decreases related to settlements with taxing authorities
-
(806
)
-
Decreases related to expiration of statute of limitations
(194
)
(1,625
)
-
Uncertain tax position liability at the end of the year
$
12,542
$
23,258
$
3,677
There can be no assurance that the outcomes from any tax examinations will not have a significant impact on the amount of such liabilities, which could have an impact on the operating results or financial position of the Company. Interest expense and penalties related to the Company’s uncertain tax positions are reflected as a component of income tax benefit (expense) in the Company’s Consolidated Statements of Operations and Comprehensive Income. The Company files income tax returns in the U.S. federal jurisdiction and various state jurisdictions. The Company is subject to U.S. federal tax examinations for years after 2014. Additionally, any NOLs that were generated in prior years and utilized in the current year or future years may also be subject to examination by the Internal Revenue Service. Generally, the Company is subject to state tax examination for years after 2014 and any NOLs that were generated in prior years and utilized in the current year or future years may also be subject to examination. The Company has gross federal and state income tax NOL carryforwards of $148.6 million and $301.8 million, respectively, which are available to reduce future taxable income if utilized before their expiration. The federal NOLs expire through 2038 if not utilized. Section 382 of the Internal Revenue Code of 1986, as amended, generally imposes an annual limitation on the amount of NOLs that may be used to offset taxable income when a corporation has undergone significant changes in stock ownership. Ownership changes are evaluated as they occur and could limit the ability to use NOLs. As of December 31, 2018, the Company does not expect any NOLs to expire as a result of Section 382 limitations. The ability to use NOLs is also dependent upon the Company’s ability to generate taxable income. The NOLs could expire before the Company generates sufficient taxable income. To the extent the Company’s use of NOLs is significantly limited, the Company’s income could be subject to corporate income tax earlier than it would if it were able to use NOLs, which could have a negative effect on the Company’s financial results and operations. Changes in ownership are largely beyond the Company’s control and the Company can give no assurance that it will continue to have realizable NOLs. </t>
  </si>
  <si>
    <t>FCC Regulatory Matters</t>
  </si>
  <si>
    <t>Risks And Uncertainties [Abstract]</t>
  </si>
  <si>
    <t xml:space="preserve">12.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The FCC has adopted rules with respect to the final conversion of existing low power and television translator stations to digital operations, which must be completed by July 2021. Media Ownership The FCC is required to review its media ownership rules every four years and to eliminate those rules it finds no longer serve the “public interest, convenience and necessity.” In August 2016, the FCC adopted a Second Report and Order (the “2016 Ownership Order”) concluding the agency’s 2010 and 2014 quadrennial reviews. The 2016 Ownership Order (1) retained the then-existing local television ownership rule and radio/television cross-ownership rule with minor technical modifications, (2) extended the ban on common ownership of two top-four television stations in a market to network affiliation swaps, (3) retained the then-existing ban on newspaper/broadcast cross-ownership in local markets while considering waivers and providing an exception for failed or failing entities, (4) retained the dual network rule, (5) made JSA relationships attributable interests and (6) defined a category of sharing agreements designated as SSAs between stations and required public disclosure of those SSAs (while not considering them attributable). The 2016 Ownership Order reinstated a rule that attributed another in-market station toward the local television ownership limits when one station owner sells more than 15% of the second station’s weekly advertising inventory under a JSA (this rule had been previously adopted in 2014 but was vacated by the U.S. Court of Appeals for the Third Circuit (the “Third Circuit”)). Parties to JSAs entered into prior to March 31, 2014 were permitted to continue to operate under those JSAs until September 30, 2025. Nexstar and other parties filed petitions seeking reconsideration of various aspects of the 2016 Ownership Order. On November 16, 2017, the FCC adopted an order (the “Reconsideration Order”) addressing the petitions for reconsideration. The Reconsideration Order (1) eliminated the rules prohibiting newspaper/broadcast cross-ownership and limiting television/radio cross-ownership, (2) eliminated the requirement that eight or more independently-owned television stations remain in a local market for common ownership of two television stations in that market to be permissible, (3) retained the general prohibition on common ownership of two “top four” stations in a local market but provided for case-by-case review, (4) eliminated the television JSA attribution rule, and (5) retained the SSA definition and disclosure requirement for television stations. These rule modifications took effect on February 7, 2018, when the Third Circuit denied a mandamus petition which had sought to stay their effectiveness. The Reconsideration Order remains subject to appeals before the Third Circuit. In December 2018, the FCC initiated its 2018 quadrennial review with the issuance of a Notice of Proposed Rulemaking. Among other things, the FCC seeks comment on all aspects of the local television ownership rule’s implementation and whether the current version of the rule remains necessary in the public interest. Comments and reply comments in the 2018 quadrennial review are due in the first and second quarters of 2019. The FCC’s media ownership rules limit the percentage of U.S. television households which a party may reach through its attributable interests in television stations to 39% on a nationwide basis. Historically, the FCC has counted the ownership of an ultra-high frequency (“UHF”) station as reaching only 50% of a market’s percentage of total national audience. On August 24, 2016, the FCC adopted a Report and Order abolishing this “UHF discount” for the purposes of a licensee’s determination of compliance with the 39% national cap, and that rule change became effective in October 2016. On April 20, 2017, the FCC adopted an order on reconsideration that reinstated the UHF discount. That order stated that the FCC would launch a comprehensive rulemaking later in 2017 to evaluate the UHF discount together with the national ownership limit. The FCC initiated that proceeding in December 2017, and comments and reply comments were filed in the first and second quarters of 2018. The FCC’s April 2017 reinstatement of the UHF discount became effective on June 15, 2017. A petition for review of the FCC’s order reinstating the UHF discount was filed in a federal appeals court, and Nexstar intervened in the litigation in support of the FCC. On July 25, 2018, the federal court dismissed the appeal for lack of standing. Nexstar is in compliance with the 39% national cap limitation without the UHF discount and, therefore, with the UHF discount as well. Spectrum The FCC is in the process of repurposing a portion of the broadcast television spectrum for wireless broadband use. Pursuant to federal legislation enacted in 2012, the FCC conducted an incentive auction for the purpose of making additional spectrum available to meet future wireless broadband needs. Under the auction statute and rules, certain television broadcasters accepted bids from the FCC to voluntarily relinquish all or part of their spectrum in exchange for consideration, and certain wireless broadband providers and other entities submitted successful bids to acquire the relinquished television spectrum. Over the next several years, television stations that are not relinquishing their spectrum are being “repacked” into the frequency band still remaining for television broadcast use. The incentive auction commenced on March 29, 2016 and officially concluded on April 13, 2017. Ten of Nexstar’s stations and one station owned by Vaughan, a consolidated VIE, accepted bids to relinquish their spectrum. On July 21, 2017, the Company received $478.6 million of gross proceeds from the FCC related to the incentive auction. These were recorded as liability to surrender spectrum asset pending the relinquishment of spectrum assets or conversion from UHF to VHF. Of the 11 total stations that accepted bids, one station went off the air in November 2017 and the associated spectrum asset and liability to surrender spectrum, both amounting to $34.6 million, were derecognized in the fourth quarter of 2017. As a result, the associated spectrum asset and liability to surrender spectrum, both amounting to $314.1 million, were derecognized in the second quarter of 2018. The remaining two stations will move The majority of the Company’s television stations did not accept bids to relinquish their television channels. Of those stations, 61 full power stations owned by Nexstar and 17 full power stations owned by VIEs have been assigned to new channels in the reduced post-auction television band. These “repacked” stations are required to construct and license the necessary technical modifications to operate on their newly assigned channels and must cease operating on their former channels by deadlines which the FCC has established and which are no later than July 13, 2020. Congress has allocated up to an industry-wide total of $2.75 billion to reimburse television broadcasters, MVPDs and other parties for costs reasonably incurred due to the repack. This allocation includes $1 billion added to the TV Broadcaster Relocation Fund as part of the Consolidated Appropriations Act, 2018. and Comprehensive Income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impact of the incentive auction and subsequent repacking on its business. Exclusivity/Retransmission Consent On March 3, 2011, the FCC initiated a Notice of Proposed Rulemaking which among other things asked for comment on eliminating the network non-duplication and syndicated exclusivity protection rules, which may permit MVPDs to import out-of-market television stations in certain circumstances. In March 2014, the FCC adopted a further notice of proposed rulemaking which sought additional comment on the elimination or modification of the network non-duplication and syndicated exclusivity rules. The FCC’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n December 5, 2014, federal legislation directed the FCC to commence a rulemaking to “review its totality of the circumstances test for good faith [retransmission consent] negotiations.” The FCC commenced this proceeding in September 2015 and comments and reply comments were submitted. In July 2016, the then-Chairman of the FCC publicly announced that the agency would not adopt additional rules in this proceeding. However, the proceeding remains open. Further, certain online video distributors and other OTTDs have begun streaming broadcast programming over the Internet. In June 2014, the U.S. Supreme Court held that an OTT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TTDs that make available for purchase multiple streams of video programming distributed at a prescheduled time and seeking comment on the effects of applying MVPD rules to such OTTDs. Comments and reply comments were filed in 2015. Although the FCC has not classified OTTDs as MVPDs to date, several OTTDs have signed agreements for retransmission of local stations within their markets and others are actively seeking to negotiate such agreements. </t>
  </si>
  <si>
    <t>Commitments and Contingencies</t>
  </si>
  <si>
    <t>Commitments And Contingencies Disclosure [Abstract]</t>
  </si>
  <si>
    <t>13. Commitments and Contingencies Merger Agreement with Tribune On November 30, 2018, Nexstar entered into a definitive merger agreement with Tribune to acquire the latter’s outstanding equity and equity-based awards for $46.50 per share in a cash transaction. The estimated total purchase price is valued at $6.4 billion, consisting of the merger cash consideration and the refinancing of Tribune's outstanding debt. The merger has been approved by the boards of directors of both companies and is projected to close late in the third quarter of 2019, subject to (i) the approval of the merger by the stockholders of Tribune, (ii) FCC approval, (iii) other regulatory approvals (including expiration of the applicable HSR waiting period) and (iv) satisfaction of other customary closing conditions. Broadcast Rights Commitments Broadcast rights acquired for cash under license agreements are recorded as an asset and a corresponding liability at the inception of the license period. Future minimum payments for license agreements for which the license period has not commenced and no asset or liability has been recorded are as follows as of December 31, 2018 (in thousands):
2019
$
46,118
2020
35,731
2021
20,090
2022
12,740
2023
78
$
114,757
Operating Leases The Company leases office space, vehicles, towers, antenna sites, studio and other operating equipment under noncancelable operating lease arrangements expiring through June 2114. Rent expense recorded in the Company’s Consolidated Statements of Operations and Comprehensive Income
2019
$
22,179
2020
19,841
2021
16,794
2022
13,573
2023
11,108
Thereafter
37,577
$
121,072
Capital Leases The Company leases certain equipment, tower facilities and other real estate properties under noncancelable lease arrangements. These contracts were accounted for as capital leases and included in property and equipment (See Note 4). The future minimum lease payments under these agreements as of December 31, 2018 are as follows (in thousands):
2019
$
1,766
2020
1,795
2021
1,843
2022
1,803
2023
1,818
Thereafter
15,202
24,227
Less: Amount representing interest
7,323
$
16,904
Guarantee of Mission, Marshall and Shield Debt Nexstar and its subsidiaries guarantee full payment of all obligations incurred under the Mission, Marshall and Shield senior secured credit facilities. In the event that Mission, Marshall or Shield are unable to repay amounts due, Nexstar will be obligated to repay such amounts. The maximum potential amount of future payments that Nexstar would be required to make under these guarantees would be generally limited to the borrowings outstanding. As of December 31, 2018, Mission had a maximum commitment of $227.6 million under its senior secured credit facility, of which $224.6 million of debt was outstanding, Marshall had used all its commitment under its senior secured credit facility and had outstanding obligations of $51.1 million, and Shield had also used all of its commitment and had outstanding obligations of $22.6 million. Based on the terms of the credit agreements, Mission’s outstanding debt is due January 2024, Marshall’s outstanding debt is due December 2019 and Shield’s outstanding debt is due October 2023. Marshall’s debt is included in the current liabilities in the accompanying December 31, 2018 Consolidated Balance Sheet. The other debts guaranteed by Nexstar are long-term debt obligations of Mission and Shield.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Collective Bargaining Agreements As of December 31, 2018, certain technical, production and news employees at 14 of the Company’s stations are covered by collective bargaining agreements. The Company believes that employee relations are satisfactory and has not experienced any work stoppages at any of its stations. However, there can be no assurance that the collective bargaining agreements will be renewed in the future or that the Company will not experience a prolonged labor dispute, which could have a material adverse effect on its business, financial condition, or results of operations. Litigation From time to time, the Company is involved with claims that arise out of the normal course of its business. In the opinion of management, any resulting liability with respect to these claims would not have a material adverse effect on the Company’s financial position or results of operations. On March 16, 2018, a group of companies including Nexstar (the “Defendants”) received a Civil Investigative Demand from the Antitrust Division of the DOJ regarding an investigation into the exchange of certain information related to the pacing of sales related to the same period in the prior year among broadcast stations in some DMAs in alleged violation of federal antitrust law. Other Defendants entered into a proposed consent decree with the DOJ on November 6, 2018. Without admitting any wrongdoing, Nexstar agreed to settle the matter with the DOJ on December 5, 2018. The DOJ filed an amended complaint adding Nexstar to the consent decree on December 13, 2018. The consent decree, which settles any claims by the government of alleged violations of federal antitrust laws in connection with the alleged information sharing, does not include any financial penalty. Pursuant to the consent decree, we have agreed not to exchange certain non-public information with other stations operating in the same DMA except in certain cases, to implement certain antitrust compliance measures and to monitor and report on compliance with the consent decree. On July 30, 2018, Clay, Massey &amp; Associates, PC filed an antitrust class action complaint in the U.S. District Court for the Northern District of Illinois on behalf of itself and all others similarly situated against Gray Television, Inc., Hearst Communications, Nexstar Media Group, Inc., Tegna Inc., Tribune Media Company and Sinclair Broadcast Group, Inc. The lawsuit alleges unlawful coordination between broadcast television station owners to artificially increase prices of television spot advertisements in violation of Section 1 of the Sherman Act (15 U.S.C. §1). Nexstar has since been named in 15 similar complaints, including ten in the Northern District of Illinois, three in the Southern District of New York, and two in the District of Maryland. Each complaint includes similar allegations and claims a violation of Section 1 of the Sherman Act. One, filed in the District of Maryland, also alleges violations of state antitrust and consumer protection statutes and a claim for unjust enrichment. On October 9, 2018, these cases were consolidated in a multi-district litigation in the District Court for the Northern District of Illinois captioned In Re: Local TV Advertising Antitrust Litigation</t>
  </si>
  <si>
    <t>Segment Data</t>
  </si>
  <si>
    <t>Segment Reporting [Abstract]</t>
  </si>
  <si>
    <t>14. Segment Data The Company evaluates the performance of its operating segments based on net revenue and operating income. The Company’s broadcast segment includes television stations and related community focused websites that Nexstar owns, operates, programs or provides sales and other services to in various markets across the United States. The other activities of the Company include corporate functions, digital businesses and eliminations. Segment financial information is included in the following tables for the periods presented (in thousands):
Year Ended December 31, 2018
Broadcast
Other
Consolidated
Net revenue
$
2,612,531
$
154,165
$
2,766,696
Depreciation
89,312
20,477
109,789
Amortization of intangible assets
126,850
22,556
149,406
Income (loss) from operations
918,401
(160,622
)
757,779
Goodwill
2,125,479
42,475
2,167,954
Assets
6,622,604
439,426
7,062,030
Year Ended December 31, 2017
Broadcast
Other
Consolidated
Net revenue
$
2,306,404
$
125,562
$
2,431,966
Depreciation
85,913
14,745
100,658
Amortization of intangible assets
147,328
12,172
159,500
Income (loss) from operations
694,967
(189,342
)
505,625
Goodwill
2,122,935
19,911
2,142,846
Assets
6,723,685
757,962
7,481,647
Year Ended December 31, 2016
Broadcast
Other
Consolidated
Net revenue
$
1,040,704
$
62,486
$
1,103,190
Depreciation
44,313
6,987
51,300
Amortization of intangible assets
33,079
13,493
46,572
Income (loss) from operations
372,496
(85,188
)
287,308
The following table presents the disaggregation of the Company’s revenue under ASC 606 for the periods presented. Comparative 2017 and 2016 revenues are presented in accordance with the Company’s historical accounting standard prior to the adoption of ASC 606 (in thousands):
Year Ended December 31, 2018
Broadcast
Other
Consolidated
Local
$
797,709
$
-
$
797,709
National
292,211
-
292,211
Political
251,209
-
251,209
Retransmission compensation
1,121,081
-
1,121,081
Digital
107,054
154,105
261,159
Other
26,425
60
26,485
Trade revenue
16,842
-
16,842
Net revenue
$
2,612,531
$
154,165
$
2,766,696
Year Ended December 31, 2017
Broadcast
Other
Consolidated
Local
$
805,360
$
-
$
805,360
National
302,657
-
302,657
Political
26,865
-
26,865
Retransmission compensation
995,790
-
995,790
Digital
101,286
125,466
226,752
Other
17,765
96
17,861
Trade and barter revenue
56,681
-
56,681
Net revenue
$
2,306,404
$
125,562
$
2,431,966
Year Ended December 31, 2016
Broadcast
Other
Consolidated
Local
$
344,356
$
-
$
344,356
National
122,319
-
122,319
Political
92,262
-
92,262
Retransmission compensation
394,038
-
394,038
Digital
35,944
62,431
98,375
Other
6,093
55
6,148
Trade and barter revenue
45,692
-
45,692
Net revenue
$
1,040,704
$
62,486
$
1,103,190
The Company is a television broadcasting and digital media company focused on the acquisition, development and operation of television stations and interactive community websites and digital media services in medium-sized markets in the United States. Advertising revenue (local, national, political and digital) is positively affected by national and regional political campaigns, and certain events such as the Olympic Games or the Super Bowl. Company stations’ advertising revenue is generally highest in the second and fourth quarters of each year, due in part to increases in consumer advertising in the spring and retail advertising in the period leading up to, and including, the holiday season. In addition, advertising revenue is generally higher during even-numbered years when congressional and presidential elections occur, and advertising is aired during the Olympic Games. The Company receives compensation from MVPDs and OTTDs in return for the consent to the retransmission of the signals of its television stations. Retransmission compensation is recognized at the point in time the broadcast signal is delivered to the distributors and is based on Beginning in 2018, the Company no longer recognizes barter revenue (and the related barter expense) resulting from the exchange of advertising time for certain program material. During the year ended December 31, 2017, the Company recognized barter revenue (and barter expense) of $42.5 million. During the year ended December 31, 2016, the Company recognized barter revenue (and barter expense) of $34.7 million. These are included in the trade and barter revenue line in the tables above.</t>
  </si>
  <si>
    <t>Condensed Consolidating Financial Information</t>
  </si>
  <si>
    <t>Condensed Financial Information Of Parent Company Only Disclosure [Abstract]</t>
  </si>
  <si>
    <t>15. Condensed Consolidating Financial Information The following condensed consolidating financial information presents the financial position, results of operations and cash flows of the Company, including its wholly-owned subsidiaries and its consolidated VIEs.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 The Nexstar column presents the parent company’s financial information, excluding consolidating entities. The Nexstar Broadcasting column presents the financial information of Nexstar Broadcasting, Inc. (“Nexstar Broadcasting”), a wholly-owned subsidiary of Nexstar and issuer of the 5.625% Notes, the 6.125% Notes and the 5.875% Notes. The Mission column presents the financial information of Mission, an entity which Nexstar Broadcasting is required to consolidate as a VIE (See Note 2). The Non-Guarantors column presents the combined financial information of Nexstar Digital and other VIEs consolidated by Nexstar Broadcasting (See Note 2). Nexstar Broadcasting’s outstanding 5.875% Notes are fully and unconditionally guaranteed, jointly and severally, by Nexstar, subject to certain customary release provisions. These notes are not guaranteed by any other entities. Nexstar Broadcasting’s outstanding 5.625% Notes and 6.125% Notes are fully and unconditionally guaranteed, jointly and severally, by Nexstar and Mission, subject to certain customary release provisions. These notes are not guaranteed by any other entities. The indentures governing the 5.625% Notes and the 6.125% Notes are not registered but require consolidating information that presents the guarantor information. As discussed in Note 2, the Company adopted ASU No. 2016-15 on a retrospective basis which reclassified the cash flow classification of certain payments for contingent consideration related to an acquisition in 2017 from financing activities to operating activities and payments received for the settlement of corporate-owned life insurance claims from operating activities to investing activities. The Company also adopted ASU No. 2016-18 on a retrospective basis which impacted the cash flow treatment of transfers between cash, cash equivalents and restricted cash in 2017. Further, the Company adopted ASU No. 2017-07 on a retrospective basis which requires the presentation of the net periodic benefit costs, other than the current service costs, in the income statement separately from the service cost component and outside the subtotal of income from operations. The effects of these adoptions were reflected in the accompanying Condensed Consolidating Statement of Operations for the year ended December 31, 2017 and the Condensed Consolidating Statement of Cash Flows for the years ended December 31, 2017 and 2016. CONDENSED CONSOLIDATING BALANCE SHEET As of December 31, 2018 (in thousands)
Nexstar
Non-
Consolidated
Nexstar
Broadcasting
Mission
Guarantors
Eliminations
Company
ASSETS
Current assets:
Cash and cash equivalents
$
-
$
105,665
$
10,798
$
28,652
$
-
$
145,115
Accounts receivable
-
466,270
12,857
68,158
-
547,285
Amounts due from consolidated entities
-
88,987
77,521
-
(166,508
)
-
Spectrum asset
-
52,002
-
-
-
52,002
Other current assets
-
17,420
1,655
3,598
-
22,673
Total current assets
-
730,344
102,831
100,408
(166,508
)
767,075
Investments in subsidiaries
1,119,605
108,884
-
-
(1,228,489
)
-
Amounts due from consolidated entities
782,365
-
-
-
(782,365
)
-
Property and equipment, net
-
696,910
19,867
14,833
(72
)
731,538
Goodwill
-
1,970,692
33,187
164,075
-
2,167,954
FCC licenses
-
1,620,610
43,102
114,556
-
1,778,268
Other intangible assets, net
-
1,365,159
13,712
113,052
-
1,491,923
Other noncurrent assets
-
116,660
4,421
4,191
-
125,272
Total assets
$
1,901,970
$
6,609,259
$
217,120
$
511,115
$
(2,177,434
)
$
7,062,030
LIABILITIES AND STOCKHOLDERS' EQUITY (DEFICIT)
Current liabilities:
Current portion of debt
$
-
$
41,477
$
2,285
$
52,331
$
-
$
96,093
Accounts payable
-
47,574
2,357
17,897
-
67,828
Amounts due to consolidated entities
-
-
-
166,508
(166,508
)
-
Liability to surrender spectrum asset
-
52,002
-
-
-
52,002
Other current liabilities
299
155,023
4,441
28,486
-
188,249
Total current liabilities
299
296,076
9,083
265,222
(166,508
)
404,172
Debt
-
3,641,193
222,354
21,363
-
3,884,910
Amounts due to consolidated entities
-
559,057
-
223,519
(782,576
)
-
Deferred tax liabilities
62
624,869
-
8,949
-
633,880
Other noncurrent liabilities
-
255,228
6,820
8,036
-
270,084
Total liabilities
361
5,376,423
238,257
527,089
(949,084
)
5,193,046
Total stockholders' equity (deficit)
1,901,609
1,232,836
(21,137
)
(32,184
)
(1,228,350
)
1,852,774
Noncontrolling interests in consolidated variable interest entities
-
-
-
16,210
-
16,210
Total liabilities and stockholders' equity (deficit)
$
1,901,970
$
6,609,259
$
217,120
$
511,115
$
(2,177,434
)
$
7,062,030
CONDENSED CONSOLIDATING BALANCE SHEET As of December 31, 2017 (in thousands)
Nexstar
Non-
Consolidated
Nexstar
Broadcasting
Mission
Guarantors
Eliminations
Company
ASSETS
Current assets:
Cash and cash equivalents
$
-
$
90,860
$
9,524
$
15,268
$
-
$
115,652
Accounts receivable
-
484,096
14,717
64,130
-
562,943
Amounts due from consolidated entities
-
55,417
92,923
-
(148,340
)
-
Spectrum asset
-
279,069
-
26,695
-
305,764
Other current assets
-
64,256
2,070
5,533
-
71,859
Total current assets
-
973,698
119,234
111,626
(148,340
)
1,056,218
Investments in subsidiaries
617,297
109,354
-
-
(726,651
)
-
Amounts due from consolidated entities
970,207
-
-
-
(970,207
)
-
Property and equipment, net
-
697,898
18,454
17,861
(75
)
734,138
Goodwill
-
1,959,386
33,187
150,273
-
2,142,846
FCC licenses
-
1,615,830
43,102
108,706
-
1,767,638
Other intangible assets, net
-
1,476,297
15,841
89,488
-
1,581,626
Other noncurrent assets
-
189,303
2,645
7,233
-
199,181
Total assets
$
1,587,504
$
7,021,766
$
232,463
$
485,187
$
(1,845,273
)
$
7,481,647
LIABILITIES AND STOCKHOLDERS' EQUITY (DEFICIT)
Current liabilities:
Current portion of debt
$
-
$
36,243
$
2,314
$
54,251
$
-
$
92,808
Accounts payable
-
24,293
1,090
5,753
-
31,136
Liability to surrender spectrum asset
-
286,740
-
27,347
-
314,087
Amounts due to consolidated entities
-
-
-
148,340
(148,340
)
-
Other current liabilities
-
192,827
13,310
26,535
-
232,672
Total current liabilities
-
540,103
16,714
262,226
(148,340
)
670,703
Debt
-
4,024,129
223,428
22,095
-
4,269,652
Amounts due to consolidated entities
714,408
-
256,010
(970,418
)
-
Deferred tax liabilities
-
613,227
-
6,214
-
619,441
Other noncurrent liabilities
-
322,572
7,626
10,343
-
340,541
Total liabilities
-
6,214,439
247,768
556,888
(1,118,758
)
5,900,337
Total Nexstar Media Group, Inc. stockholders' equity (deficit)
1,587,504
807,327
(15,305
)
(82,397
)
(726,515
)
1,570,614
Noncontrolling interests in consolidated variable interest entities
-
-
-
10,696
-
10,696
Total liabilities and stockholders' equity (deficit)
$
1,587,504
$
7,021,766
$
232,463
$
485,187
$
(1,845,273
)
$
7,481,647
CONDENSED CONSOLIDATING STATEMENT OF OPERATIONS AND COMPREHENSIVE INCOME Year Ended December 31, 2018 (in thousands)
Nexstar
Non-
Consolidated
Nexstar
Broadcasting
Mission
Guarantors
Eliminations
Company
Net broadcast revenue (including trade)
$
-
$
2,495,780
$
69,227
$
201,689
$
-
$
2,766,696
Revenue between consolidated entities
31,758
91,257
39,997
74,367
(237,379
)
-
Net revenue
31,758
2,587,037
109,224
276,056
(237,379
)
2,766,696
Operating expenses (income):
Direct operating expenses, excluding depreciation and amortization
-
890,378
40,861
193,061
(6,383
)
1,117,917
Selling, general, and administrative expenses, excluding depreciation and amortization
37,568
559,024
4,965
40,633
(62,257
)
579,933
Local service agreement fees between consolidated entities
-
77,482
55,650
35,607
(168,739
)
-
Amortization of broadcast rights
-
57,022
1,584
2,736
-
61,342
Amortization of intangible assets
-
118,068
2,129
29,209
-
149,406
Depreciation
-
99,526
3,171
7,092
-
109,789
Reimbursement from the FCC related to station repack
-
(23,933
)
(2,818
)
(2,630
)
-
(29,381
)
Goodwill and intangible assets impairment
-
-
-
19,911
-
19,911
Total operating expenses
37,568
1,777,567
105,542
325,619
(237,379
)
2,008,917
(Loss) income from operations
(5,810
)
809,470
3,682
(49,563
)
-
757,779
Interest expense, net
-
(206,267
)
(11,101
)
(3,626
)
-
(220,994
)
Loss on extinguishment of debt
-
(11,647
)
(452
)
(21
)
-
(12,120
)
Pension and other postretirement plans credit, net
-
10,755
-
-
-
10,755
Other expenses
-
(2,475
)
-
-
-
(2,475
)
Equity in income of subsidiaries
408,006
-
-
-
(408,006
)
-
Income (loss) before income taxes
402,196
599,836
(7,871
)
(53,210
)
(408,006
)
532,945
Income tax (expense) benefit
(1,231
)
(153,871
)
2,042
8,380
-
(144,680
)
Net income (loss)
400,965
445,965
(5,829
)
(44,830
)
(408,006
)
388,265
Net loss attributable to noncontrolling interests
-
-
-
1,212
-
1,212
Net income (loss) attributable to Nexstar
$
400,965
$
445,965
$
(5,829
)
$
(43,618
)
$
(408,006
)
$
389,477
Net income (loss)
$
400,965
$
445,965
$
(5,829
)
$
(44,830
)
$
(408,006
)
$
388,265
Other comprehensive income:
Change in unrecognized amounts included in pension and other postretirement benefit obligations, net of tax benefit of $7,147
-
(20,456
)
-
-
-
(20,456
)
Total comprehensive income (loss)
400,965
425,509
(5,829
)
(44,830
)
(408,006
)
367,809
Comprehensive loss attributable to noncontrolling interests
-
-
-
1,212
-
1,212
Comprehensive income (loss) attributable to Nexstar
$
400,965
$
425,509
$
(5,829
)
$
(43,618
)
$
(408,006
)
$
369,021
CONDENSED CONSOLIDATING STATEMENT OF OPERATIONS AND COMPREHENSIVE INCOME Year Ended December 31, 2017 (in thousands)
Nexstar
Non-
Consolidated
Nexstar
Broadcasting
Mission
Guarantors
Eliminations
Company
Net broadcast revenue (including trade and barter)
$
-
$
2,160,330
$
70,592
$
201,044
$
-
$
2,431,966
Revenue between consolidated entities
-
71,434
36,580
38,272
(146,286
)
-
Net revenue
-
2,231,764
107,172
239,316
(146,286
)
2,431,966
Operating expenses (income):
Direct operating expenses, excluding depreciation and amortization
-
793,606
35,820
167,690
(3,711
)
993,405
Selling, general, and administrative expenses, excluding depreciation and amortization
-
582,314
4,168
43,423
(24,799
)
605,106
Local service agreement fees between consolidated entities
-
51,859
35,500
30,417
(117,776
)
-
Amortization of broadcast rights
-
92,888
5,645
6,870
-
105,403
Amortization of intangible assets
-
137,808
2,422
19,270
-
159,500
Depreciation
-
91,791
2,342
6,525
-
100,658
Goodwill and intangible assets impairment
19,985
19,985
Gain on disposal of stations, net
-
(57,716
)
-
-
-
(57,716
)
Total operating expenses
-
1,692,550
85,897
294,180
(146,286
)
1,926,341
Income (loss) from operations
-
539,214
21,275
(54,864
)
-
505,625
Interest expense, net
-
(226,853
)
(10,135
)
(4,207
)
-
(241,195
)
Loss on extinguishment of debt
-
(32,523
)
(2,133
)
(226
)
-
(34,882
)
Pension and other postretirement plans credit, net
-
13,120
-
-
-
13,120
Other expenses
-
(1,284
)
-
-
-
(1,284
)
Equity in income of subsidiaries
471,363
-
-
-
(471,363
)
-
Income (loss) before income taxes
471,363
291,674
9,007
(59,297
)
(471,363
)
241,384
Income tax benefit (expense)
-
219,460
(3,400
)
17,883
-
233,943
Net income (loss)
471,363
511,134
5,607
(41,414
)
(471,363
)
475,327
Net income attributable to noncontrolling interests
-
-
-
(330
)
-
(330
)
Net income (loss) attributable to Nexstar
$
471,363
$
511,134
$
5,607
$
(41,744
)
$
(471,363
)
$
474,997
Net income (loss)
$
471,363
$
511,134
$
5,607
$
(41,414
)
$
(471,363
)
$
475,327
Other comprehensive income:
Change in unrecognized amounts included in pension and other postretirement benefit obligations, net of tax of $2,160
-
6,140
-
-
-
6,140
Total comprehensive income (loss)
471,363
517,274
5,607
(41,414
)
(471,363
)
481,467
Comprehensive income attributable to noncontrolling interests
-
-
-
(330
)
-
(330
)
Comprehensive income (loss) attributable to Nexstar
$
471,363
$
517,274
$
5,607
$
(41,744
)
$
(471,363
)
$
481,137
CONDENSED CONSOLIDATING STATEMENT OF OPERATIONS AND COMPREHENSIVE INCOME Year Ended December 31, 2016 (in thousands)
Nexstar
Non-
Consolidated
Nexstar
Broadcasting
Mission
Guarantors
Eliminations
Company
Net broadcast revenue (including trade and barter)
$
-
$
939,333
$
61,402
$
102,455
$
-
$
1,103,190
Revenue between consolidated entities
-
34,436
42,930
11,942
(89,308
)
-
Net revenue
-
973,769
104,332
114,397
(89,308
)
1,103,190
Operating expenses:
Direct operating expenses, excluding depreciation and amortization
-
284,866
30,278
67,067
(214
)
381,997
Selling, general, and administrative expenses, excluding depreciation and amortization
-
246,698
3,611
18,822
(5,525
)
263,606
Local service agreement fees between consolidated entities
-
49,202
18,000
16,367
(83,569
)
-
Amortization of broadcast rights
-
47,990
5,567
3,588
-
57,145
Amortization of intangible assets
-
27,394
2,544
16,634
-
46,572
Depreciation
-
45,173
2,400
3,727
-
51,300
Goodwill impairment
-
186
-
15,076
-
15,262
Total operating expenses
-
701,509
62,400
141,281
(89,308
)
815,882
Income (loss) from operations
-
272,260
41,932
(26,884
)
-
287,308
Interest expense, net
-
(104,231
)
(10,251
)
(1,599
)
-
(116,081
)
Other expenses
-
(555
)
-
-
-
(555
)
Equity in income of subsidiaries
72,193
-
-
-
(72,193
)
-
Income (loss) before income taxes
72,193
167,474
31,681
(28,483
)
(72,193
)
170,672
Income tax (expense) benefit
-
(69,149
)
(12,337
)
3,914
-
(77,572
)
Net income (loss)
72,193
98,325
19,344
(24,569
)
(72,193
)
93,100
Net income attributable to noncontrolling interests
-
-
-
(1,563
)
-
(1,563
)
Net income (loss) attributable to Nexstar
72,193
98,325
19,344
(26,132
)
(72,193
)
91,537
Comprehensive income (loss) attributable to Nexstar
$
72,193
$
98,325
$
19,344
$
(26,132
)
$
(72,193
)
$
91,537
CONDENSED CONSOLIDATING STATEMENT OF CASH FLOWS Year Ended December 31, 2018 (in thousands)
Nexstar
Non-
Consolidated
Nexstar
Broadcasting
Mission
Guarantors
Eliminations
Company
Cash flows from operating activities
$
-
$
709,446
$
4,810
$
22,611
$
-
$
736,867
Cash flows from investing activities:
Purchases of property and equipment
-
(93,181
)
(4,044
)
(9,021
)
-
(106,246
)
Spectrum repack reimbursements
-
23,933
2,818
2,630
-
29,381
Deposits and payments for acquisitions
-
(103,976
)
-
-
-
(103,976
)
Other investing activities
-
5,322
-
5
-
5,327
Net cash used in investing activities
-
(167,902
)
(1,226
)
(6,386
)
-
(175,514
)
Cash flows from financing activities:
Proceeds from long-term debt
-
194,000
-
57,387
-
251,387
Repayments of long-term debt
-
(590,247
)
(2,310
)
(60,454
)
-
(653,011
)
Common stock dividends paid
(68,629
)
-
-
-
-
(68,629
)
Purchase of treasury stock
(50,524
)
-
-
-
-
(50,524
)
Inter-company payments
118,121
(118,121
)
-
-
-
-
Other financing activities
1,032
(12,371
)
-
226
-
(11,113
)
Net cash used in financing activities
-
(526,739
)
(2,310
)
(2,841
)
-
(531,890
)
Net increase in cash, cash equivalents and restricted cash
-
14,805
1,274
13,384
-
29,463
Cash, cash equivalents and restricted cash at beginning of period
-
90,860
9,524
15,268
-
115,652
Cash, cash equivalents and restricted cash at end of period
$
-
$
105,665
$
10,798
$
28,652
$
-
$
145,115
CONDENSED CONSOLIDATING STATEMENT OF CASH FLOWS Year Ended December 31, 2017 (in thousands)
Nexstar
Non-
Consolidated
Nexstar
Broadcasting
Mission
Guarantors
Eliminations
Company
Cash flows from operating activities
$
-
$
82,532
$
4,692
$
21,867
$
-
$
109,091
Cash flows from investing activities:
Purchases of property and equipment
-
(62,056
)
(700
)
(9,705
)
-
(72,461
)
Deposits and payments for acquisitions
-
(2,974,454
)
(800
)
-
-
(2,975,254
)
Proceeds from sale of a station
-
481,946
-
-
-
481,946
Proceeds received to relinquish spectrum
478,608
478,608
Other investing activities
-
20,374
100
402
-
20,876
Net cash used in investing activities
-
(2,055,582
)
(1,400
)
(9,303
)
-
(2,066,285
)
Cash flows from financing activities:
Proceeds from long-term debt
-
3,249,575
230,609
53,797
-
3,533,981
Repayments of long-term debt
-
(1,640,088
)
(227,051
)
(55,190
)
-
(1,922,329
)
Premium paid on debt extinguishment
-
(18,050
)
-
-
-
(18,050
)
Payments for debt financing costs
-
(48,235
)
(3,804
)
-
-
(52,039
)
Purchase of noncontrolling interests
-
(66,901
)
-
-
-
(66,901
)
Payments for contingent consideration
-
(258,647
)
-
(956
)
-
(259,603
)
Common stock dividends paid
(55,892
)
-
-
-
-
(55,892
)
Purchase of treasury stock
(99,008
)
-
-
-
-
(99,008
)
Inter-company payments
150,844
(150,844
)
-
-
-
-
Other financing activities
4,056
(6,529
)
-
(319
)
-
(2,792
)
Net cash provided by (used in) financing activities
-
1,060,281
(246
)
(2,668
)
-
1,057,367
Net (decrease) increase in cash, cash equivalents and restricted cash
-
(912,769
)
3,046
9,896
-
(899,827
)
Cash, cash equivalents and restricted cash at beginning of period
-
1,003,629
6,478
5,372
-
1,015,479
Cash, cash equivalents and restricted cash at end of period
$
-
$
90,860
$
9,524
$
15,268
$
-
$
115,652
CONDENSED CONSOLIDATING STATEMENT OF CASH FLOWS Year Ended December 31, 2016 (in thousands)
Nexstar
Non-
Consolidated
Nexstar
Broadcasting
Mission
Guarantors
Eliminations
Company
Cash flows from operating activities
$
-
$
274,472
$
5,370
$
4,411
$
-
$
284,253
Cash flows from investing activities:
Purchases of property and equipment
-
(28,326
)
(241
)
(3,303
)
-
(31,870
)
Deposits and payments for acquisitions
-
(103,970
)
-
-
-
(103,970
)
Other investing activities
-
718
-
-
-
718
Net cash used in investing activities
-
(131,578
)
(241
)
(3,303
)
-
(135,122
)
Cash flows from financing activities:
Proceeds from long-term debt
-
958,000
-
-
-
958,000
Repayments of long-term debt
-
(73,155
)
(2,335
)
(4,650
)
-
(80,140
)
Common stock dividends paid
(29,445
)
-
-
-
-
(29,445
)
Payments for debt financing costs
-
(20,024
)
(683
)
-
-
(20,707
)
Inter-company payments
28,220
(28,220
)
-
-
-
-
Other financing activities
1,225
(3,358
)
-
(2,643
)
-
(4,776
)
Net cash provided by (used in) financing activities
-
833,243
(3,018
)
(7,293
)
-
822,932
Net increase (decrease) in cash, cash equivalents and restricted cash
-
976,137
2,111
(6,185
)
-
972,063
Cash, cash equivalents and restricted cash at beginning of period
-
27,492
4,367
11,557
-
43,416
Cash, cash equivalents and restricted cash at end of period
$
-
$
1,003,629
$
6,478
$
5,372
$
-
$
1,015,479</t>
  </si>
  <si>
    <t>Unaudited Quarterly Data</t>
  </si>
  <si>
    <t>Quarterly Financial Information Disclosure [Abstract]</t>
  </si>
  <si>
    <t>16. Unaudited Quarterly Data
Three Months Ended
March 31,
June 30,
September 30,
December 31,
2018
2018
2018
2018
(in thousands, except per share amounts)
Net revenue
$
615,336
$
660,323
$
693,015
798,022
Income from operations
117,616
174,494
192,893
272,776
Income before income taxes
64,845
119,870
135,071
213,159
Net income attributable to Nexstar
48,122
87,732
100,514
153,109
Basic net income per common share
$
1.04
$
1.92
$
2.21
$
3.36
Basic weighted average shares outstanding
46,075
45,631
45,552
45,619
Diluted net income per common share
$
1.01
$
1.86
$
2.12
$
3.22
Diluted weighted average shares outstanding
47,685
47,147
47,338
47,482
Three Months Ended
March 31,
June 30,
September 30,
December 31,
2017
2017
2017
2017
(in thousands, except per share amounts)
Net revenue
$
540,317
$
626,115
$
611,870
$
653,664
Income from operations
107,520
135,529
125,916
136,660
(Loss) income before income taxes
(997
)
80,777
74,085
87,519
Net income attributable to Nexstar
6,049
43,992
46,475
378,481
Basic net income per common share
$
0.14
$
0.94
$
1.01
$
8.27
Basic weighted average shares outstanding
44,200
46,931
46,107
45,754
Diluted net income per common share
$
0.13
$
0.91
$
0.98
$
8.03
Diluted weighted average shares outstanding
45,419
48,195
47,452
47,149
As discussed in Note 2, the Company adopted ASU No. 2017-07 on a retrospective basis which requires the presentation of the net periodic benefit costs, other than the current service costs, in the income statement separately and outside the subtotal of income from operations. The effects of this adoption in fiscal year 2017 are reflected in the unaudited quarterly data table above.</t>
  </si>
  <si>
    <t>Valuation and Qualifying Accounts</t>
  </si>
  <si>
    <t>Valuation And Qualifying Accounts [Abstract]</t>
  </si>
  <si>
    <t xml:space="preserve">17. Valuation and Qualifying Accounts Allowance for Doubtful Accounts Rollforward
Additions
Balance at
Charged to
Balance at
Beginning
Costs and
End of
of Period
Expenses
Deductions (1)
Period
Year Ended December 31, 2018
$
13,358
$
10,707
$
(10,907
)
$
13,158
Year Ended December 31, 2017
5,805
10,263
(2,710
)
13,358
Year Ended December 31, 2016
5,369
4,160
(3,724
)
5,805
(1)
Uncollectible accounts written off, net of recoveries. </t>
  </si>
  <si>
    <t>Subsequent Events</t>
  </si>
  <si>
    <t>Subsequent Events [Abstract]</t>
  </si>
  <si>
    <t xml:space="preserve">18. Subsequent Events On January 25, 2019, Nexstar’s Board of Directors declared a quarterly dividend of $0.45 per share of its Class A common stock. The dividend was paid on February 22, 2019 to stockholders of record on February 8, 2019. On January 28, 2019, Nexstar completed the acquisition of KHII and paid the remaining purchase price of $ 6.4 </t>
  </si>
  <si>
    <t>Summary of Significant Accounting Policies (Policies)</t>
  </si>
  <si>
    <t>Principles of Consolidation</t>
  </si>
  <si>
    <t>Principles of Consolidation The Consolidated Financial Statements include the accounts of Nexstar and the accounts of independently-owned VIEs for which Nexstar is the primary beneficiary (See Note 2—Variable Interest Entities). Nexstar and the consolidated VIEs are collectively referred to as the “Company.” Noncontrolling interests represent the VIE owners’ share of the equity in the consolidated VIEs and are presented as a component separate from Nexstar Media Group, Inc.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On December 17, 2018, Nexstar became the primary beneficiary of its variable interest in the station KHII (formerly KFVE) As of December 31,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2018
2017
Current assets
Spectrum asset
$
-
$
26,695
Other current assets
20,898
22,038
Total current assets
20,898
48,733
Property and equipment, net
10,994
7,517
Goodwill
121,600
130,362
FCC licenses
157,658
151,808
Other intangible assets, net
75,513
81,916
Other noncurrent assets, net
3,652
6,543
Total assets
$
390,315
$
426,879
Current Liabilities
Liability to surrender spectrum asset
$
-
$
27,347
Other current liabilities
17,594
24,146
Total current liabilities
17,594
51,493
Noncurrent liabilities
27,542
30,339
Total liabilities
$
45,136
$
81,832</t>
  </si>
  <si>
    <t>Liquidity</t>
  </si>
  <si>
    <t>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On November 30, 2018, Nexstar entered into a definitive merger agreement with Tribune Media Company (“Tribune”) to acquire the latter’s outstanding equity and to settle the outstanding equity-based awards for $46.50 per share in a cash transaction. The estimated total purchase price is valued at $6.4 billion, consisting of the merger cash consideration and the refinancing of Tribune's outstanding debt. The merger has been approved by the boards of directors of both companies and is projected to close late in the third quarter of 2019, subject to (i) the approval of the merger by the stockholders of Tribune, (ii) FCC approval, (iii) other regulatory approvals (including expiration of the applicable Hart-Scott-Rodino “HSR” waiting period) and (iv) satisfaction of other customary closing conditions. As of December 31, 2018, the Company was in compliance with its financial covenants contained in the amended credit agreements governing its senior secured credit facilities and the indentures governing the 6.125% senior unsecured notes due 2022 (“6.125% Notes”), the 5.625% senior unsecured notes due 2024 (“5.625% Notes”) and the 5.875% senior unsecured notes due 2022 (“5.875% Notes”).</t>
  </si>
  <si>
    <t>Variable Interest Entities</t>
  </si>
  <si>
    <t xml:space="preserve">Variable Interest Entities The Company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Nexstar is deemed under accounting principles generally accepted in the United States (“U.S. GAAP”) to have controlling financial interests for financial reporting purposes as a result of (1) local service agreements Nexstar has with the stations owned by these entities, (2) Nexstar’s guarantees of the obligations incurred under certain VIEs’ senior secured credit facilities (see Note 7), (3) Nexstar having power over significant activities affecting these VIEs’ economic performance, including budgeting for advertising revenue, certain advertising sales and, in some cases, hiring and firing of sales force personnel and (4) purchase options granted by each VIE, exclusive of Marshall Broadcasting Group, Inc. (“Marshall”), which permit Nexstar to acquire the assets and assume the liabilities of each of the VIEs’ stations, subject to Federal Communications Commission (“FCC”) consent. In connection with an agreement to acquire the MNTV affiliated television station KHII from HITV License Subsidiary, Inc. (“HITV”), Nexstar began providing programming and sales services to the station effective November 1, 2018. On December 17, 2018, the FCC approved Nexstar’s acquisition of the station. Nexstar evaluated its business arrangement with KHII and determined that it has a variable interest in the station. Nexstar has also determined that it is the primary beneficiary of the variable interest because it has the ultimate power to direct the activities that most significantly impact the economic performance of the station including developing the annual operating budget, programming and oversight and control of sales management personnel. Thus, Nexstar consolidated KHII as of December 17, 2018 under authoritative guidance related to the consolidation of VIEs. The assets that were consolidated into Nexstar included the licensed assets and network affiliation agreement of KHII but were attributed to the owner of the station at the time (noncontrolling interest). On January 28, 2019, Nexstar completed the acquisition of the station. The following table summarizes the various local service agreements Nexstar had in effect as of December 31, 2018 with its consolidated VIEs:
Service Agreements
Owner
Full Power Stations
TBA Only
Mission Broadcasting, Inc. (“Mission”)
WFXP, KHMT and KFQX
HITV
KHII, KGMD, KGMV
LMA Only
WNAC, LLC
WNAC
54 Broadcasting, Inc. (“54 Broadcasting”)
KNVA
SSA &amp; JSA
Mission
KJTL, KLRT, KASN, KOLR, KCIT, KAMC, KRBC, KSAN, WUTR, WAWV, WYOU, KODE, WTVO, KTVE, WTVW and WVNY
White Knight Broadcasting (“White Knight”)
WVLA, KFXK, KSHV
Shield Media, LLC (“Shield”)
WXXA and WLAJ
Vaughan Media, LLC (“Vaughan”)
WBDT, WYTV and KTKA
Marshall
KLJB, KPEJ and KMSS
SSA Only
Tamer Media, LLC (“Tamer”)
KWBQ, KASY and KRWB Nexstar’s ability to receive cash from Mission, Marshall, White Knight, Shield, Tamer, Vaughan, WNAC, LLC, 54 Broadcasting and HITV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Mission, Marshall, White Knight, Shield, Tamer, Vaughan, WNAC, LLC, 54 Broadcasting and HITV maintain complete responsibility for and control over programming, finances, personnel and operations of their stations. Nexstar had a variable interest in KRBK, LLC, the owner of station KRBK, upon execution of a TBA effective August 1, 2018 and a purchase agreement to acquire the assets of the station. Nexstar evaluated its business arrangement with KRBK, LLC and determined that it was the primary beneficiary of the variable interest because it had the ultimate power to direct the activities that most significantly impact the economic performance of the station including developing the annual operating budget, selling advertising, and oversight and control of sales management personnel. Thus, Nexstar consolidated KRBK as of August 1, 2018 under authoritative guidance related to the consolidation of VIEs. The assets that were consolidated into Nexstar included the licensed assets and network affiliation agreement of KRBK but were attributed to the owner of the station at the time (noncontrolling interest). On October 17, 2018, Nexstar received approval from the FCC to acquire the licensed assets of the station. On November 1, 2018, Nexstar paid the former owner of the remaining purchase price, acquired the full balance of the noncontrolling interest and completed the acquisition. As of this date, KRBK is no longer a VIE. See Note 3 for additional information. The carrying amounts and classification of the assets and liabilities, excluding intercompany amounts, of the VIEs which have been included in the Consolidated Balance Sheets were as follows (in thousands):
2018
2017
Current assets:
Cash and cash equivalents
$
19,060
$
17,180
Accounts receivable, net
22,725
24,407
Spectrum asset
-
26,695
Prepaid expenses and other current assets
4,423
6,762
Total current assets
46,208
75,044
Property and equipment, net
30,861
25,971
Goodwill
154,787
163,549
FCC licenses
157,658
151,808
Other intangible assets, net
89,225
97,757
Other noncurrent assets, net
8,073
9,443
Total assets
$
486,812
$
523,572
Current liabilities:
Current portion of debt
$
54,616
$
56,565
Interest payable
345
994
Liability to surrender spectrum asset
-
27,347
Other current liabilities
17,594
24,146
Total current liabilities
72,555
109,052
Debt
243,717
245,523
Other noncurrent liabilities
27,542
30,594
Total liabilities
$
343,814
$
385,169
Non-Consolidated VIEs Nexstar has an outsourcing agreement with Cunningham Broadcasting Corporation (“Cunningham”), which continues through December 31, 2020.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local service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 In connection with an agreement to acquire WHDF from Huntsville TV, LLC, Nexstar began providing programming and sales services to the station effective July 15, 2018. As the TBA terminated upon Nexstar’s completion of its acquisition of WHDF on November 9, 2018, WHDF is no longer considered a VIE. </t>
  </si>
  <si>
    <t>Basis of Presentation</t>
  </si>
  <si>
    <t>Basis of Presentation Certain prior year financial statement amounts have been reclassified to conform to the current year presentation.</t>
  </si>
  <si>
    <t>Use of Estimates</t>
  </si>
  <si>
    <t xml:space="preserve">Use of Estimates The preparation of financial statements in conformity with U.S. GAAP requires management to make estimates and use assumptions that affect the reported amounts of assets and liabilities and the disclosure for contingent assets and liabilities at the date of the financial statements and the reported amounts of revenue and expenses during the reporting period. The more significant estimates made by management include those relating to the allowance for doubtful accounts, valuation related to business combinations, including assets acquired, liabilities assumed, contingent consideration liability and any other assets or liabilities recognized from these transactions, retransmission revenue recognized, trade transactions, pension and postretirement obligations, income taxes, the recoverability of goodwill, FCC licenses and other long-lived assets, the recoverability of broadcast rights and the useful lives of property and equipment and intangible assets. Actual results may vary from such estimates recorded. </t>
  </si>
  <si>
    <t>Cash and Cash Equivalents</t>
  </si>
  <si>
    <t xml:space="preserve">Cash and Cash Equivalents The Company considers all highly liquid investments purchased with an original maturity of ninety days or less to be cash equivalents. </t>
  </si>
  <si>
    <t>Accounts Receivable and Allowance for Doubtful Accounts</t>
  </si>
  <si>
    <t xml:space="preserve">Accounts Receivable and Allowance for Doubtful Accounts The Company’s accounts receivable consist primarily of billings to its customers for advertising broadcast on its stations or placed on its websites, for retransmission consent from cable or satellite operators, for digital publishing and content management, digital video advertising, social media advertising and related services. Trade receivables normally have terms of 30 days and the Company has no interest provision for customer accounts that are past due. The Company maintains an allowance for estimated losses resulting from the inability of customers to make required payments. Management periodically evaluates the collectability of accounts receivable based on a combination of factors, including customer payment history, known customer circumstances, the overall aging of customer balances and trends. In circumstances where management is aware of a specific customer’s inability to meet its financial obligations, an allowance is recorded to reduce the receivable amount to an amount estimated to be collectable. </t>
  </si>
  <si>
    <t>Concentration of Credit Risk</t>
  </si>
  <si>
    <t xml:space="preserve">Concentration of Credit Risk Financial instruments which potentially expose the Company to a concentration of credit risk consist principally of cash and cash equivalents, restricted cash, and accounts receivable. Cash deposits are maintained with several financial institutions. Deposits held with banks may exceed the amount of insurance provided on such deposits; however, the Company believes these deposits are maintained with financial institutions of reputable credit and are not subject to any unusual credit risk. A significant portion of the Company’s accounts receivable is due from local and national advertising agencies. The Company does not require collateral from its customers but maintains reserves for potential credit losses. Management believes that the allowance for doubtful accounts is adequate, but if the financial condition of the Company’s customers were to deteriorate, additional allowances may be required. The Company has not experienced significant losses related to receivables from individual customers or by geographical area. </t>
  </si>
  <si>
    <t>Revenue Recognition</t>
  </si>
  <si>
    <t>Revenue Recognition As discussed in Recent Accounting Pronouncements below, the Company adopted the FASB issued ASU No. 2014-09, Revenue from Contracts with Customers (Topic 606) and all related amendments.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Company adopted this standard effective January 1, 2018 using the modified retrospective method as applied to customer contracts that were not completed as of January 1, 2018. As a result, financial information for reporting periods beginning after January 1, 2018 is presented under ASC 606, while comparative financial information has not been adjusted and continues to be reported in accordance with the Company’s historical accounting policy for revenue recognition prior to the adoption of ASC 606. The Company’s revenue is primarily derived from the sale of advertising and the compensation received from traditional multichannel video programming distributors (“MVPDs”), such as cable and satellite providers, as well as over-the-top video distributors (“OTTDs”), companies that provide video content through internet streaming, in return for the Company’s consent to the retransmission of the signals of its television stations. Total revenue includes advertising revenue, retransmission compensation, digital revenue and other broadcast related revenues. The Company’s contracts with customers may include multiple performance obligations. For such arrangements, the Company allocates revenue to each performance obligation based on its relative standalone selling price, which is generally determined based on the price charged to customers. The Company also determines whether gross or net presentation is appropriate based on its relationship in the applicable transaction with its ultimate customer. Any amounts paid by customers but not earned as of the balance sheet date are recorded as a contract liability (deferred revenue). The lag between billing the customers and when the payment is due is not significant. The stations’ advertising contracts are short-term in nature and include a number of spots that are delivered over the term of the arrangement. For broadcast of commercials (local, national and political advertising), the performance obligation is identified at the contract level as it represents a station’s promise to deliver an agreed number of spots, an agreed price per spot and other specifications. Each performance obligation is satisfied over time as the advertiser receives and consumes benefits when a station airs the advertiser’s commercial. For digital advertising, the performance obligation is a station’s promise to place an advertisement in its website and is satisfied either based on impressions or the placement of ads over an agreed period of time. Advertising revenue is recognized, for the amount the Company is entitled to receive, when the advertisements are broadcast on its stations or delivered on the stations’ websites. The Company’s retransmission consent agreements with MVPDs and OTTDs generally have a three-year term and provide revenue based on a monthly amount the Company is entitled to receive per subscriber. Under ASC 606, these revenues are considered arising from the licensing of functional intellectual property. As such, the Company applies the exception for sales- or usage-based royalty for the accounting of variable consideration and recognizes revenue (retransmission compensation) at the point in time the broadcast signal is delivered to the distributors . The distributors report their subscriber numbers to the Company on a 30- to 60-day lag, which coincides with their payment of the fees due to the Company. Prior to receiving the report, the Company records revenue based on estimated number of subscribers and the monthly amount the Company is entitled to receive per subscriber. The impact of the lag in the number of subscribers is not significant. Revenue from the Company’s other digital businesses includes revenue from digital publishing and content management platforms, a digital video advertising platform, a social media advertising platform and related services. Revenue is recognized at the time advertising is delivered or upon performance of services. The Company applies the right to invoice practical expedient to certain transactions where the invoice amount corresponds directly with the value to its customers. Most of the arrangements with customers are short-term in nature. The Company trades certain advertising time for various goods and services. These transactions are short-term in nature and are recorded at the estimated fair value of the goods or services received. Revenue from trade transactions is recognized when the related advertisement spots are broadcast. The Company recorded $16.8 million, $14.2 million and $11.0 million of trade revenue during the years ended December 31, 2018, 2017, and 2016 respectively. Trade expense is recognized when services or merchandise received are used. The Company recorded $16.5 million, $14.5 million and $10.8 million of trade expense for the years ended December 31, 2018, 2017 and 2016, respectively, which were included in direct operating expenses in the Company’s Consolidated Statements of Operations and Comprehensive Income. The above revenue recognition policies are consistent with the Company’s historical accounting policies prior to the adoption of ASC 606. Effective on January 1, 2018, the Company no longer recognizes barter revenue (and the related barter expense) resulting from the exchange of advertising time for certain program material. During the year ended December 31, 2017, barter revenue (and the related barter expense) were $42.5 million. During the year ended December 31, 2016, barter revenue (and the related barter expense) were $34.7 million. Barter expense was included in amortization of broadcast rights in the accompanying Consolidated Statement of Operations. Under the Company’s historical accounting policy prior to the adoption of ASC 606, barter revenue (and the related barter expense) would have been $41.9 million during the year ended December 31, 2018. In addition, the current barter assets (and the related current barter liabilities) would have been $8.7 million, and the noncurrent barter assets (and the related noncurrent barter liabilities) would have been $8.1 million as of December 31, 2018. The Company elected to utilize the practical expedient around costs incurred to obtain contracts for television advertising and digital advertising due to their short-term nature. Additionally, the incremental benefit from efforts in acquiring these contracts is considered not significant. Thus, the Company continued to expense sales commissions when incurred. The Company did not disclose the value of unsatisfied performance obligations on its contracts with customers because they are either (i) contracts with an original expected term of one year or less, (ii) contracts for which the sales- or usage-based royalty exception was applied, or (iii) contracts for which revenue is recognized in proportion to the amount the Company has the right to invoice for services performed. The Company’s contract liabilities, which are reflected in its Consolidated Financial Statements as accrued expenses and other liabilities, consist primarily of customer payments for products or services received before the transfer of control to the customer occurs (deferred revenue). The Company’s performance obligations related to contract liabilities of $5.4 million as of January 1, 2018 were recognized as revenue during the first quarter of 2018. The Company’s performance obligations related to contract liabilities of $2.3 million as of December 31, 2018 are expected to be recognized as revenue in the first quarter of 2019. See Note 14 for disaggregated revenue information.</t>
  </si>
  <si>
    <t>Broadcast Rights and Broadcast Rights Payable</t>
  </si>
  <si>
    <t>Broadcast Rights and Broadcast Rights Payable The Company records broadcast rights contracts as an asset and a liability when the following criteria are met: (1) the license period has begun, (2) the cost of each program is known or reasonably determinable, (3) the program material has been accepted in accordance with the license agreement, and (4) the program is produced and available for broadcast. Cash broadcast rights are initially recorded at the contract cost and are amortized on a straight-line basis over the period the programming airs. The current portion of cash broadcast rights represents those rights available for broadcast which will be amortized in the succeeding year. The Company periodically evaluates the net realizable value, calculated using the average historical rates for the programs or the time periods the programming will air, of cash broadcast rights and adjusts the amortization for any deficiency calculated. Effective on January 1, 2018, the Company no longer recognizes barter broadcast rights and barter broadcast rights payable resulting from the exchange of advertising time for certain program material. See Revenue Recognition policy above for additional information.</t>
  </si>
  <si>
    <t>Property and Equipment, Net</t>
  </si>
  <si>
    <t xml:space="preserve">Property and Equipment, Net Property and equipment is stated at cost or estimated fair value at the date of acquisition through a business combination. The cost and related accumulated depreciation applicable to assets sold or retired are removed from the accounts and the gain or loss on disposition is recognized. Major renewals and betterments are capitalized, and ordinary repairs and maintenance are charged to expense in the period incurred. Depreciation is computed on a straight-line basis over the estimated useful lives of the assets (see Note 4). </t>
  </si>
  <si>
    <t>Intangible Assets, Net</t>
  </si>
  <si>
    <t>Intangible Assets, Net Intangible assets consist primarily of goodwill, FCC licenses, network affiliation agreements, developed technology and customer relationships arising from acquisitions. The Company accounts for acquired businesses using the acquisition method of accounting, which requires that purchase prices, including any contingent consideration, are measured at acquisition date fair values. These purchase prices are allocated to the assets acquired and liabilities assumed at estimated fair values at the date of acquisition using various valuation techniques, including discounted projected cash flows, the cost approach and the income approach. The fair value estimates are based on, but not limited to, expected future revenue and cash flows, expected future growth rates, and estimated discount rates. The excess of the purchase price over the fair value of net assets acquired is recorded as goodwill. During the measurement period, which may be up to one year from the acquisition date, the Company records adjustments related to the assets acquired and liabilities assumed with the corresponding offset to goodwill. Upon the conclusion of the measurement period or final determination of the values of assets acquired and liabilities assumed, whichever comes first, any subsequent adjustments are recognized in the Company’s Consolidated Statements of Operations and Comprehensive Income. The Company’s goodwill and FCC licenses are considered to be indefinite-lived intangible assets and are not amortized but are tested for impairment annually in the Company’s fourth quarter, or whenever events or changes in circumstances indicate that such assets might be impaired. The use of an indefinite life for FCC licenses contemplates the Company’s historical ability to renew its licenses such that renewals generally may be obtained indefinitely and at little cost. Therefore, cash flows derived from the FCC licenses are expected to continue indefinitely. Network affiliation agreements are subject to amortization computed on a straight-line basis over the estimated useful life of 15 years . The 15-year life assumes affiliation contracts will be renewed upon expiration. Changes in the likelihood of renewal could require a change in the useful life of such assets and cause an acceleration of amortization. The Company evaluates the remaining lives of its network affiliations whenever changes occur in the likelihood of affiliation contract renewals, and at least on an annual basis. The Company aggregates its television stations into a single broadcast business reporting unit for purposes of goodwill impairment tests because of their similar economic characteristics. In January 2018, the Likqid Media Inc. (“LKQD”) (See Note 3). The reporting units within the Company’s digital business are not economically similar, and therefore, not aggregated. The Company first assesses the qualitative factors to determine the likelihood of the goodwill and FCC licenses being impaired. The qualitative analysis includes, but is not limited to, assessing the changes in macroeconomic conditions, regulatory environment, industry and market conditions, and the financial performance versus budget of the reporting units, as well as any other events or circumstances specific to the reporting units or the FCC licenses. If it is more likely than not that the fair value of a reporting unit’s goodwill or a station’s FCC license is greater than its carrying amount, no further testing will be required. Otherwise, the Company will apply the quantitative impairment test method. The quantitative impairment test for goodwill is performed by comparing the fair value of a reporting unit with its carrying amount. If the fair value of the reporting unit exceeds its carrying value, goodwill is not impaired and no further testing is required. If the fair value of the reporting unit is less than the carrying value, an impairment charge is recognized for the amount by which the carrying amount exceeds the reporting unit’s fair value; however, the loss recognized should not exceed the total amount of goodwill allocated to that reporting unit. The quantitative impairment test for FCC licenses consists of a market-by-market comparison of the carrying amounts of FCC licenses with their fair value, using a discounted cash flow analysis. An impairment is recorded when the carrying value of an FCC license exceeds its fair value. Determining the fair value of reporting units and FCC licenses requires management to make a number of judgments about assumptions and estimates that are highly subjective and that are based on unobservable inputs. The actual results may differ from these assumptions and estimates, and it is possible that such differences could have a material impact on the Company’s Consolidated Financial Statements. In addition to the various inputs (i.e. market growth, operating profit margins, discount rates) used to calculate the fair value of reporting units and FCC licenses, the Company evaluates the reasonableness of its assumptions by comparing the total fair value of all its reporting units to its total market capitalization; and by comparing the fair values of its reporting units and FCC licenses to recent market television station sale transactions. The Company tests finite-lived intangible assets and other long-lived assets for impairment whenever events or changes in circumstances indicate that their carrying amount may not be recoverable, relying on a number of factors including operating results, business plans, economic projections and anticipated future cash flows. The impairment test for finite-lived intangible assets consists of an asset (asset group) comparison of the carrying amount with its estimated undiscounted future cash flows. An impairment in the carrying amount of a finite-lived intangible asset is recognized when the expected discounted future operating cash flow derived from the operation to which the asset relates is less than its carrying value.</t>
  </si>
  <si>
    <t>Debt Financing Costs</t>
  </si>
  <si>
    <t>Debt Financing Costs Debt financing costs represent direct costs incurred to obtain long-term financing and are amortized to interest expense over the term of the related debt using the effective interest method. Previously capitalized debt financing costs are expensed and included in loss on extinguishment of debt if the Company determines that there has been a substantial modification of the related debt. Deferred financing costs related to term loans and senior unsecured notes are combined with debt discounts and presented as a direct deduction from the carrying amount of debt. Debt financing costs related to revolving credit facilities are included in other noncurrent assets.</t>
  </si>
  <si>
    <t>Comprehensive Income</t>
  </si>
  <si>
    <t xml:space="preserve">Comprehensive Income The Company’s comprehensive income consists of net income and unrecognized actuarial gains and losses on its pension and postretirement liabilities, net of income tax adjustments. </t>
  </si>
  <si>
    <t>Advertising Expense</t>
  </si>
  <si>
    <t xml:space="preserve">Advertising Expense The cost of advertising is expensed as incurred. The Company incurred advertising costs in the amount of $8.2 million, $9.2 million and $4.0 million for the years ended December 31, 2018, 2017 and 2016, respectively, of which the majority was recognized in trade expense. </t>
  </si>
  <si>
    <t>Financial Instruments</t>
  </si>
  <si>
    <t>Financial Instruments The Company utilizes the following categories to classify the valuation methodologies for fair values of financial assets and liabilit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 of cash, cash equivalents and restricted cash, accounts receivable, broadcast rights, accounts payable, and accrued expenses and other current liabilities approximates fair value due to their short-term nature. See Note 3 for fair value disclosures of spectrum asset and contingent consideration liability (CVR) in connection with Nexstar’s merger with Media General, Inc. (“Media General”). See Note 7 for fair value disclosures related to the Company’s debt. Certain investments held in the pension and other post retirement plans have been valued using net asset value (“NAV”) as a practical expedient for fair value. In accordance with ASC 820, investments measured at NAV are excluded from the fair value hierarchy. See Note 8 for fair value disclosures related to retirement and postretirement plans.</t>
  </si>
  <si>
    <t>Pension Plans and Postretirement Benefits</t>
  </si>
  <si>
    <t xml:space="preserve">Pension plans and postretirement benefits A determination of the liabilities and cost of the Company’s pension and other postretirement plans requires the use of assumptions. The actuarial assumptions used in the Company’s pension and postretirement reporting are reviewed annually with independent actuaries and are compared with external benchmarks, historical trends and the Company’s own experience to determine that its assumptions are reasonable. The assumptions used in developing the required estimates include the following key factors: discount rates, expected return on plan assets, mortality rates, retirement rates and expected contributions. The amount by which the projected benefit obligation exceeds the fair value of the pension plan assets is recorded in other noncurrent liabilities in the accompanying Consolidated Balance Sheet. As discussed under Recent Accounting Pronouncements, as of January 1, 2018, the Company adopted ASU No. 2017-07 . Under </t>
  </si>
  <si>
    <t>Company-owned Life Insurance</t>
  </si>
  <si>
    <t>Company-owned Life Insurance The Company owns life insurance policies on certain executives, current employees, former employees and retirees. These policies were assumed from a past acquisition. Management considers these policies to be operating assets. Cash surrender values of life insurance policies are presented net of policy loans. Borrowings and repayments against company-owned life insurance are reflected in the operating activities section of the statement of cash flows. Under ASU No. 2016-15, payments received for the settlement of corporate-owned life insurance claims are now required to be disclosed within investing activities. Accordingly, amounts previously reported in fiscal year 2017 as a source of cash from operating activities have been reclassified to investing activities in the Consolidated Statements of Cash Flows.</t>
  </si>
  <si>
    <t>Stock-Based Compensation</t>
  </si>
  <si>
    <t xml:space="preserve">Stock-Based Compensation Nexstar maintains stock-based employee and non-employee compensation plans which are described more fully in Note 10. The Company calculates the grant-date fair value of employee and non-employee stock options using the Black-Scholes model. The fair values of time-based and performance-based restricted stock units are based on the number of shares awarded and market price of the stock on the date of award. These amounts are recognized into selling, general and administrative expense over the vesting period of the options or the time-based restricted stock units, and for performance-based restricted stock units, when it is probable that the performance conditions will be achieved. The excess or shortage of tax deductions over the compensation cost of stock-based payments is recognized as income tax benefit or income tax expense, respectively. </t>
  </si>
  <si>
    <t>Income Taxes The Company accounts for income taxes under the asset and liability method which requires the recognition of deferred tax assets and liabilities for the expected future tax consequences of temporary differences between the carrying amounts and tax basis of assets and liabilities. A valuation allowance is applied against net deferred tax assets if, based on the weight of available evidence, it is more likely than not that some or all of the deferred tax assets will not be realized. Nexstar and its subsidiaries file a consolidated federal income tax return. Mission, Marshall, White Knight and 54 Broadcasting file their own separate federal income tax returns. Shield, Vaughan, Tamer and WNAC are disregarded entities for tax purposes and do not incur tax within the consolidated financial statements. 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income taxes within income tax expense.</t>
  </si>
  <si>
    <t>Income Per Share</t>
  </si>
  <si>
    <t xml:space="preserve">Income Per Share 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during the years ended December 31, 2018, 2017 and 2016 (in thousands):
2018
2017
2016
Weighted average shares outstanding - basic
45,718
45,754
30,687
Dilutive effect of equity incentive plan instruments
1,694
1,395
977
Weighted average shares outstanding - diluted
47,412
47,149
31,664
The Company has outstanding stock options and restricted stock units to acquire 21,000, 153,000 and 351,000 weighted average shares of common stock for the years ended December 31, 2018, 2017 and 2016, respectively, the effects of which are excluded from the calculation of dilutive income per share, as their inclusion would have been anti-dilutive for the periods presented. </t>
  </si>
  <si>
    <t>Segments</t>
  </si>
  <si>
    <t>Segments Nexstar operates in one reportable television broadcast segment. The other activities of the Company include corporate functions, digital businesses and eliminations.</t>
  </si>
  <si>
    <t>Recent Accounting Pronouncements</t>
  </si>
  <si>
    <t>Recent Accounting Pronouncements New Accounting Standards Adopted In May 2014, the FASB issued ASU No. 2014-09, Revenue from Contracts with Customers (Topic 606). The Company adopted this standard and all related amendments effective January 1, 2018 using the modified retrospective method as applied to customer contracts that were not completed as of January 1, 2018. Upon adoption of this standard, the cumulative adjustment to the Company’s retained earnings as of January 1, 2018 for the cumulative effect of initially applying the new standard In August 2016, the FASB issued ASU No. 2016-15, Statement of Cash Flows (Topic 230) Classification of Certain Cash Receipts and Cash Payments (a consensus of the Emerging Issues Task Force) (“ASU 2016-15”). The amendments in ASU 2016-15 address eight specific cash flow issues and apply to all entities that are required to present a statement of cash flows under FASB Accounting Standards Codification 230, Statement of Cash Flows. The amendments in ASU 2016-15 are effective for fiscal years, and interim periods within those years, beginning after December 15, 2017. The Company has applied the change in accounting as of January 1, 2018 on a retrospective basis. This adoption impacted Nexstar’s previous financing activity classification of payments for contingent consideration in 2017 related to an acquisition. The payment was not made soon after the consummation of a business combination and includes an amount that is more than the acquisition date fair value of the contingent consideration liability. Under ASU 2016-15, this portion of the transaction should be classified as an operating activity in the Consolidated Statement of Cash Flows. The adoption also impacted Nexstar’s disclosure of payments received for the settlement of corporate-owned life insurance claims within the Consolidated Statement of Cash Flows during the year ended December 31, 2017. The payments were previously reported as a source of cash from operating activities and are now required to be disclosed within investing activities, as indicated in the third table below. ASU No 2016-15 did not impact the Company’s cash flow presentations during the year ended December 31, 2016. In November 2016, the FASB issued ASU No. 2016-18, Statement of Cash Flows (Topic 230): Restricted Cash, a consensus of the FASB Emerging Issues Task Force (“ASU 2016-18”), which provides guidance on the presentation of restricted cash or restricted cash equivalents in the statement of cash flows. ASU 2016-18 is effective for public business entities in fiscal years beginning after December 15, 2017, including interim periods within those fiscal years. The Company has applied the change in accounting as of January 1, 2018 on a retrospective basis. This adoption impacted the following transactions and balances during the years ended December 31, 2017 and 2016:
2016 Transactions
2016 Consolidated Statement of Cash Flows (Previous Presentation)
In July 2016, Nexstar issued its $900.0 million 5.625% Notes at par, the gross proceeds of which were directly deposited into a restricted escrow account.
No cash flow from issuance of long-term debt was reported in the financing activities due to direct deposit of proceeds into a restricted escrow account not owned by Nexstar. Instead, the transaction was reported as a supplemental information for non-cash investing and financing activity.
In 2016, Nexstar pre-funded the interest on the 5.625% Notes totaling $26.7 million, also deposited into the restricted escrow account.
$21.7 million of the pre-funded interest was previously reported as a use of cash from change in prepaid expenses and other current assets. This amount was also included in the supplemental information of the Consolidated Statement of Cash Flows, under the caption Interest Paid. The remaining $5.1 million was previously reported
In 2016, Nexstar earned $1.1 million in interest income from the escrow deposit.
The income was previously presented as an adjustment against net income and reduced net cash provided by operating activities
As of December 31, 2016, the restricted escrow account had a balance of $927.8 million.
Not previously included in the cash balance at the end of period.
2017 Transactions
2017 Consolidated Statement of Cash Flows (Previous Presentation)
In January 2017, the funds previously deposited in a restricted escrow account totaling $927.8 million were released to Nexstar’s and were deposited into Nexstar’s operating cash.
(i) $21.6 million source of cash from change in prepaid expenses and other current assets, (ii) $1.1 million source of cash from change in other noncurrent assets, (iii) $5.1 million source of cash from investing activities, and (iv) $900.0 million reported as proceeds from issuance of long-term debt under financing activities
On February 1, 2017, Nexstar paid the first semi-annual interest due to the lenders of the 5.625% Notes of $25.9 million.
No cash flow reported in 2017 for the payment of interest on the 5.625% Notes as the cash flow impact was reported in 2016 when the pre-funding was made Under ASU 2016-18, transfers between cash, cash equivalents, and amounts generally described as restricted cash or restricted cash equivalents are not part of an entity’s operating, investing and financing activities, and details of those transfers are not reported as cash flow activities in the statement of cash flows. As such, the previous classifications in the 2017 and 2016 Consolidated Statements of Cash Flows related to these transactions were reversed . Additionally, the cash, cash equivalents and restricted cash as of December 31, 2016 increased. Also, the supplemental cash flow information for interest paid increased in 2017 and decreased in 2016. The supplemental information for non-cash investing and financing activities in 2016 related to the issuance of 5.625% Notes directly deposited into an escrow account decreased. The following tables summarize the line items in the Consolidated Statement of Cash Flows that were impacted by the adoption of ASU 2016-15 and ASU 2016-18 along with reclassifications to conform with current year presentation (in thousands):
Year Ended December 31, 2017
Previously
Adjustments for adoption of
Current
Reported
ASU 2016-15
ASU 2016-18
Reclassifications
Presentation
Cash flows from operating activities:
Payments for contingent consideration in connection with an acquisition
$
-
$
(4,044
)
$
-
$
-
$
(4,044
)
Other non-cash credits
(1,617
)
-
-
(1,874
)
(3,491
)
Accounts receivable
(55,819
)
(850
)
-
-
(56,669
)
Prepaid expenses and other current assets
22,825
-
(21,656
)
-
1,169
Other noncurrent assets
(278
)
-
(1,080
)
1,874
516
Net cash provided by operating activities
136,721
(4,894
)
(22,736
)
-
109,091
Cash flows from investing activities:
Withdrawal of interest previously deposited in escrow
5,063
-
(5,063
)
-
-
Proceeds received from corporate-owned life insurance policies
-
850
-
850
Net cash used in investing activities
(2,062,072
)
850
(5,063
)
-
(2,066,285
)
Cash flows from financing activities:
Proceeds from long-term debt
4,433,981
-
(900,000
)
-
3,533,981
Payments for contingent consideration in connection with an acquisition
(263,647
)
4,044
-
-
(259,603
)
Net cash provided by financing activities
1,953,323
4,044
(900,000
)
-
1,057,367
Net increase (decrease) in cash, cash equivalents and restricted cash
27,972
-
(927,799
)
-
(899,827
)
Cash, cash equivalents and restricted cash at beginning of period
87,680
-
927,799
-
1,015,479
Supplemental information:
Interest paid
$
213,683
$
-
$
25,875
$
-
$
239,558
Year Ended December 31, 2016
Previously
Adjustments for adoption of
Current
Reported
ASU 2016-15
ASU 2016-18
Reclassifications
Presentation
Cash flows from operating activities:
Income from escrow deposit
$
(1,080
)
$
-
$
1,080
$
-
$
-
Prepaid expenses and other current assets
(28,628
)
-
21,656
-
(6,972
)
Net cash provided by operating activities
261,517
-
22,736
-
284,253
Cash flows from investing activities:
Prepaid interest deposited in escrow
(5,063
)
-
5,063
-
-
Net cash used in investing activities
(140,185
)
-
5,063
-
(135,122
)
Cash flows from financing activities:
Proceeds from long-term debt
58,000
-
900,000
-
958,000
Net cash (used in) provided by financing activities
(77,068
)
-
900,000
-
822,932
Net increase in cash, cash equivalents and restricted cash
44,264
-
927,799
-
972,063
Cash, cash equivalents and restricted cash at end of period
87,680
-
927,799
-
1,015,479
Supplemental information:
Interest paid
99,917
-
(21,656
)
-
78,261
Non-cash investing and financing activities:
Proceeds from the issuance of debt directly deposited into escrow
$
900,000
$
-
$
(900,000
)
$
-
$
-
In January 2017, the FASB issued ASU No. 2017-01, Business Combinations (Topic 805): Clarifying the Definition of a Business (“ASU 2017-01”). ASU 2017-01 provides clarification on the definition of a business and adds guidance to assist entities with evaluating whether transactions should be accounted for as acquisitions (or disposals) of assets or businesses. To be considered a business under the new guidance, it must include an input and a substantive process that together significantly contribute to the ability to create output. The amendment removes the evaluation of whether a market participant could replace missing elements. The amendments in this update are effective for fiscal years beginning after December 15, 2017, including interim periods within those fiscal years, and will be applied prospectively. The Company has applied the change in accounting as of January 1, 2018. The adoption of this ASU did not impact the Company's Consolidated Financial Statements. In March 2017, the FASB issued ASU No. 2017-07, Compensation—Retirement Benefits (Topic 715): Improving the Presentation of Net Periodic Pension Cost and Net Periodic Postretirement Benefit Cost (“ASU 2017-07”). ASU 2017-07 requires entities to (1) disaggregate the current-service-cost component from the other components and present it with other current compensation costs for related employees in the income statement and (2) present the other components elsewhere in the income statement and outside of income from operations if that subtotal is presented. In addition, ASU 2017-07 requires entities to disclose the income statement lines that contain the other components if they are not presented on appropriately described separate lines. The amendment should be applied retrospectively for the presentation of the service cost component and prospectively for the capitalization of the service cost component. ASU 2017-07 is effective for fiscal years beginning after December 15, 2017, including interim periods within those fiscal years. The Company has applied the change in accounting as of January 1, 2018. Accordingly, net periodic benefit income, excluding service costs, of $13.1 The adoption of this ASU did not impact the Company's Consolidated Financial Statements for the year ended December 31, 2016. In May 2017, the FASB issued ASU No. 2017-09, Compensation—Stock Compensation (Topic 718) – Scope of Modification Accounting (“ASU 2017-09”).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ASU 2017-09 is effective for fiscal years beginning after December 15, 2017, including interim periods within those fiscal years. The Company has applied the change in accounting as of January 1, 2018. The adoption of this ASU did not impact the Company's Consolidated Financial Statements. In February 2018, the FASB issued ASU No. 2018-02, Reporting Comprehensive Income: Reclassification of Certain Tax Effects from Accumulated Other Comprehensive Income (“ASU 2018-02”). ASU 2018-02 provides the option to reclassify stranded tax effects related to the U.S. Tax Cuts and Jobs Act of 2017 (“Tax Act”) in accumulated other comprehensive income to retained earnings. The adjustment relates to the change in the U.S. corporate income tax rate. The adoption of this ASU did not impact the Company's Consolidated Financial Statements. In June 2018, the FASB issued ASU No. 2018-07, Compensation—Stock Compensation (Topic 718): Improvements to Nonemployee Share-Based Payment Accounting (“ASU 2018-07”). The standard aligns the accounting for share-based payment awards issued to employees and nonemployees. Changes to the accounting for nonemployee awards include: (1) equity-classified share-based payment awards issued to nonemployees will now be measured on the grant date, instead of the previous requirement to remeasure the awards through the performance completion date; (2) for performance conditions, compensation cost associated with the award will be recognized when achievement of the performance condition is probable, rather than upon achievement of the performance condition; and (3) the current requirement to reassess the classification (equity or liability) for nonemployee awards upon vesting will be eliminated, except for awards in the form of convertible instruments. The guidance should be applied to all new awards granted after the date of adoption. In addition, the modified retrospective approach should be used on all liability-classified awards that have not been settled and equity-classified awards for which a measurement date has not been established by the adoption date by remeasurement at fair value as of the adoption date with a cumulative effect adjustment to opening retained earnings in the fiscal year of adoption. The standard is effective for fiscal years beginning after December 15, 2018, and interim periods within those fiscal years. Early adoption is permitted, but no earlier than an entity’s adoption of ASC 606. The Company has applied the change in accounting as of January 1, 2018. The adoption of this ASU did not impact the Company's Consolidated Financial Statements. In August 2018, the FASB issued ASU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amendments in this Update are effective for interim and annual reporting periods beginning after December 15, 2019, and early adoption is permitted. The Company has applied the change in accounting as of January 1, 2018.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has applied the new SEC disclosure requirements in its Consolidated Financial Statements on a retrospective basis. New Accounting Standards Not Yet Adopted In February 2016, the FASB issued ASU No. 2016-02, Leases (Topic 842) (“ASU 2016-02”). Under this guidance, lessees are required to recognize on the balance sheet a right-of-use asset and a lease liability arising from operating leases except for short-term contracts with original terms of twelve months or less. The new guidance also requires enhanced qualitative and quantitative disclosures in the notes to the financial statements and is expected to provide transparency of information and comparability among organizations. ASU 2016-02 and related amendments is effective for interim and annual reporting periods beginning after December 15, 2018, with early adoption permitted. The Company will adopt ASU 2016–02 as of January 1, 2019 using the optional transition method. As such, the Company's reporting for the comparative periods presented in the financial statements will continue to be in accordance with ASC Topic 840, Leases. The Company In June 2016, the FASB issued ASU No. 2016-13, Financial Instruments - Credit Losses (Topic 326) (“ASU 2016-13”). The standard requires entities to estimate loss of financial assets measured at amortized cost, including trade receivables, debt securities and loans, using an expected credit loss model. The expected credit loss model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In November 2018, the FASB issued ASU No. 2018-19 to clarify the scope of the guidance in the amendments in ASU 2016-13.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solidated Financial Statements. In August 2018, the FASB issued ASU No. 2018-13, Fair Value Measurement (Topic 820) (“ASU 2018-13”), which modifies the disclosure requirements on fair value measurements. The amendments in this update are effective for all entities for fiscal years, and interim periods within those fiscal years, beginning after December 15, 2019. Early adoption is permitted for any removed or modified disclosures. The Company is currently evaluating the impact of adopting ASU 2018-13 on its Consolidated Financial Statements. In August 2018, the FASB issued ASU 2018-14, Compensation-Retirement Benefits-Defined Benefit Plans-General (Subtopic 715-20) (“ASU 2018-14”). ASU 2018-14 removes certain disclosures that are not considered cost beneficial, clarifies certain required disclosures and adds additional disclosures. The amendments in this Update are effective for fiscal years ending after December 15, 2020, with early adoption is permitted. The updated standard should be applied on a retrospective basis. The Company is currently evaluating the impact of adopting ASU 2018-14 on its Consolidated Financial Statements. In October 2018, the FASB issued ASU 2018-17, Consolidation (Topic 810): Targeted Improvements to Related Party Guidance for Variable Interest Entities (“ASU 2018-17”). The amendments in this Update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in GAAP). Therefore, these amendments likely will result in more decision makers not having a variable interest through their decision-making arrangements. The amendments in this Update are effective for interim and annual reporting periods beginning after December 15, 2019, and early adoption is permitted. The Company is currently evaluating the impact of adopting ASU 2018-17 on its Consolidated Financial Statements.</t>
  </si>
  <si>
    <t>Summary of Significant Accounting Policies (Tables)</t>
  </si>
  <si>
    <t>Weighted Average Shares Outstanding</t>
  </si>
  <si>
    <t>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during the years ended December 31, 2018, 2017 and 2016 (in thousands):
2018
2017
2016
Weighted average shares outstanding - basic
45,718
45,754
30,687
Dilutive effect of equity incentive plan instruments
1,694
1,395
977
Weighted average shares outstanding - diluted
47,412
47,149
31,664</t>
  </si>
  <si>
    <t>ASU 2016-15 and ASU 2016-18 [Member]</t>
  </si>
  <si>
    <t>Schedule of Consolidating Cash Flow Statement</t>
  </si>
  <si>
    <t>The following tables summarize the line items in the Consolidated Statement of Cash Flows that were impacted by the adoption of ASU 2016-15 and ASU 2016-18 along with reclassifications to conform with current year presentation (in thousands):
Year Ended December 31, 2017
Previously
Adjustments for adoption of
Current
Reported
ASU 2016-15
ASU 2016-18
Reclassifications
Presentation
Cash flows from operating activities:
Payments for contingent consideration in connection with an acquisition
$
-
$
(4,044
)
$
-
$
-
$
(4,044
)
Other non-cash credits
(1,617
)
-
-
(1,874
)
(3,491
)
Accounts receivable
(55,819
)
(850
)
-
-
(56,669
)
Prepaid expenses and other current assets
22,825
-
(21,656
)
-
1,169
Other noncurrent assets
(278
)
-
(1,080
)
1,874
516
Net cash provided by operating activities
136,721
(4,894
)
(22,736
)
-
109,091
Cash flows from investing activities:
Withdrawal of interest previously deposited in escrow
5,063
-
(5,063
)
-
-
Proceeds received from corporate-owned life insurance policies
-
850
-
850
Net cash used in investing activities
(2,062,072
)
850
(5,063
)
-
(2,066,285
)
Cash flows from financing activities:
Proceeds from long-term debt
4,433,981
-
(900,000
)
-
3,533,981
Payments for contingent consideration in connection with an acquisition
(263,647
)
4,044
-
-
(259,603
)
Net cash provided by financing activities
1,953,323
4,044
(900,000
)
-
1,057,367
Net increase (decrease) in cash, cash equivalents and restricted cash
27,972
-
(927,799
)
-
(899,827
)
Cash, cash equivalents and restricted cash at beginning of period
87,680
-
927,799
-
1,015,479
Supplemental information:
Interest paid
$
213,683
$
-
$
25,875
$
-
$
239,558
Year Ended December 31, 2016
Previously
Adjustments for adoption of
Current
Reported
ASU 2016-15
ASU 2016-18
Reclassifications
Presentation
Cash flows from operating activities:
Income from escrow deposit
$
(1,080
)
$
-
$
1,080
$
-
$
-
Prepaid expenses and other current assets
(28,628
)
-
21,656
-
(6,972
)
Net cash provided by operating activities
261,517
-
22,736
-
284,253
Cash flows from investing activities:
Prepaid interest deposited in escrow
(5,063
)
-
5,063
-
-
Net cash used in investing activities
(140,185
)
-
5,063
-
(135,122
)
Cash flows from financing activities:
Proceeds from long-term debt
58,000
-
900,000
-
958,000
Net cash (used in) provided by financing activities
(77,068
)
-
900,000
-
822,932
Net increase in cash, cash equivalents and restricted cash
44,264
-
927,799
-
972,063
Cash, cash equivalents and restricted cash at end of period
87,680
-
927,799
-
1,015,479
Supplemental information:
Interest paid
99,917
-
(21,656
)
-
78,261
Non-cash investing and financing activities:
Proceeds from the issuance of debt directly deposited into escrow
$
900,000
$
-
$
(900,000
)
$
-
$
-</t>
  </si>
  <si>
    <t>Non Guarantor VIEs [Member]</t>
  </si>
  <si>
    <t>Consolidated VIEs</t>
  </si>
  <si>
    <t>As of December 31,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2018
2017
Current assets
Spectrum asset
$
-
$
26,695
Other current assets
20,898
22,038
Total current assets
20,898
48,733
Property and equipment, net
10,994
7,517
Goodwill
121,600
130,362
FCC licenses
157,658
151,808
Other intangible assets, net
75,513
81,916
Other noncurrent assets, net
3,652
6,543
Total assets
$
390,315
$
426,879
Current Liabilities
Liability to surrender spectrum asset
$
-
$
27,347
Other current liabilities
17,594
24,146
Total current liabilities
17,594
51,493
Noncurrent liabilities
27,542
30,339
Total liabilities
$
45,136
$
81,832</t>
  </si>
  <si>
    <t>The carrying amounts and classification of the assets and liabilities, excluding intercompany amounts, of the VIEs which have been included in the Consolidated Balance Sheets were as follows (in thousands):
2018
2017
Current assets:
Cash and cash equivalents
$
19,060
$
17,180
Accounts receivable, net
22,725
24,407
Spectrum asset
-
26,695
Prepaid expenses and other current assets
4,423
6,762
Total current assets
46,208
75,044
Property and equipment, net
30,861
25,971
Goodwill
154,787
163,549
FCC licenses
157,658
151,808
Other intangible assets, net
89,225
97,757
Other noncurrent assets, net
8,073
9,443
Total assets
$
486,812
$
523,572
Current liabilities:
Current portion of debt
$
54,616
$
56,565
Interest payable
345
994
Liability to surrender spectrum asset
-
27,347
Other current liabilities
17,594
24,146
Total current liabilities
72,555
109,052
Debt
243,717
245,523
Other noncurrent liabilities
27,542
30,594
Total liabilities
$
343,814
$
385,169</t>
  </si>
  <si>
    <t>Acquisitions and Dispositions (Tables)</t>
  </si>
  <si>
    <t>Business Acquisition [Line Items]</t>
  </si>
  <si>
    <t>Unaudited Pro forma Information</t>
  </si>
  <si>
    <t>The following unaudited pro forma information has been presented for the periods indicated as if the acquisition of Media General and the related consolidation of VIEs had occurred on January 1, 2016 (in thousands, except per share data):
Years Ended December 31,
2017
2016
Net revenue
$
2,484,214
$
2,457,492
Income before income taxes
288,279
124,966
Net income
503,871
49,318
Net income attributable to Nexstar
503,541
46,547
Net income per common share attributable to Nexstar - basic
$
10.84
$
0.99
Net income per common share attributable to Nexstar - diluted
$
10.52
$
0.97</t>
  </si>
  <si>
    <t>LKQD [Member]</t>
  </si>
  <si>
    <t>Schedule of Assets Acquired and Liabilities Assumed</t>
  </si>
  <si>
    <t>The fair values of the assets acquired and liabilities assumed in the acquisition are as follows (in thousands):
Cash and cash equivalents
$
11,167
Accounts receivable
24,712
Prepaids
13
Property and equipment
210
Other intangible assets
45,320
Goodwill
42,475
Total assets acquired and consolidated
123,897
Less: Accounts payable and accrued expenses
(18,816
)
Less: Taxes payable
(1,065
)
Less: Deferred tax liabilities
(6,984
)
Net assets acquired and consolidated
$
97,032</t>
  </si>
  <si>
    <t>WHDF [Member]</t>
  </si>
  <si>
    <t>Subject to final determination, which is expected to occur within 12 months of the acquisition date, the provisional fair values of the assets acquired and liabilities assumed in the first and second closing are as follows (in thousands):
Prepaid expenses and other current assets
$
66
Property and equipment
1,539
Other intangible assets
246
Other noncurrent assets
26
FCC licenses
379
Network affiliation agreements
686
Total assets acquired
2,942
Less: Accrued expenses
(30
)
Net assets acquired
$
2,912</t>
  </si>
  <si>
    <t>KRBK [Member]</t>
  </si>
  <si>
    <t>Subject to final determination, which is expected to occur within 12 months of the acquisition date, the provisional fair values of the assets acquired and liabilities assumed in the first and second closing are as follows (in thousands):
Accounts receivable
$
2,091
Broadcast rights
73
Property and equipment
3,894
FCC licenses
4,401
Network affiliation agreements
5,719
Goodwill
2,544
Other intangible assets
119
Other noncurrent assets
7
Total assets acquired
18,848
Less: Accounts payable and accrued expenses
(1,281
)
Net assets acquired
$
17,567</t>
  </si>
  <si>
    <t>Media General [Member]</t>
  </si>
  <si>
    <t>The fair values of the assets acquired and liabilities assumed (net of the effects of the Media General Divestitures but including the consolidation of the assets and liabilities of Shield, Tamer, Vaughan, WNAC, LLC and 54 Broadcasting) are as follows (in thousands):
Cash and cash equivalents
$
63,850
Accounts receivable
301,604
Spectrum asset
465,582
Prepaid expenses and other current assets
35,973
Property and equipment
482,144
FCC licenses
1,242,847
Network affiliation agreements
1,323,200
Other intangible assets
101,083
Goodwill
1,701,097
Other noncurrent assets
36,104
Total assets acquired and consolidated
5,753,484
Less: Accounts payable and accrued expenses
(187,721
)
Less: Taxes payable
(10,854
)
Less: Interest payable
(12,794
)
Less: Debt
(434,269
)
Less: Deferred tax liabilities
(957,779
)
Less: Other noncurrent liabilities
(227,378
)
Less: Noncontrolling interests in consolidated VIEs
(7,600
)
Net assets acquired and consolidated
$
3,915,089</t>
  </si>
  <si>
    <t>Components of Total Consideration Paid, Payable or Issued Upon Closing of Merger</t>
  </si>
  <si>
    <t>The following table summarizes the components of the total consideration paid, payable or issued upon closing of the merger (in thousands):
Cash Consideration
$
1,376,108
Nexstar Common Stock issued (15,670,094 shares)
995,835
Reissued Nexstar Common Stock from treasury (560,316 shares)
35,608
Stock option replacement awards (228,438 options)
10,702
Repayment of Media General debt, including premium and accrued interest
1,658,135
Contingent consideration liability (CVR)
271,008
$
4,347,396</t>
  </si>
  <si>
    <t>WVMH [Member]</t>
  </si>
  <si>
    <t>The fair values of the assets acquired and liabilities assumed in the first closing are as follows (in thousands):
Accounts receivable
$
438
Prepaid expenses and other current assets
114
Property and equipment
18,362
Other intangible assets
3,402
Goodwill
35
Total assets acquired at first closing
22,351
Less: Accounts payable and accrued expenses
(623
)
Less: Other noncurrent liabilities
(307
)
Net assets acquired at first closing
21,421
Deposit on second closing
43,543
Total paid at first closing
$
64,964</t>
  </si>
  <si>
    <t>WVMH [Member] | Consolidated VIEs [Member]</t>
  </si>
  <si>
    <t>The fair values of the assets consolidated were as follows (in thousands):
Broadcast rights
$
527
Property and equipment
3,489
FCC licenses
41,230
Network affiliation agreements
35,387
Goodwill
28,588
Consolidated assets of VIEs
109,221
Less: Broadcast rights payable
(527
)
Consolidated net asset of VIEs
$
108,694</t>
  </si>
  <si>
    <t>Parker [Member]</t>
  </si>
  <si>
    <t>The fair values of the assets acquired and liabilities assumed are as follows (in thousands):
FCC licenses
$
1,539
Network affiliation agreements
1,743
Other intangible assets
20
Goodwill
698
Total assets acquired
$
4,000</t>
  </si>
  <si>
    <t>WLWC [Member]</t>
  </si>
  <si>
    <t>The fair values of the assets acquired and liabilities assumed are as follows (in thousands):
Broadcast rights
$
1,599
Property and equipment
1,158
Network affiliation
2,517
Other intangible assets
385
Total assets acquired
5,659
Less: Broadcast rights payable
(1,599
)
Net assets acquired
$
4,060</t>
  </si>
  <si>
    <t>Property and Equipment (Tables)</t>
  </si>
  <si>
    <t>Schedule of Property and Equipment</t>
  </si>
  <si>
    <t>Property and equipment consisted of the following, as of December 31 (dollars in thousands):
Estimated
useful life,
in years
2018
2017
Buildings and improvements
39
$
231,270
$
225,183
Land
N/A
126,926
127,625
Leasehold improvements
term of lease
27,573
29,114
Studio and transmission equipment
5-15
555,389
539,788
Computer equipment
3-5
97,180
96,487
Furniture and fixtures
7
18,720
18,876
Vehicles
5
38,398
35,211
Construction in progress
N/A
74,924
21,236
1,170,380
1,093,520
Less: accumulated depreciation
(438,842
)
(359,382
)
Property and equipment, net
$
731,538
$
734,138</t>
  </si>
  <si>
    <t>Intangible Assets and Goodwill (Tables)</t>
  </si>
  <si>
    <t>Intangible Assets Subject to Amortization</t>
  </si>
  <si>
    <t>Intangible assets subject to amortization consisted of the following, as of December 31 (dollars in thousands):
Estimated
2018
2017
useful life,
Accumulated
Accumulated
in years
Gross
Amortization
Net
Gross
Amortization
Net
Network affiliation agreements
15
$
1,977,825
$
(575,860
)
$
1,401,965
$
1,971,170
$
(461,345
)
$
1,509,825
Other definite-lived intangible assets
1-20
246,137
(156,179
)
89,958
193,089
(121,288
)
71,801
Other intangible assets
$
2,223,962
$
(732,039
)
$
1,491,923
$
2,164,259
$
(582,633
)
$
1,581,626</t>
  </si>
  <si>
    <t>Estimated Amortization Expense of Definite-Lived Intangible Assets</t>
  </si>
  <si>
    <t>The following table presents the Company’s estimate of amortization expense for each of the five succeeding fiscal years and thereafter for definite-lived intangible assets as of December 31, 2018 (in thousands):
2019
$
140,793
2020
130,335
2021
119,559
2022
114,147
2023
112,954
Thereafter
874,135
$
1,491,923</t>
  </si>
  <si>
    <t>Goodwill and FCC Licenses</t>
  </si>
  <si>
    <t>The changes in the carrying amounts of goodwill and FCC licenses for the years ended December 31, 2018 and 2017 are as follows (in thousands):
Goodwill
FCC Licenses
Accumulated
Accumulated
Gross
Impairment
Net
Gross
Impairment
Net
Balances as of December 31, 2016
$
534,557
$
(61,253
)
$
473,304
$
591,945
$
(49,421
)
$
542,524
Acquisitions and consolidation of VIEs (See Notes 2 and 3)
1,701,719
-
1,701,719
1,244,386
-
1,244,386
Nexstar Divestitures (See Note 3)
(22,823
)
2,861
(19,962
)
(19,744
)
2,011
(17,733
)
Deconsolidation of a VIE
(698
)
-
(698
)
(1,539
)
-
(1,539
)
Impairment
-
(11,517
)
(11,517
)
-
-
-
Balances as of December 31, 2017
2,212,755
(69,909
)
2,142,846
1,815,048
(47,410
)
1,767,638
Acquisitions and consolidation of VIEs (See Notes 2 and 3)
45,019
-
45,019
10,630
-
10,630
Impairment
-
(19,911
)
(19,911
)
-
-
-
Balances as of December 31, 2018
$
2,257,774
$
(89,820
)
$
2,167,954
$
1,825,678
$
(47,410
)
$
1,778,268</t>
  </si>
  <si>
    <t>Accrued Expenses (Tables)</t>
  </si>
  <si>
    <t>Accrued expenses consisted of the following, as of December 31 (in thousands):
2018
2017
Compensation and related taxes
$
44,269
$
44,775
Network affiliation fees
21,916
68,197
Other
77,665
62,968
$
143,850
$
175,940</t>
  </si>
  <si>
    <t>Debt (Tables)</t>
  </si>
  <si>
    <t>Long Term Debt</t>
  </si>
  <si>
    <t>Long-term debt consisted of the following, as of December 31 (in thousands):
2018
2017
Term loans, net of financing costs and discount of $37,679 and $57,547, respectively
$
2,407,490
$
2,791,875
Revolving loans
5,628
3,000
6.125% Senior unsecured notes due 2022, net of financing costs of $1,556 and $1,992, respectively
273,444
273,008
5.875% Senior unsecured notes due 2022, plus premium of $6,233 and $8,102, respectively
406,233
408,102
5.625% Senior unsecured notes due 2024, net of financing costs of $11,792 and $13,525, respectively
888,208
886,475
3,981,003
4,362,460
Less: current portion
(96,093
)
(92,808
)
$
3,884,910
$
4,269,652</t>
  </si>
  <si>
    <t>Fair Value of Debt</t>
  </si>
  <si>
    <t xml:space="preserve">The aggregate carrying amounts and estimated fair values of the Company’s debt were as follows, as of December 31 (in thousands):
2018
2017
Carrying
Fair
Carrying
Fair
Amount
Value
Amount
Value
Term loans (1)
$
2,407,490
$
2,389,439
$
2,791,875
$
2,852,199
Revolving loans (1)
5,628
5,528
3,000
2,985
6.125% Senior unsecured notes (2)
273,444
275,688
273,008
284,625
5.875% Senior unsecured notes (2)
406,233
397,000
408,102
415,500
5.625% Senior unsecured notes (2)
888,208
837,000
886,475
925,875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Nexstar’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t>
  </si>
  <si>
    <t>Maturities of Debt</t>
  </si>
  <si>
    <t>The scheduled maturities of the Company’s debt, excluding the unamortized financing costs, discounts and premium, as of December 31, 2018 are summarized as follows (in thousands):
2019
$
96,093
2020
44,910
2021
61,961
2022
762,536
2023
624,616
Thereafter
2,435,681
$
4,025,797</t>
  </si>
  <si>
    <t>Retirement and Postretirement Plans (Tables)</t>
  </si>
  <si>
    <t>Schedule of Reconciliation of Changes in Plans' Benefit Obligations</t>
  </si>
  <si>
    <t>The following table provides a reconciliation of the changes in the plans’ benefit obligations for the periods January 17, 2017 to December 31, 2017 and January 1, 2018 to December 31, 2018 (in thousands)
2018
2017
Pension Benefits
OPEB
Pension Benefits
OPEB
Change in benefit obligation:
Benefit obligation at beginning of period
$
460,862
$
23,374
$
562,197
$
22,601
Service cost
-
16
-
22
Interest cost
13,965
689
14,981
695
Participant contributions
-
20
-
48
Plan settlements (1)
-
-
(40,235
)
-
Divestiture transfer (2)
-
-
(60,032
)
-
Actuarial (gain) loss
(21,568
)
(1,362
)
11,301
1,431
Benefit payments
(29,559
)
(1,328
)
(27,350
)
(1,423
)
Benefit obligation at end of period (3)(4)
$
423,700
$
21,409
$
460,862
$
23,374
(1)
In December 2017, the Company offered terminated vested participants of the legacy Media General Retirement Plan an opportunity to receive a lump sum payout in settlement of their retirement plan liability. Approximately one third of the roughly 2,200 participants elected to do so, resulting in $39.0 million in payouts from plan assets. The Company recognized an immediate gain of $1.2 million in 2017 related to this settlement and included it as an offset against pension expense in the Consolidated Statements of Operations and Comprehensive Income.
(2)
Upon the consummation of the Media General transaction, approximately $60 million of the benefit obligation related to the Company's retirement plan was transferred to Graham Media Group, Inc., as part of the Media General Divestitures discussed in Note 3.
(3)
Unless required, the Company’s policy is to fund benefits under the supplemental executive retirement, ERISA Excess, and all postretirement benefits plans as claims and premiums are paid. As of December 31, 2018, the benefit obligation related to the supplemental executive retirement and ERISA Excess plans included in the preceding table was approximately $51.9 million.
(4)
As of December 31, 2018, the pension benefit obligation includes $371.8 million that is substantially funded by plan assets. These plan assets cover approximately 89% of the benefit obligation.</t>
  </si>
  <si>
    <t>Schedule of Plans' Benefit Obligations Determined Using Assumptions</t>
  </si>
  <si>
    <t>The Plans’ benefit obligations were determined using the following assumptions:
2018
2017
Pension Benefits
OPEB
Pension Benefits
OPEB
Discount rate
4.12
%
4.06
%
3.49
%
3.47
%
Compensation increase rate
-
2.00
%
-
3.00
%</t>
  </si>
  <si>
    <t>Schedule of Reconciliation of Changes in Fair Value of Plans' Assets</t>
  </si>
  <si>
    <t>The following table provides a reconciliation of the changes in the fair value of the plans’ assets for the periods January 17, 2017 to December 31, 2017 and January 1, 2018 to December 31, 2018 (in thousands):
2018
2017
Pension Benefits
OPEB
Pension Benefits
OPEB
Change in plan assets:
Fair value of plan assets at beginning of period
$
381,455
$
-
$
394,526
$
-
Actual return on plan assets
(25,108
)
-
49,853
-
Employer contributions
4,126
1,308
4,661
1,375
Participant contributions
-
20
-
48
Plan settlements
-
-
(40,235
)
-
Benefit payments
(29,559
)
(1,328
)
(27,350
)
(1,423
)
Fair value of plan assets at end of period
$
330,914
$
-
$
381,455
$
-</t>
  </si>
  <si>
    <t>Schedule of Asset Allocation for Funded Retirement Plan and Range Asset Category</t>
  </si>
  <si>
    <t>The asset allocation for the Company’s funded retirement plans at the end of 2018, and the asset allocation range for 2019, by asset category, are as follows:
Asset Allocation
Percentage of Plan Assets at Year End
Asset Category
2019
2018
Equity securities
40%
35%
Fixed income securities/cash
60%
64%
Other
-
1%
Total
100%</t>
  </si>
  <si>
    <t>Schedule of Funded Status of Plans</t>
  </si>
  <si>
    <t>The following table provides a statement of the funded status of the plans at December 31 (in thousands):
2018
2017
Pension Benefits
OPEB
Pension Benefits
OPEB
Amounts recorded in the balance sheet:
Current liabilities
$
(4,091
)
$
(1,883
)
$
(3,714
)
$
(1,882
)
Noncurrent liabilities
(88,695
)
(19,526
)
(75,693
)
(21,492
)
Funded status
$
(92,786
)
$
(21,409
)
$
(79,407
)
$
(23,374
)</t>
  </si>
  <si>
    <t>Summary of Accumulated Other Comprehensive Income (Loss) Related to Pension and Other Postretirement Benefit Plans</t>
  </si>
  <si>
    <t>The following table provides a summary of the Company’s accumulated other comprehensive income (loss) related to pension and other postretirement benefit plans prior to any deferred tax effects (in thousands):
Pension Benefits
OPEB
January 17, 2017
$
-
$
-
Actuarial gain (loss)
9,733
(1,433
)
December 31, 2017
9,733
(1,433
)
Actuarial (loss) gain
(29,074
)
1,471
December 31, 2018
$
(19,341
)
$
38</t>
  </si>
  <si>
    <t>Schedule of Expected Plan Contributions</t>
  </si>
  <si>
    <t>The following table includes amounts that are expected to be contributed to the plans by the Company, in thousands. It additionally reflects benefit payments that are made from the plans’ assets as well as those made directly from the Company’s assets, and it includes the participants’ share of the costs, which is funded by participant contributions. The amounts in the table are actuarially determined and reflect the Company’s best estimate given its current knowledge including the impact of recent pension funding relief legislation. Actual amounts could be materially different.
Pension Benefits
OPEB
Employer Contributions
2019 to participant benefits
$
4,091
$
1,883
Expected Benefit Payments
2019
$
30,520
$
1,883
2020
30,169
1,877
2021
29,901
1,865
2022
29,579
1,838
2023
29,470
1,815
2024-2028
141,763
8,013</t>
  </si>
  <si>
    <t>Summary of Components of Net Periodic Benefit Cost (Credit) for Plans</t>
  </si>
  <si>
    <t>The following table provides the components of net periodic benefit cost (credit) for the plans for the periods January 17, 2017 to December 31, 2017 and January 1, 2018 to December 31, 2018 (in thousands):
2018
2017
Pension Benefits
OPEB
Pension Benefits
OPEB
Service cost
$
-
$
16
$
-
$
22
Interest cost
13,965
689
14,981
695
Expected return on plan assets
(25,534
)
-
(27,658
)
-
Amortization of net loss
-
109
-
-
Settlement gain recognized
-
-
(1,160
)
-
Net periodic benefit cost (credit)
$
(11,569
)
$
814
$
(13,837
)
$
717</t>
  </si>
  <si>
    <t>Schedule of Assumptions Used to Determine Net Periodic Costs</t>
  </si>
  <si>
    <t>The net periodic costs for the Company’s pension and other benefit plans were determined using the following assumptions:
2018
2017
Pension Benefits
OPEB
Pension Benefits
OPEB
Discount rate
3.49
%
3.42
%
3.87
%
3.80
%
Expected return on plan assets
7.00
%
-
7.25
%
-
Compensation increase rate
-
2.00
%
-
3.00
%</t>
  </si>
  <si>
    <t>Stock-Based Compensation Plans (Tables)</t>
  </si>
  <si>
    <t>Assumptions Used in Black-Scholes Calculations</t>
  </si>
  <si>
    <t>In 2017, Nexstar issued 228,438 replacement stock options in connection with its acquisition of Media General (See Note 3). There were no stock options granted in 2018 and 2016. The assumptions used in calculating the fair values of options granted during the year ended December 31, 2017 was as follows:
Expected volatility
32.4% to 47.7%
Risk-free interest rates
0.5% to 2.2%
Expected life
0.2 to 7 years
Dividend yields
1.9%
Weighted-average grant date fair value per share
$
46.85</t>
  </si>
  <si>
    <t>Summary of Stock Option Activity</t>
  </si>
  <si>
    <t>The following table summarizes activity and information related to stock options for the year ended December 31, 2018:
Outstanding Options
Non-Vested Options
Weighted-
Weighted-
Average
Aggregate
Weighted-
Average
Remaining
Intrinsic
Average
Exercise
Contractual
Value
Grant-Date
Shares
Price
Term (Years)
(thousands)
Shares
Fair Value
Outstanding as of December 31, 2017
1,960,459
$
23.48
5.06
107,273
256,875
$
31.75
Granted
-
$
-
-
$
-
Exercised
(141,660
)
$
42.66
-
$
-
Vested
-
$
-
(206,875
)
$
31.82
Forfeited/cancelled
(9,531
)
$
35.19
$
-
Balances as of December 31, 2018
1,809,268
$
21.92
4.05
$
102,625
50,000
$
31.45
Exercisable as of December 31, 2018
1,759,268
$
21.20
4.00
$
101,049
Fully vested and expected to vest as of December 31, 2018
1,809,268
$
21.92
4.05
$
102,625</t>
  </si>
  <si>
    <t>Time Based Restricted Stock Units</t>
  </si>
  <si>
    <t>Summary of Restricted Stock Units</t>
  </si>
  <si>
    <t>The RSUs vest over a range of two to five years from the date of the award. All unvested RSUs are forfeited immediately upon the employee’s termination for any reason other than change of control. The following table summarizes activity and information related to RSUs for the year ended December 31, 2018:
Weighted-
Average
Unvested
Grant-Date
Shares
Fair Value
Unvested as of December 31, 2017
1,090,125
$
63.09
Awarded
525,000
$
64.42
Vested
(310,125
)
$
61.89
Forfeited/cancelled
(48,625
)
$
63.96
Unvested as of December 31, 2018
1,256,375
$
63.91</t>
  </si>
  <si>
    <t>Performance Based Restricted Stock Unit</t>
  </si>
  <si>
    <t>The vesting of the PSUs is contingent on the continued service of the grantee and the achievement of specific performance metrics (generally over a three-year period) designated by the Board of Directors of the Company. All unvested PSUs are forfeited immediately upon the employee’s termination for any reason other than change of control. The following table summarizes activity and information related to PSUs for the year ended December 31, 2018:
Weighted-
Average
Unvested
Grant-Date
Shares
Fair Value
Unvested as of December 31, 2017
50,000
$
45.24
Awarded
142,500
$
67.13
Vested
(25,000
)
$
45.24
Forfeited/cancelled
-
$
-
Unvested as of December 31, 2018
167,500
$
63.86</t>
  </si>
  <si>
    <t>Income Taxes (Tables)</t>
  </si>
  <si>
    <t>Schedule of Components of Income Taxes</t>
  </si>
  <si>
    <t>The income tax expense (benefit) consisted of the following components for the years ended December 31 (in thousands):
2018
2017
2016
Current tax expense (benefit):
Federal
$
102,516
$
190,743
$
12,054
State
29,761
38,499
10,927
132,277
229,242
22,981
Deferred tax (benefit) expense:
Federal
7,997
(438,281
)
53,094
State
4,406
(24,904
)
1,497
12,403
(463,185
)
54,591
Income tax (benefit) expense
$
144,680
$
(233,943
)
$
77,572</t>
  </si>
  <si>
    <t>Schedule of Reconciliation of Federal Statutory Income Tax Rate to Income Tax Expense</t>
  </si>
  <si>
    <t>The following is a reconciliation of the federal statutory income tax rate to income tax expense for the years ended December 31 (in thousands):
2018
2017
2016
Federal income tax at the statutory rate
$
111,915
$
84,476
$
59,735
State and local taxes, net of federal benefit
27,123
10,676
7,697
Nondeductible compensation
2,858
6,375
709
Nontaxable proceeds on station divestiture
-
(9,146
)
-
Nondeductible earnout payments
-
-
1,415
Nondeductible acquisition costs
-
3,901
12
Nondeductible meals and entertainment
2,047
1,546
504
Nondeductible goodwill impairment
1,532
3,577
5,276
Domestic production activities deduction
-
(11,178
)
-
Excess tax benefit on stock-based compensation
(750
)
(8,106
)
-
Disposition of nondeductible goodwill
-
3,279
-
Impact of federal tax rate reduction
-
(322,193
)
-
Change in beginning of year valuation allowance
1,430
1,635
-
Other
(1,475
)
1,215
2,224
Income tax (benefit) expense
$
144,680
$
(233,943
)
$
77,572</t>
  </si>
  <si>
    <t>Schedule of Components of Net Deferred Tax Asset Liability</t>
  </si>
  <si>
    <t>The components of the net deferred tax asset (liability) were as follows, as of December 31 (in thousands):
2018
2017
Deferred tax assets:
Net operating loss carryforwards
$
46,189
$
51,802
Compensation
14,085
15,574
Rent
1,916
2,173
Pension
30,679
28,033
Other
13,270
12,732
Total deferred tax assets
106,139
110,314
Valuation allowance for deferred tax assets
(3,071
)
(2,155
)
Total deferred tax assets
103,068
108,159
Deferred tax liabilities:
Property and equipment
(72,703
)
(72,423
)
Other intangible assets
(291,673
)
(312,460
)
Goodwill
(37,455
)
(31,062
)
FCC licenses
(318,562
)
(305,293
)
Other
(13,070
)
(4,854
)
Total deferred tax liabilities
(733,463
)
(726,092
)
Net deferred tax liabilities
$
(630,395
)
$
(617,933
)</t>
  </si>
  <si>
    <t>Schedule of Reconciliation of Gross Liability for Uncertain Tax Positions</t>
  </si>
  <si>
    <t>A reconciliation of the beginning and ending balances of the gross liability for uncertain tax positions is as follows (in thousands):
2018
2017
2016
Uncertain tax position liability at the beginning of the year
$
23,258
$
3,677
$
3,677
Increases resulting from merger transaction
432
22,605
-
Increases related to tax positions taken during the current period
45
1,847
-
Increases related to tax positions taken during prior periods
1,497
-
-
Decreases related to tax positions taken during prior periods
(12,496
)
(2,440
)
-
Decreases related to settlements with taxing authorities
-
(806
)
-
Decreases related to expiration of statute of limitations
(194
)
(1,625
)
-
Uncertain tax position liability at the end of the year
$
12,542
$
23,258
$
3,677</t>
  </si>
  <si>
    <t>Commitments and Contingencies (Tables)</t>
  </si>
  <si>
    <t>Future Minimum Payments for Un-booked Broadcast Rights</t>
  </si>
  <si>
    <t>Future minimum payments for license agreements for which the license period has not commenced and no asset or liability has been recorded are as follows as of December 31, 2018 (in thousands):
2019
$
46,118
2020
35,731
2021
20,090
2022
12,740
2023
78
$
114,757</t>
  </si>
  <si>
    <t>Future Minimum Lease Payments Under Operating Leases</t>
  </si>
  <si>
    <t>Future minimum lease payments under these operating leases are as follows as of December 31, 2018 (in thousands)
2019
$
22,179
2020
19,841
2021
16,794
2022
13,573
2023
11,108
Thereafter
37,577
$
121,072</t>
  </si>
  <si>
    <t>Future Minimum Lease Payments Under Capital Leases</t>
  </si>
  <si>
    <t>The future minimum lease payments under these agreements as of December 31, 2018 are as follows (in thousands):
2019
$
1,766
2020
1,795
2021
1,843
2022
1,803
2023
1,818
Thereafter
15,202
24,227
Less: Amount representing interest
7,323
$
16,904</t>
  </si>
  <si>
    <t>Segment Data (Tables)</t>
  </si>
  <si>
    <t>Schedule of Segment Financial Information</t>
  </si>
  <si>
    <t>Segment financial information is included in the following tables for the periods presented (in thousands):
Year Ended December 31, 2018
Broadcast
Other
Consolidated
Net revenue
$
2,612,531
$
154,165
$
2,766,696
Depreciation
89,312
20,477
109,789
Amortization of intangible assets
126,850
22,556
149,406
Income (loss) from operations
918,401
(160,622
)
757,779
Goodwill
2,125,479
42,475
2,167,954
Assets
6,622,604
439,426
7,062,030
Year Ended December 31, 2017
Broadcast
Other
Consolidated
Net revenue
$
2,306,404
$
125,562
$
2,431,966
Depreciation
85,913
14,745
100,658
Amortization of intangible assets
147,328
12,172
159,500
Income (loss) from operations
694,967
(189,342
)
505,625
Goodwill
2,122,935
19,911
2,142,846
Assets
6,723,685
757,962
7,481,647
Year Ended December 31, 2016
Broadcast
Other
Consolidated
Net revenue
$
1,040,704
$
62,486
$
1,103,190
Depreciation
44,313
6,987
51,300
Amortization of intangible assets
33,079
13,493
46,572
Income (loss) from operations
372,496
(85,188
)
287,308</t>
  </si>
  <si>
    <t>ASC 606 [Member]</t>
  </si>
  <si>
    <t>Summary of Disaggregation of Revenue</t>
  </si>
  <si>
    <t>The following table presents the disaggregation of the Company’s revenue under ASC 606 for the periods presented. Comparative 2017 and 2016 revenues are presented in accordance with the Company’s historical accounting standard prior to the adoption of ASC 606 (in thousands):
Year Ended December 31, 2018
Broadcast
Other
Consolidated
Local
$
797,709
$
-
$
797,709
National
292,211
-
292,211
Political
251,209
-
251,209
Retransmission compensation
1,121,081
-
1,121,081
Digital
107,054
154,105
261,159
Other
26,425
60
26,485
Trade revenue
16,842
-
16,842
Net revenue
$
2,612,531
$
154,165
$
2,766,696
Year Ended December 31, 2017
Broadcast
Other
Consolidated
Local
$
805,360
$
-
$
805,360
National
302,657
-
302,657
Political
26,865
-
26,865
Retransmission compensation
995,790
-
995,790
Digital
101,286
125,466
226,752
Other
17,765
96
17,861
Trade and barter revenue
56,681
-
56,681
Net revenue
$
2,306,404
$
125,562
$
2,431,966
Year Ended December 31, 2016
Broadcast
Other
Consolidated
Local
$
344,356
$
-
$
344,356
National
122,319
-
122,319
Political
92,262
-
92,262
Retransmission compensation
394,038
-
394,038
Digital
35,944
62,431
98,375
Other
6,093
55
6,148
Trade and barter revenue
45,692
-
45,692
Net revenue
$
1,040,704
$
62,486
$
1,103,190</t>
  </si>
  <si>
    <t>Condensed Consolidating Financial Information (Tables)</t>
  </si>
  <si>
    <t>Schedule of Condensed Consolidating Balance Sheet</t>
  </si>
  <si>
    <t>CONDENSED CONSOLIDATING BALANCE SHEET As of December 31, 2018 (in thousands)
Nexstar
Non-
Consolidated
Nexstar
Broadcasting
Mission
Guarantors
Eliminations
Company
ASSETS
Current assets:
Cash and cash equivalents
$
-
$
105,665
$
10,798
$
28,652
$
-
$
145,115
Accounts receivable
-
466,270
12,857
68,158
-
547,285
Amounts due from consolidated entities
-
88,987
77,521
-
(166,508
)
-
Spectrum asset
-
52,002
-
-
-
52,002
Other current assets
-
17,420
1,655
3,598
-
22,673
Total current assets
-
730,344
102,831
100,408
(166,508
)
767,075
Investments in subsidiaries
1,119,605
108,884
-
-
(1,228,489
)
-
Amounts due from consolidated entities
782,365
-
-
-
(782,365
)
-
Property and equipment, net
-
696,910
19,867
14,833
(72
)
731,538
Goodwill
-
1,970,692
33,187
164,075
-
2,167,954
FCC licenses
-
1,620,610
43,102
114,556
-
1,778,268
Other intangible assets, net
-
1,365,159
13,712
113,052
-
1,491,923
Other noncurrent assets
-
116,660
4,421
4,191
-
125,272
Total assets
$
1,901,970
$
6,609,259
$
217,120
$
511,115
$
(2,177,434
)
$
7,062,030
LIABILITIES AND STOCKHOLDERS' EQUITY (DEFICIT)
Current liabilities:
Current portion of debt
$
-
$
41,477
$
2,285
$
52,331
$
-
$
96,093
Accounts payable
-
47,574
2,357
17,897
-
67,828
Amounts due to consolidated entities
-
-
-
166,508
(166,508
)
-
Liability to surrender spectrum asset
-
52,002
-
-
-
52,002
Other current liabilities
299
155,023
4,441
28,486
-
188,249
Total current liabilities
299
296,076
9,083
265,222
(166,508
)
404,172
Debt
-
3,641,193
222,354
21,363
-
3,884,910
Amounts due to consolidated entities
-
559,057
-
223,519
(782,576
)
-
Deferred tax liabilities
62
624,869
-
8,949
-
633,880
Other noncurrent liabilities
-
255,228
6,820
8,036
-
270,084
Total liabilities
361
5,376,423
238,257
527,089
(949,084
)
5,193,046
Total stockholders' equity (deficit)
1,901,609
1,232,836
(21,137
)
(32,184
)
(1,228,350
)
1,852,774
Noncontrolling interests in consolidated variable interest entities
-
-
-
16,210
-
16,210
Total liabilities and stockholders' equity (deficit)
$
1,901,970
$
6,609,259
$
217,120
$
511,115
$
(2,177,434
)
$
7,062,030
CONDENSED CONSOLIDATING BALANCE SHEET As of December 31, 2017 (in thousands)
Nexstar
Non-
Consolidated
Nexstar
Broadcasting
Mission
Guarantors
Eliminations
Company
ASSETS
Current assets:
Cash and cash equivalents
$
-
$
90,860
$
9,524
$
15,268
$
-
$
115,652
Accounts receivable
-
484,096
14,717
64,130
-
562,943
Amounts due from consolidated entities
-
55,417
92,923
-
(148,340
)
-
Spectrum asset
-
279,069
-
26,695
-
305,764
Other current assets
-
64,256
2,070
5,533
-
71,859
Total current assets
-
973,698
119,234
111,626
(148,340
)
1,056,218
Investments in subsidiaries
617,297
109,354
-
-
(726,651
)
-
Amounts due from consolidated entities
970,207
-
-
-
(970,207
)
-
Property and equipment, net
-
697,898
18,454
17,861
(75
)
734,138
Goodwill
-
1,959,386
33,187
150,273
-
2,142,846
FCC licenses
-
1,615,830
43,102
108,706
-
1,767,638
Other intangible assets, net
-
1,476,297
15,841
89,488
-
1,581,626
Other noncurrent assets
-
189,303
2,645
7,233
-
199,181
Total assets
$
1,587,504
$
7,021,766
$
232,463
$
485,187
$
(1,845,273
)
$
7,481,647
LIABILITIES AND STOCKHOLDERS' EQUITY (DEFICIT)
Current liabilities:
Current portion of debt
$
-
$
36,243
$
2,314
$
54,251
$
-
$
92,808
Accounts payable
-
24,293
1,090
5,753
-
31,136
Liability to surrender spectrum asset
-
286,740
-
27,347
-
314,087
Amounts due to consolidated entities
-
-
-
148,340
(148,340
)
-
Other current liabilities
-
192,827
13,310
26,535
-
232,672
Total current liabilities
-
540,103
16,714
262,226
(148,340
)
670,703
Debt
-
4,024,129
223,428
22,095
-
4,269,652
Amounts due to consolidated entities
714,408
-
256,010
(970,418
)
-
Deferred tax liabilities
-
613,227
-
6,214
-
619,441
Other noncurrent liabilities
-
322,572
7,626
10,343
-
340,541
Total liabilities
-
6,214,439
247,768
556,888
(1,118,758
)
5,900,337
Total Nexstar Media Group, Inc. stockholders' equity (deficit)
1,587,504
807,327
(15,305
)
(82,397
)
(726,515
)
1,570,614
Noncontrolling interests in consolidated variable interest entities
-
-
-
10,696
-
10,696
Total liabilities and stockholders' equity (deficit)
$
1,587,504
$
7,021,766
$
232,463
$
485,187
$
(1,845,273
)
$
7,481,647</t>
  </si>
  <si>
    <t>Schedule of Condensed Consolidating Statement of Operations</t>
  </si>
  <si>
    <t>CONDENSED CONSOLIDATING STATEMENT OF OPERATIONS AND COMPREHENSIVE INCOME Year Ended December 31, 2018 (in thousands)
Nexstar
Non-
Consolidated
Nexstar
Broadcasting
Mission
Guarantors
Eliminations
Company
Net broadcast revenue (including trade)
$
-
$
2,495,780
$
69,227
$
201,689
$
-
$
2,766,696
Revenue between consolidated entities
31,758
91,257
39,997
74,367
(237,379
)
-
Net revenue
31,758
2,587,037
109,224
276,056
(237,379
)
2,766,696
Operating expenses (income):
Direct operating expenses, excluding depreciation and amortization
-
890,378
40,861
193,061
(6,383
)
1,117,917
Selling, general, and administrative expenses, excluding depreciation and amortization
37,568
559,024
4,965
40,633
(62,257
)
579,933
Local service agreement fees between consolidated entities
-
77,482
55,650
35,607
(168,739
)
-
Amortization of broadcast rights
-
57,022
1,584
2,736
-
61,342
Amortization of intangible assets
-
118,068
2,129
29,209
-
149,406
Depreciation
-
99,526
3,171
7,092
-
109,789
Reimbursement from the FCC related to station repack
-
(23,933
)
(2,818
)
(2,630
)
-
(29,381
)
Goodwill and intangible assets impairment
-
-
-
19,911
-
19,911
Total operating expenses
37,568
1,777,567
105,542
325,619
(237,379
)
2,008,917
(Loss) income from operations
(5,810
)
809,470
3,682
(49,563
)
-
757,779
Interest expense, net
-
(206,267
)
(11,101
)
(3,626
)
-
(220,994
)
Loss on extinguishment of debt
-
(11,647
)
(452
)
(21
)
-
(12,120
)
Pension and other postretirement plans credit, net
-
10,755
-
-
-
10,755
Other expenses
-
(2,475
)
-
-
-
(2,475
)
Equity in income of subsidiaries
408,006
-
-
-
(408,006
)
-
Income (loss) before income taxes
402,196
599,836
(7,871
)
(53,210
)
(408,006
)
532,945
Income tax (expense) benefit
(1,231
)
(153,871
)
2,042
8,380
-
(144,680
)
Net income (loss)
400,965
445,965
(5,829
)
(44,830
)
(408,006
)
388,265
Net loss attributable to noncontrolling interests
-
-
-
1,212
-
1,212
Net income (loss) attributable to Nexstar
$
400,965
$
445,965
$
(5,829
)
$
(43,618
)
$
(408,006
)
$
389,477
Net income (loss)
$
400,965
$
445,965
$
(5,829
)
$
(44,830
)
$
(408,006
)
$
388,265
Other comprehensive income:
Change in unrecognized amounts included in pension and other postretirement benefit obligations, net of tax benefit of $7,147
-
(20,456
)
-
-
-
(20,456
)
Total comprehensive income (loss)
400,965
425,509
(5,829
)
(44,830
)
(408,006
)
367,809
Comprehensive loss attributable to noncontrolling interests
-
-
-
1,212
-
1,212
Comprehensive income (loss) attributable to Nexstar
$
400,965
$
425,509
$
(5,829
)
$
(43,618
)
$
(408,006
)
$
369,021
CONDENSED CONSOLIDATING STATEMENT OF OPERATIONS AND COMPREHENSIVE INCOME Year Ended December 31, 2017 (in thousands)
Nexstar
Non-
Consolidated
Nexstar
Broadcasting
Mission
Guarantors
Eliminations
Company
Net broadcast revenue (including trade and barter)
$
-
$
2,160,330
$
70,592
$
201,044
$
-
$
2,431,966
Revenue between consolidated entities
-
71,434
36,580
38,272
(146,286
)
-
Net revenue
-
2,231,764
107,172
239,316
(146,286
)
2,431,966
Operating expenses (income):
Direct operating expenses, excluding depreciation and amortization
-
793,606
35,820
167,690
(3,711
)
993,405
Selling, general, and administrative expenses, excluding depreciation and amortization
-
582,314
4,168
43,423
(24,799
)
605,106
Local service agreement fees between consolidated entities
-
51,859
35,500
30,417
(117,776
)
-
Amortization of broadcast rights
-
92,888
5,645
6,870
-
105,403
Amortization of intangible assets
-
137,808
2,422
19,270
-
159,500
Depreciation
-
91,791
2,342
6,525
-
100,658
Goodwill and intangible assets impairment
19,985
19,985
Gain on disposal of stations, net
-
(57,716
)
-
-
-
(57,716
)
Total operating expenses
-
1,692,550
85,897
294,180
(146,286
)
1,926,341
Income (loss) from operations
-
539,214
21,275
(54,864
)
-
505,625
Interest expense, net
-
(226,853
)
(10,135
)
(4,207
)
-
(241,195
)
Loss on extinguishment of debt
-
(32,523
)
(2,133
)
(226
)
-
(34,882
)
Pension and other postretirement plans credit, net
-
13,120
-
-
-
13,120
Other expenses
-
(1,284
)
-
-
-
(1,284
)
Equity in income of subsidiaries
471,363
-
-
-
(471,363
)
-
Income (loss) before income taxes
471,363
291,674
9,007
(59,297
)
(471,363
)
241,384
Income tax benefit (expense)
-
219,460
(3,400
)
17,883
-
233,943
Net income (loss)
471,363
511,134
5,607
(41,414
)
(471,363
)
475,327
Net income attributable to noncontrolling interests
-
-
-
(330
)
-
(330
)
Net income (loss) attributable to Nexstar
$
471,363
$
511,134
$
5,607
$
(41,744
)
$
(471,363
)
$
474,997
Net income (loss)
$
471,363
$
511,134
$
5,607
$
(41,414
)
$
(471,363
)
$
475,327
Other comprehensive income:
Change in unrecognized amounts included in pension and other postretirement benefit obligations, net of tax of $2,160
-
6,140
-
-
-
6,140
Total comprehensive income (loss)
471,363
517,274
5,607
(41,414
)
(471,363
)
481,467
Comprehensive income attributable to noncontrolling interests
-
-
-
(330
)
-
(330
)
Comprehensive income (loss) attributable to Nexstar
$
471,363
$
517,274
$
5,607
$
(41,744
)
$
(471,363
)
$
481,137
CONDENSED CONSOLIDATING STATEMENT OF OPERATIONS AND COMPREHENSIVE INCOME Year Ended December 31, 2016 (in thousands)
Nexstar
Non-
Consolidated
Nexstar
Broadcasting
Mission
Guarantors
Eliminations
Company
Net broadcast revenue (including trade and barter)
$
-
$
939,333
$
61,402
$
102,455
$
-
$
1,103,190
Revenue between consolidated entities
-
34,436
42,930
11,942
(89,308
)
-
Net revenue
-
973,769
104,332
114,397
(89,308
)
1,103,190
Operating expenses:
Direct operating expenses, excluding depreciation and amortization
-
284,866
30,278
67,067
(214
)
381,997
Selling, general, and administrative expenses, excluding depreciation and amortization
-
246,698
3,611
18,822
(5,525
)
263,606
Local service agreement fees between consolidated entities
-
49,202
18,000
16,367
(83,569
)
-
Amortization of broadcast rights
-
47,990
5,567
3,588
-
57,145
Amortization of intangible assets
-
27,394
2,544
16,634
-
46,572
Depreciation
-
45,173
2,400
3,727
-
51,300
Goodwill impairment
-
186
-
15,076
-
15,262
Total operating expenses
-
701,509
62,400
141,281
(89,308
)
815,882
Income (loss) from operations
-
272,260
41,932
(26,884
)
-
287,308
Interest expense, net
-
(104,231
)
(10,251
)
(1,599
)
-
(116,081
)
Other expenses
-
(555
)
-
-
-
(555
)
Equity in income of subsidiaries
72,193
-
-
-
(72,193
)
-
Income (loss) before income taxes
72,193
167,474
31,681
(28,483
)
(72,193
)
170,672
Income tax (expense) benefit
-
(69,149
)
(12,337
)
3,914
-
(77,572
)
Net income (loss)
72,193
98,325
19,344
(24,569
)
(72,193
)
93,100
Net income attributable to noncontrolling interests
-
-
-
(1,563
)
-
(1,563
)
Net income (loss) attributable to Nexstar
72,193
98,325
19,344
(26,132
)
(72,193
)
91,537
Comprehensive income (loss) attributable to Nexstar
$
72,193
$
98,325
$
19,344
$
(26,132
)
$
(72,193
)
$
91,537</t>
  </si>
  <si>
    <t>Schedule of Condensed Consolidating Cash Flow Statement</t>
  </si>
  <si>
    <t>CONDENSED CONSOLIDATING STATEMENT OF CASH FLOWS Year Ended December 31, 2018 (in thousands)
Nexstar
Non-
Consolidated
Nexstar
Broadcasting
Mission
Guarantors
Eliminations
Company
Cash flows from operating activities
$
-
$
709,446
$
4,810
$
22,611
$
-
$
736,867
Cash flows from investing activities:
Purchases of property and equipment
-
(93,181
)
(4,044
)
(9,021
)
-
(106,246
)
Spectrum repack reimbursements
-
23,933
2,818
2,630
-
29,381
Deposits and payments for acquisitions
-
(103,976
)
-
-
-
(103,976
)
Other investing activities
-
5,322
-
5
-
5,327
Net cash used in investing activities
-
(167,902
)
(1,226
)
(6,386
)
-
(175,514
)
Cash flows from financing activities:
Proceeds from long-term debt
-
194,000
-
57,387
-
251,387
Repayments of long-term debt
-
(590,247
)
(2,310
)
(60,454
)
-
(653,011
)
Common stock dividends paid
(68,629
)
-
-
-
-
(68,629
)
Purchase of treasury stock
(50,524
)
-
-
-
-
(50,524
)
Inter-company payments
118,121
(118,121
)
-
-
-
-
Other financing activities
1,032
(12,371
)
-
226
-
(11,113
)
Net cash used in financing activities
-
(526,739
)
(2,310
)
(2,841
)
-
(531,890
)
Net increase in cash, cash equivalents and restricted cash
-
14,805
1,274
13,384
-
29,463
Cash, cash equivalents and restricted cash at beginning of period
-
90,860
9,524
15,268
-
115,652
Cash, cash equivalents and restricted cash at end of period
$
-
$
105,665
$
10,798
$
28,652
$
-
$
145,115
CONDENSED CONSOLIDATING STATEMENT OF CASH FLOWS Year Ended December 31, 2017 (in thousands)
Nexstar
Non-
Consolidated
Nexstar
Broadcasting
Mission
Guarantors
Eliminations
Company
Cash flows from operating activities
$
-
$
82,532
$
4,692
$
21,867
$
-
$
109,091
Cash flows from investing activities:
Purchases of property and equipment
-
(62,056
)
(700
)
(9,705
)
-
(72,461
)
Deposits and payments for acquisitions
-
(2,974,454
)
(800
)
-
-
(2,975,254
)
Proceeds from sale of a station
-
481,946
-
-
-
481,946
Proceeds received to relinquish spectrum
478,608
478,608
Other investing activities
-
20,374
100
402
-
20,876
Net cash used in investing activities
-
(2,055,582
)
(1,400
)
(9,303
)
-
(2,066,285
)
Cash flows from financing activities:
Proceeds from long-term debt
-
3,249,575
230,609
53,797
-
3,533,981
Repayments of long-term debt
-
(1,640,088
)
(227,051
)
(55,190
)
-
(1,922,329
)
Premium paid on debt extinguishment
-
(18,050
)
-
-
-
(18,050
)
Payments for debt financing costs
-
(48,235
)
(3,804
)
-
-
(52,039
)
Purchase of noncontrolling interests
-
(66,901
)
-
-
-
(66,901
)
Payments for contingent consideration
-
(258,647
)
-
(956
)
-
(259,603
)
Common stock dividends paid
(55,892
)
-
-
-
-
(55,892
)
Purchase of treasury stock
(99,008
)
-
-
-
-
(99,008
)
Inter-company payments
150,844
(150,844
)
-
-
-
-
Other financing activities
4,056
(6,529
)
-
(319
)
-
(2,792
)
Net cash provided by (used in) financing activities
-
1,060,281
(246
)
(2,668
)
-
1,057,367
Net (decrease) increase in cash, cash equivalents and restricted cash
-
(912,769
)
3,046
9,896
-
(899,827
)
Cash, cash equivalents and restricted cash at beginning of period
-
1,003,629
6,478
5,372
-
1,015,479
Cash, cash equivalents and restricted cash at end of period
$
-
$
90,860
$
9,524
$
15,268
$
-
$
115,652
CONDENSED CONSOLIDATING STATEMENT OF CASH FLOWS Year Ended December 31, 2016 (in thousands)
Nexstar
Non-
Consolidated
Nexstar
Broadcasting
Mission
Guarantors
Eliminations
Company
Cash flows from operating activities
$
-
$
274,472
$
5,370
$
4,411
$
-
$
284,253
Cash flows from investing activities:
Purchases of property and equipment
-
(28,326
)
(241
)
(3,303
)
-
(31,870
)
Deposits and payments for acquisitions
-
(103,970
)
-
-
-
(103,970
)
Other investing activities
-
718
-
-
-
718
Net cash used in investing activities
-
(131,578
)
(241
)
(3,303
)
-
(135,122
)
Cash flows from financing activities:
Proceeds from long-term debt
-
958,000
-
-
-
958,000
Repayments of long-term debt
-
(73,155
)
(2,335
)
(4,650
)
-
(80,140
)
Common stock dividends paid
(29,445
)
-
-
-
-
(29,445
)
Payments for debt financing costs
-
(20,024
)
(683
)
-
-
(20,707
)
Inter-company payments
28,220
(28,220
)
-
-
-
-
Other financing activities
1,225
(3,358
)
-
(2,643
)
-
(4,776
)
Net cash provided by (used in) financing activities
-
833,243
(3,018
)
(7,293
)
-
822,932
Net increase (decrease) in cash, cash equivalents and restricted cash
-
976,137
2,111
(6,185
)
-
972,063
Cash, cash equivalents and restricted cash at beginning of period
-
27,492
4,367
11,557
-
43,416
Cash, cash equivalents and restricted cash at end of period
$
-
$
1,003,629
$
6,478
$
5,372
$
-
$
1,015,479</t>
  </si>
  <si>
    <t>Unaudited Quarterly Data (Tables)</t>
  </si>
  <si>
    <t>Three Months Ended
March 31,
June 30,
September 30,
December 31,
2018
2018
2018
2018
(in thousands, except per share amounts)
Net revenue
$
615,336
$
660,323
$
693,015
798,022
Income from operations
117,616
174,494
192,893
272,776
Income before income taxes
64,845
119,870
135,071
213,159
Net income attributable to Nexstar
48,122
87,732
100,514
153,109
Basic net income per common share
$
1.04
$
1.92
$
2.21
$
3.36
Basic weighted average shares outstanding
46,075
45,631
45,552
45,619
Diluted net income per common share
$
1.01
$
1.86
$
2.12
$
3.22
Diluted weighted average shares outstanding
47,685
47,147
47,338
47,482
Three Months Ended
March 31,
June 30,
September 30,
December 31,
2017
2017
2017
2017
(in thousands, except per share amounts)
Net revenue
$
540,317
$
626,115
$
611,870
$
653,664
Income from operations
107,520
135,529
125,916
136,660
(Loss) income before income taxes
(997
)
80,777
74,085
87,519
Net income attributable to Nexstar
6,049
43,992
46,475
378,481
Basic net income per common share
$
0.14
$
0.94
$
1.01
$
8.27
Basic weighted average shares outstanding
44,200
46,931
46,107
45,754
Diluted net income per common share
$
0.13
$
0.91
$
0.98
$
8.03
Diluted weighted average shares outstanding
45,419
48,195
47,452
47,149</t>
  </si>
  <si>
    <t>Valuation and Qualifying Accounts (Tables)</t>
  </si>
  <si>
    <t xml:space="preserve">Allowance for Doubtful Accounts Rollforward
Additions
Balance at
Charged to
Balance at
Beginning
Costs and
End of
of Period
Expenses
Deductions (1)
Period
Year Ended December 31, 2018
$
13,358
$
10,707
$
(10,907
)
$
13,158
Year Ended December 31, 2017
5,805
10,263
(2,710
)
13,358
Year Ended December 31, 2016
5,369
4,160
(3,724
)
5,805
(1)
Uncollectible accounts written off, net of recoveries. </t>
  </si>
  <si>
    <t>Organization and Business Operations (Details) Viewer in Millions</t>
  </si>
  <si>
    <t>Dec. 31, 2018ViewerTelevisionStationMarket</t>
  </si>
  <si>
    <t>Number of full power television stations owned, operated, programmed or provided sales and other services</t>
  </si>
  <si>
    <t>Number of markets in which the Company's stations broadcast | Market</t>
  </si>
  <si>
    <t>Approximate number of viewers | Viewer</t>
  </si>
  <si>
    <t>Approximate number of viewers (in hundredths)</t>
  </si>
  <si>
    <t>38.80%</t>
  </si>
  <si>
    <t>Number of full power television stations owned or operated by independent third parties</t>
  </si>
  <si>
    <t>Summary of Significant Accounting Policies - Consolidated VIEs (Details) - USD ($) $ in Thousands</t>
  </si>
  <si>
    <t>Accounts receivable, net</t>
  </si>
  <si>
    <t>Other current assets</t>
  </si>
  <si>
    <t>Noncurrent liabilities</t>
  </si>
  <si>
    <t>Summary of Significant Accounting Policies - Additional Information (Details) $ / shares in Units, shares in Thousands</t>
  </si>
  <si>
    <t>Nov. 30, 2018USD ($)$ / shares</t>
  </si>
  <si>
    <t>Nov. 01, 2018USD ($)</t>
  </si>
  <si>
    <t>Jul. 15, 2018USD ($)</t>
  </si>
  <si>
    <t>Jan. 16, 2018ReportingUnit</t>
  </si>
  <si>
    <t>Jan. 15, 2018ReportingUnit</t>
  </si>
  <si>
    <t>Jul. 31, 2016USD ($)</t>
  </si>
  <si>
    <t>Dec. 31, 2018USD ($)</t>
  </si>
  <si>
    <t>Sep. 30, 2018USD ($)</t>
  </si>
  <si>
    <t>Jun. 30, 2018USD ($)</t>
  </si>
  <si>
    <t>Mar. 31, 2018USD ($)</t>
  </si>
  <si>
    <t>Dec. 31, 2017USD ($)</t>
  </si>
  <si>
    <t>Sep. 30, 2017USD ($)</t>
  </si>
  <si>
    <t>Jun. 30, 2017USD ($)</t>
  </si>
  <si>
    <t>Mar. 31, 2017USD ($)</t>
  </si>
  <si>
    <t>Dec. 31, 2018USD ($)ReportingUnitSegmentshares</t>
  </si>
  <si>
    <t>Dec. 31, 2017USD ($)shares</t>
  </si>
  <si>
    <t>Dec. 31, 2016USD ($)shares</t>
  </si>
  <si>
    <t>Jan. 01, 2018USD ($)</t>
  </si>
  <si>
    <t>Jan. 17, 2017</t>
  </si>
  <si>
    <t>Jul. 27, 2016</t>
  </si>
  <si>
    <t>Jan. 29, 2015USD ($)</t>
  </si>
  <si>
    <t>Significant Accounting Policies [Line Items]</t>
  </si>
  <si>
    <t>Trade expenses</t>
  </si>
  <si>
    <t>Performance obligations related to contract liabilities</t>
  </si>
  <si>
    <t>Contract liabilities recognized as revenue</t>
  </si>
  <si>
    <t>Stock options and restricted stock units with potentially dilutive effect (in shares) | shares</t>
  </si>
  <si>
    <t>Number of reportable segments | Segment</t>
  </si>
  <si>
    <t>Proceeds from long-term debt</t>
  </si>
  <si>
    <t>Scenario, Previously Reported [Member]</t>
  </si>
  <si>
    <t>Withdrawal of interest previously deposited in escrow</t>
  </si>
  <si>
    <t>All Other Segments [Member]</t>
  </si>
  <si>
    <t>Number of reporting units | ReportingUnit</t>
  </si>
  <si>
    <t>Network Affiliation Agreements [Member]</t>
  </si>
  <si>
    <t>Network affiliation agreements useful life</t>
  </si>
  <si>
    <t>15 years</t>
  </si>
  <si>
    <t>ASU 2017-07 [Member]</t>
  </si>
  <si>
    <t>Service cost</t>
  </si>
  <si>
    <t>Net periodic benefit, excluding service costs</t>
  </si>
  <si>
    <t>Accounting Standards Update 2016-18 [Member]</t>
  </si>
  <si>
    <t>Interest income from escrow deposit</t>
  </si>
  <si>
    <t>Restricted escrow account</t>
  </si>
  <si>
    <t>Accounting Standards Update 2016-18 [Member] | Scenario, Previously Reported [Member]</t>
  </si>
  <si>
    <t>Accounting Standards Update 2016-18 [Member] | Senior Subordinated Notes [Member] | Scenario, Previously Reported [Member]</t>
  </si>
  <si>
    <t>Trade Revenue [Member]</t>
  </si>
  <si>
    <t>Barter Revenue [Member] | Accounting Standards Update 2014-09 [Member] | Calculated under Revenue Guidance in Effect before Topic 606 [Member]</t>
  </si>
  <si>
    <t>Expense</t>
  </si>
  <si>
    <t>Noncurrent barter assets</t>
  </si>
  <si>
    <t>Noncurrent barter liabilities</t>
  </si>
  <si>
    <t>6.125% Due 2022 [Member]</t>
  </si>
  <si>
    <t>Interest rate</t>
  </si>
  <si>
    <t>6.125%</t>
  </si>
  <si>
    <t>6.125% Due 2022 [Member] | Senior Subordinated Notes [Member]</t>
  </si>
  <si>
    <t>Debt financing</t>
  </si>
  <si>
    <t>5.875% Due 2022 [Member]</t>
  </si>
  <si>
    <t>5.875%</t>
  </si>
  <si>
    <t>5.875% Due 2022 [Member] | Senior Subordinated Notes [Member]</t>
  </si>
  <si>
    <t>5.625 % Due 2024 [Member]</t>
  </si>
  <si>
    <t>5.625%</t>
  </si>
  <si>
    <t>5.625 % Due 2024 [Member] | Senior Subordinated Notes [Member]</t>
  </si>
  <si>
    <t>5.625 % Due 2024 [Member] | Accounting Standards Update 2016-18 [Member]</t>
  </si>
  <si>
    <t>Pre-funded interest on notes</t>
  </si>
  <si>
    <t>Interest payment</t>
  </si>
  <si>
    <t>5.625 % Due 2024 [Member] | Accounting Standards Update 2016-18 [Member] | Scenario, Previously Reported [Member]</t>
  </si>
  <si>
    <t>5.625 % Due 2024 [Member] | Accounting Standards Update 2016-18 [Member] | Senior Subordinated Notes [Member]</t>
  </si>
  <si>
    <t>Maximum [Member] | Accounting Standards Update 2016-02 [Member]</t>
  </si>
  <si>
    <t>Expected increase in total assets and total liabilities, percentage</t>
  </si>
  <si>
    <t>2.00%</t>
  </si>
  <si>
    <t>KHII [Member]</t>
  </si>
  <si>
    <t>Purchase price of entities acquired</t>
  </si>
  <si>
    <t>Acquisition date</t>
  </si>
  <si>
    <t>Nov. 1,
		2018</t>
  </si>
  <si>
    <t>KHII [Member] | Consolidated VIEs [Member]</t>
  </si>
  <si>
    <t>Jul. 15,
		2018</t>
  </si>
  <si>
    <t>WHDF [Member] | Non-Consolidated VIEs [Member]</t>
  </si>
  <si>
    <t>Definitive Merger Agreement [Member] | Tribune [Member]</t>
  </si>
  <si>
    <t>Outstanding equity acquired, price per share | $ / shares</t>
  </si>
  <si>
    <t>Nov. 30,
		2018</t>
  </si>
  <si>
    <t>Definitive Merger Agreement [Member] | Tribune [Member] | Commercial Banks [Member] | Maximum [Member]</t>
  </si>
  <si>
    <t>Summary of Significant Accounting Policies - Additional Information 1 (Details) - Revenue, Remaining Performance Obligation, Expected Timing of Satisfaction, Start Date: 2019-01-01 $ in Millions</t>
  </si>
  <si>
    <t>Contract liabilities expected to be recognized as revenue</t>
  </si>
  <si>
    <t>Contract liabilities expected to be recognized as revenue, period</t>
  </si>
  <si>
    <t>3 months</t>
  </si>
  <si>
    <t>Summary of Significant Accounting Policies - Weighted Average Shares Outstanding (Details) - shares shares in Thousands</t>
  </si>
  <si>
    <t>Earnings Per Share Basic And Diluted Other Disclosures [Abstract]</t>
  </si>
  <si>
    <t>Weighted average shares outstanding - basic</t>
  </si>
  <si>
    <t>Dilutive effect of equity incentive plan instruments</t>
  </si>
  <si>
    <t>Weighted average shares outstanding - diluted</t>
  </si>
  <si>
    <t>Summary of Significant Accounting Policies - Schedule of Consolidating Cash Flow Statement (Details) - USD ($) $ in Thousands</t>
  </si>
  <si>
    <t>Proceeds received from corporate-owned life insurance policies</t>
  </si>
  <si>
    <t>Net cash provided by financing activities</t>
  </si>
  <si>
    <t>ASU 2016-15 [Member]</t>
  </si>
  <si>
    <t>ASU 2016-18 [Member]</t>
  </si>
  <si>
    <t>Income from escrow deposit</t>
  </si>
  <si>
    <t>Prepaid interest deposited in escrow</t>
  </si>
  <si>
    <t>Proceeds from the issuance of debt directly deposited into escrow</t>
  </si>
  <si>
    <t>Previously Reported [Member]</t>
  </si>
  <si>
    <t>Previously Reported [Member] | ASU 2016-18 [Member]</t>
  </si>
  <si>
    <t>Reclassifications [Member]</t>
  </si>
  <si>
    <t>Acquisitions and Dispositions - Merger Agreement with Tribune - Additional Information (Details) - Definitive Merger Agreement [Member] - Tribune [Member]</t>
  </si>
  <si>
    <t>Nov. 30, 2018USD ($)TelevisionStation$ / shares</t>
  </si>
  <si>
    <t>Additional cash consideration if transaction not closed by August 31, 2019 | $ / shares</t>
  </si>
  <si>
    <t>Acquisition related costs</t>
  </si>
  <si>
    <t>Termination fee payable by Tribune upon termination</t>
  </si>
  <si>
    <t>Maximum reimbursement amount payable by Nexstar upon termination</t>
  </si>
  <si>
    <t>Number of local television stations | TelevisionStation</t>
  </si>
  <si>
    <t>Maximum [Member] | Commercial Banks [Member]</t>
  </si>
  <si>
    <t>Debt financing to consumate the merger and refinancing of indebtedness of Tribune and related transactions</t>
  </si>
  <si>
    <t>Acquisitions and Dispositions - LKQD - Additional Information (Details) - LKQD [Member] - USD ($) $ in Millions</t>
  </si>
  <si>
    <t>Apr. 27, 2018</t>
  </si>
  <si>
    <t>Jan. 16, 2018</t>
  </si>
  <si>
    <t>Jan. 31, 2018</t>
  </si>
  <si>
    <t>Jan. 16,
		2018</t>
  </si>
  <si>
    <t>Total Consideration</t>
  </si>
  <si>
    <t>Cash paid in business acquisition</t>
  </si>
  <si>
    <t>Maximum Earnout payment</t>
  </si>
  <si>
    <t>Reversed previous estimated accrual</t>
  </si>
  <si>
    <t>Weighted average estimated useful life of other intangible assets</t>
  </si>
  <si>
    <t>3 years</t>
  </si>
  <si>
    <t>Decreases in estimated fair value of accounts receivable</t>
  </si>
  <si>
    <t>Goodwill, fair value adjustments</t>
  </si>
  <si>
    <t>Revenue since the date of acquisition</t>
  </si>
  <si>
    <t>Operating income (loss) since the date of acquisition</t>
  </si>
  <si>
    <t>Acquisitions and Dispositions - Fair Values of Assets Acquired and Liabilities Assumed (Details) - USD ($)</t>
  </si>
  <si>
    <t>Nov. 01, 2018</t>
  </si>
  <si>
    <t>Aug. 01, 2018</t>
  </si>
  <si>
    <t>Jul. 15, 2018</t>
  </si>
  <si>
    <t>Oct. 02, 2017</t>
  </si>
  <si>
    <t>Jan. 31, 2017</t>
  </si>
  <si>
    <t>Jan. 04, 2016</t>
  </si>
  <si>
    <t>Aug. 02, 2016</t>
  </si>
  <si>
    <t>Property and equipment</t>
  </si>
  <si>
    <t>Other intangible assets</t>
  </si>
  <si>
    <t>Total assets acquired and consolidated</t>
  </si>
  <si>
    <t>Less: Accounts payable and accrued expenses</t>
  </si>
  <si>
    <t>Less: Taxes payable</t>
  </si>
  <si>
    <t>Less: Deferred tax liabilities</t>
  </si>
  <si>
    <t>Net assets acquired and consolidated</t>
  </si>
  <si>
    <t>Total paid at first closing</t>
  </si>
  <si>
    <t>WHDF [Member] | Network Affiliation Agreements [Member]</t>
  </si>
  <si>
    <t>Broadcast rights</t>
  </si>
  <si>
    <t>Less: Noncontrolling interests in consolidated VIEs</t>
  </si>
  <si>
    <t>Deposit on second closing</t>
  </si>
  <si>
    <t>KRBK [Member] | Network Affiliation Agreements [Member]</t>
  </si>
  <si>
    <t>KHII [Member] | Network Affiliation Agreements [Member] | Consolidated VIEs [Member]</t>
  </si>
  <si>
    <t>Less: Interest payable</t>
  </si>
  <si>
    <t>Less: Debt</t>
  </si>
  <si>
    <t>Less: Other noncurrent liabilities</t>
  </si>
  <si>
    <t>Media General [Member] | Network Affiliation Agreements [Member]</t>
  </si>
  <si>
    <t>Media General [Member] | Other definite-lived intangible assets [Member]</t>
  </si>
  <si>
    <t>Less: Broadcast rights payable</t>
  </si>
  <si>
    <t>WVMH [Member] | Network Affiliation Agreements [Member] | Consolidated VIEs [Member]</t>
  </si>
  <si>
    <t>WVMH [Member] | Other definite-lived intangible assets [Member]</t>
  </si>
  <si>
    <t>Parker [Member] | Network Affiliation Agreements [Member]</t>
  </si>
  <si>
    <t>Parker [Member] | Other definite-lived intangible assets [Member]</t>
  </si>
  <si>
    <t>WLWC [Member] | Network Affiliation Agreements [Member]</t>
  </si>
  <si>
    <t>WLWC [Member] | Other definite-lived intangible assets [Member]</t>
  </si>
  <si>
    <t>Acquisitions and Dispositions - WHDF - Additional Information (Details) - WHDF [Member] - USD ($) $ in Millions</t>
  </si>
  <si>
    <t>Acquisitions and Dispositions - KRBK - Additional Information (Details) - KRBK [Member] - USD ($) $ in Millions</t>
  </si>
  <si>
    <t>Aug. 1,
		2018</t>
  </si>
  <si>
    <t>Deposit for second closing</t>
  </si>
  <si>
    <t>Noncontrolling interest</t>
  </si>
  <si>
    <t>Utilization of deposit previously paid</t>
  </si>
  <si>
    <t>1 year</t>
  </si>
  <si>
    <t>Acquisitions and Dispositions - KHII - Additional Information (Details) - KHII [Member] - USD ($)</t>
  </si>
  <si>
    <t>Jan. 28, 2019</t>
  </si>
  <si>
    <t>Advance payment towards purchase price</t>
  </si>
  <si>
    <t>Subsequent Event [Member]</t>
  </si>
  <si>
    <t>Acquisitions and Dispositions - Media General - Additional Information (Details)</t>
  </si>
  <si>
    <t>Aug. 28, 2017USD ($)</t>
  </si>
  <si>
    <t>Jul. 21, 2017USD ($)TelevisionStation</t>
  </si>
  <si>
    <t>Apr. 13, 2017TelevisionStation</t>
  </si>
  <si>
    <t>Jan. 17, 2017USD ($)TelevisionStationMarket$ / shares</t>
  </si>
  <si>
    <t>Nov. 30, 2017TelevisionStation</t>
  </si>
  <si>
    <t>Dec. 31, 2018USD ($)TelevisionStationMarket$ / shares</t>
  </si>
  <si>
    <t>Dec. 31, 2017USD ($)$ / shares</t>
  </si>
  <si>
    <t>Dec. 31, 2016USD ($)</t>
  </si>
  <si>
    <t>Number of full power television stations whose assets are sold | TelevisionStation</t>
  </si>
  <si>
    <t>Number of markets in which full power television stations are sold | Market</t>
  </si>
  <si>
    <t>Gain (Loss) on sale of business</t>
  </si>
  <si>
    <t>Number of stations owned | TelevisionStation</t>
  </si>
  <si>
    <t>Number of stations went off the air | TelevisionStation</t>
  </si>
  <si>
    <t>Number of ceased broadcasting channels | TelevisionStation</t>
  </si>
  <si>
    <t>Number of stations to move to very high frequency channels | TelevisionStation</t>
  </si>
  <si>
    <t>Initial payments of CVR to holders</t>
  </si>
  <si>
    <t>Consolidation of remaining assets in non-controlling interests</t>
  </si>
  <si>
    <t>Revenue included in consolidated statements of operations and comprehensive income</t>
  </si>
  <si>
    <t>Operating income (loss)</t>
  </si>
  <si>
    <t>5.875% Senior Notes Due 2022 [Member]</t>
  </si>
  <si>
    <t>Long-term debt</t>
  </si>
  <si>
    <t>Term Loan A [Member] | Shield Senior Secured Credit Facility [Member]</t>
  </si>
  <si>
    <t>Common stock, par value | $ / shares</t>
  </si>
  <si>
    <t>Media General Divestitures [Member]</t>
  </si>
  <si>
    <t>Selling price of entities sold</t>
  </si>
  <si>
    <t>Nexstar Divestitures [Member]</t>
  </si>
  <si>
    <t>Merger effective date</t>
  </si>
  <si>
    <t>Jan. 17,
		2017</t>
  </si>
  <si>
    <t>Number of full power television stations owned, operated or serviced | TelevisionStation</t>
  </si>
  <si>
    <t>Estimated acquisition date fair value of spectrum asset</t>
  </si>
  <si>
    <t>Estimated fair value of contingent value rights</t>
  </si>
  <si>
    <t>Gross proceeds to surrender of spectrum auction</t>
  </si>
  <si>
    <t>Remaining amounts payable to CVR holders</t>
  </si>
  <si>
    <t>Carryover of tax basis in goodwill, deductible for tax purposes</t>
  </si>
  <si>
    <t>Carryover of tax basis in property and equipment, deductible for tax purposes</t>
  </si>
  <si>
    <t>Change in estimated fair value of spectrum asset increased</t>
  </si>
  <si>
    <t>Decrease in accounts receivable due to changes in estimate of collectability of accounts receivable</t>
  </si>
  <si>
    <t>Increase in goodwill due to changes in estimate of fair value assumptions</t>
  </si>
  <si>
    <t>Increase in deferred tax liabilities due to changes in estimate of fair value assumptions</t>
  </si>
  <si>
    <t>Decrease in income tax payable due to changes in estimate of fair value assumptions</t>
  </si>
  <si>
    <t>Media General [Member] | Property and Equipment [Member]</t>
  </si>
  <si>
    <t>Measurement period adjustments, increase (decrease) in acquired intangible assets</t>
  </si>
  <si>
    <t>Media General [Member] | Consolidated VIEs [Member]</t>
  </si>
  <si>
    <t>Media General [Member] | FCC licenses [Member]</t>
  </si>
  <si>
    <t>Carryover of tax basis in intangible assets, deductible for tax purposes</t>
  </si>
  <si>
    <t>19 years</t>
  </si>
  <si>
    <t>Media General [Member] | Class A Common Stock [Member]</t>
  </si>
  <si>
    <t>Percentage of shares issued for each share outstanding</t>
  </si>
  <si>
    <t>12.49%</t>
  </si>
  <si>
    <t>Acquisitions and Dispositions - Components of Total Consideration Paid, Payable or Issued Upon Closing of Merger (Details) - USD ($) $ in Thousands</t>
  </si>
  <si>
    <t>Repayment of Media General debt, including premium and accrued interest</t>
  </si>
  <si>
    <t>Cash Consideration</t>
  </si>
  <si>
    <t>Nexstar Common Stock issued (15,670,094 shares)</t>
  </si>
  <si>
    <t>Reissued Nexstar Common Stock from treasury (560,316 shares)</t>
  </si>
  <si>
    <t>Stock option replacement awards (228,438 options)</t>
  </si>
  <si>
    <t>Contingent consideration liability (CVR)</t>
  </si>
  <si>
    <t>Media General [Member] | Term Loans [Member]</t>
  </si>
  <si>
    <t>Acquisitions and Dispositions - Components of Total Consideration Paid, Payable or Issued Upon Closing of Merger (Parenthetical) (Details) - Media General [Member]</t>
  </si>
  <si>
    <t>Jan. 17, 2017shares</t>
  </si>
  <si>
    <t>Common stock, shares issued in business acquisition</t>
  </si>
  <si>
    <t>Stock issued during period, shares, treasury stock Reissued</t>
  </si>
  <si>
    <t>Stock option replacement awards, number of stock options</t>
  </si>
  <si>
    <t>Acquisitions and Dispositions - WVMH - Additional Information (Details) $ in Thousands</t>
  </si>
  <si>
    <t>Jan. 31, 2017USD ($)</t>
  </si>
  <si>
    <t>Jan. 04, 2016USD ($)</t>
  </si>
  <si>
    <t>Nov. 16, 2015USD ($)TelevisionStation</t>
  </si>
  <si>
    <t>Nov. 16,
		2015</t>
  </si>
  <si>
    <t>Purchase price of entities to be acquired</t>
  </si>
  <si>
    <t>Deposits and payments for acquisitions</t>
  </si>
  <si>
    <t>WVMH [Member] | CBS Affiliation [Member]</t>
  </si>
  <si>
    <t>Number of television stations to be acquired | TelevisionStation</t>
  </si>
  <si>
    <t>WVMH [Member] | NBC Affiliation [Member]</t>
  </si>
  <si>
    <t>Acquisitions and Dispositions - Parker - Additional Information (Details) - USD ($) $ in Millions</t>
  </si>
  <si>
    <t>Jun. 13, 2014</t>
  </si>
  <si>
    <t>May 27, 2014</t>
  </si>
  <si>
    <t>KFQX [Member]</t>
  </si>
  <si>
    <t>Acquisitions and Dispositions - WLWC-TV - Additional Information (Details) - USD ($)</t>
  </si>
  <si>
    <t>Oct. 2,
		2017</t>
  </si>
  <si>
    <t>Acquisitions and Dispositions - Reiten - Additional Information (Details) $ in Thousands</t>
  </si>
  <si>
    <t>Feb. 01, 2016USD ($)TelevisionStation</t>
  </si>
  <si>
    <t>Sep. 30, 2015USD ($)</t>
  </si>
  <si>
    <t>Reiten [Member]</t>
  </si>
  <si>
    <t>Feb. 1,
		2016</t>
  </si>
  <si>
    <t>Number of television stations acquired | TelevisionStation</t>
  </si>
  <si>
    <t>Deposit paid upon signing an agreement to acquire a business</t>
  </si>
  <si>
    <t>Acquisitions and Dispositions - KCWI - Additional Information (Details) - USD ($)</t>
  </si>
  <si>
    <t>Mar. 14, 2016</t>
  </si>
  <si>
    <t>Oct. 24, 2014</t>
  </si>
  <si>
    <t>KCWI [Member]</t>
  </si>
  <si>
    <t>Mar. 14,
		2016</t>
  </si>
  <si>
    <t>Acquisitions and Dispositions - Unaudited Pro Forma Information (Details) - USD ($) $ / shares in Units, $ in Thousands</t>
  </si>
  <si>
    <t>Income before income taxes</t>
  </si>
  <si>
    <t>Net income</t>
  </si>
  <si>
    <t>Net income attributable to Nexstar</t>
  </si>
  <si>
    <t>Net income per common share attributable to Nexstar - basic</t>
  </si>
  <si>
    <t>Net income per common share attributable to Nexstar - diluted</t>
  </si>
  <si>
    <t>Property and Equipment - Schedule of Property and Equipment (Details) - USD ($) $ in Thousands</t>
  </si>
  <si>
    <t>Property Plant And Equipment [Line Items]</t>
  </si>
  <si>
    <t>Property and equipment, gross</t>
  </si>
  <si>
    <t>Less: accumulated depreciation</t>
  </si>
  <si>
    <t>Buildings and improvements [Member]</t>
  </si>
  <si>
    <t>Estimated useful life</t>
  </si>
  <si>
    <t>39 years</t>
  </si>
  <si>
    <t>Land [Member]</t>
  </si>
  <si>
    <t>Leasehold improvements [Member]</t>
  </si>
  <si>
    <t>Studio and transmission equipment [Member]</t>
  </si>
  <si>
    <t>Studio and transmission equipment [Member] | Minimum [Member]</t>
  </si>
  <si>
    <t>5 years</t>
  </si>
  <si>
    <t>Studio and transmission equipment [Member] | Maximum [Member]</t>
  </si>
  <si>
    <t>Computer equipment [Member]</t>
  </si>
  <si>
    <t>Computer equipment [Member] | Minimum [Member]</t>
  </si>
  <si>
    <t>Computer equipment [Member] | Maximum [Member]</t>
  </si>
  <si>
    <t>Furniture And Fixtures</t>
  </si>
  <si>
    <t>7 years</t>
  </si>
  <si>
    <t>Vehicles [Member]</t>
  </si>
  <si>
    <t>Construction in progress [Member]</t>
  </si>
  <si>
    <t>Property and Equipment - Additional Information (Details) - USD ($) $ in Millions</t>
  </si>
  <si>
    <t>Capital lease</t>
  </si>
  <si>
    <t>Intangible Assets and Goodwill - Intangible Assets Subject to Amortization (Details) - USD ($) $ in Thousands</t>
  </si>
  <si>
    <t>Finite-Lived Intangible Assets [Line Items]</t>
  </si>
  <si>
    <t>Gross</t>
  </si>
  <si>
    <t>Accumulated Amortization</t>
  </si>
  <si>
    <t>Net</t>
  </si>
  <si>
    <t>Estimated useful life, in years</t>
  </si>
  <si>
    <t>Other definite-lived intangible assets [Member]</t>
  </si>
  <si>
    <t>Other definite-lived intangible assets [Member] | Minimum [Member]</t>
  </si>
  <si>
    <t>Other definite-lived intangible assets [Member] | Maximum [Member]</t>
  </si>
  <si>
    <t>20 years</t>
  </si>
  <si>
    <t>Intangible Assets and Goodwill - Additional Information (Details)</t>
  </si>
  <si>
    <t>Dec. 31, 2018USD ($)ReportingUnit</t>
  </si>
  <si>
    <t>Assets impairment charge</t>
  </si>
  <si>
    <t>Goodwill impairment charges</t>
  </si>
  <si>
    <t>Broadcast [Member]</t>
  </si>
  <si>
    <t>Number of business reporting units | ReportingUnit</t>
  </si>
  <si>
    <t>Terminal growth rate</t>
  </si>
  <si>
    <t>2.50%</t>
  </si>
  <si>
    <t>All Other Segments [Member] | Three Digital Reporting Units [Member]</t>
  </si>
  <si>
    <t>All Other Segments [Member] | One Digital Reporting Unit [Member]</t>
  </si>
  <si>
    <t>All Other Segments [Member] | Measurement Input Discount Rate [Member]</t>
  </si>
  <si>
    <t>Discount rate</t>
  </si>
  <si>
    <t>All Other Segments [Member] | Quantitative Impairment Test Failed [Member]</t>
  </si>
  <si>
    <t>All Other Segments [Member] | Minimum [Member]</t>
  </si>
  <si>
    <t>Compound annual growth rate</t>
  </si>
  <si>
    <t>4.40%</t>
  </si>
  <si>
    <t>Initial year operating profit margin</t>
  </si>
  <si>
    <t>1.10%</t>
  </si>
  <si>
    <t>Operating profit margin</t>
  </si>
  <si>
    <t>6.30%</t>
  </si>
  <si>
    <t>Income tax rate</t>
  </si>
  <si>
    <t>21.00%</t>
  </si>
  <si>
    <t>Revenue multiplier adjusted for forecasted operating performance</t>
  </si>
  <si>
    <t>All Other Segments [Member] | Maximum [Member]</t>
  </si>
  <si>
    <t>5.00%</t>
  </si>
  <si>
    <t>5.90%</t>
  </si>
  <si>
    <t>13.70%</t>
  </si>
  <si>
    <t>28.70%</t>
  </si>
  <si>
    <t>Intangible Assets and Goodwill - Estimated Amortization Expense of Definite-Lived Intangibles Assets (Details) - USD ($) $ in Thousands</t>
  </si>
  <si>
    <t>Finite Lived Intangible Assets Future Amortization Expense Current And Five Succeeding Fiscal Years [Abstract]</t>
  </si>
  <si>
    <t>Thereafter</t>
  </si>
  <si>
    <t>Intangible Assets and Goodwill - Goodwill and FCC Licenses (Details) - USD ($) $ in Thousands</t>
  </si>
  <si>
    <t>Goodwill [Roll Forward]</t>
  </si>
  <si>
    <t>Goodwill, Gross</t>
  </si>
  <si>
    <t>Goodwill, Accumulated Impairment</t>
  </si>
  <si>
    <t>Goodwill, Net</t>
  </si>
  <si>
    <t>Goodwill Acquisitions, Gross</t>
  </si>
  <si>
    <t>Goodwill Acquisitions, Accumulated Impairment</t>
  </si>
  <si>
    <t>Goodwill Acquisitions and Consolidations of VIEs, Net</t>
  </si>
  <si>
    <t>Goodwill Nexstar Divestitures, Gross</t>
  </si>
  <si>
    <t>Goodwill Nexstar Divestitures, Accumulated Impairment</t>
  </si>
  <si>
    <t>Goodwill Nexstar Divestitures, Net</t>
  </si>
  <si>
    <t>Goodwill Deconsolidations of a VIEs, Gross</t>
  </si>
  <si>
    <t>Goodwill Deconsolidations of a VIEs, Net</t>
  </si>
  <si>
    <t>FCC Licenses [Abstract]</t>
  </si>
  <si>
    <t>FCC Licenses, Gross</t>
  </si>
  <si>
    <t>FCC Licenses, Accumulated Impairment</t>
  </si>
  <si>
    <t>FCC Licenses, Net</t>
  </si>
  <si>
    <t>FCC Licenses Acquisitions, Gross</t>
  </si>
  <si>
    <t>FCC Licenses Acquisitions and Consolidations of VIEs, Net</t>
  </si>
  <si>
    <t>FCC Licenses Divestitures, Gross</t>
  </si>
  <si>
    <t>FCC Licenses Nexstar Divestitures, Accumulated Impairment</t>
  </si>
  <si>
    <t>FCC Licenses Nexstar Divestitures, Net</t>
  </si>
  <si>
    <t>FCC Licenses Deconsolidations of a VIEs, Gross</t>
  </si>
  <si>
    <t>FCC Licenses Deconsolidations of a VIEs, Net</t>
  </si>
  <si>
    <t>Accrued Expenses - Accrued Expenses (Details) - USD ($) $ in Thousands</t>
  </si>
  <si>
    <t>Compensation and related taxes</t>
  </si>
  <si>
    <t>Network affiliation fees</t>
  </si>
  <si>
    <t>Other</t>
  </si>
  <si>
    <t>Debt - Long Term Debt (Details) - USD ($) $ in Thousands</t>
  </si>
  <si>
    <t>Long term Debt [Abstract]</t>
  </si>
  <si>
    <t>Less: current portion</t>
  </si>
  <si>
    <t>Debt, noncurrent</t>
  </si>
  <si>
    <t>Notes Payable to Banks [Member] | Term Loans [Member]</t>
  </si>
  <si>
    <t>Revolving loans [Member]</t>
  </si>
  <si>
    <t>Senior Subordinated Notes [Member] | 6.125% Due 2022 [Member]</t>
  </si>
  <si>
    <t>Senior Subordinated Notes [Member] | 5.875% Due 2022 [Member]</t>
  </si>
  <si>
    <t>Senior Subordinated Notes [Member] | 5.625 % Due 2024 [Member]</t>
  </si>
  <si>
    <t>Debt - Long Term Debt (Parenthetical) (Details) - USD ($) $ in Thousands</t>
  </si>
  <si>
    <t>Jan. 29, 2015</t>
  </si>
  <si>
    <t>Debt financing costs and discount</t>
  </si>
  <si>
    <t>Debt - Additional Information (Details) - USD ($)</t>
  </si>
  <si>
    <t>Oct. 26, 2018</t>
  </si>
  <si>
    <t>Oct. 25, 2018</t>
  </si>
  <si>
    <t>Jul. 27, 2018</t>
  </si>
  <si>
    <t>Jun. 28, 2018</t>
  </si>
  <si>
    <t>Nov. 30, 2018</t>
  </si>
  <si>
    <t>Dec. 31, 2015</t>
  </si>
  <si>
    <t>Debt Instrument [Line Items]</t>
  </si>
  <si>
    <t>Repayment of debt</t>
  </si>
  <si>
    <t>Committed financing</t>
  </si>
  <si>
    <t>Marshall Broadcasting Group Inc [Member] | Term Loan A and Revolving Loan [Member]</t>
  </si>
  <si>
    <t>Interest rate during the period</t>
  </si>
  <si>
    <t>4.52%</t>
  </si>
  <si>
    <t>3.56%</t>
  </si>
  <si>
    <t>Marshall Broadcasting Group Inc [Member] | Term Loans A [Member]</t>
  </si>
  <si>
    <t>Debt instrument maturity date</t>
  </si>
  <si>
    <t>Dec. 1,
		2019</t>
  </si>
  <si>
    <t>Shield Media, LLC [Member] | Term Loans A [Member]</t>
  </si>
  <si>
    <t>Oct. 26,
		2023</t>
  </si>
  <si>
    <t>Jul. 19,
		2022</t>
  </si>
  <si>
    <t>Basis points</t>
  </si>
  <si>
    <t>0.25%</t>
  </si>
  <si>
    <t>4.27%</t>
  </si>
  <si>
    <t>Revolving Loans [Member]</t>
  </si>
  <si>
    <t>Available borrowing capacity</t>
  </si>
  <si>
    <t>Revolving Loans [Member] | Marshall Broadcasting Group Inc [Member]</t>
  </si>
  <si>
    <t>Borrowing from revolving credit facility</t>
  </si>
  <si>
    <t>Commitment fees</t>
  </si>
  <si>
    <t>0.50%</t>
  </si>
  <si>
    <t>Revolving Loans [Member] | Mission Broadcasting Inc</t>
  </si>
  <si>
    <t>Revolving Loans [Member] | Nexstar [Member]</t>
  </si>
  <si>
    <t>Senior Secured Credit Facility [Member] | Mission Broadcasting Inc</t>
  </si>
  <si>
    <t>Senior Secured Credit Facility [Member] | Nexstar [Member]</t>
  </si>
  <si>
    <t>Maximum consolidated first lien net leverage ratio</t>
  </si>
  <si>
    <t>425.00%</t>
  </si>
  <si>
    <t>Senior Secured Credit Facility [Member] | Nexstar [Member] | Term Loan A and Revolving Loan [Member]</t>
  </si>
  <si>
    <t>Senior Secured Credit Facility [Member] | Nexstar [Member] | Term Loan B [Member]</t>
  </si>
  <si>
    <t>Jan. 17,
		2024</t>
  </si>
  <si>
    <t>4.77%</t>
  </si>
  <si>
    <t>4.06%</t>
  </si>
  <si>
    <t>Senior Secured Credit Facility [Member] | Nexstar [Member] | Term Loans A [Member]</t>
  </si>
  <si>
    <t>Borrowings from credit facility</t>
  </si>
  <si>
    <t>Term Loan B [Member] | Mission Broadcasting Inc</t>
  </si>
  <si>
    <t>Nov. 15,
		2022</t>
  </si>
  <si>
    <t>Maturity year</t>
  </si>
  <si>
    <t>Frequency of periodic principal payments</t>
  </si>
  <si>
    <t>semiannually</t>
  </si>
  <si>
    <t>Redemption price as a percentage of debt principal that can be redeemed through equity offerings</t>
  </si>
  <si>
    <t>105.875%</t>
  </si>
  <si>
    <t>Redemption price of a debt as percentage of par value upon occurrence of change of control. (in hundredths)</t>
  </si>
  <si>
    <t>101.00%</t>
  </si>
  <si>
    <t>Minimum debt holders that may declare debt due and payable upon default</t>
  </si>
  <si>
    <t>25.00%</t>
  </si>
  <si>
    <t>Senior Subordinated Notes [Member] | 5.875% Due 2022 [Member] | Minimum [Member]</t>
  </si>
  <si>
    <t>Minimum outstanding balance after debts redeemed through equity offerings</t>
  </si>
  <si>
    <t>Senior Subordinated Notes [Member] | 5.875% Due 2022 [Member] | Maximum [Member]</t>
  </si>
  <si>
    <t>Number of days to redeem debt through equity offerings</t>
  </si>
  <si>
    <t>90 days</t>
  </si>
  <si>
    <t>Senior Subordinated Notes [Member] | 5.875% Due 2022 [Member] | Nexstar [Member]</t>
  </si>
  <si>
    <t>Ownership percentage in subsidiary</t>
  </si>
  <si>
    <t>100.00%</t>
  </si>
  <si>
    <t>Aug. 1,
		2024</t>
  </si>
  <si>
    <t>105.625%</t>
  </si>
  <si>
    <t>Proceeds from previously issued of debt instrument</t>
  </si>
  <si>
    <t>Redemption price as percentage of debt principal amount that can be redeemed at any time prior to a specified date</t>
  </si>
  <si>
    <t>Aggregate principal amount of debt that can be redeemed through equity offerings</t>
  </si>
  <si>
    <t>40.00%</t>
  </si>
  <si>
    <t>Debt finance costs</t>
  </si>
  <si>
    <t>Senior Subordinated Notes [Member] | 5.625 % Due 2024 [Member] | Nexstar [Member]</t>
  </si>
  <si>
    <t>Feb. 15,
		2022</t>
  </si>
  <si>
    <t>106.125%</t>
  </si>
  <si>
    <t>Debt instrument principal amount</t>
  </si>
  <si>
    <t>Frequency of periodic interest payments</t>
  </si>
  <si>
    <t>LKQD [Member] | Revolving Loans [Member] | Nexstar [Member]</t>
  </si>
  <si>
    <t>Debt - Fair Value of Debt (Details) - USD ($) $ in Thousands</t>
  </si>
  <si>
    <t>Notes Payable to Banks [Member] | Term Loans [Member] | Carrying Amount [Member] | Level 3 [Member]</t>
  </si>
  <si>
    <t>Fair Value of debt [Line Items]</t>
  </si>
  <si>
    <t>Carrying Amount and Fair Value of Debt</t>
  </si>
  <si>
    <t>Notes Payable to Banks [Member] | Term Loans [Member] | Fair Value [Member] | Level 3 [Member]</t>
  </si>
  <si>
    <t>Revolving loans [Member] | Carrying Amount [Member] | Level 3 [Member]</t>
  </si>
  <si>
    <t>Revolving loans [Member] | Fair Value [Member] | Level 3 [Member]</t>
  </si>
  <si>
    <t>Senior Subordinated Notes [Member] | 6.125% Due 2022 [Member] | Carrying Amount [Member] | Level 2 [Member]</t>
  </si>
  <si>
    <t>[2]</t>
  </si>
  <si>
    <t>Senior Subordinated Notes [Member] | 6.125% Due 2022 [Member] | Fair Value [Member] | Level 2 [Member]</t>
  </si>
  <si>
    <t>Senior Subordinated Notes [Member] | 5.875% Senior Notes Due 2022 [Member] | Carrying Amount [Member] | Level 2 [Member]</t>
  </si>
  <si>
    <t>Senior Subordinated Notes [Member] | 5.875% Senior Notes Due 2022 [Member] | Fair Value [Member] | Level 2 [Member]</t>
  </si>
  <si>
    <t>Senior Subordinated Notes [Member] | 5.625 % Due 2024 [Member] | Carrying Amount [Member] | Level 2 [Member]</t>
  </si>
  <si>
    <t>Senior Subordinated Notes [Member] | 5.625 % Due 2024 [Member] | Fair Value [Member] | Level 2 [Member]</t>
  </si>
  <si>
    <t>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t>
  </si>
  <si>
    <t>The fair value of Nexstar’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Debt - Maturities of Debt (Details) $ in Thousands</t>
  </si>
  <si>
    <t>Debt Maturities [Abstract]</t>
  </si>
  <si>
    <t>Retirement and Postretirement Plans - Additional Information (Details) - USD ($)</t>
  </si>
  <si>
    <t>11 Months Ended</t>
  </si>
  <si>
    <t>Dec. 31, 2020</t>
  </si>
  <si>
    <t>Dec. 31, 2019</t>
  </si>
  <si>
    <t>Defined Benefit Plan Disclosure [Line Items]</t>
  </si>
  <si>
    <t>Other postretirement benefit plans changes in funded status amortization term</t>
  </si>
  <si>
    <t>Retirement savings plans Nexstar [Member]</t>
  </si>
  <si>
    <t>Contributions by employer</t>
  </si>
  <si>
    <t>Scenario, Forecast [Member]</t>
  </si>
  <si>
    <t>Net periodic benefit credit</t>
  </si>
  <si>
    <t>OPEB [Member]</t>
  </si>
  <si>
    <t>Estimated amortization of net loss in 2019</t>
  </si>
  <si>
    <t>Prior service cost recognized in accumulated other comprehensive income</t>
  </si>
  <si>
    <t>Transition obligation recognized in accumulated other comprehensive income</t>
  </si>
  <si>
    <t>Net periodic benefit costs, discount rate</t>
  </si>
  <si>
    <t>3.42%</t>
  </si>
  <si>
    <t>3.80%</t>
  </si>
  <si>
    <t>LIN’s Supplemental Retirement Plan [Member]</t>
  </si>
  <si>
    <t>2.30%</t>
  </si>
  <si>
    <t>LIN’s Supplemental Retirement Plan [Member] | Scenario, Forecast [Member]</t>
  </si>
  <si>
    <t>4.00%</t>
  </si>
  <si>
    <t>3.20%</t>
  </si>
  <si>
    <t>Minimum [Member] | U.S. Large Cap Equity [Member]</t>
  </si>
  <si>
    <t>Target plan asset allocations range</t>
  </si>
  <si>
    <t>3.00%</t>
  </si>
  <si>
    <t>Minimum [Member] | U.S. Small/Mid Cap Equity [Member]</t>
  </si>
  <si>
    <t>0.00%</t>
  </si>
  <si>
    <t>Minimum [Member] | International/Global Equity [Member]</t>
  </si>
  <si>
    <t>Minimum [Member] | Other Equity [Member]</t>
  </si>
  <si>
    <t>Minimum [Member] | Fixed Income [Member]</t>
  </si>
  <si>
    <t>50.00%</t>
  </si>
  <si>
    <t>Minimum [Member] | Cash [Member]</t>
  </si>
  <si>
    <t>Maximum [Member] | U.S. Large Cap Equity [Member]</t>
  </si>
  <si>
    <t>23.00%</t>
  </si>
  <si>
    <t>Maximum [Member] | U.S. Small/Mid Cap Equity [Member]</t>
  </si>
  <si>
    <t>13.00%</t>
  </si>
  <si>
    <t>Maximum [Member] | International/Global Equity [Member]</t>
  </si>
  <si>
    <t>19.00%</t>
  </si>
  <si>
    <t>Maximum [Member] | Other Equity [Member]</t>
  </si>
  <si>
    <t>17.00%</t>
  </si>
  <si>
    <t>Maximum [Member] | Fixed Income [Member]</t>
  </si>
  <si>
    <t>70.00%</t>
  </si>
  <si>
    <t>Maximum [Member] | Cash [Member]</t>
  </si>
  <si>
    <t>10.00%</t>
  </si>
  <si>
    <t>Level 1 [Member]</t>
  </si>
  <si>
    <t>Fair value of plan assets</t>
  </si>
  <si>
    <t>Net Asset Value [Member]</t>
  </si>
  <si>
    <t>Retirement and Postretirement Plans - Schedule of Reconciliation of Changes in Plans Benefit Obligations (Details) - USD ($) $ in Thousands</t>
  </si>
  <si>
    <t>Pension Benefits [Member]</t>
  </si>
  <si>
    <t>Benefit obligation at beginning of period</t>
  </si>
  <si>
    <t>[1],[2]</t>
  </si>
  <si>
    <t>Interest cost</t>
  </si>
  <si>
    <t>Plan settlements</t>
  </si>
  <si>
    <t>[3]</t>
  </si>
  <si>
    <t>Divestiture transfer</t>
  </si>
  <si>
    <t>[4]</t>
  </si>
  <si>
    <t>Actuarial (gain) loss</t>
  </si>
  <si>
    <t>Benefit payments</t>
  </si>
  <si>
    <t>Benefit obligation at end of period</t>
  </si>
  <si>
    <t>Participant contributions</t>
  </si>
  <si>
    <t>As of December 31, 2018, the pension benefit obligation includes $371.8 million that is substantially funded by plan assets. These plan assets cover approximately 89% of the benefit obligation.</t>
  </si>
  <si>
    <t>Unless required, the Company’s policy is to fund benefits under the supplemental executive retirement, ERISA Excess, and all postretirement benefits plans as claims and premiums are paid. As of December 31, 2018, the benefit obligation related to the supplemental executive retirement and ERISA Excess plans included in the preceding table was approximately $51.9 million.</t>
  </si>
  <si>
    <t>In December 2017, the Company offered terminated vested participants of the legacy Media General Retirement Plan an opportunity to receive a lump sum payout in settlement of their retirement plan liability.  Approximately one third of the roughly 2,200 participants elected to do so, resulting in $39.0 million in payouts from plan assets.  The Company recognized an immediate gain of $1.2 million in 2017 related to this settlement and included it as an offset against pension expense in the Consolidated Statements of Operations and Comprehensive Income.</t>
  </si>
  <si>
    <t>Upon the consummation of the Media General transaction, approximately $60 million of the benefit obligation related to the Company's retirement plan was transferred to Graham Media Group, Inc., as part of the Media General Divestitures discussed in Note 3.</t>
  </si>
  <si>
    <t>Retirement and Postretirement Plans - Schedule of Reconciliation of Changes in Plans Benefit Obligations (Parenthetical) (Details) $ in Millions</t>
  </si>
  <si>
    <t>Dec. 31, 2017USD ($)Participant</t>
  </si>
  <si>
    <t>Payouts from plan assets</t>
  </si>
  <si>
    <t>Gain from plan assets settlement</t>
  </si>
  <si>
    <t>Pension benefit obligation funded by plan assets</t>
  </si>
  <si>
    <t>Percentage of benefit obligation included in funded by plan assets</t>
  </si>
  <si>
    <t>89.00%</t>
  </si>
  <si>
    <t>Supplemental Executive Retirement and ERISA Excess Plans [Member]</t>
  </si>
  <si>
    <t>Benefit obligation of retirement plans</t>
  </si>
  <si>
    <t>Number of participants | Participant</t>
  </si>
  <si>
    <t>Benefit obligation related to retirement plan transferred to Graham Media Group, Inc.</t>
  </si>
  <si>
    <t>Retirement and Postretirement Plans - Schedule of Plans' Benefit Obligations Determined Using Assumptions (Details)</t>
  </si>
  <si>
    <t>4.12%</t>
  </si>
  <si>
    <t>3.49%</t>
  </si>
  <si>
    <t>3.47%</t>
  </si>
  <si>
    <t>Compensation increase rate</t>
  </si>
  <si>
    <t>Retirement and Postretirement Plans - Schedule of Reconciliation of Changes in Fair Value of Plans' Assets (Details) - USD ($) $ in Thousands</t>
  </si>
  <si>
    <t>Fair value of plan assets at beginning of period</t>
  </si>
  <si>
    <t>Actual return on plan assets</t>
  </si>
  <si>
    <t>Employer contributions</t>
  </si>
  <si>
    <t>Fair value of plan assets at end of period</t>
  </si>
  <si>
    <t>Retirement and Postretirement Plans - Schedule of Asset Allocation for Funded Retirement Plan and Range Asset Category (Details)</t>
  </si>
  <si>
    <t>Percentage of Plan Assets at Year End</t>
  </si>
  <si>
    <t>Equity Securities [Member]</t>
  </si>
  <si>
    <t>35.00%</t>
  </si>
  <si>
    <t>Equity Securities [Member] | Scenario, Forecast [Member]</t>
  </si>
  <si>
    <t>Asset Allocation</t>
  </si>
  <si>
    <t>Fixed Income Securities/Cash [Member]</t>
  </si>
  <si>
    <t>64.00%</t>
  </si>
  <si>
    <t>Fixed Income Securities/Cash [Member] | Scenario, Forecast [Member]</t>
  </si>
  <si>
    <t>60.00%</t>
  </si>
  <si>
    <t>Other {Member]</t>
  </si>
  <si>
    <t>1.00%</t>
  </si>
  <si>
    <t>Retirement and Postretirement Plans - Schedule of Funded Status of Plans (Details) - USD ($) $ in Thousands</t>
  </si>
  <si>
    <t>Amounts recorded in the balance sheet:</t>
  </si>
  <si>
    <t>Current liabilities</t>
  </si>
  <si>
    <t>Funded status</t>
  </si>
  <si>
    <t>Retirement and Postretirement Plans - Summary of Accumulated Other Comprehensive Income (Loss) Related to Pension and Other Postretirement Benefit Plans (Details) - USD ($) $ in Thousands</t>
  </si>
  <si>
    <t>Actuarial gain (loss)</t>
  </si>
  <si>
    <t>December 31, 2017</t>
  </si>
  <si>
    <t>Retirement and Postretirement Plans - Schedule of Expected Plan Contributions (Details) $ in Thousands</t>
  </si>
  <si>
    <t>Employer Contributions</t>
  </si>
  <si>
    <t>2019 to participant benefits</t>
  </si>
  <si>
    <t>Expected Benefit Payments</t>
  </si>
  <si>
    <t>2024-2028</t>
  </si>
  <si>
    <t>Retirement and Postretirement Plans - Summary of Components of Net Periodic Benefit Cost (Credit) for Plans (Details) - USD ($) $ in Thousands</t>
  </si>
  <si>
    <t>Settlement gain recognized</t>
  </si>
  <si>
    <t>Expected return on plan assets</t>
  </si>
  <si>
    <t>Net periodic benefit cost (credit)</t>
  </si>
  <si>
    <t>Amortization of net loss</t>
  </si>
  <si>
    <t>Retirement and Postretirement Plans - Schedule of Assumptions Used to Determine Net Periodic Costs (Details)</t>
  </si>
  <si>
    <t>3.87%</t>
  </si>
  <si>
    <t>7.00%</t>
  </si>
  <si>
    <t>7.25%</t>
  </si>
  <si>
    <t>Common Stock - Additional Information (Details) $ / shares in Units, $ in Thousands</t>
  </si>
  <si>
    <t>Jan. 25, 2019$ / shares</t>
  </si>
  <si>
    <t>Dec. 31, 2018USD ($)VotingRight$ / sharesshares</t>
  </si>
  <si>
    <t>Dec. 31, 2017USD ($)$ / sharesshares</t>
  </si>
  <si>
    <t>Dec. 31, 2016$ / sharesshares</t>
  </si>
  <si>
    <t>Apr. 26, 2018USD ($)</t>
  </si>
  <si>
    <t>Class Of Stock [Line Items]</t>
  </si>
  <si>
    <t>Purchase of treasury stock | $</t>
  </si>
  <si>
    <t>Shares reissued in connection with stock option exercises and vesting of restricted stock units</t>
  </si>
  <si>
    <t>Common stock shares issued</t>
  </si>
  <si>
    <t>Cash dividend declaration date</t>
  </si>
  <si>
    <t>Jan. 25,
		2019</t>
  </si>
  <si>
    <t>Common stock voting rights | VotingRight</t>
  </si>
  <si>
    <t>Annual cash dividend declared (in dollars per share) | $ / shares</t>
  </si>
  <si>
    <t>Authorization of share repurchase | $</t>
  </si>
  <si>
    <t>Authorization of share repurchase, remaining available amount | $</t>
  </si>
  <si>
    <t>Class A Common Stock [Member] | Media General [Member]</t>
  </si>
  <si>
    <t>Class A Common Stock [Member] | Treasury Stock [Member]</t>
  </si>
  <si>
    <t>Class A Common Stock [Member] | Treasury Stock [Member] | Media General [Member]</t>
  </si>
  <si>
    <t>Class A Common Stock [Member] | Subsequent Event [Member]</t>
  </si>
  <si>
    <t>Stock-Based Compensation Plans - Additional Information (Details) - USD ($) $ / shares in Units, $ in Thousands</t>
  </si>
  <si>
    <t>Share Based Compensation Arrangement By Share Based Payment Award [Line Items]</t>
  </si>
  <si>
    <t>Total unrecognized compensation cost</t>
  </si>
  <si>
    <t>Unrecognized compensation cost reorganization period</t>
  </si>
  <si>
    <t>2 years 5 months 4 days</t>
  </si>
  <si>
    <t>Shares available for future grants</t>
  </si>
  <si>
    <t>2015 Plan [Member]</t>
  </si>
  <si>
    <t>2015 Plan [Member] | Maximum [Member]</t>
  </si>
  <si>
    <t>Shares Available for Grant, Equity Incentive Plans Shares Approved (in shares)</t>
  </si>
  <si>
    <t>2012 Plan [Member]</t>
  </si>
  <si>
    <t>2012 Plan [Member] | Maximum [Member]</t>
  </si>
  <si>
    <t>Stock Options [Member]</t>
  </si>
  <si>
    <t>Stock options granted (in shares)</t>
  </si>
  <si>
    <t>Outstanding Options at end of the period (in shares)</t>
  </si>
  <si>
    <t>Share based payment award expiration period</t>
  </si>
  <si>
    <t>10 years</t>
  </si>
  <si>
    <t>Number of options that can be exercised within six months grant date (in shares)</t>
  </si>
  <si>
    <t>Aggregate intrinsic value of options exercised</t>
  </si>
  <si>
    <t>Aggregate fair value of options vested</t>
  </si>
  <si>
    <t>Common stock market price at the end of reporting period (in dollars per share)</t>
  </si>
  <si>
    <t>Stock Options [Member] | Maximum [Member]</t>
  </si>
  <si>
    <t>Share-based payment award vesting period</t>
  </si>
  <si>
    <t>Cancellation period for unexercised vested options</t>
  </si>
  <si>
    <t>180 days</t>
  </si>
  <si>
    <t>Stock Options [Member] | Minimum [Member]</t>
  </si>
  <si>
    <t>4 years</t>
  </si>
  <si>
    <t>30 days</t>
  </si>
  <si>
    <t>Restricted stock units unvested</t>
  </si>
  <si>
    <t>Time Based Restricted Stock Units | Maximum [Member]</t>
  </si>
  <si>
    <t>Time Based Restricted Stock Units | Minimum [Member]</t>
  </si>
  <si>
    <t>2 years</t>
  </si>
  <si>
    <t>Assumptions used in Calculating Fair Value of Options Granted (Details) - Stock Options [Member]</t>
  </si>
  <si>
    <t>Dec. 31, 2017$ / shares</t>
  </si>
  <si>
    <t>Dividend yields</t>
  </si>
  <si>
    <t>1.90%</t>
  </si>
  <si>
    <t>Weighted-average grant date fair value per share</t>
  </si>
  <si>
    <t>Minimum [Member]</t>
  </si>
  <si>
    <t>Expected volatility</t>
  </si>
  <si>
    <t>32.40%</t>
  </si>
  <si>
    <t>Risk-free interest rates</t>
  </si>
  <si>
    <t>Expected life</t>
  </si>
  <si>
    <t>2 months 12 days</t>
  </si>
  <si>
    <t>Maximum [Member]</t>
  </si>
  <si>
    <t>47.70%</t>
  </si>
  <si>
    <t>2.20%</t>
  </si>
  <si>
    <t>Summary of Stock Option Activity (Details) - Stock Options [Member] - USD ($) $ / shares in Units, $ in Thousands</t>
  </si>
  <si>
    <t>Outstanding Options, Aggregate Intrinsic Value, beginning of period</t>
  </si>
  <si>
    <t>Outstanding Options Exercisable, Aggregate Intrinsic Value</t>
  </si>
  <si>
    <t>Outstanding Options Fully vested and expected to vest, Aggregate Intrinsic Value</t>
  </si>
  <si>
    <t>Non-vested Options, Shares [Roll Forward]</t>
  </si>
  <si>
    <t>Non-vested Shares, beginning of the period (in shares)</t>
  </si>
  <si>
    <t>Non-vested Shares, Vested (in shares)</t>
  </si>
  <si>
    <t>Non-vested Shares, end of the period (in shares)</t>
  </si>
  <si>
    <t>Non-vested Shares, Weighted-Average Grant-Date Fair Value [Roll Forward]</t>
  </si>
  <si>
    <t>Non-vested shares, Weighted Average Grant-Date Fair Value, beginning of the period (in dollars per share)</t>
  </si>
  <si>
    <t>Non-vested shares Vested, Weighted Average Grant-Date Fair Value (in dollars per share)</t>
  </si>
  <si>
    <t>Non-vested shares, Weighted Average Grant-Date Fair Value, end of the period (in dollars per share)</t>
  </si>
  <si>
    <t>Outstanding Options Weighted-Average Remaining Contractual Term</t>
  </si>
  <si>
    <t>4 years 18 days</t>
  </si>
  <si>
    <t>5 years 21 days</t>
  </si>
  <si>
    <t>Outstanding Options Exercisable, Weighted-Average Remaining Contractual Term</t>
  </si>
  <si>
    <t>Outstanding Options Fully vested and expected to vest Weighted-Average Remaining Contractual Term</t>
  </si>
  <si>
    <t>Outstanding Options, Shares [Roll Forward]</t>
  </si>
  <si>
    <t>Outstanding as of December 31, 2017</t>
  </si>
  <si>
    <t>Options Exercised (in shares)</t>
  </si>
  <si>
    <t>Options Forfeited/cancelled (in shares)</t>
  </si>
  <si>
    <t>Outstanding Options Exercisable as of December 31, 2018 (in shares)</t>
  </si>
  <si>
    <t>Outstanding Options Fully vested and expected to vest as of December 31, 2018 (in shares)</t>
  </si>
  <si>
    <t>Outstanding Options, Weighted Average Exercise Price [Roll Forward]</t>
  </si>
  <si>
    <t>Outstanding Options Weighted-Average Exercise Price, beginning of period (in dollars per share)</t>
  </si>
  <si>
    <t>Options Exercised Weighted-Average Exercise Price (in dollars per share)</t>
  </si>
  <si>
    <t>Options Forfeited/cancelled Weighted-Average Exercise Price (in dollars per share)</t>
  </si>
  <si>
    <t>Outstanding Options Weighted-Average Exercise Price, end of period (in dollars per share)</t>
  </si>
  <si>
    <t>Outstanding Options Exercisable, Weighted-Average Exercise Price (in dollars per share)</t>
  </si>
  <si>
    <t>Outstanding Options Fully vested and expected to vest Weighted-Average Exercise Price (in dollars per share)</t>
  </si>
  <si>
    <t>Summary of Restricted Stock Units (Details)</t>
  </si>
  <si>
    <t>Dec. 31, 2018$ / sharesshares</t>
  </si>
  <si>
    <t>Unvested, Shares [Roll Forward]</t>
  </si>
  <si>
    <t>Unvested Shares, beginning of period (in shares) | shares</t>
  </si>
  <si>
    <t>Unvested Shares, Awarded (in shares) | shares</t>
  </si>
  <si>
    <t>Unvested Shares, Vested (in shares) | shares</t>
  </si>
  <si>
    <t>Unvested Shares , Forfeited/cancelled (in shares) | shares</t>
  </si>
  <si>
    <t>Unvested Shares, end of period (in shares) | shares</t>
  </si>
  <si>
    <t>Unvested, Weighted-Average Grant-Date Fair Value [Roll Forward]</t>
  </si>
  <si>
    <t>Weighted Average Grant-Date Fair Value, beginning of the period | $ / shares</t>
  </si>
  <si>
    <t>Weighted Average Grant-Date Fair Value, Awarded | $ / shares</t>
  </si>
  <si>
    <t>Weighted Average Grant-Date Fair Value, Vested | $ / shares</t>
  </si>
  <si>
    <t>Weighted Average Grant-Date Fair Value, Forfeited/cancelled | $ / shares</t>
  </si>
  <si>
    <t>Weighted Average Grant-Date Fair Value, ending of the period | $ / shares</t>
  </si>
  <si>
    <t>Income Taxes - Schedule of Components of Income Taxes (Details) - USD ($) $ in Thousands</t>
  </si>
  <si>
    <t>Current tax expense (benefit):</t>
  </si>
  <si>
    <t>Federal</t>
  </si>
  <si>
    <t>State</t>
  </si>
  <si>
    <t>Current tax (benefit) expense</t>
  </si>
  <si>
    <t>Deferred tax (benefit) expense:</t>
  </si>
  <si>
    <t>Deferred tax expense (benefit)</t>
  </si>
  <si>
    <t>Income tax (benefit) expense</t>
  </si>
  <si>
    <t>Income Taxes - Schedule of Reconciliation of Federal Statutory Income Tax Rate to Income Tax Expense (Details) - USD ($) $ in Thousands</t>
  </si>
  <si>
    <t>Effective income tax expense reconciliation [Abstract]</t>
  </si>
  <si>
    <t>Federal income tax at the statutory rate</t>
  </si>
  <si>
    <t>State and local taxes, net of federal benefit</t>
  </si>
  <si>
    <t>Nondeductible compensation</t>
  </si>
  <si>
    <t>Nontaxable proceeds on station divestiture</t>
  </si>
  <si>
    <t>Nondeductible earnout payments</t>
  </si>
  <si>
    <t>Nondeductible acquisition costs</t>
  </si>
  <si>
    <t>Nondeductible meals and entertainment</t>
  </si>
  <si>
    <t>Nondeductible goodwill impairment</t>
  </si>
  <si>
    <t>Domestic production activities deduction</t>
  </si>
  <si>
    <t>Excess tax benefit on stock-based compensation</t>
  </si>
  <si>
    <t>Disposition of nondeductible goodwill</t>
  </si>
  <si>
    <t>Impact of federal tax rate reduction</t>
  </si>
  <si>
    <t>Change in beginning of year valuation allowance</t>
  </si>
  <si>
    <t>Income Taxes - Additional Information (Details) - USD ($) $ in Thousands</t>
  </si>
  <si>
    <t>Operating Loss Carryforwards [Line Items]</t>
  </si>
  <si>
    <t>Percentage of effect for immediate expensing on costs of qualified property due to impact of U.S. tax rate</t>
  </si>
  <si>
    <t>Description for percentage of effect for immediate expensing on costs of qualified property due to impact of U.S. tax rate</t>
  </si>
  <si>
    <t>The Act also provides for immediate expensing of 100% of the costs of qualified property that are incurred and placed in service during the period from September 27, 2017 to December 31, 2022. Beginning January 1, 2023, the immediate expensing provision is phased down by 20% per year until it is completely phased out as of January 1, 2027.</t>
  </si>
  <si>
    <t>Valuation allowance for deferred tax assets</t>
  </si>
  <si>
    <t>Valuation allowance, deferred tax asset, increase (decrease), amount</t>
  </si>
  <si>
    <t>Gross unrecognized tax benefits</t>
  </si>
  <si>
    <t>Federal [Member]</t>
  </si>
  <si>
    <t>Operating loss carryforwards</t>
  </si>
  <si>
    <t>State [Member]</t>
  </si>
  <si>
    <t>January 1, 2023 to January 1, 2027 [Member]</t>
  </si>
  <si>
    <t>Percentage of effect for immediate expensing provision phase down per year</t>
  </si>
  <si>
    <t>20.00%</t>
  </si>
  <si>
    <t>Income Taxes - Schedule of Components of Net Deferred Tax Asset Liability (Details) - USD ($) $ in Thousands</t>
  </si>
  <si>
    <t>Deferred tax assets:</t>
  </si>
  <si>
    <t>Net operating loss carryforwards</t>
  </si>
  <si>
    <t>Compensation</t>
  </si>
  <si>
    <t>Rent</t>
  </si>
  <si>
    <t>Pension</t>
  </si>
  <si>
    <t>Total deferred tax assets</t>
  </si>
  <si>
    <t>Deferred tax liabilities:</t>
  </si>
  <si>
    <t>Total deferred tax liabilities</t>
  </si>
  <si>
    <t>Net deferred tax liabilities</t>
  </si>
  <si>
    <t>Income Taxes - Schedule of Reconciliation of Gross Liability for Uncertain Tax Positions (Details) - USD ($) $ in Thousands</t>
  </si>
  <si>
    <t>Reconciliation of Unrecognized Tax Benefits [Roll Forward]</t>
  </si>
  <si>
    <t>Uncertain tax position liability at the beginning of the year</t>
  </si>
  <si>
    <t>Increases resulting from merger transaction</t>
  </si>
  <si>
    <t>Increases related to tax positions taken during the current period</t>
  </si>
  <si>
    <t>Increases related to tax positions taken during prior periods</t>
  </si>
  <si>
    <t>Decreases related to tax positions taken during prior periods</t>
  </si>
  <si>
    <t>Decreases related to settlements with taxing authorities</t>
  </si>
  <si>
    <t>Decreases related to expiration of statute of limitations</t>
  </si>
  <si>
    <t>Uncertain tax position liability at the end of the year</t>
  </si>
  <si>
    <t>FCC Regulatory Matters - Additional Information (Details)</t>
  </si>
  <si>
    <t>Feb. 06, 2019USD ($)</t>
  </si>
  <si>
    <t>Dec. 31, 2018USD ($)TelevisionStation</t>
  </si>
  <si>
    <t>FCC Regulatory Matters [Line Items]</t>
  </si>
  <si>
    <t>Maximum percentage of US television household reach</t>
  </si>
  <si>
    <t>39.00%</t>
  </si>
  <si>
    <t>Percentage reach of ultra high frequency station</t>
  </si>
  <si>
    <t>Effective date of reinstating the ultra high frequency discount</t>
  </si>
  <si>
    <t>Jun. 15,
		2017</t>
  </si>
  <si>
    <t>Date of abolishing the UHF discount</t>
  </si>
  <si>
    <t>Aug. 24,
		2016</t>
  </si>
  <si>
    <t>Number of remaining stations owned before ceased | TelevisionStation</t>
  </si>
  <si>
    <t>Asset and (liability) surrender value | $</t>
  </si>
  <si>
    <t>Maximum amount allocated by Congress for reimbursement of repack costs industry-wide | $</t>
  </si>
  <si>
    <t>Amount of reimbursement for repack cost allocated to television broadcaster relocation fund | $</t>
  </si>
  <si>
    <t>Capital expenditures related to station repack | $</t>
  </si>
  <si>
    <t>Capital Expenditures related to station repack reimbursed | $</t>
  </si>
  <si>
    <t>Excess over maximum amount allocated by Congress for reimbursement of repack costs industry-wide | $</t>
  </si>
  <si>
    <t>Number of full power stations repacked | TelevisionStation</t>
  </si>
  <si>
    <t>Gross proceeds to surrender of spectrum auction | $</t>
  </si>
  <si>
    <t>Derecognition of spectrum asset to surrender spectrum | $</t>
  </si>
  <si>
    <t>Derecognition of spectrum liability to surrender spectrum | $</t>
  </si>
  <si>
    <t>Nexstar [Member]</t>
  </si>
  <si>
    <t>Commitments and Contingencies - Additional Information (Details)</t>
  </si>
  <si>
    <t>Jul. 30, 2018Complaint</t>
  </si>
  <si>
    <t>Dec. 31, 2018USD ($)Station</t>
  </si>
  <si>
    <t>Operating Leases [Abstract]</t>
  </si>
  <si>
    <t>Operating lease expense</t>
  </si>
  <si>
    <t>Collective Bargaining Agreements [Abstract]</t>
  </si>
  <si>
    <t>Number of stations covered under collective bargaining agreements | Station</t>
  </si>
  <si>
    <t>Clay, Massey &amp; Associates, PC [Member]</t>
  </si>
  <si>
    <t>Loss Contingency, Information about Litigation Matters [Abstract]</t>
  </si>
  <si>
    <t>Loss contingency lawsuit filing date</t>
  </si>
  <si>
    <t>July 30, 2018</t>
  </si>
  <si>
    <t>Number of antitrust class action complaint | Complaint</t>
  </si>
  <si>
    <t>Northern District of Illinois [Member] | Clay, Massey &amp; Associates, PC [Member]</t>
  </si>
  <si>
    <t>Southern District of New York [Member] | Clay, Massey &amp; Associates, PC [Member]</t>
  </si>
  <si>
    <t>District of Maryland [Member] | Clay, Massey &amp; Associates, PC [Member]</t>
  </si>
  <si>
    <t>Number of antitrust class action, consumer protection statutes and unjust enrichment complaints | Complaint</t>
  </si>
  <si>
    <t>Nexstar [Member] | Financial Guarantee of Mission Debt [Member]</t>
  </si>
  <si>
    <t>Guarantees of Mission, Marshall and Shield Debt [Abstract]</t>
  </si>
  <si>
    <t>Maximum commitment under senior secured credit facility</t>
  </si>
  <si>
    <t>Commitment under senior secured credit facility at carrying value</t>
  </si>
  <si>
    <t>Line of credit facility maturity period</t>
  </si>
  <si>
    <t>2024-01</t>
  </si>
  <si>
    <t>Nexstar [Member] | Financial Guarantee of Marshall Debt [Member]</t>
  </si>
  <si>
    <t>2019-12</t>
  </si>
  <si>
    <t>Nexstar [Member] | Financial Guarantee Shield Debt [Member]</t>
  </si>
  <si>
    <t>2023-10</t>
  </si>
  <si>
    <t>Other Commitments [Line Items]</t>
  </si>
  <si>
    <t>Acquisition agreement date</t>
  </si>
  <si>
    <t>Maximum [Member] | Commercial Banks [Member] | Definitive Merger Agreement [Member] | Tribune [Member]</t>
  </si>
  <si>
    <t>Commitments and Contingencies - Future Minimum Payments for Un-booked Broadcast Rights (Details) $ in Thousands</t>
  </si>
  <si>
    <t>Broadcast Rights Commitments [Abstract]</t>
  </si>
  <si>
    <t>Future minimum payments for licence agreements, total</t>
  </si>
  <si>
    <t>Commitments and Contingencies - Future Minimum Lease Payments Under Operating Leases (Details) $ in Thousands</t>
  </si>
  <si>
    <t>Operating leases future minimum payments due, total</t>
  </si>
  <si>
    <t>Commitments and Contingencies - Future Minimum Lease Payments Under Capital Leases (Details) $ in Thousands</t>
  </si>
  <si>
    <t>Capital Leases [Abstract]</t>
  </si>
  <si>
    <t>Capital leases future minimum payments due, total</t>
  </si>
  <si>
    <t>Less: Amount representing interest</t>
  </si>
  <si>
    <t>Present value of future lease payments</t>
  </si>
  <si>
    <t>Segment Data - Summary of Segment Financial Information (Details) - USD ($) $ in Thousands</t>
  </si>
  <si>
    <t>Segment Reporting Information [Line Items]</t>
  </si>
  <si>
    <t>Income (loss) from operations</t>
  </si>
  <si>
    <t>Assets</t>
  </si>
  <si>
    <t>Other [Member]</t>
  </si>
  <si>
    <t>Segment Data - Summary of Disaggregation of Revenue (Details) - USD ($) $ in Thousands</t>
  </si>
  <si>
    <t>Disaggregation Of Revenue [Line Items]</t>
  </si>
  <si>
    <t>Local [Member]</t>
  </si>
  <si>
    <t>Local [Member] | Broadcast [Member]</t>
  </si>
  <si>
    <t>National [Member]</t>
  </si>
  <si>
    <t>National [Member] | Broadcast [Member]</t>
  </si>
  <si>
    <t>Political [Member]</t>
  </si>
  <si>
    <t>Political [Member] | Broadcast [Member]</t>
  </si>
  <si>
    <t>Retransmission Compensation {Member]</t>
  </si>
  <si>
    <t>Retransmission Compensation {Member] | Broadcast [Member]</t>
  </si>
  <si>
    <t>Digital [Member]</t>
  </si>
  <si>
    <t>Digital [Member] | Broadcast [Member]</t>
  </si>
  <si>
    <t>Digital [Member] | Other [Member]</t>
  </si>
  <si>
    <t>Other [Member] | Broadcast [Member]</t>
  </si>
  <si>
    <t>Other [Member] | Other [Member]</t>
  </si>
  <si>
    <t>Trade Revenue [Member] | Broadcast [Member]</t>
  </si>
  <si>
    <t>Trade and Barter Revenue [Member]</t>
  </si>
  <si>
    <t>Trade and Barter Revenue [Member] | Broadcast [Member]</t>
  </si>
  <si>
    <t>Segment Data - Additional Information (Details) - USD ($) $ in Thousands</t>
  </si>
  <si>
    <t>Revenue</t>
  </si>
  <si>
    <t>Difference between Revenue Guidance in Effect before and after Topic 606 | Barter Revenue [Member]</t>
  </si>
  <si>
    <t>Condensed Consolidating Financial Information - Additional Information (Details)</t>
  </si>
  <si>
    <t>Condensed Financial Statements Captions [Line Items]</t>
  </si>
  <si>
    <t>Condensed Consolidating Financial Information - Condensed Consolidated Balance Sheets (Details) - USD ($) $ in Thousands</t>
  </si>
  <si>
    <t>Total Nexstar Media Group, Inc. stockholders' equity (deficit)</t>
  </si>
  <si>
    <t>Eliminations [Member]</t>
  </si>
  <si>
    <t>Amounts due from consolidated entities</t>
  </si>
  <si>
    <t>Investments in subsidiaries</t>
  </si>
  <si>
    <t>Amounts due to consolidated entities</t>
  </si>
  <si>
    <t>Nexstar [Member] | Reportable Legal Entities [Member]</t>
  </si>
  <si>
    <t>Nexstar Broadcasting [Member] | Reportable Legal Entities [Member]</t>
  </si>
  <si>
    <t>Mission [Member] | Reportable Legal Entities [Member]</t>
  </si>
  <si>
    <t>Non-Guarantors [Member] | Reportable Legal Entities [Member]</t>
  </si>
  <si>
    <t>Condensed Consolidating Financial Information - Condensed Consolidated Statements of Operations and Comprehensive Income (Details) - USD ($) $ in Thousands</t>
  </si>
  <si>
    <t>CONDENSED CONSOLIDATED STATEMENTS OF OPERATIONS [Abstract]</t>
  </si>
  <si>
    <t>Selling, general, and administrative expenses, excluding depreciation and amortization</t>
  </si>
  <si>
    <t>Other comprehensive income:</t>
  </si>
  <si>
    <t>Revenue between consolidated entities</t>
  </si>
  <si>
    <t>Local service agreement fees between consolidated entities</t>
  </si>
  <si>
    <t>Equity in income of subsidiaries</t>
  </si>
  <si>
    <t>Net Broadcast Revenue (Including Trade) [Member]</t>
  </si>
  <si>
    <t>Nexstar Broadcasting [Member] | Net Broadcast Revenue (Including Trade) [Member] | Reportable Legal Entities [Member]</t>
  </si>
  <si>
    <t>Mission [Member] | Net Broadcast Revenue (Including Trade) [Member] | Reportable Legal Entities [Member]</t>
  </si>
  <si>
    <t>Non-Guarantors [Member] | Net Broadcast Revenue (Including Trade) [Member] | Reportable Legal Entities [Member]</t>
  </si>
  <si>
    <t>Condensed Consolidating Financial Information - Condensed Consolidated Statements of Operations and Comprehensive Income (Parenthetical) (Details) - USD ($) $ in Thousands</t>
  </si>
  <si>
    <t>Condensed Consolidating Financial Information - Condensed Consolidating Statement of Cash Flows (Details) - USD ($) $ in Thousands</t>
  </si>
  <si>
    <t>CONDENSED CONSOLIDATED STATEMENTS OF CASH FLOWS [Abstract]</t>
  </si>
  <si>
    <t>Cash flows from operating activities</t>
  </si>
  <si>
    <t>Other investing activities</t>
  </si>
  <si>
    <t>Other financing activities</t>
  </si>
  <si>
    <t>Inter-company payments</t>
  </si>
  <si>
    <t>Unaudited Quarterly Data - Unaudited Quarterly Data (Details) - USD ($) $ / shares in Units, shares in Thousands, $ in Thousands</t>
  </si>
  <si>
    <t>(Loss) income before income taxes</t>
  </si>
  <si>
    <t>Basic net income per common share</t>
  </si>
  <si>
    <t>Basic weighted average shares outstanding</t>
  </si>
  <si>
    <t>Diluted net income per common share</t>
  </si>
  <si>
    <t>Diluted weighted average shares outstanding</t>
  </si>
  <si>
    <t>Valuation and Qualifying Accounts (Details) - Allowance for Doubtful Accounts [Member] - USD ($) $ in Thousands</t>
  </si>
  <si>
    <t>Valuation and Qualifying Accounts Disclosure [Line Items]</t>
  </si>
  <si>
    <t>Balance at Beginning of Period</t>
  </si>
  <si>
    <t>Additions Charged to Costs and Expenses</t>
  </si>
  <si>
    <t>Deductions</t>
  </si>
  <si>
    <t>Balance at End of Period</t>
  </si>
  <si>
    <t>Uncollectible accounts written off, net of recoveries.</t>
  </si>
  <si>
    <t>Subsequent Events - Additional Information (Details) - USD ($) $ / shares in Units, $ in Millions</t>
  </si>
  <si>
    <t>Jan. 25, 2019</t>
  </si>
  <si>
    <t>Subsequent Event [Line Items]</t>
  </si>
  <si>
    <t>Dividends, date declared</t>
  </si>
  <si>
    <t>Subsequent Event [Member] | KHII [Member]</t>
  </si>
  <si>
    <t>Dividends declared per common share</t>
  </si>
  <si>
    <t>Dividends, paid date</t>
  </si>
  <si>
    <t>Feb. 22,
		2019</t>
  </si>
  <si>
    <t>Dividends, date of record</t>
  </si>
  <si>
    <t>Feb. 8,
		2019</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4241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3210723476</v>
      </c>
    </row>
    <row r="21" spans="1:4">
      <c r="A21" s="4" t="s">
        <v>33</v>
      </c>
      <c r="C21" s="5" t="n">
        <v>45745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55</v>
      </c>
      <c r="C1" s="2" t="s">
        <v>95</v>
      </c>
      <c r="K1" s="2" t="s">
        <v>1</v>
      </c>
    </row>
    <row r="2" spans="1:13">
      <c r="C2" s="2" t="s">
        <v>2</v>
      </c>
      <c r="D2" s="2" t="s">
        <v>96</v>
      </c>
      <c r="E2" s="2" t="s">
        <v>4</v>
      </c>
      <c r="F2" s="2" t="s">
        <v>97</v>
      </c>
      <c r="G2" s="2" t="s">
        <v>35</v>
      </c>
      <c r="H2" s="2" t="s">
        <v>98</v>
      </c>
      <c r="I2" s="2" t="s">
        <v>99</v>
      </c>
      <c r="J2" s="2" t="s">
        <v>100</v>
      </c>
      <c r="K2" s="2" t="s">
        <v>2</v>
      </c>
      <c r="L2" s="2" t="s">
        <v>35</v>
      </c>
      <c r="M2" s="2" t="s">
        <v>101</v>
      </c>
    </row>
    <row r="3" spans="1:13">
      <c r="A3" s="3" t="s">
        <v>1256</v>
      </c>
    </row>
    <row r="4" spans="1:13">
      <c r="A4" s="4" t="s">
        <v>103</v>
      </c>
      <c r="C4" s="6" t="n">
        <v>798022</v>
      </c>
      <c r="D4" s="6" t="n">
        <v>693015</v>
      </c>
      <c r="E4" s="6" t="n">
        <v>660323</v>
      </c>
      <c r="F4" s="6" t="n">
        <v>615336</v>
      </c>
      <c r="G4" s="6" t="n">
        <v>653664</v>
      </c>
      <c r="H4" s="6" t="n">
        <v>611870</v>
      </c>
      <c r="I4" s="6" t="n">
        <v>626115</v>
      </c>
      <c r="J4" s="6" t="n">
        <v>540317</v>
      </c>
      <c r="K4" s="6" t="n">
        <v>2766696</v>
      </c>
      <c r="L4" s="6" t="n">
        <v>2431966</v>
      </c>
      <c r="M4" s="6" t="n">
        <v>1103190</v>
      </c>
    </row>
    <row r="5" spans="1:13">
      <c r="A5" s="4" t="s">
        <v>109</v>
      </c>
      <c r="K5" s="5" t="n">
        <v>109789</v>
      </c>
      <c r="L5" s="5" t="n">
        <v>100658</v>
      </c>
      <c r="M5" s="5" t="n">
        <v>51300</v>
      </c>
    </row>
    <row r="6" spans="1:13">
      <c r="A6" s="4" t="s">
        <v>108</v>
      </c>
      <c r="K6" s="5" t="n">
        <v>149406</v>
      </c>
      <c r="L6" s="5" t="n">
        <v>159500</v>
      </c>
      <c r="M6" s="5" t="n">
        <v>46572</v>
      </c>
    </row>
    <row r="7" spans="1:13">
      <c r="A7" s="4" t="s">
        <v>1257</v>
      </c>
      <c r="C7" s="5" t="n">
        <v>272776</v>
      </c>
      <c r="D7" s="6" t="n">
        <v>192893</v>
      </c>
      <c r="E7" s="6" t="n">
        <v>174494</v>
      </c>
      <c r="F7" s="6" t="n">
        <v>117616</v>
      </c>
      <c r="G7" s="5" t="n">
        <v>136660</v>
      </c>
      <c r="H7" s="6" t="n">
        <v>125916</v>
      </c>
      <c r="I7" s="6" t="n">
        <v>135529</v>
      </c>
      <c r="J7" s="6" t="n">
        <v>107520</v>
      </c>
      <c r="K7" s="5" t="n">
        <v>757779</v>
      </c>
      <c r="L7" s="5" t="n">
        <v>505625</v>
      </c>
      <c r="M7" s="5" t="n">
        <v>287308</v>
      </c>
    </row>
    <row r="8" spans="1:13">
      <c r="A8" s="4" t="s">
        <v>43</v>
      </c>
      <c r="C8" s="5" t="n">
        <v>2167954</v>
      </c>
      <c r="G8" s="5" t="n">
        <v>2142846</v>
      </c>
      <c r="K8" s="5" t="n">
        <v>2167954</v>
      </c>
      <c r="L8" s="5" t="n">
        <v>2142846</v>
      </c>
      <c r="M8" s="5" t="n">
        <v>473304</v>
      </c>
    </row>
    <row r="9" spans="1:13">
      <c r="A9" s="4" t="s">
        <v>1258</v>
      </c>
      <c r="B9" s="4" t="s">
        <v>48</v>
      </c>
      <c r="C9" s="5" t="n">
        <v>7062030</v>
      </c>
      <c r="G9" s="5" t="n">
        <v>7481647</v>
      </c>
      <c r="K9" s="5" t="n">
        <v>7062030</v>
      </c>
      <c r="L9" s="5" t="n">
        <v>7481647</v>
      </c>
    </row>
    <row r="10" spans="1:13">
      <c r="A10" s="4" t="s">
        <v>750</v>
      </c>
    </row>
    <row r="11" spans="1:13">
      <c r="A11" s="3" t="s">
        <v>1256</v>
      </c>
    </row>
    <row r="12" spans="1:13">
      <c r="A12" s="4" t="s">
        <v>103</v>
      </c>
      <c r="K12" s="5" t="n">
        <v>2612531</v>
      </c>
      <c r="L12" s="5" t="n">
        <v>2306404</v>
      </c>
      <c r="M12" s="5" t="n">
        <v>1040704</v>
      </c>
    </row>
    <row r="13" spans="1:13">
      <c r="A13" s="4" t="s">
        <v>109</v>
      </c>
      <c r="K13" s="5" t="n">
        <v>89312</v>
      </c>
      <c r="L13" s="5" t="n">
        <v>85913</v>
      </c>
      <c r="M13" s="5" t="n">
        <v>44313</v>
      </c>
    </row>
    <row r="14" spans="1:13">
      <c r="A14" s="4" t="s">
        <v>108</v>
      </c>
      <c r="K14" s="5" t="n">
        <v>126850</v>
      </c>
      <c r="L14" s="5" t="n">
        <v>147328</v>
      </c>
      <c r="M14" s="5" t="n">
        <v>33079</v>
      </c>
    </row>
    <row r="15" spans="1:13">
      <c r="A15" s="4" t="s">
        <v>1257</v>
      </c>
      <c r="K15" s="5" t="n">
        <v>918401</v>
      </c>
      <c r="L15" s="5" t="n">
        <v>694967</v>
      </c>
      <c r="M15" s="5" t="n">
        <v>372496</v>
      </c>
    </row>
    <row r="16" spans="1:13">
      <c r="A16" s="4" t="s">
        <v>43</v>
      </c>
      <c r="C16" s="5" t="n">
        <v>2125479</v>
      </c>
      <c r="G16" s="5" t="n">
        <v>2122935</v>
      </c>
      <c r="K16" s="5" t="n">
        <v>2125479</v>
      </c>
      <c r="L16" s="5" t="n">
        <v>2122935</v>
      </c>
    </row>
    <row r="17" spans="1:13">
      <c r="A17" s="4" t="s">
        <v>1258</v>
      </c>
      <c r="C17" s="5" t="n">
        <v>6622604</v>
      </c>
      <c r="G17" s="5" t="n">
        <v>6723685</v>
      </c>
      <c r="K17" s="5" t="n">
        <v>6622604</v>
      </c>
      <c r="L17" s="5" t="n">
        <v>6723685</v>
      </c>
    </row>
    <row r="18" spans="1:13">
      <c r="A18" s="4" t="s">
        <v>1259</v>
      </c>
    </row>
    <row r="19" spans="1:13">
      <c r="A19" s="3" t="s">
        <v>1256</v>
      </c>
    </row>
    <row r="20" spans="1:13">
      <c r="A20" s="4" t="s">
        <v>103</v>
      </c>
      <c r="K20" s="5" t="n">
        <v>154165</v>
      </c>
      <c r="L20" s="5" t="n">
        <v>125562</v>
      </c>
      <c r="M20" s="5" t="n">
        <v>62486</v>
      </c>
    </row>
    <row r="21" spans="1:13">
      <c r="A21" s="4" t="s">
        <v>109</v>
      </c>
      <c r="K21" s="5" t="n">
        <v>20477</v>
      </c>
      <c r="L21" s="5" t="n">
        <v>14745</v>
      </c>
      <c r="M21" s="5" t="n">
        <v>6987</v>
      </c>
    </row>
    <row r="22" spans="1:13">
      <c r="A22" s="4" t="s">
        <v>108</v>
      </c>
      <c r="K22" s="5" t="n">
        <v>22556</v>
      </c>
      <c r="L22" s="5" t="n">
        <v>12172</v>
      </c>
      <c r="M22" s="5" t="n">
        <v>13493</v>
      </c>
    </row>
    <row r="23" spans="1:13">
      <c r="A23" s="4" t="s">
        <v>1257</v>
      </c>
      <c r="K23" s="5" t="n">
        <v>-160622</v>
      </c>
      <c r="L23" s="5" t="n">
        <v>-189342</v>
      </c>
      <c r="M23" s="6" t="n">
        <v>-85188</v>
      </c>
    </row>
    <row r="24" spans="1:13">
      <c r="A24" s="4" t="s">
        <v>43</v>
      </c>
      <c r="C24" s="5" t="n">
        <v>42475</v>
      </c>
      <c r="G24" s="5" t="n">
        <v>19911</v>
      </c>
      <c r="K24" s="5" t="n">
        <v>42475</v>
      </c>
      <c r="L24" s="5" t="n">
        <v>19911</v>
      </c>
    </row>
    <row r="25" spans="1:13">
      <c r="A25" s="4" t="s">
        <v>1258</v>
      </c>
      <c r="C25" s="6" t="n">
        <v>439426</v>
      </c>
      <c r="G25" s="6" t="n">
        <v>757962</v>
      </c>
      <c r="K25" s="6" t="n">
        <v>439426</v>
      </c>
      <c r="L25" s="6" t="n">
        <v>757962</v>
      </c>
    </row>
    <row r="26" spans="1:13"/>
    <row r="27" spans="1:13">
      <c r="A27" s="4" t="s">
        <v>48</v>
      </c>
      <c r="B27" s="4" t="s">
        <v>75</v>
      </c>
    </row>
  </sheetData>
  <mergeCells count="5">
    <mergeCell ref="A1:B2"/>
    <mergeCell ref="C1:J1"/>
    <mergeCell ref="K1:M1"/>
    <mergeCell ref="A26:L26"/>
    <mergeCell ref="B27:L2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0</v>
      </c>
      <c r="B1" s="2" t="s">
        <v>95</v>
      </c>
      <c r="J1" s="2" t="s">
        <v>1</v>
      </c>
    </row>
    <row r="2" spans="1:12">
      <c r="B2" s="2" t="s">
        <v>2</v>
      </c>
      <c r="C2" s="2" t="s">
        <v>96</v>
      </c>
      <c r="D2" s="2" t="s">
        <v>4</v>
      </c>
      <c r="E2" s="2" t="s">
        <v>97</v>
      </c>
      <c r="F2" s="2" t="s">
        <v>35</v>
      </c>
      <c r="G2" s="2" t="s">
        <v>98</v>
      </c>
      <c r="H2" s="2" t="s">
        <v>99</v>
      </c>
      <c r="I2" s="2" t="s">
        <v>100</v>
      </c>
      <c r="J2" s="2" t="s">
        <v>2</v>
      </c>
      <c r="K2" s="2" t="s">
        <v>35</v>
      </c>
      <c r="L2" s="2" t="s">
        <v>101</v>
      </c>
    </row>
    <row r="3" spans="1:12">
      <c r="A3" s="3" t="s">
        <v>1261</v>
      </c>
    </row>
    <row r="4" spans="1:12">
      <c r="A4" s="4" t="s">
        <v>103</v>
      </c>
      <c r="B4" s="6" t="n">
        <v>798022</v>
      </c>
      <c r="C4" s="6" t="n">
        <v>693015</v>
      </c>
      <c r="D4" s="6" t="n">
        <v>660323</v>
      </c>
      <c r="E4" s="6" t="n">
        <v>615336</v>
      </c>
      <c r="F4" s="6" t="n">
        <v>653664</v>
      </c>
      <c r="G4" s="6" t="n">
        <v>611870</v>
      </c>
      <c r="H4" s="6" t="n">
        <v>626115</v>
      </c>
      <c r="I4" s="6" t="n">
        <v>540317</v>
      </c>
      <c r="J4" s="6" t="n">
        <v>2766696</v>
      </c>
      <c r="K4" s="6" t="n">
        <v>2431966</v>
      </c>
      <c r="L4" s="6" t="n">
        <v>1103190</v>
      </c>
    </row>
    <row r="5" spans="1:12">
      <c r="A5" s="4" t="s">
        <v>750</v>
      </c>
    </row>
    <row r="6" spans="1:12">
      <c r="A6" s="3" t="s">
        <v>1261</v>
      </c>
    </row>
    <row r="7" spans="1:12">
      <c r="A7" s="4" t="s">
        <v>103</v>
      </c>
      <c r="J7" s="5" t="n">
        <v>2612531</v>
      </c>
      <c r="K7" s="5" t="n">
        <v>2306404</v>
      </c>
      <c r="L7" s="5" t="n">
        <v>1040704</v>
      </c>
    </row>
    <row r="8" spans="1:12">
      <c r="A8" s="4" t="s">
        <v>1259</v>
      </c>
    </row>
    <row r="9" spans="1:12">
      <c r="A9" s="3" t="s">
        <v>1261</v>
      </c>
    </row>
    <row r="10" spans="1:12">
      <c r="A10" s="4" t="s">
        <v>103</v>
      </c>
      <c r="J10" s="5" t="n">
        <v>154165</v>
      </c>
      <c r="K10" s="5" t="n">
        <v>125562</v>
      </c>
      <c r="L10" s="5" t="n">
        <v>62486</v>
      </c>
    </row>
    <row r="11" spans="1:12">
      <c r="A11" s="4" t="s">
        <v>1262</v>
      </c>
    </row>
    <row r="12" spans="1:12">
      <c r="A12" s="3" t="s">
        <v>1261</v>
      </c>
    </row>
    <row r="13" spans="1:12">
      <c r="A13" s="4" t="s">
        <v>103</v>
      </c>
      <c r="J13" s="5" t="n">
        <v>797709</v>
      </c>
      <c r="K13" s="5" t="n">
        <v>805360</v>
      </c>
      <c r="L13" s="5" t="n">
        <v>344356</v>
      </c>
    </row>
    <row r="14" spans="1:12">
      <c r="A14" s="4" t="s">
        <v>1263</v>
      </c>
    </row>
    <row r="15" spans="1:12">
      <c r="A15" s="3" t="s">
        <v>1261</v>
      </c>
    </row>
    <row r="16" spans="1:12">
      <c r="A16" s="4" t="s">
        <v>103</v>
      </c>
      <c r="J16" s="5" t="n">
        <v>797709</v>
      </c>
      <c r="K16" s="5" t="n">
        <v>805360</v>
      </c>
      <c r="L16" s="5" t="n">
        <v>344356</v>
      </c>
    </row>
    <row r="17" spans="1:12">
      <c r="A17" s="4" t="s">
        <v>1264</v>
      </c>
    </row>
    <row r="18" spans="1:12">
      <c r="A18" s="3" t="s">
        <v>1261</v>
      </c>
    </row>
    <row r="19" spans="1:12">
      <c r="A19" s="4" t="s">
        <v>103</v>
      </c>
      <c r="J19" s="5" t="n">
        <v>292211</v>
      </c>
      <c r="K19" s="5" t="n">
        <v>302657</v>
      </c>
      <c r="L19" s="5" t="n">
        <v>122319</v>
      </c>
    </row>
    <row r="20" spans="1:12">
      <c r="A20" s="4" t="s">
        <v>1265</v>
      </c>
    </row>
    <row r="21" spans="1:12">
      <c r="A21" s="3" t="s">
        <v>1261</v>
      </c>
    </row>
    <row r="22" spans="1:12">
      <c r="A22" s="4" t="s">
        <v>103</v>
      </c>
      <c r="J22" s="5" t="n">
        <v>292211</v>
      </c>
      <c r="K22" s="5" t="n">
        <v>302657</v>
      </c>
      <c r="L22" s="5" t="n">
        <v>122319</v>
      </c>
    </row>
    <row r="23" spans="1:12">
      <c r="A23" s="4" t="s">
        <v>1266</v>
      </c>
    </row>
    <row r="24" spans="1:12">
      <c r="A24" s="3" t="s">
        <v>1261</v>
      </c>
    </row>
    <row r="25" spans="1:12">
      <c r="A25" s="4" t="s">
        <v>103</v>
      </c>
      <c r="J25" s="5" t="n">
        <v>251209</v>
      </c>
      <c r="K25" s="5" t="n">
        <v>26865</v>
      </c>
      <c r="L25" s="5" t="n">
        <v>92262</v>
      </c>
    </row>
    <row r="26" spans="1:12">
      <c r="A26" s="4" t="s">
        <v>1267</v>
      </c>
    </row>
    <row r="27" spans="1:12">
      <c r="A27" s="3" t="s">
        <v>1261</v>
      </c>
    </row>
    <row r="28" spans="1:12">
      <c r="A28" s="4" t="s">
        <v>103</v>
      </c>
      <c r="J28" s="5" t="n">
        <v>251209</v>
      </c>
      <c r="K28" s="5" t="n">
        <v>26865</v>
      </c>
      <c r="L28" s="5" t="n">
        <v>92262</v>
      </c>
    </row>
    <row r="29" spans="1:12">
      <c r="A29" s="4" t="s">
        <v>1268</v>
      </c>
    </row>
    <row r="30" spans="1:12">
      <c r="A30" s="3" t="s">
        <v>1261</v>
      </c>
    </row>
    <row r="31" spans="1:12">
      <c r="A31" s="4" t="s">
        <v>103</v>
      </c>
      <c r="J31" s="5" t="n">
        <v>1121081</v>
      </c>
      <c r="K31" s="5" t="n">
        <v>995790</v>
      </c>
      <c r="L31" s="5" t="n">
        <v>394038</v>
      </c>
    </row>
    <row r="32" spans="1:12">
      <c r="A32" s="4" t="s">
        <v>1269</v>
      </c>
    </row>
    <row r="33" spans="1:12">
      <c r="A33" s="3" t="s">
        <v>1261</v>
      </c>
    </row>
    <row r="34" spans="1:12">
      <c r="A34" s="4" t="s">
        <v>103</v>
      </c>
      <c r="J34" s="5" t="n">
        <v>1121081</v>
      </c>
      <c r="K34" s="5" t="n">
        <v>995790</v>
      </c>
      <c r="L34" s="5" t="n">
        <v>394038</v>
      </c>
    </row>
    <row r="35" spans="1:12">
      <c r="A35" s="4" t="s">
        <v>1270</v>
      </c>
    </row>
    <row r="36" spans="1:12">
      <c r="A36" s="3" t="s">
        <v>1261</v>
      </c>
    </row>
    <row r="37" spans="1:12">
      <c r="A37" s="4" t="s">
        <v>103</v>
      </c>
      <c r="J37" s="5" t="n">
        <v>261159</v>
      </c>
      <c r="K37" s="5" t="n">
        <v>226752</v>
      </c>
      <c r="L37" s="5" t="n">
        <v>98375</v>
      </c>
    </row>
    <row r="38" spans="1:12">
      <c r="A38" s="4" t="s">
        <v>1271</v>
      </c>
    </row>
    <row r="39" spans="1:12">
      <c r="A39" s="3" t="s">
        <v>1261</v>
      </c>
    </row>
    <row r="40" spans="1:12">
      <c r="A40" s="4" t="s">
        <v>103</v>
      </c>
      <c r="J40" s="5" t="n">
        <v>107054</v>
      </c>
      <c r="K40" s="5" t="n">
        <v>101286</v>
      </c>
      <c r="L40" s="5" t="n">
        <v>35944</v>
      </c>
    </row>
    <row r="41" spans="1:12">
      <c r="A41" s="4" t="s">
        <v>1272</v>
      </c>
    </row>
    <row r="42" spans="1:12">
      <c r="A42" s="3" t="s">
        <v>1261</v>
      </c>
    </row>
    <row r="43" spans="1:12">
      <c r="A43" s="4" t="s">
        <v>103</v>
      </c>
      <c r="J43" s="5" t="n">
        <v>154105</v>
      </c>
      <c r="K43" s="5" t="n">
        <v>125466</v>
      </c>
      <c r="L43" s="5" t="n">
        <v>62431</v>
      </c>
    </row>
    <row r="44" spans="1:12">
      <c r="A44" s="4" t="s">
        <v>1259</v>
      </c>
    </row>
    <row r="45" spans="1:12">
      <c r="A45" s="3" t="s">
        <v>1261</v>
      </c>
    </row>
    <row r="46" spans="1:12">
      <c r="A46" s="4" t="s">
        <v>103</v>
      </c>
      <c r="J46" s="5" t="n">
        <v>26485</v>
      </c>
      <c r="K46" s="5" t="n">
        <v>17861</v>
      </c>
      <c r="L46" s="5" t="n">
        <v>6148</v>
      </c>
    </row>
    <row r="47" spans="1:12">
      <c r="A47" s="4" t="s">
        <v>1273</v>
      </c>
    </row>
    <row r="48" spans="1:12">
      <c r="A48" s="3" t="s">
        <v>1261</v>
      </c>
    </row>
    <row r="49" spans="1:12">
      <c r="A49" s="4" t="s">
        <v>103</v>
      </c>
      <c r="J49" s="5" t="n">
        <v>26425</v>
      </c>
      <c r="K49" s="5" t="n">
        <v>17765</v>
      </c>
      <c r="L49" s="5" t="n">
        <v>6093</v>
      </c>
    </row>
    <row r="50" spans="1:12">
      <c r="A50" s="4" t="s">
        <v>1274</v>
      </c>
    </row>
    <row r="51" spans="1:12">
      <c r="A51" s="3" t="s">
        <v>1261</v>
      </c>
    </row>
    <row r="52" spans="1:12">
      <c r="A52" s="4" t="s">
        <v>103</v>
      </c>
      <c r="J52" s="5" t="n">
        <v>60</v>
      </c>
      <c r="K52" s="5" t="n">
        <v>96</v>
      </c>
      <c r="L52" s="5" t="n">
        <v>55</v>
      </c>
    </row>
    <row r="53" spans="1:12">
      <c r="A53" s="4" t="s">
        <v>493</v>
      </c>
    </row>
    <row r="54" spans="1:12">
      <c r="A54" s="3" t="s">
        <v>1261</v>
      </c>
    </row>
    <row r="55" spans="1:12">
      <c r="A55" s="4" t="s">
        <v>103</v>
      </c>
      <c r="J55" s="5" t="n">
        <v>16842</v>
      </c>
      <c r="K55" s="5" t="n">
        <v>14200</v>
      </c>
      <c r="L55" s="5" t="n">
        <v>11000</v>
      </c>
    </row>
    <row r="56" spans="1:12">
      <c r="A56" s="4" t="s">
        <v>1275</v>
      </c>
    </row>
    <row r="57" spans="1:12">
      <c r="A57" s="3" t="s">
        <v>1261</v>
      </c>
    </row>
    <row r="58" spans="1:12">
      <c r="A58" s="4" t="s">
        <v>103</v>
      </c>
      <c r="J58" s="6" t="n">
        <v>16842</v>
      </c>
    </row>
    <row r="59" spans="1:12">
      <c r="A59" s="4" t="s">
        <v>1276</v>
      </c>
    </row>
    <row r="60" spans="1:12">
      <c r="A60" s="3" t="s">
        <v>1261</v>
      </c>
    </row>
    <row r="61" spans="1:12">
      <c r="A61" s="4" t="s">
        <v>103</v>
      </c>
      <c r="K61" s="5" t="n">
        <v>56681</v>
      </c>
      <c r="L61" s="5" t="n">
        <v>45692</v>
      </c>
    </row>
    <row r="62" spans="1:12">
      <c r="A62" s="4" t="s">
        <v>1277</v>
      </c>
    </row>
    <row r="63" spans="1:12">
      <c r="A63" s="3" t="s">
        <v>1261</v>
      </c>
    </row>
    <row r="64" spans="1:12">
      <c r="A64" s="4" t="s">
        <v>103</v>
      </c>
      <c r="K64" s="6" t="n">
        <v>56681</v>
      </c>
      <c r="L64" s="6" t="n">
        <v>4569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8</v>
      </c>
      <c r="B1" s="2" t="s">
        <v>95</v>
      </c>
      <c r="J1" s="2" t="s">
        <v>1</v>
      </c>
    </row>
    <row r="2" spans="1:12">
      <c r="B2" s="2" t="s">
        <v>2</v>
      </c>
      <c r="C2" s="2" t="s">
        <v>96</v>
      </c>
      <c r="D2" s="2" t="s">
        <v>4</v>
      </c>
      <c r="E2" s="2" t="s">
        <v>97</v>
      </c>
      <c r="F2" s="2" t="s">
        <v>35</v>
      </c>
      <c r="G2" s="2" t="s">
        <v>98</v>
      </c>
      <c r="H2" s="2" t="s">
        <v>99</v>
      </c>
      <c r="I2" s="2" t="s">
        <v>100</v>
      </c>
      <c r="J2" s="2" t="s">
        <v>2</v>
      </c>
      <c r="K2" s="2" t="s">
        <v>35</v>
      </c>
      <c r="L2" s="2" t="s">
        <v>101</v>
      </c>
    </row>
    <row r="3" spans="1:12">
      <c r="A3" s="3" t="s">
        <v>1261</v>
      </c>
    </row>
    <row r="4" spans="1:12">
      <c r="A4" s="4" t="s">
        <v>1279</v>
      </c>
      <c r="B4" s="6" t="n">
        <v>798022</v>
      </c>
      <c r="C4" s="6" t="n">
        <v>693015</v>
      </c>
      <c r="D4" s="6" t="n">
        <v>660323</v>
      </c>
      <c r="E4" s="6" t="n">
        <v>615336</v>
      </c>
      <c r="F4" s="6" t="n">
        <v>653664</v>
      </c>
      <c r="G4" s="6" t="n">
        <v>611870</v>
      </c>
      <c r="H4" s="6" t="n">
        <v>626115</v>
      </c>
      <c r="I4" s="6" t="n">
        <v>540317</v>
      </c>
      <c r="J4" s="6" t="n">
        <v>2766696</v>
      </c>
      <c r="K4" s="6" t="n">
        <v>2431966</v>
      </c>
      <c r="L4" s="6" t="n">
        <v>1103190</v>
      </c>
    </row>
    <row r="5" spans="1:12">
      <c r="A5" s="4" t="s">
        <v>1280</v>
      </c>
    </row>
    <row r="6" spans="1:12">
      <c r="A6" s="3" t="s">
        <v>1261</v>
      </c>
    </row>
    <row r="7" spans="1:12">
      <c r="A7" s="4" t="s">
        <v>1279</v>
      </c>
      <c r="K7" s="5" t="n">
        <v>42500</v>
      </c>
      <c r="L7" s="5" t="n">
        <v>34700</v>
      </c>
    </row>
    <row r="8" spans="1:12">
      <c r="A8" s="4" t="s">
        <v>495</v>
      </c>
      <c r="K8" s="6" t="n">
        <v>42500</v>
      </c>
      <c r="L8" s="6" t="n">
        <v>34700</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1281</v>
      </c>
      <c r="B1" s="2" t="s">
        <v>2</v>
      </c>
    </row>
    <row r="2" spans="1:2">
      <c r="A2" s="4" t="s">
        <v>506</v>
      </c>
    </row>
    <row r="3" spans="1:2">
      <c r="A3" s="3" t="s">
        <v>1282</v>
      </c>
    </row>
    <row r="4" spans="1:2">
      <c r="A4" s="4" t="s">
        <v>499</v>
      </c>
      <c r="B4" s="4" t="s">
        <v>507</v>
      </c>
    </row>
    <row r="5" spans="1:2">
      <c r="A5" s="4" t="s">
        <v>498</v>
      </c>
    </row>
    <row r="6" spans="1:2">
      <c r="A6" s="3" t="s">
        <v>1282</v>
      </c>
    </row>
    <row r="7" spans="1:2">
      <c r="A7" s="4" t="s">
        <v>499</v>
      </c>
      <c r="B7" s="4" t="s">
        <v>500</v>
      </c>
    </row>
    <row r="8" spans="1:2">
      <c r="A8" s="4" t="s">
        <v>637</v>
      </c>
    </row>
    <row r="9" spans="1:2">
      <c r="A9" s="3" t="s">
        <v>1282</v>
      </c>
    </row>
    <row r="10" spans="1:2">
      <c r="A10" s="4" t="s">
        <v>499</v>
      </c>
      <c r="B10" s="4" t="s">
        <v>50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83</v>
      </c>
      <c r="C1" s="2" t="s">
        <v>2</v>
      </c>
      <c r="D1" s="2" t="s">
        <v>35</v>
      </c>
      <c r="E1" s="2" t="s">
        <v>101</v>
      </c>
    </row>
    <row r="2" spans="1:5">
      <c r="A2" s="3" t="s">
        <v>36</v>
      </c>
    </row>
    <row r="3" spans="1:5">
      <c r="A3" s="4" t="s">
        <v>37</v>
      </c>
      <c r="C3" s="6" t="n">
        <v>145115</v>
      </c>
      <c r="D3" s="6" t="n">
        <v>115652</v>
      </c>
    </row>
    <row r="4" spans="1:5">
      <c r="A4" s="4" t="s">
        <v>446</v>
      </c>
      <c r="C4" s="5" t="n">
        <v>547285</v>
      </c>
      <c r="D4" s="5" t="n">
        <v>562943</v>
      </c>
    </row>
    <row r="5" spans="1:5">
      <c r="A5" s="4" t="s">
        <v>39</v>
      </c>
      <c r="C5" s="5" t="n">
        <v>52002</v>
      </c>
      <c r="D5" s="5" t="n">
        <v>305764</v>
      </c>
    </row>
    <row r="6" spans="1:5">
      <c r="A6" s="4" t="s">
        <v>447</v>
      </c>
      <c r="C6" s="5" t="n">
        <v>22673</v>
      </c>
      <c r="D6" s="5" t="n">
        <v>71859</v>
      </c>
    </row>
    <row r="7" spans="1:5">
      <c r="A7" s="4" t="s">
        <v>41</v>
      </c>
      <c r="C7" s="5" t="n">
        <v>767075</v>
      </c>
      <c r="D7" s="5" t="n">
        <v>1056218</v>
      </c>
    </row>
    <row r="8" spans="1:5">
      <c r="A8" s="4" t="s">
        <v>42</v>
      </c>
      <c r="C8" s="5" t="n">
        <v>731538</v>
      </c>
      <c r="D8" s="5" t="n">
        <v>734138</v>
      </c>
    </row>
    <row r="9" spans="1:5">
      <c r="A9" s="4" t="s">
        <v>43</v>
      </c>
      <c r="C9" s="5" t="n">
        <v>2167954</v>
      </c>
      <c r="D9" s="5" t="n">
        <v>2142846</v>
      </c>
      <c r="E9" s="6" t="n">
        <v>473304</v>
      </c>
    </row>
    <row r="10" spans="1:5">
      <c r="A10" s="4" t="s">
        <v>44</v>
      </c>
      <c r="C10" s="5" t="n">
        <v>1778268</v>
      </c>
      <c r="D10" s="5" t="n">
        <v>1767638</v>
      </c>
      <c r="E10" s="6" t="n">
        <v>542524</v>
      </c>
    </row>
    <row r="11" spans="1:5">
      <c r="A11" s="4" t="s">
        <v>45</v>
      </c>
      <c r="C11" s="5" t="n">
        <v>1491923</v>
      </c>
      <c r="D11" s="5" t="n">
        <v>1581626</v>
      </c>
    </row>
    <row r="12" spans="1:5">
      <c r="A12" s="4" t="s">
        <v>184</v>
      </c>
      <c r="C12" s="5" t="n">
        <v>125272</v>
      </c>
      <c r="D12" s="5" t="n">
        <v>199181</v>
      </c>
    </row>
    <row r="13" spans="1:5">
      <c r="A13" s="4" t="s">
        <v>47</v>
      </c>
      <c r="B13" s="4" t="s">
        <v>48</v>
      </c>
      <c r="C13" s="5" t="n">
        <v>7062030</v>
      </c>
      <c r="D13" s="5" t="n">
        <v>7481647</v>
      </c>
    </row>
    <row r="14" spans="1:5">
      <c r="A14" s="3" t="s">
        <v>49</v>
      </c>
    </row>
    <row r="15" spans="1:5">
      <c r="A15" s="4" t="s">
        <v>50</v>
      </c>
      <c r="C15" s="5" t="n">
        <v>96093</v>
      </c>
      <c r="D15" s="5" t="n">
        <v>92808</v>
      </c>
    </row>
    <row r="16" spans="1:5">
      <c r="A16" s="4" t="s">
        <v>51</v>
      </c>
      <c r="C16" s="5" t="n">
        <v>67828</v>
      </c>
      <c r="D16" s="5" t="n">
        <v>31136</v>
      </c>
    </row>
    <row r="17" spans="1:5">
      <c r="A17" s="4" t="s">
        <v>54</v>
      </c>
      <c r="C17" s="5" t="n">
        <v>52002</v>
      </c>
      <c r="D17" s="5" t="n">
        <v>314087</v>
      </c>
    </row>
    <row r="18" spans="1:5">
      <c r="A18" s="4" t="s">
        <v>55</v>
      </c>
      <c r="C18" s="5" t="n">
        <v>188249</v>
      </c>
      <c r="D18" s="5" t="n">
        <v>232672</v>
      </c>
    </row>
    <row r="19" spans="1:5">
      <c r="A19" s="4" t="s">
        <v>56</v>
      </c>
      <c r="C19" s="5" t="n">
        <v>404172</v>
      </c>
      <c r="D19" s="5" t="n">
        <v>670703</v>
      </c>
    </row>
    <row r="20" spans="1:5">
      <c r="A20" s="4" t="s">
        <v>57</v>
      </c>
      <c r="C20" s="5" t="n">
        <v>3884910</v>
      </c>
      <c r="D20" s="5" t="n">
        <v>4269652</v>
      </c>
    </row>
    <row r="21" spans="1:5">
      <c r="A21" s="4" t="s">
        <v>58</v>
      </c>
      <c r="C21" s="5" t="n">
        <v>633880</v>
      </c>
      <c r="D21" s="5" t="n">
        <v>619441</v>
      </c>
    </row>
    <row r="22" spans="1:5">
      <c r="A22" s="4" t="s">
        <v>59</v>
      </c>
      <c r="C22" s="5" t="n">
        <v>270084</v>
      </c>
      <c r="D22" s="5" t="n">
        <v>340541</v>
      </c>
    </row>
    <row r="23" spans="1:5">
      <c r="A23" s="4" t="s">
        <v>60</v>
      </c>
      <c r="B23" s="4" t="s">
        <v>48</v>
      </c>
      <c r="C23" s="5" t="n">
        <v>5193046</v>
      </c>
      <c r="D23" s="5" t="n">
        <v>5900337</v>
      </c>
    </row>
    <row r="24" spans="1:5">
      <c r="A24" s="4" t="s">
        <v>1284</v>
      </c>
      <c r="C24" s="5" t="n">
        <v>1852774</v>
      </c>
      <c r="D24" s="5" t="n">
        <v>1570614</v>
      </c>
    </row>
    <row r="25" spans="1:5">
      <c r="A25" s="4" t="s">
        <v>70</v>
      </c>
      <c r="C25" s="5" t="n">
        <v>16210</v>
      </c>
      <c r="D25" s="5" t="n">
        <v>10696</v>
      </c>
    </row>
    <row r="26" spans="1:5">
      <c r="A26" s="4" t="s">
        <v>72</v>
      </c>
      <c r="C26" s="5" t="n">
        <v>7062030</v>
      </c>
      <c r="D26" s="5" t="n">
        <v>7481647</v>
      </c>
    </row>
    <row r="27" spans="1:5">
      <c r="A27" s="4" t="s">
        <v>1285</v>
      </c>
    </row>
    <row r="28" spans="1:5">
      <c r="A28" s="3" t="s">
        <v>36</v>
      </c>
    </row>
    <row r="29" spans="1:5">
      <c r="A29" s="4" t="s">
        <v>1286</v>
      </c>
      <c r="C29" s="5" t="n">
        <v>-166508</v>
      </c>
      <c r="D29" s="5" t="n">
        <v>-148340</v>
      </c>
    </row>
    <row r="30" spans="1:5">
      <c r="A30" s="4" t="s">
        <v>41</v>
      </c>
      <c r="C30" s="5" t="n">
        <v>-166508</v>
      </c>
      <c r="D30" s="5" t="n">
        <v>-148340</v>
      </c>
    </row>
    <row r="31" spans="1:5">
      <c r="A31" s="4" t="s">
        <v>1287</v>
      </c>
      <c r="C31" s="5" t="n">
        <v>-1228489</v>
      </c>
      <c r="D31" s="5" t="n">
        <v>-726651</v>
      </c>
    </row>
    <row r="32" spans="1:5">
      <c r="A32" s="4" t="s">
        <v>1286</v>
      </c>
      <c r="C32" s="5" t="n">
        <v>-782365</v>
      </c>
      <c r="D32" s="5" t="n">
        <v>-970207</v>
      </c>
    </row>
    <row r="33" spans="1:5">
      <c r="A33" s="4" t="s">
        <v>42</v>
      </c>
      <c r="C33" s="5" t="n">
        <v>-72</v>
      </c>
      <c r="D33" s="5" t="n">
        <v>-75</v>
      </c>
    </row>
    <row r="34" spans="1:5">
      <c r="A34" s="4" t="s">
        <v>47</v>
      </c>
      <c r="C34" s="5" t="n">
        <v>-2177434</v>
      </c>
      <c r="D34" s="5" t="n">
        <v>-1845273</v>
      </c>
    </row>
    <row r="35" spans="1:5">
      <c r="A35" s="3" t="s">
        <v>49</v>
      </c>
    </row>
    <row r="36" spans="1:5">
      <c r="A36" s="4" t="s">
        <v>1288</v>
      </c>
      <c r="C36" s="5" t="n">
        <v>-166508</v>
      </c>
      <c r="D36" s="5" t="n">
        <v>-148340</v>
      </c>
    </row>
    <row r="37" spans="1:5">
      <c r="A37" s="4" t="s">
        <v>56</v>
      </c>
      <c r="C37" s="5" t="n">
        <v>-166508</v>
      </c>
      <c r="D37" s="5" t="n">
        <v>-148340</v>
      </c>
    </row>
    <row r="38" spans="1:5">
      <c r="A38" s="4" t="s">
        <v>1288</v>
      </c>
      <c r="C38" s="5" t="n">
        <v>-782576</v>
      </c>
      <c r="D38" s="5" t="n">
        <v>-970418</v>
      </c>
    </row>
    <row r="39" spans="1:5">
      <c r="A39" s="4" t="s">
        <v>60</v>
      </c>
      <c r="C39" s="5" t="n">
        <v>-949084</v>
      </c>
      <c r="D39" s="5" t="n">
        <v>-1118758</v>
      </c>
    </row>
    <row r="40" spans="1:5">
      <c r="A40" s="4" t="s">
        <v>1284</v>
      </c>
      <c r="C40" s="5" t="n">
        <v>-1228350</v>
      </c>
      <c r="D40" s="5" t="n">
        <v>-726515</v>
      </c>
    </row>
    <row r="41" spans="1:5">
      <c r="A41" s="4" t="s">
        <v>72</v>
      </c>
      <c r="C41" s="5" t="n">
        <v>-2177434</v>
      </c>
      <c r="D41" s="5" t="n">
        <v>-1845273</v>
      </c>
    </row>
    <row r="42" spans="1:5">
      <c r="A42" s="4" t="s">
        <v>1289</v>
      </c>
    </row>
    <row r="43" spans="1:5">
      <c r="A43" s="3" t="s">
        <v>36</v>
      </c>
    </row>
    <row r="44" spans="1:5">
      <c r="A44" s="4" t="s">
        <v>1287</v>
      </c>
      <c r="C44" s="5" t="n">
        <v>1119605</v>
      </c>
      <c r="D44" s="5" t="n">
        <v>617297</v>
      </c>
    </row>
    <row r="45" spans="1:5">
      <c r="A45" s="4" t="s">
        <v>1286</v>
      </c>
      <c r="C45" s="5" t="n">
        <v>782365</v>
      </c>
      <c r="D45" s="5" t="n">
        <v>970207</v>
      </c>
    </row>
    <row r="46" spans="1:5">
      <c r="A46" s="4" t="s">
        <v>47</v>
      </c>
      <c r="C46" s="5" t="n">
        <v>1901970</v>
      </c>
      <c r="D46" s="5" t="n">
        <v>1587504</v>
      </c>
    </row>
    <row r="47" spans="1:5">
      <c r="A47" s="3" t="s">
        <v>49</v>
      </c>
    </row>
    <row r="48" spans="1:5">
      <c r="A48" s="4" t="s">
        <v>55</v>
      </c>
      <c r="C48" s="5" t="n">
        <v>299</v>
      </c>
    </row>
    <row r="49" spans="1:5">
      <c r="A49" s="4" t="s">
        <v>56</v>
      </c>
      <c r="C49" s="5" t="n">
        <v>299</v>
      </c>
    </row>
    <row r="50" spans="1:5">
      <c r="A50" s="4" t="s">
        <v>58</v>
      </c>
      <c r="C50" s="5" t="n">
        <v>62</v>
      </c>
    </row>
    <row r="51" spans="1:5">
      <c r="A51" s="4" t="s">
        <v>60</v>
      </c>
      <c r="C51" s="5" t="n">
        <v>361</v>
      </c>
    </row>
    <row r="52" spans="1:5">
      <c r="A52" s="4" t="s">
        <v>1284</v>
      </c>
      <c r="C52" s="5" t="n">
        <v>1901609</v>
      </c>
      <c r="D52" s="5" t="n">
        <v>1587504</v>
      </c>
    </row>
    <row r="53" spans="1:5">
      <c r="A53" s="4" t="s">
        <v>72</v>
      </c>
      <c r="C53" s="5" t="n">
        <v>1901970</v>
      </c>
      <c r="D53" s="5" t="n">
        <v>1587504</v>
      </c>
    </row>
    <row r="54" spans="1:5">
      <c r="A54" s="4" t="s">
        <v>1290</v>
      </c>
    </row>
    <row r="55" spans="1:5">
      <c r="A55" s="3" t="s">
        <v>36</v>
      </c>
    </row>
    <row r="56" spans="1:5">
      <c r="A56" s="4" t="s">
        <v>37</v>
      </c>
      <c r="C56" s="5" t="n">
        <v>105665</v>
      </c>
      <c r="D56" s="5" t="n">
        <v>90860</v>
      </c>
    </row>
    <row r="57" spans="1:5">
      <c r="A57" s="4" t="s">
        <v>446</v>
      </c>
      <c r="C57" s="5" t="n">
        <v>466270</v>
      </c>
      <c r="D57" s="5" t="n">
        <v>484096</v>
      </c>
    </row>
    <row r="58" spans="1:5">
      <c r="A58" s="4" t="s">
        <v>1286</v>
      </c>
      <c r="C58" s="5" t="n">
        <v>88987</v>
      </c>
      <c r="D58" s="5" t="n">
        <v>55417</v>
      </c>
    </row>
    <row r="59" spans="1:5">
      <c r="A59" s="4" t="s">
        <v>39</v>
      </c>
      <c r="C59" s="5" t="n">
        <v>52002</v>
      </c>
      <c r="D59" s="5" t="n">
        <v>279069</v>
      </c>
    </row>
    <row r="60" spans="1:5">
      <c r="A60" s="4" t="s">
        <v>447</v>
      </c>
      <c r="C60" s="5" t="n">
        <v>17420</v>
      </c>
      <c r="D60" s="5" t="n">
        <v>64256</v>
      </c>
    </row>
    <row r="61" spans="1:5">
      <c r="A61" s="4" t="s">
        <v>41</v>
      </c>
      <c r="C61" s="5" t="n">
        <v>730344</v>
      </c>
      <c r="D61" s="5" t="n">
        <v>973698</v>
      </c>
    </row>
    <row r="62" spans="1:5">
      <c r="A62" s="4" t="s">
        <v>1287</v>
      </c>
      <c r="C62" s="5" t="n">
        <v>108884</v>
      </c>
      <c r="D62" s="5" t="n">
        <v>109354</v>
      </c>
    </row>
    <row r="63" spans="1:5">
      <c r="A63" s="4" t="s">
        <v>42</v>
      </c>
      <c r="C63" s="5" t="n">
        <v>696910</v>
      </c>
      <c r="D63" s="5" t="n">
        <v>697898</v>
      </c>
    </row>
    <row r="64" spans="1:5">
      <c r="A64" s="4" t="s">
        <v>43</v>
      </c>
      <c r="C64" s="5" t="n">
        <v>1970692</v>
      </c>
      <c r="D64" s="5" t="n">
        <v>1959386</v>
      </c>
    </row>
    <row r="65" spans="1:5">
      <c r="A65" s="4" t="s">
        <v>44</v>
      </c>
      <c r="C65" s="5" t="n">
        <v>1620610</v>
      </c>
      <c r="D65" s="5" t="n">
        <v>1615830</v>
      </c>
    </row>
    <row r="66" spans="1:5">
      <c r="A66" s="4" t="s">
        <v>45</v>
      </c>
      <c r="C66" s="5" t="n">
        <v>1365159</v>
      </c>
      <c r="D66" s="5" t="n">
        <v>1476297</v>
      </c>
    </row>
    <row r="67" spans="1:5">
      <c r="A67" s="4" t="s">
        <v>184</v>
      </c>
      <c r="C67" s="5" t="n">
        <v>116660</v>
      </c>
      <c r="D67" s="5" t="n">
        <v>189303</v>
      </c>
    </row>
    <row r="68" spans="1:5">
      <c r="A68" s="4" t="s">
        <v>47</v>
      </c>
      <c r="C68" s="5" t="n">
        <v>6609259</v>
      </c>
      <c r="D68" s="5" t="n">
        <v>7021766</v>
      </c>
    </row>
    <row r="69" spans="1:5">
      <c r="A69" s="3" t="s">
        <v>49</v>
      </c>
    </row>
    <row r="70" spans="1:5">
      <c r="A70" s="4" t="s">
        <v>50</v>
      </c>
      <c r="C70" s="5" t="n">
        <v>41477</v>
      </c>
      <c r="D70" s="5" t="n">
        <v>36243</v>
      </c>
    </row>
    <row r="71" spans="1:5">
      <c r="A71" s="4" t="s">
        <v>51</v>
      </c>
      <c r="C71" s="5" t="n">
        <v>47574</v>
      </c>
      <c r="D71" s="5" t="n">
        <v>24293</v>
      </c>
    </row>
    <row r="72" spans="1:5">
      <c r="A72" s="4" t="s">
        <v>54</v>
      </c>
      <c r="C72" s="5" t="n">
        <v>52002</v>
      </c>
      <c r="D72" s="5" t="n">
        <v>286740</v>
      </c>
    </row>
    <row r="73" spans="1:5">
      <c r="A73" s="4" t="s">
        <v>55</v>
      </c>
      <c r="C73" s="5" t="n">
        <v>155023</v>
      </c>
      <c r="D73" s="5" t="n">
        <v>192827</v>
      </c>
    </row>
    <row r="74" spans="1:5">
      <c r="A74" s="4" t="s">
        <v>56</v>
      </c>
      <c r="C74" s="5" t="n">
        <v>296076</v>
      </c>
      <c r="D74" s="5" t="n">
        <v>540103</v>
      </c>
    </row>
    <row r="75" spans="1:5">
      <c r="A75" s="4" t="s">
        <v>57</v>
      </c>
      <c r="C75" s="5" t="n">
        <v>3641193</v>
      </c>
      <c r="D75" s="5" t="n">
        <v>4024129</v>
      </c>
    </row>
    <row r="76" spans="1:5">
      <c r="A76" s="4" t="s">
        <v>1288</v>
      </c>
      <c r="C76" s="5" t="n">
        <v>559057</v>
      </c>
      <c r="D76" s="5" t="n">
        <v>714408</v>
      </c>
    </row>
    <row r="77" spans="1:5">
      <c r="A77" s="4" t="s">
        <v>58</v>
      </c>
      <c r="C77" s="5" t="n">
        <v>624869</v>
      </c>
      <c r="D77" s="5" t="n">
        <v>613227</v>
      </c>
    </row>
    <row r="78" spans="1:5">
      <c r="A78" s="4" t="s">
        <v>59</v>
      </c>
      <c r="C78" s="5" t="n">
        <v>255228</v>
      </c>
      <c r="D78" s="5" t="n">
        <v>322572</v>
      </c>
    </row>
    <row r="79" spans="1:5">
      <c r="A79" s="4" t="s">
        <v>60</v>
      </c>
      <c r="C79" s="5" t="n">
        <v>5376423</v>
      </c>
      <c r="D79" s="5" t="n">
        <v>6214439</v>
      </c>
    </row>
    <row r="80" spans="1:5">
      <c r="A80" s="4" t="s">
        <v>1284</v>
      </c>
      <c r="C80" s="5" t="n">
        <v>1232836</v>
      </c>
      <c r="D80" s="5" t="n">
        <v>807327</v>
      </c>
    </row>
    <row r="81" spans="1:5">
      <c r="A81" s="4" t="s">
        <v>72</v>
      </c>
      <c r="C81" s="5" t="n">
        <v>6609259</v>
      </c>
      <c r="D81" s="5" t="n">
        <v>7021766</v>
      </c>
    </row>
    <row r="82" spans="1:5">
      <c r="A82" s="4" t="s">
        <v>1291</v>
      </c>
    </row>
    <row r="83" spans="1:5">
      <c r="A83" s="3" t="s">
        <v>36</v>
      </c>
    </row>
    <row r="84" spans="1:5">
      <c r="A84" s="4" t="s">
        <v>37</v>
      </c>
      <c r="C84" s="5" t="n">
        <v>10798</v>
      </c>
      <c r="D84" s="5" t="n">
        <v>9524</v>
      </c>
    </row>
    <row r="85" spans="1:5">
      <c r="A85" s="4" t="s">
        <v>446</v>
      </c>
      <c r="C85" s="5" t="n">
        <v>12857</v>
      </c>
      <c r="D85" s="5" t="n">
        <v>14717</v>
      </c>
    </row>
    <row r="86" spans="1:5">
      <c r="A86" s="4" t="s">
        <v>1286</v>
      </c>
      <c r="C86" s="5" t="n">
        <v>77521</v>
      </c>
      <c r="D86" s="5" t="n">
        <v>92923</v>
      </c>
    </row>
    <row r="87" spans="1:5">
      <c r="A87" s="4" t="s">
        <v>447</v>
      </c>
      <c r="C87" s="5" t="n">
        <v>1655</v>
      </c>
      <c r="D87" s="5" t="n">
        <v>2070</v>
      </c>
    </row>
    <row r="88" spans="1:5">
      <c r="A88" s="4" t="s">
        <v>41</v>
      </c>
      <c r="C88" s="5" t="n">
        <v>102831</v>
      </c>
      <c r="D88" s="5" t="n">
        <v>119234</v>
      </c>
    </row>
    <row r="89" spans="1:5">
      <c r="A89" s="4" t="s">
        <v>42</v>
      </c>
      <c r="C89" s="5" t="n">
        <v>19867</v>
      </c>
      <c r="D89" s="5" t="n">
        <v>18454</v>
      </c>
    </row>
    <row r="90" spans="1:5">
      <c r="A90" s="4" t="s">
        <v>43</v>
      </c>
      <c r="C90" s="5" t="n">
        <v>33187</v>
      </c>
      <c r="D90" s="5" t="n">
        <v>33187</v>
      </c>
    </row>
    <row r="91" spans="1:5">
      <c r="A91" s="4" t="s">
        <v>44</v>
      </c>
      <c r="C91" s="5" t="n">
        <v>43102</v>
      </c>
      <c r="D91" s="5" t="n">
        <v>43102</v>
      </c>
    </row>
    <row r="92" spans="1:5">
      <c r="A92" s="4" t="s">
        <v>45</v>
      </c>
      <c r="C92" s="5" t="n">
        <v>13712</v>
      </c>
      <c r="D92" s="5" t="n">
        <v>15841</v>
      </c>
    </row>
    <row r="93" spans="1:5">
      <c r="A93" s="4" t="s">
        <v>184</v>
      </c>
      <c r="C93" s="5" t="n">
        <v>4421</v>
      </c>
      <c r="D93" s="5" t="n">
        <v>2645</v>
      </c>
    </row>
    <row r="94" spans="1:5">
      <c r="A94" s="4" t="s">
        <v>47</v>
      </c>
      <c r="C94" s="5" t="n">
        <v>217120</v>
      </c>
      <c r="D94" s="5" t="n">
        <v>232463</v>
      </c>
    </row>
    <row r="95" spans="1:5">
      <c r="A95" s="3" t="s">
        <v>49</v>
      </c>
    </row>
    <row r="96" spans="1:5">
      <c r="A96" s="4" t="s">
        <v>50</v>
      </c>
      <c r="C96" s="5" t="n">
        <v>2285</v>
      </c>
      <c r="D96" s="5" t="n">
        <v>2314</v>
      </c>
    </row>
    <row r="97" spans="1:5">
      <c r="A97" s="4" t="s">
        <v>51</v>
      </c>
      <c r="C97" s="5" t="n">
        <v>2357</v>
      </c>
      <c r="D97" s="5" t="n">
        <v>1090</v>
      </c>
    </row>
    <row r="98" spans="1:5">
      <c r="A98" s="4" t="s">
        <v>55</v>
      </c>
      <c r="C98" s="5" t="n">
        <v>4441</v>
      </c>
      <c r="D98" s="5" t="n">
        <v>13310</v>
      </c>
    </row>
    <row r="99" spans="1:5">
      <c r="A99" s="4" t="s">
        <v>56</v>
      </c>
      <c r="C99" s="5" t="n">
        <v>9083</v>
      </c>
      <c r="D99" s="5" t="n">
        <v>16714</v>
      </c>
    </row>
    <row r="100" spans="1:5">
      <c r="A100" s="4" t="s">
        <v>57</v>
      </c>
      <c r="C100" s="5" t="n">
        <v>222354</v>
      </c>
      <c r="D100" s="5" t="n">
        <v>223428</v>
      </c>
    </row>
    <row r="101" spans="1:5">
      <c r="A101" s="4" t="s">
        <v>59</v>
      </c>
      <c r="C101" s="5" t="n">
        <v>6820</v>
      </c>
      <c r="D101" s="5" t="n">
        <v>7626</v>
      </c>
    </row>
    <row r="102" spans="1:5">
      <c r="A102" s="4" t="s">
        <v>60</v>
      </c>
      <c r="C102" s="5" t="n">
        <v>238257</v>
      </c>
      <c r="D102" s="5" t="n">
        <v>247768</v>
      </c>
    </row>
    <row r="103" spans="1:5">
      <c r="A103" s="4" t="s">
        <v>1284</v>
      </c>
      <c r="C103" s="5" t="n">
        <v>-21137</v>
      </c>
      <c r="D103" s="5" t="n">
        <v>-15305</v>
      </c>
    </row>
    <row r="104" spans="1:5">
      <c r="A104" s="4" t="s">
        <v>72</v>
      </c>
      <c r="C104" s="5" t="n">
        <v>217120</v>
      </c>
      <c r="D104" s="5" t="n">
        <v>232463</v>
      </c>
    </row>
    <row r="105" spans="1:5">
      <c r="A105" s="4" t="s">
        <v>1292</v>
      </c>
    </row>
    <row r="106" spans="1:5">
      <c r="A106" s="3" t="s">
        <v>36</v>
      </c>
    </row>
    <row r="107" spans="1:5">
      <c r="A107" s="4" t="s">
        <v>37</v>
      </c>
      <c r="C107" s="5" t="n">
        <v>28652</v>
      </c>
      <c r="D107" s="5" t="n">
        <v>15268</v>
      </c>
    </row>
    <row r="108" spans="1:5">
      <c r="A108" s="4" t="s">
        <v>446</v>
      </c>
      <c r="C108" s="5" t="n">
        <v>68158</v>
      </c>
      <c r="D108" s="5" t="n">
        <v>64130</v>
      </c>
    </row>
    <row r="109" spans="1:5">
      <c r="A109" s="4" t="s">
        <v>39</v>
      </c>
      <c r="D109" s="5" t="n">
        <v>26695</v>
      </c>
    </row>
    <row r="110" spans="1:5">
      <c r="A110" s="4" t="s">
        <v>447</v>
      </c>
      <c r="C110" s="5" t="n">
        <v>3598</v>
      </c>
      <c r="D110" s="5" t="n">
        <v>5533</v>
      </c>
    </row>
    <row r="111" spans="1:5">
      <c r="A111" s="4" t="s">
        <v>41</v>
      </c>
      <c r="C111" s="5" t="n">
        <v>100408</v>
      </c>
      <c r="D111" s="5" t="n">
        <v>111626</v>
      </c>
    </row>
    <row r="112" spans="1:5">
      <c r="A112" s="4" t="s">
        <v>42</v>
      </c>
      <c r="C112" s="5" t="n">
        <v>14833</v>
      </c>
      <c r="D112" s="5" t="n">
        <v>17861</v>
      </c>
    </row>
    <row r="113" spans="1:5">
      <c r="A113" s="4" t="s">
        <v>43</v>
      </c>
      <c r="C113" s="5" t="n">
        <v>164075</v>
      </c>
      <c r="D113" s="5" t="n">
        <v>150273</v>
      </c>
    </row>
    <row r="114" spans="1:5">
      <c r="A114" s="4" t="s">
        <v>44</v>
      </c>
      <c r="C114" s="5" t="n">
        <v>114556</v>
      </c>
      <c r="D114" s="5" t="n">
        <v>108706</v>
      </c>
    </row>
    <row r="115" spans="1:5">
      <c r="A115" s="4" t="s">
        <v>45</v>
      </c>
      <c r="C115" s="5" t="n">
        <v>113052</v>
      </c>
      <c r="D115" s="5" t="n">
        <v>89488</v>
      </c>
    </row>
    <row r="116" spans="1:5">
      <c r="A116" s="4" t="s">
        <v>184</v>
      </c>
      <c r="C116" s="5" t="n">
        <v>4191</v>
      </c>
      <c r="D116" s="5" t="n">
        <v>7233</v>
      </c>
    </row>
    <row r="117" spans="1:5">
      <c r="A117" s="4" t="s">
        <v>47</v>
      </c>
      <c r="C117" s="5" t="n">
        <v>511115</v>
      </c>
      <c r="D117" s="5" t="n">
        <v>485187</v>
      </c>
    </row>
    <row r="118" spans="1:5">
      <c r="A118" s="3" t="s">
        <v>49</v>
      </c>
    </row>
    <row r="119" spans="1:5">
      <c r="A119" s="4" t="s">
        <v>50</v>
      </c>
      <c r="C119" s="5" t="n">
        <v>52331</v>
      </c>
      <c r="D119" s="5" t="n">
        <v>54251</v>
      </c>
    </row>
    <row r="120" spans="1:5">
      <c r="A120" s="4" t="s">
        <v>51</v>
      </c>
      <c r="C120" s="5" t="n">
        <v>17897</v>
      </c>
      <c r="D120" s="5" t="n">
        <v>5753</v>
      </c>
    </row>
    <row r="121" spans="1:5">
      <c r="A121" s="4" t="s">
        <v>1288</v>
      </c>
      <c r="C121" s="5" t="n">
        <v>166508</v>
      </c>
      <c r="D121" s="5" t="n">
        <v>148340</v>
      </c>
    </row>
    <row r="122" spans="1:5">
      <c r="A122" s="4" t="s">
        <v>54</v>
      </c>
      <c r="D122" s="5" t="n">
        <v>27347</v>
      </c>
    </row>
    <row r="123" spans="1:5">
      <c r="A123" s="4" t="s">
        <v>55</v>
      </c>
      <c r="C123" s="5" t="n">
        <v>28486</v>
      </c>
      <c r="D123" s="5" t="n">
        <v>26535</v>
      </c>
    </row>
    <row r="124" spans="1:5">
      <c r="A124" s="4" t="s">
        <v>56</v>
      </c>
      <c r="C124" s="5" t="n">
        <v>265222</v>
      </c>
      <c r="D124" s="5" t="n">
        <v>262226</v>
      </c>
    </row>
    <row r="125" spans="1:5">
      <c r="A125" s="4" t="s">
        <v>57</v>
      </c>
      <c r="C125" s="5" t="n">
        <v>21363</v>
      </c>
      <c r="D125" s="5" t="n">
        <v>22095</v>
      </c>
    </row>
    <row r="126" spans="1:5">
      <c r="A126" s="4" t="s">
        <v>1288</v>
      </c>
      <c r="C126" s="5" t="n">
        <v>223519</v>
      </c>
      <c r="D126" s="5" t="n">
        <v>256010</v>
      </c>
    </row>
    <row r="127" spans="1:5">
      <c r="A127" s="4" t="s">
        <v>58</v>
      </c>
      <c r="C127" s="5" t="n">
        <v>8949</v>
      </c>
      <c r="D127" s="5" t="n">
        <v>6214</v>
      </c>
    </row>
    <row r="128" spans="1:5">
      <c r="A128" s="4" t="s">
        <v>59</v>
      </c>
      <c r="C128" s="5" t="n">
        <v>8036</v>
      </c>
      <c r="D128" s="5" t="n">
        <v>10343</v>
      </c>
    </row>
    <row r="129" spans="1:5">
      <c r="A129" s="4" t="s">
        <v>60</v>
      </c>
      <c r="C129" s="5" t="n">
        <v>527089</v>
      </c>
      <c r="D129" s="5" t="n">
        <v>556888</v>
      </c>
    </row>
    <row r="130" spans="1:5">
      <c r="A130" s="4" t="s">
        <v>1284</v>
      </c>
      <c r="C130" s="5" t="n">
        <v>-32184</v>
      </c>
      <c r="D130" s="5" t="n">
        <v>-82397</v>
      </c>
    </row>
    <row r="131" spans="1:5">
      <c r="A131" s="4" t="s">
        <v>70</v>
      </c>
      <c r="C131" s="5" t="n">
        <v>16210</v>
      </c>
      <c r="D131" s="5" t="n">
        <v>10696</v>
      </c>
    </row>
    <row r="132" spans="1:5">
      <c r="A132" s="4" t="s">
        <v>72</v>
      </c>
      <c r="C132" s="6" t="n">
        <v>511115</v>
      </c>
      <c r="D132" s="6" t="n">
        <v>485187</v>
      </c>
    </row>
    <row r="133" spans="1:5"/>
    <row r="134" spans="1:5">
      <c r="A134" s="4" t="s">
        <v>48</v>
      </c>
      <c r="B134" s="4" t="s">
        <v>75</v>
      </c>
    </row>
  </sheetData>
  <mergeCells count="3">
    <mergeCell ref="A1:B1"/>
    <mergeCell ref="A133:D133"/>
    <mergeCell ref="B134:D13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3</v>
      </c>
      <c r="B1" s="2" t="s">
        <v>95</v>
      </c>
      <c r="J1" s="2" t="s">
        <v>1</v>
      </c>
    </row>
    <row r="2" spans="1:12">
      <c r="B2" s="2" t="s">
        <v>2</v>
      </c>
      <c r="C2" s="2" t="s">
        <v>96</v>
      </c>
      <c r="D2" s="2" t="s">
        <v>4</v>
      </c>
      <c r="E2" s="2" t="s">
        <v>97</v>
      </c>
      <c r="F2" s="2" t="s">
        <v>35</v>
      </c>
      <c r="G2" s="2" t="s">
        <v>98</v>
      </c>
      <c r="H2" s="2" t="s">
        <v>99</v>
      </c>
      <c r="I2" s="2" t="s">
        <v>100</v>
      </c>
      <c r="J2" s="2" t="s">
        <v>2</v>
      </c>
      <c r="K2" s="2" t="s">
        <v>35</v>
      </c>
      <c r="L2" s="2" t="s">
        <v>101</v>
      </c>
    </row>
    <row r="3" spans="1:12">
      <c r="A3" s="3" t="s">
        <v>1294</v>
      </c>
    </row>
    <row r="4" spans="1:12">
      <c r="A4" s="4" t="s">
        <v>103</v>
      </c>
      <c r="B4" s="6" t="n">
        <v>798022</v>
      </c>
      <c r="C4" s="6" t="n">
        <v>693015</v>
      </c>
      <c r="D4" s="6" t="n">
        <v>660323</v>
      </c>
      <c r="E4" s="6" t="n">
        <v>615336</v>
      </c>
      <c r="F4" s="6" t="n">
        <v>653664</v>
      </c>
      <c r="G4" s="6" t="n">
        <v>611870</v>
      </c>
      <c r="H4" s="6" t="n">
        <v>626115</v>
      </c>
      <c r="I4" s="6" t="n">
        <v>540317</v>
      </c>
      <c r="J4" s="6" t="n">
        <v>2766696</v>
      </c>
      <c r="K4" s="6" t="n">
        <v>2431966</v>
      </c>
      <c r="L4" s="6" t="n">
        <v>1103190</v>
      </c>
    </row>
    <row r="5" spans="1:12">
      <c r="A5" s="3" t="s">
        <v>104</v>
      </c>
    </row>
    <row r="6" spans="1:12">
      <c r="A6" s="4" t="s">
        <v>105</v>
      </c>
      <c r="J6" s="5" t="n">
        <v>1117917</v>
      </c>
      <c r="K6" s="5" t="n">
        <v>993405</v>
      </c>
      <c r="L6" s="5" t="n">
        <v>381997</v>
      </c>
    </row>
    <row r="7" spans="1:12">
      <c r="A7" s="4" t="s">
        <v>1295</v>
      </c>
      <c r="J7" s="5" t="n">
        <v>579933</v>
      </c>
      <c r="K7" s="5" t="n">
        <v>605106</v>
      </c>
      <c r="L7" s="5" t="n">
        <v>263606</v>
      </c>
    </row>
    <row r="8" spans="1:12">
      <c r="A8" s="4" t="s">
        <v>107</v>
      </c>
      <c r="J8" s="5" t="n">
        <v>61342</v>
      </c>
      <c r="K8" s="5" t="n">
        <v>105403</v>
      </c>
      <c r="L8" s="5" t="n">
        <v>57145</v>
      </c>
    </row>
    <row r="9" spans="1:12">
      <c r="A9" s="4" t="s">
        <v>108</v>
      </c>
      <c r="J9" s="5" t="n">
        <v>149406</v>
      </c>
      <c r="K9" s="5" t="n">
        <v>159500</v>
      </c>
      <c r="L9" s="5" t="n">
        <v>46572</v>
      </c>
    </row>
    <row r="10" spans="1:12">
      <c r="A10" s="4" t="s">
        <v>109</v>
      </c>
      <c r="J10" s="5" t="n">
        <v>109789</v>
      </c>
      <c r="K10" s="5" t="n">
        <v>100658</v>
      </c>
      <c r="L10" s="5" t="n">
        <v>51300</v>
      </c>
    </row>
    <row r="11" spans="1:12">
      <c r="A11" s="4" t="s">
        <v>111</v>
      </c>
      <c r="J11" s="5" t="n">
        <v>19911</v>
      </c>
      <c r="K11" s="5" t="n">
        <v>19985</v>
      </c>
      <c r="L11" s="5" t="n">
        <v>15262</v>
      </c>
    </row>
    <row r="12" spans="1:12">
      <c r="A12" s="4" t="s">
        <v>749</v>
      </c>
      <c r="J12" s="5" t="n">
        <v>19911</v>
      </c>
      <c r="K12" s="5" t="n">
        <v>11517</v>
      </c>
      <c r="L12" s="5" t="n">
        <v>15262</v>
      </c>
    </row>
    <row r="13" spans="1:12">
      <c r="A13" s="4" t="s">
        <v>112</v>
      </c>
      <c r="K13" s="5" t="n">
        <v>-57716</v>
      </c>
    </row>
    <row r="14" spans="1:12">
      <c r="A14" s="4" t="s">
        <v>110</v>
      </c>
      <c r="J14" s="5" t="n">
        <v>-29381</v>
      </c>
    </row>
    <row r="15" spans="1:12">
      <c r="A15" s="4" t="s">
        <v>113</v>
      </c>
      <c r="J15" s="5" t="n">
        <v>2008917</v>
      </c>
      <c r="K15" s="5" t="n">
        <v>1926341</v>
      </c>
      <c r="L15" s="5" t="n">
        <v>815882</v>
      </c>
    </row>
    <row r="16" spans="1:12">
      <c r="A16" s="4" t="s">
        <v>114</v>
      </c>
      <c r="B16" s="5" t="n">
        <v>272776</v>
      </c>
      <c r="C16" s="5" t="n">
        <v>192893</v>
      </c>
      <c r="D16" s="5" t="n">
        <v>174494</v>
      </c>
      <c r="E16" s="5" t="n">
        <v>117616</v>
      </c>
      <c r="F16" s="5" t="n">
        <v>136660</v>
      </c>
      <c r="G16" s="5" t="n">
        <v>125916</v>
      </c>
      <c r="H16" s="5" t="n">
        <v>135529</v>
      </c>
      <c r="I16" s="5" t="n">
        <v>107520</v>
      </c>
      <c r="J16" s="5" t="n">
        <v>757779</v>
      </c>
      <c r="K16" s="5" t="n">
        <v>505625</v>
      </c>
      <c r="L16" s="5" t="n">
        <v>287308</v>
      </c>
    </row>
    <row r="17" spans="1:12">
      <c r="A17" s="4" t="s">
        <v>115</v>
      </c>
      <c r="J17" s="5" t="n">
        <v>-220994</v>
      </c>
      <c r="K17" s="5" t="n">
        <v>-241195</v>
      </c>
      <c r="L17" s="5" t="n">
        <v>-116081</v>
      </c>
    </row>
    <row r="18" spans="1:12">
      <c r="A18" s="4" t="s">
        <v>116</v>
      </c>
      <c r="J18" s="5" t="n">
        <v>-12120</v>
      </c>
      <c r="K18" s="5" t="n">
        <v>-34882</v>
      </c>
    </row>
    <row r="19" spans="1:12">
      <c r="A19" s="4" t="s">
        <v>117</v>
      </c>
      <c r="J19" s="5" t="n">
        <v>10755</v>
      </c>
      <c r="K19" s="5" t="n">
        <v>13120</v>
      </c>
    </row>
    <row r="20" spans="1:12">
      <c r="A20" s="4" t="s">
        <v>118</v>
      </c>
      <c r="J20" s="5" t="n">
        <v>-2475</v>
      </c>
      <c r="K20" s="5" t="n">
        <v>-1284</v>
      </c>
      <c r="L20" s="5" t="n">
        <v>-555</v>
      </c>
    </row>
    <row r="21" spans="1:12">
      <c r="A21" s="4" t="s">
        <v>119</v>
      </c>
      <c r="B21" s="5" t="n">
        <v>213159</v>
      </c>
      <c r="C21" s="5" t="n">
        <v>135071</v>
      </c>
      <c r="D21" s="5" t="n">
        <v>119870</v>
      </c>
      <c r="E21" s="5" t="n">
        <v>64845</v>
      </c>
      <c r="F21" s="5" t="n">
        <v>87519</v>
      </c>
      <c r="G21" s="5" t="n">
        <v>74085</v>
      </c>
      <c r="H21" s="5" t="n">
        <v>80777</v>
      </c>
      <c r="I21" s="5" t="n">
        <v>-997</v>
      </c>
      <c r="J21" s="5" t="n">
        <v>532945</v>
      </c>
      <c r="K21" s="5" t="n">
        <v>241384</v>
      </c>
      <c r="L21" s="5" t="n">
        <v>170672</v>
      </c>
    </row>
    <row r="22" spans="1:12">
      <c r="A22" s="4" t="s">
        <v>120</v>
      </c>
      <c r="J22" s="5" t="n">
        <v>-144680</v>
      </c>
      <c r="K22" s="5" t="n">
        <v>233943</v>
      </c>
      <c r="L22" s="5" t="n">
        <v>-77572</v>
      </c>
    </row>
    <row r="23" spans="1:12">
      <c r="A23" s="4" t="s">
        <v>121</v>
      </c>
      <c r="J23" s="5" t="n">
        <v>388265</v>
      </c>
      <c r="K23" s="5" t="n">
        <v>475327</v>
      </c>
      <c r="L23" s="5" t="n">
        <v>93100</v>
      </c>
    </row>
    <row r="24" spans="1:12">
      <c r="A24" s="4" t="s">
        <v>122</v>
      </c>
      <c r="J24" s="5" t="n">
        <v>1212</v>
      </c>
      <c r="K24" s="5" t="n">
        <v>-330</v>
      </c>
      <c r="L24" s="5" t="n">
        <v>-1563</v>
      </c>
    </row>
    <row r="25" spans="1:12">
      <c r="A25" s="4" t="s">
        <v>123</v>
      </c>
      <c r="B25" s="6" t="n">
        <v>153109</v>
      </c>
      <c r="C25" s="6" t="n">
        <v>100514</v>
      </c>
      <c r="D25" s="6" t="n">
        <v>87732</v>
      </c>
      <c r="E25" s="6" t="n">
        <v>48122</v>
      </c>
      <c r="F25" s="6" t="n">
        <v>378481</v>
      </c>
      <c r="G25" s="6" t="n">
        <v>46475</v>
      </c>
      <c r="H25" s="6" t="n">
        <v>43992</v>
      </c>
      <c r="I25" s="6" t="n">
        <v>6049</v>
      </c>
      <c r="J25" s="5" t="n">
        <v>389477</v>
      </c>
      <c r="K25" s="5" t="n">
        <v>474997</v>
      </c>
      <c r="L25" s="5" t="n">
        <v>91537</v>
      </c>
    </row>
    <row r="26" spans="1:12">
      <c r="A26" s="4" t="s">
        <v>121</v>
      </c>
      <c r="J26" s="5" t="n">
        <v>388265</v>
      </c>
      <c r="K26" s="5" t="n">
        <v>475327</v>
      </c>
      <c r="L26" s="5" t="n">
        <v>93100</v>
      </c>
    </row>
    <row r="27" spans="1:12">
      <c r="A27" s="3" t="s">
        <v>1296</v>
      </c>
    </row>
    <row r="28" spans="1:12">
      <c r="A28" s="4" t="s">
        <v>129</v>
      </c>
      <c r="J28" s="5" t="n">
        <v>-20456</v>
      </c>
      <c r="K28" s="5" t="n">
        <v>6140</v>
      </c>
    </row>
    <row r="29" spans="1:12">
      <c r="A29" s="4" t="s">
        <v>130</v>
      </c>
      <c r="J29" s="5" t="n">
        <v>367809</v>
      </c>
      <c r="K29" s="5" t="n">
        <v>481467</v>
      </c>
      <c r="L29" s="5" t="n">
        <v>93100</v>
      </c>
    </row>
    <row r="30" spans="1:12">
      <c r="A30" s="4" t="s">
        <v>131</v>
      </c>
      <c r="J30" s="5" t="n">
        <v>1212</v>
      </c>
      <c r="K30" s="5" t="n">
        <v>-330</v>
      </c>
      <c r="L30" s="5" t="n">
        <v>-1563</v>
      </c>
    </row>
    <row r="31" spans="1:12">
      <c r="A31" s="4" t="s">
        <v>132</v>
      </c>
      <c r="J31" s="5" t="n">
        <v>369021</v>
      </c>
      <c r="K31" s="5" t="n">
        <v>481137</v>
      </c>
      <c r="L31" s="5" t="n">
        <v>91537</v>
      </c>
    </row>
    <row r="32" spans="1:12">
      <c r="A32" s="4" t="s">
        <v>1285</v>
      </c>
    </row>
    <row r="33" spans="1:12">
      <c r="A33" s="3" t="s">
        <v>1294</v>
      </c>
    </row>
    <row r="34" spans="1:12">
      <c r="A34" s="4" t="s">
        <v>103</v>
      </c>
      <c r="J34" s="5" t="n">
        <v>-237379</v>
      </c>
      <c r="K34" s="5" t="n">
        <v>-146286</v>
      </c>
      <c r="L34" s="5" t="n">
        <v>-89308</v>
      </c>
    </row>
    <row r="35" spans="1:12">
      <c r="A35" s="4" t="s">
        <v>1297</v>
      </c>
      <c r="J35" s="5" t="n">
        <v>-237379</v>
      </c>
      <c r="K35" s="5" t="n">
        <v>-146286</v>
      </c>
      <c r="L35" s="5" t="n">
        <v>-89308</v>
      </c>
    </row>
    <row r="36" spans="1:12">
      <c r="A36" s="3" t="s">
        <v>104</v>
      </c>
    </row>
    <row r="37" spans="1:12">
      <c r="A37" s="4" t="s">
        <v>105</v>
      </c>
      <c r="J37" s="5" t="n">
        <v>-6383</v>
      </c>
      <c r="K37" s="5" t="n">
        <v>-3711</v>
      </c>
      <c r="L37" s="5" t="n">
        <v>-214</v>
      </c>
    </row>
    <row r="38" spans="1:12">
      <c r="A38" s="4" t="s">
        <v>1295</v>
      </c>
      <c r="J38" s="5" t="n">
        <v>-62257</v>
      </c>
      <c r="K38" s="5" t="n">
        <v>-24799</v>
      </c>
      <c r="L38" s="5" t="n">
        <v>-5525</v>
      </c>
    </row>
    <row r="39" spans="1:12">
      <c r="A39" s="4" t="s">
        <v>1298</v>
      </c>
      <c r="J39" s="5" t="n">
        <v>-168739</v>
      </c>
      <c r="K39" s="5" t="n">
        <v>-117776</v>
      </c>
      <c r="L39" s="5" t="n">
        <v>-83569</v>
      </c>
    </row>
    <row r="40" spans="1:12">
      <c r="A40" s="4" t="s">
        <v>113</v>
      </c>
      <c r="J40" s="5" t="n">
        <v>-237379</v>
      </c>
      <c r="K40" s="5" t="n">
        <v>-146286</v>
      </c>
      <c r="L40" s="5" t="n">
        <v>-89308</v>
      </c>
    </row>
    <row r="41" spans="1:12">
      <c r="A41" s="4" t="s">
        <v>1299</v>
      </c>
      <c r="J41" s="5" t="n">
        <v>-408006</v>
      </c>
      <c r="K41" s="5" t="n">
        <v>-471363</v>
      </c>
      <c r="L41" s="5" t="n">
        <v>-72193</v>
      </c>
    </row>
    <row r="42" spans="1:12">
      <c r="A42" s="4" t="s">
        <v>119</v>
      </c>
      <c r="J42" s="5" t="n">
        <v>-408006</v>
      </c>
      <c r="K42" s="5" t="n">
        <v>-471363</v>
      </c>
      <c r="L42" s="5" t="n">
        <v>-72193</v>
      </c>
    </row>
    <row r="43" spans="1:12">
      <c r="A43" s="4" t="s">
        <v>121</v>
      </c>
      <c r="J43" s="5" t="n">
        <v>-408006</v>
      </c>
      <c r="K43" s="5" t="n">
        <v>-471363</v>
      </c>
      <c r="L43" s="5" t="n">
        <v>-72193</v>
      </c>
    </row>
    <row r="44" spans="1:12">
      <c r="A44" s="4" t="s">
        <v>123</v>
      </c>
      <c r="J44" s="5" t="n">
        <v>-408006</v>
      </c>
      <c r="K44" s="5" t="n">
        <v>-471363</v>
      </c>
      <c r="L44" s="5" t="n">
        <v>-72193</v>
      </c>
    </row>
    <row r="45" spans="1:12">
      <c r="A45" s="4" t="s">
        <v>121</v>
      </c>
      <c r="J45" s="5" t="n">
        <v>-408006</v>
      </c>
      <c r="K45" s="5" t="n">
        <v>-471363</v>
      </c>
      <c r="L45" s="5" t="n">
        <v>-72193</v>
      </c>
    </row>
    <row r="46" spans="1:12">
      <c r="A46" s="3" t="s">
        <v>1296</v>
      </c>
    </row>
    <row r="47" spans="1:12">
      <c r="A47" s="4" t="s">
        <v>130</v>
      </c>
      <c r="J47" s="5" t="n">
        <v>-408006</v>
      </c>
      <c r="K47" s="5" t="n">
        <v>-471363</v>
      </c>
    </row>
    <row r="48" spans="1:12">
      <c r="A48" s="4" t="s">
        <v>132</v>
      </c>
      <c r="J48" s="5" t="n">
        <v>-408006</v>
      </c>
      <c r="K48" s="5" t="n">
        <v>-471363</v>
      </c>
      <c r="L48" s="5" t="n">
        <v>-72193</v>
      </c>
    </row>
    <row r="49" spans="1:12">
      <c r="A49" s="4" t="s">
        <v>1300</v>
      </c>
    </row>
    <row r="50" spans="1:12">
      <c r="A50" s="3" t="s">
        <v>1294</v>
      </c>
    </row>
    <row r="51" spans="1:12">
      <c r="A51" s="4" t="s">
        <v>103</v>
      </c>
      <c r="J51" s="5" t="n">
        <v>2766696</v>
      </c>
      <c r="K51" s="5" t="n">
        <v>2431966</v>
      </c>
      <c r="L51" s="5" t="n">
        <v>1103190</v>
      </c>
    </row>
    <row r="52" spans="1:12">
      <c r="A52" s="4" t="s">
        <v>1289</v>
      </c>
    </row>
    <row r="53" spans="1:12">
      <c r="A53" s="3" t="s">
        <v>1294</v>
      </c>
    </row>
    <row r="54" spans="1:12">
      <c r="A54" s="4" t="s">
        <v>103</v>
      </c>
      <c r="J54" s="5" t="n">
        <v>31758</v>
      </c>
    </row>
    <row r="55" spans="1:12">
      <c r="A55" s="4" t="s">
        <v>1297</v>
      </c>
      <c r="J55" s="5" t="n">
        <v>31758</v>
      </c>
    </row>
    <row r="56" spans="1:12">
      <c r="A56" s="3" t="s">
        <v>104</v>
      </c>
    </row>
    <row r="57" spans="1:12">
      <c r="A57" s="4" t="s">
        <v>1295</v>
      </c>
      <c r="J57" s="5" t="n">
        <v>37568</v>
      </c>
    </row>
    <row r="58" spans="1:12">
      <c r="A58" s="4" t="s">
        <v>113</v>
      </c>
      <c r="J58" s="5" t="n">
        <v>37568</v>
      </c>
    </row>
    <row r="59" spans="1:12">
      <c r="A59" s="4" t="s">
        <v>114</v>
      </c>
      <c r="J59" s="5" t="n">
        <v>-5810</v>
      </c>
    </row>
    <row r="60" spans="1:12">
      <c r="A60" s="4" t="s">
        <v>1299</v>
      </c>
      <c r="J60" s="5" t="n">
        <v>408006</v>
      </c>
      <c r="K60" s="5" t="n">
        <v>471363</v>
      </c>
      <c r="L60" s="5" t="n">
        <v>72193</v>
      </c>
    </row>
    <row r="61" spans="1:12">
      <c r="A61" s="4" t="s">
        <v>119</v>
      </c>
      <c r="J61" s="5" t="n">
        <v>402196</v>
      </c>
      <c r="K61" s="5" t="n">
        <v>471363</v>
      </c>
      <c r="L61" s="5" t="n">
        <v>72193</v>
      </c>
    </row>
    <row r="62" spans="1:12">
      <c r="A62" s="4" t="s">
        <v>120</v>
      </c>
      <c r="J62" s="5" t="n">
        <v>-1231</v>
      </c>
    </row>
    <row r="63" spans="1:12">
      <c r="A63" s="4" t="s">
        <v>121</v>
      </c>
      <c r="J63" s="5" t="n">
        <v>400965</v>
      </c>
      <c r="K63" s="5" t="n">
        <v>471363</v>
      </c>
      <c r="L63" s="5" t="n">
        <v>72193</v>
      </c>
    </row>
    <row r="64" spans="1:12">
      <c r="A64" s="4" t="s">
        <v>123</v>
      </c>
      <c r="J64" s="5" t="n">
        <v>400965</v>
      </c>
      <c r="K64" s="5" t="n">
        <v>471363</v>
      </c>
      <c r="L64" s="5" t="n">
        <v>72193</v>
      </c>
    </row>
    <row r="65" spans="1:12">
      <c r="A65" s="4" t="s">
        <v>121</v>
      </c>
      <c r="J65" s="5" t="n">
        <v>400965</v>
      </c>
      <c r="K65" s="5" t="n">
        <v>471363</v>
      </c>
      <c r="L65" s="5" t="n">
        <v>72193</v>
      </c>
    </row>
    <row r="66" spans="1:12">
      <c r="A66" s="3" t="s">
        <v>1296</v>
      </c>
    </row>
    <row r="67" spans="1:12">
      <c r="A67" s="4" t="s">
        <v>130</v>
      </c>
      <c r="J67" s="5" t="n">
        <v>400965</v>
      </c>
      <c r="K67" s="5" t="n">
        <v>471363</v>
      </c>
    </row>
    <row r="68" spans="1:12">
      <c r="A68" s="4" t="s">
        <v>132</v>
      </c>
      <c r="J68" s="5" t="n">
        <v>400965</v>
      </c>
      <c r="K68" s="5" t="n">
        <v>471363</v>
      </c>
      <c r="L68" s="5" t="n">
        <v>72193</v>
      </c>
    </row>
    <row r="69" spans="1:12">
      <c r="A69" s="4" t="s">
        <v>1290</v>
      </c>
    </row>
    <row r="70" spans="1:12">
      <c r="A70" s="3" t="s">
        <v>1294</v>
      </c>
    </row>
    <row r="71" spans="1:12">
      <c r="A71" s="4" t="s">
        <v>103</v>
      </c>
      <c r="J71" s="5" t="n">
        <v>2587037</v>
      </c>
      <c r="K71" s="5" t="n">
        <v>2231764</v>
      </c>
      <c r="L71" s="5" t="n">
        <v>973769</v>
      </c>
    </row>
    <row r="72" spans="1:12">
      <c r="A72" s="4" t="s">
        <v>1297</v>
      </c>
      <c r="J72" s="5" t="n">
        <v>91257</v>
      </c>
      <c r="K72" s="5" t="n">
        <v>71434</v>
      </c>
      <c r="L72" s="5" t="n">
        <v>34436</v>
      </c>
    </row>
    <row r="73" spans="1:12">
      <c r="A73" s="3" t="s">
        <v>104</v>
      </c>
    </row>
    <row r="74" spans="1:12">
      <c r="A74" s="4" t="s">
        <v>105</v>
      </c>
      <c r="J74" s="5" t="n">
        <v>890378</v>
      </c>
      <c r="K74" s="5" t="n">
        <v>793606</v>
      </c>
      <c r="L74" s="5" t="n">
        <v>284866</v>
      </c>
    </row>
    <row r="75" spans="1:12">
      <c r="A75" s="4" t="s">
        <v>1295</v>
      </c>
      <c r="J75" s="5" t="n">
        <v>559024</v>
      </c>
      <c r="K75" s="5" t="n">
        <v>582314</v>
      </c>
      <c r="L75" s="5" t="n">
        <v>246698</v>
      </c>
    </row>
    <row r="76" spans="1:12">
      <c r="A76" s="4" t="s">
        <v>1298</v>
      </c>
      <c r="J76" s="5" t="n">
        <v>77482</v>
      </c>
      <c r="K76" s="5" t="n">
        <v>51859</v>
      </c>
      <c r="L76" s="5" t="n">
        <v>49202</v>
      </c>
    </row>
    <row r="77" spans="1:12">
      <c r="A77" s="4" t="s">
        <v>107</v>
      </c>
      <c r="J77" s="5" t="n">
        <v>57022</v>
      </c>
      <c r="K77" s="5" t="n">
        <v>92888</v>
      </c>
      <c r="L77" s="5" t="n">
        <v>47990</v>
      </c>
    </row>
    <row r="78" spans="1:12">
      <c r="A78" s="4" t="s">
        <v>108</v>
      </c>
      <c r="J78" s="5" t="n">
        <v>118068</v>
      </c>
      <c r="K78" s="5" t="n">
        <v>137808</v>
      </c>
      <c r="L78" s="5" t="n">
        <v>27394</v>
      </c>
    </row>
    <row r="79" spans="1:12">
      <c r="A79" s="4" t="s">
        <v>109</v>
      </c>
      <c r="J79" s="5" t="n">
        <v>99526</v>
      </c>
      <c r="K79" s="5" t="n">
        <v>91791</v>
      </c>
      <c r="L79" s="5" t="n">
        <v>45173</v>
      </c>
    </row>
    <row r="80" spans="1:12">
      <c r="A80" s="4" t="s">
        <v>749</v>
      </c>
      <c r="L80" s="5" t="n">
        <v>186</v>
      </c>
    </row>
    <row r="81" spans="1:12">
      <c r="A81" s="4" t="s">
        <v>112</v>
      </c>
      <c r="K81" s="5" t="n">
        <v>-57716</v>
      </c>
    </row>
    <row r="82" spans="1:12">
      <c r="A82" s="4" t="s">
        <v>110</v>
      </c>
      <c r="J82" s="5" t="n">
        <v>-23933</v>
      </c>
    </row>
    <row r="83" spans="1:12">
      <c r="A83" s="4" t="s">
        <v>113</v>
      </c>
      <c r="J83" s="5" t="n">
        <v>1777567</v>
      </c>
      <c r="K83" s="5" t="n">
        <v>1692550</v>
      </c>
      <c r="L83" s="5" t="n">
        <v>701509</v>
      </c>
    </row>
    <row r="84" spans="1:12">
      <c r="A84" s="4" t="s">
        <v>114</v>
      </c>
      <c r="J84" s="5" t="n">
        <v>809470</v>
      </c>
      <c r="K84" s="5" t="n">
        <v>539214</v>
      </c>
      <c r="L84" s="5" t="n">
        <v>272260</v>
      </c>
    </row>
    <row r="85" spans="1:12">
      <c r="A85" s="4" t="s">
        <v>115</v>
      </c>
      <c r="J85" s="5" t="n">
        <v>-206267</v>
      </c>
      <c r="K85" s="5" t="n">
        <v>-226853</v>
      </c>
      <c r="L85" s="5" t="n">
        <v>-104231</v>
      </c>
    </row>
    <row r="86" spans="1:12">
      <c r="A86" s="4" t="s">
        <v>116</v>
      </c>
      <c r="J86" s="5" t="n">
        <v>-11647</v>
      </c>
      <c r="K86" s="5" t="n">
        <v>-32523</v>
      </c>
    </row>
    <row r="87" spans="1:12">
      <c r="A87" s="4" t="s">
        <v>117</v>
      </c>
      <c r="J87" s="5" t="n">
        <v>10755</v>
      </c>
      <c r="K87" s="5" t="n">
        <v>13120</v>
      </c>
    </row>
    <row r="88" spans="1:12">
      <c r="A88" s="4" t="s">
        <v>118</v>
      </c>
      <c r="J88" s="5" t="n">
        <v>-2475</v>
      </c>
      <c r="K88" s="5" t="n">
        <v>-1284</v>
      </c>
      <c r="L88" s="5" t="n">
        <v>-555</v>
      </c>
    </row>
    <row r="89" spans="1:12">
      <c r="A89" s="4" t="s">
        <v>119</v>
      </c>
      <c r="J89" s="5" t="n">
        <v>599836</v>
      </c>
      <c r="K89" s="5" t="n">
        <v>291674</v>
      </c>
      <c r="L89" s="5" t="n">
        <v>167474</v>
      </c>
    </row>
    <row r="90" spans="1:12">
      <c r="A90" s="4" t="s">
        <v>120</v>
      </c>
      <c r="J90" s="5" t="n">
        <v>-153871</v>
      </c>
      <c r="K90" s="5" t="n">
        <v>219460</v>
      </c>
      <c r="L90" s="5" t="n">
        <v>-69149</v>
      </c>
    </row>
    <row r="91" spans="1:12">
      <c r="A91" s="4" t="s">
        <v>121</v>
      </c>
      <c r="J91" s="5" t="n">
        <v>445965</v>
      </c>
      <c r="K91" s="5" t="n">
        <v>511134</v>
      </c>
      <c r="L91" s="5" t="n">
        <v>98325</v>
      </c>
    </row>
    <row r="92" spans="1:12">
      <c r="A92" s="4" t="s">
        <v>123</v>
      </c>
      <c r="J92" s="5" t="n">
        <v>445965</v>
      </c>
      <c r="K92" s="5" t="n">
        <v>511134</v>
      </c>
      <c r="L92" s="5" t="n">
        <v>98325</v>
      </c>
    </row>
    <row r="93" spans="1:12">
      <c r="A93" s="4" t="s">
        <v>121</v>
      </c>
      <c r="J93" s="5" t="n">
        <v>445965</v>
      </c>
      <c r="K93" s="5" t="n">
        <v>511134</v>
      </c>
      <c r="L93" s="5" t="n">
        <v>98325</v>
      </c>
    </row>
    <row r="94" spans="1:12">
      <c r="A94" s="3" t="s">
        <v>1296</v>
      </c>
    </row>
    <row r="95" spans="1:12">
      <c r="A95" s="4" t="s">
        <v>129</v>
      </c>
      <c r="J95" s="5" t="n">
        <v>-20456</v>
      </c>
      <c r="K95" s="5" t="n">
        <v>6140</v>
      </c>
    </row>
    <row r="96" spans="1:12">
      <c r="A96" s="4" t="s">
        <v>130</v>
      </c>
      <c r="J96" s="5" t="n">
        <v>425509</v>
      </c>
      <c r="K96" s="5" t="n">
        <v>517274</v>
      </c>
    </row>
    <row r="97" spans="1:12">
      <c r="A97" s="4" t="s">
        <v>132</v>
      </c>
      <c r="J97" s="5" t="n">
        <v>425509</v>
      </c>
      <c r="K97" s="5" t="n">
        <v>517274</v>
      </c>
      <c r="L97" s="5" t="n">
        <v>98325</v>
      </c>
    </row>
    <row r="98" spans="1:12">
      <c r="A98" s="4" t="s">
        <v>1301</v>
      </c>
    </row>
    <row r="99" spans="1:12">
      <c r="A99" s="3" t="s">
        <v>1294</v>
      </c>
    </row>
    <row r="100" spans="1:12">
      <c r="A100" s="4" t="s">
        <v>103</v>
      </c>
      <c r="J100" s="5" t="n">
        <v>2495780</v>
      </c>
      <c r="K100" s="5" t="n">
        <v>2160330</v>
      </c>
      <c r="L100" s="5" t="n">
        <v>939333</v>
      </c>
    </row>
    <row r="101" spans="1:12">
      <c r="A101" s="4" t="s">
        <v>1291</v>
      </c>
    </row>
    <row r="102" spans="1:12">
      <c r="A102" s="3" t="s">
        <v>1294</v>
      </c>
    </row>
    <row r="103" spans="1:12">
      <c r="A103" s="4" t="s">
        <v>103</v>
      </c>
      <c r="J103" s="5" t="n">
        <v>109224</v>
      </c>
      <c r="K103" s="5" t="n">
        <v>107172</v>
      </c>
      <c r="L103" s="5" t="n">
        <v>104332</v>
      </c>
    </row>
    <row r="104" spans="1:12">
      <c r="A104" s="4" t="s">
        <v>1297</v>
      </c>
      <c r="J104" s="5" t="n">
        <v>39997</v>
      </c>
      <c r="K104" s="5" t="n">
        <v>36580</v>
      </c>
      <c r="L104" s="5" t="n">
        <v>42930</v>
      </c>
    </row>
    <row r="105" spans="1:12">
      <c r="A105" s="3" t="s">
        <v>104</v>
      </c>
    </row>
    <row r="106" spans="1:12">
      <c r="A106" s="4" t="s">
        <v>105</v>
      </c>
      <c r="J106" s="5" t="n">
        <v>40861</v>
      </c>
      <c r="K106" s="5" t="n">
        <v>35820</v>
      </c>
      <c r="L106" s="5" t="n">
        <v>30278</v>
      </c>
    </row>
    <row r="107" spans="1:12">
      <c r="A107" s="4" t="s">
        <v>1295</v>
      </c>
      <c r="J107" s="5" t="n">
        <v>4965</v>
      </c>
      <c r="K107" s="5" t="n">
        <v>4168</v>
      </c>
      <c r="L107" s="5" t="n">
        <v>3611</v>
      </c>
    </row>
    <row r="108" spans="1:12">
      <c r="A108" s="4" t="s">
        <v>1298</v>
      </c>
      <c r="J108" s="5" t="n">
        <v>55650</v>
      </c>
      <c r="K108" s="5" t="n">
        <v>35500</v>
      </c>
      <c r="L108" s="5" t="n">
        <v>18000</v>
      </c>
    </row>
    <row r="109" spans="1:12">
      <c r="A109" s="4" t="s">
        <v>107</v>
      </c>
      <c r="J109" s="5" t="n">
        <v>1584</v>
      </c>
      <c r="K109" s="5" t="n">
        <v>5645</v>
      </c>
      <c r="L109" s="5" t="n">
        <v>5567</v>
      </c>
    </row>
    <row r="110" spans="1:12">
      <c r="A110" s="4" t="s">
        <v>108</v>
      </c>
      <c r="J110" s="5" t="n">
        <v>2129</v>
      </c>
      <c r="K110" s="5" t="n">
        <v>2422</v>
      </c>
      <c r="L110" s="5" t="n">
        <v>2544</v>
      </c>
    </row>
    <row r="111" spans="1:12">
      <c r="A111" s="4" t="s">
        <v>109</v>
      </c>
      <c r="J111" s="5" t="n">
        <v>3171</v>
      </c>
      <c r="K111" s="5" t="n">
        <v>2342</v>
      </c>
      <c r="L111" s="5" t="n">
        <v>2400</v>
      </c>
    </row>
    <row r="112" spans="1:12">
      <c r="A112" s="4" t="s">
        <v>110</v>
      </c>
      <c r="J112" s="5" t="n">
        <v>-2818</v>
      </c>
    </row>
    <row r="113" spans="1:12">
      <c r="A113" s="4" t="s">
        <v>113</v>
      </c>
      <c r="J113" s="5" t="n">
        <v>105542</v>
      </c>
      <c r="K113" s="5" t="n">
        <v>85897</v>
      </c>
      <c r="L113" s="5" t="n">
        <v>62400</v>
      </c>
    </row>
    <row r="114" spans="1:12">
      <c r="A114" s="4" t="s">
        <v>114</v>
      </c>
      <c r="J114" s="5" t="n">
        <v>3682</v>
      </c>
      <c r="K114" s="5" t="n">
        <v>21275</v>
      </c>
      <c r="L114" s="5" t="n">
        <v>41932</v>
      </c>
    </row>
    <row r="115" spans="1:12">
      <c r="A115" s="4" t="s">
        <v>115</v>
      </c>
      <c r="J115" s="5" t="n">
        <v>-11101</v>
      </c>
      <c r="K115" s="5" t="n">
        <v>-10135</v>
      </c>
      <c r="L115" s="5" t="n">
        <v>-10251</v>
      </c>
    </row>
    <row r="116" spans="1:12">
      <c r="A116" s="4" t="s">
        <v>116</v>
      </c>
      <c r="J116" s="5" t="n">
        <v>-452</v>
      </c>
      <c r="K116" s="5" t="n">
        <v>-2133</v>
      </c>
    </row>
    <row r="117" spans="1:12">
      <c r="A117" s="4" t="s">
        <v>119</v>
      </c>
      <c r="J117" s="5" t="n">
        <v>-7871</v>
      </c>
      <c r="K117" s="5" t="n">
        <v>9007</v>
      </c>
      <c r="L117" s="5" t="n">
        <v>31681</v>
      </c>
    </row>
    <row r="118" spans="1:12">
      <c r="A118" s="4" t="s">
        <v>120</v>
      </c>
      <c r="J118" s="5" t="n">
        <v>2042</v>
      </c>
      <c r="K118" s="5" t="n">
        <v>-3400</v>
      </c>
      <c r="L118" s="5" t="n">
        <v>-12337</v>
      </c>
    </row>
    <row r="119" spans="1:12">
      <c r="A119" s="4" t="s">
        <v>121</v>
      </c>
      <c r="J119" s="5" t="n">
        <v>-5829</v>
      </c>
      <c r="K119" s="5" t="n">
        <v>5607</v>
      </c>
      <c r="L119" s="5" t="n">
        <v>19344</v>
      </c>
    </row>
    <row r="120" spans="1:12">
      <c r="A120" s="4" t="s">
        <v>123</v>
      </c>
      <c r="J120" s="5" t="n">
        <v>-5829</v>
      </c>
      <c r="K120" s="5" t="n">
        <v>5607</v>
      </c>
      <c r="L120" s="5" t="n">
        <v>19344</v>
      </c>
    </row>
    <row r="121" spans="1:12">
      <c r="A121" s="4" t="s">
        <v>121</v>
      </c>
      <c r="J121" s="5" t="n">
        <v>-5829</v>
      </c>
      <c r="K121" s="5" t="n">
        <v>5607</v>
      </c>
      <c r="L121" s="5" t="n">
        <v>19344</v>
      </c>
    </row>
    <row r="122" spans="1:12">
      <c r="A122" s="3" t="s">
        <v>1296</v>
      </c>
    </row>
    <row r="123" spans="1:12">
      <c r="A123" s="4" t="s">
        <v>130</v>
      </c>
      <c r="J123" s="5" t="n">
        <v>-5829</v>
      </c>
      <c r="K123" s="5" t="n">
        <v>5607</v>
      </c>
    </row>
    <row r="124" spans="1:12">
      <c r="A124" s="4" t="s">
        <v>132</v>
      </c>
      <c r="J124" s="5" t="n">
        <v>-5829</v>
      </c>
      <c r="K124" s="5" t="n">
        <v>5607</v>
      </c>
      <c r="L124" s="5" t="n">
        <v>19344</v>
      </c>
    </row>
    <row r="125" spans="1:12">
      <c r="A125" s="4" t="s">
        <v>1302</v>
      </c>
    </row>
    <row r="126" spans="1:12">
      <c r="A126" s="3" t="s">
        <v>1294</v>
      </c>
    </row>
    <row r="127" spans="1:12">
      <c r="A127" s="4" t="s">
        <v>103</v>
      </c>
      <c r="J127" s="5" t="n">
        <v>69227</v>
      </c>
      <c r="K127" s="5" t="n">
        <v>70592</v>
      </c>
      <c r="L127" s="5" t="n">
        <v>61402</v>
      </c>
    </row>
    <row r="128" spans="1:12">
      <c r="A128" s="4" t="s">
        <v>1292</v>
      </c>
    </row>
    <row r="129" spans="1:12">
      <c r="A129" s="3" t="s">
        <v>1294</v>
      </c>
    </row>
    <row r="130" spans="1:12">
      <c r="A130" s="4" t="s">
        <v>103</v>
      </c>
      <c r="J130" s="5" t="n">
        <v>276056</v>
      </c>
      <c r="K130" s="5" t="n">
        <v>239316</v>
      </c>
      <c r="L130" s="5" t="n">
        <v>114397</v>
      </c>
    </row>
    <row r="131" spans="1:12">
      <c r="A131" s="4" t="s">
        <v>1297</v>
      </c>
      <c r="J131" s="5" t="n">
        <v>74367</v>
      </c>
      <c r="K131" s="5" t="n">
        <v>38272</v>
      </c>
      <c r="L131" s="5" t="n">
        <v>11942</v>
      </c>
    </row>
    <row r="132" spans="1:12">
      <c r="A132" s="3" t="s">
        <v>104</v>
      </c>
    </row>
    <row r="133" spans="1:12">
      <c r="A133" s="4" t="s">
        <v>105</v>
      </c>
      <c r="J133" s="5" t="n">
        <v>193061</v>
      </c>
      <c r="K133" s="5" t="n">
        <v>167690</v>
      </c>
      <c r="L133" s="5" t="n">
        <v>67067</v>
      </c>
    </row>
    <row r="134" spans="1:12">
      <c r="A134" s="4" t="s">
        <v>1295</v>
      </c>
      <c r="J134" s="5" t="n">
        <v>40633</v>
      </c>
      <c r="K134" s="5" t="n">
        <v>43423</v>
      </c>
      <c r="L134" s="5" t="n">
        <v>18822</v>
      </c>
    </row>
    <row r="135" spans="1:12">
      <c r="A135" s="4" t="s">
        <v>1298</v>
      </c>
      <c r="J135" s="5" t="n">
        <v>35607</v>
      </c>
      <c r="K135" s="5" t="n">
        <v>30417</v>
      </c>
      <c r="L135" s="5" t="n">
        <v>16367</v>
      </c>
    </row>
    <row r="136" spans="1:12">
      <c r="A136" s="4" t="s">
        <v>107</v>
      </c>
      <c r="J136" s="5" t="n">
        <v>2736</v>
      </c>
      <c r="K136" s="5" t="n">
        <v>6870</v>
      </c>
      <c r="L136" s="5" t="n">
        <v>3588</v>
      </c>
    </row>
    <row r="137" spans="1:12">
      <c r="A137" s="4" t="s">
        <v>108</v>
      </c>
      <c r="J137" s="5" t="n">
        <v>29209</v>
      </c>
      <c r="K137" s="5" t="n">
        <v>19270</v>
      </c>
      <c r="L137" s="5" t="n">
        <v>16634</v>
      </c>
    </row>
    <row r="138" spans="1:12">
      <c r="A138" s="4" t="s">
        <v>109</v>
      </c>
      <c r="J138" s="5" t="n">
        <v>7092</v>
      </c>
      <c r="K138" s="5" t="n">
        <v>6525</v>
      </c>
      <c r="L138" s="5" t="n">
        <v>3727</v>
      </c>
    </row>
    <row r="139" spans="1:12">
      <c r="A139" s="4" t="s">
        <v>111</v>
      </c>
      <c r="J139" s="5" t="n">
        <v>19911</v>
      </c>
      <c r="K139" s="5" t="n">
        <v>19985</v>
      </c>
    </row>
    <row r="140" spans="1:12">
      <c r="A140" s="4" t="s">
        <v>749</v>
      </c>
      <c r="L140" s="5" t="n">
        <v>15076</v>
      </c>
    </row>
    <row r="141" spans="1:12">
      <c r="A141" s="4" t="s">
        <v>110</v>
      </c>
      <c r="J141" s="5" t="n">
        <v>-2630</v>
      </c>
    </row>
    <row r="142" spans="1:12">
      <c r="A142" s="4" t="s">
        <v>113</v>
      </c>
      <c r="J142" s="5" t="n">
        <v>325619</v>
      </c>
      <c r="K142" s="5" t="n">
        <v>294180</v>
      </c>
      <c r="L142" s="5" t="n">
        <v>141281</v>
      </c>
    </row>
    <row r="143" spans="1:12">
      <c r="A143" s="4" t="s">
        <v>114</v>
      </c>
      <c r="J143" s="5" t="n">
        <v>-49563</v>
      </c>
      <c r="K143" s="5" t="n">
        <v>-54864</v>
      </c>
      <c r="L143" s="5" t="n">
        <v>-26884</v>
      </c>
    </row>
    <row r="144" spans="1:12">
      <c r="A144" s="4" t="s">
        <v>115</v>
      </c>
      <c r="J144" s="5" t="n">
        <v>-3626</v>
      </c>
      <c r="K144" s="5" t="n">
        <v>-4207</v>
      </c>
      <c r="L144" s="5" t="n">
        <v>-1599</v>
      </c>
    </row>
    <row r="145" spans="1:12">
      <c r="A145" s="4" t="s">
        <v>116</v>
      </c>
      <c r="J145" s="5" t="n">
        <v>-21</v>
      </c>
      <c r="K145" s="5" t="n">
        <v>-226</v>
      </c>
    </row>
    <row r="146" spans="1:12">
      <c r="A146" s="4" t="s">
        <v>119</v>
      </c>
      <c r="J146" s="5" t="n">
        <v>-53210</v>
      </c>
      <c r="K146" s="5" t="n">
        <v>-59297</v>
      </c>
      <c r="L146" s="5" t="n">
        <v>-28483</v>
      </c>
    </row>
    <row r="147" spans="1:12">
      <c r="A147" s="4" t="s">
        <v>120</v>
      </c>
      <c r="J147" s="5" t="n">
        <v>8380</v>
      </c>
      <c r="K147" s="5" t="n">
        <v>17883</v>
      </c>
      <c r="L147" s="5" t="n">
        <v>3914</v>
      </c>
    </row>
    <row r="148" spans="1:12">
      <c r="A148" s="4" t="s">
        <v>121</v>
      </c>
      <c r="J148" s="5" t="n">
        <v>-44830</v>
      </c>
      <c r="K148" s="5" t="n">
        <v>-41414</v>
      </c>
      <c r="L148" s="5" t="n">
        <v>-24569</v>
      </c>
    </row>
    <row r="149" spans="1:12">
      <c r="A149" s="4" t="s">
        <v>122</v>
      </c>
      <c r="J149" s="5" t="n">
        <v>1212</v>
      </c>
      <c r="K149" s="5" t="n">
        <v>-330</v>
      </c>
      <c r="L149" s="5" t="n">
        <v>-1563</v>
      </c>
    </row>
    <row r="150" spans="1:12">
      <c r="A150" s="4" t="s">
        <v>123</v>
      </c>
      <c r="J150" s="5" t="n">
        <v>-43618</v>
      </c>
      <c r="K150" s="5" t="n">
        <v>-41744</v>
      </c>
      <c r="L150" s="5" t="n">
        <v>-26132</v>
      </c>
    </row>
    <row r="151" spans="1:12">
      <c r="A151" s="4" t="s">
        <v>121</v>
      </c>
      <c r="J151" s="5" t="n">
        <v>-44830</v>
      </c>
      <c r="K151" s="5" t="n">
        <v>-41414</v>
      </c>
      <c r="L151" s="5" t="n">
        <v>-24569</v>
      </c>
    </row>
    <row r="152" spans="1:12">
      <c r="A152" s="3" t="s">
        <v>1296</v>
      </c>
    </row>
    <row r="153" spans="1:12">
      <c r="A153" s="4" t="s">
        <v>130</v>
      </c>
      <c r="J153" s="5" t="n">
        <v>-44830</v>
      </c>
      <c r="K153" s="5" t="n">
        <v>-41414</v>
      </c>
    </row>
    <row r="154" spans="1:12">
      <c r="A154" s="4" t="s">
        <v>131</v>
      </c>
      <c r="J154" s="5" t="n">
        <v>1212</v>
      </c>
      <c r="K154" s="5" t="n">
        <v>-330</v>
      </c>
    </row>
    <row r="155" spans="1:12">
      <c r="A155" s="4" t="s">
        <v>132</v>
      </c>
      <c r="J155" s="5" t="n">
        <v>-43618</v>
      </c>
      <c r="K155" s="5" t="n">
        <v>-41744</v>
      </c>
      <c r="L155" s="5" t="n">
        <v>-26132</v>
      </c>
    </row>
    <row r="156" spans="1:12">
      <c r="A156" s="4" t="s">
        <v>1303</v>
      </c>
    </row>
    <row r="157" spans="1:12">
      <c r="A157" s="3" t="s">
        <v>1294</v>
      </c>
    </row>
    <row r="158" spans="1:12">
      <c r="A158" s="4" t="s">
        <v>103</v>
      </c>
      <c r="J158" s="6" t="n">
        <v>201689</v>
      </c>
      <c r="K158" s="6" t="n">
        <v>201044</v>
      </c>
      <c r="L158" s="6" t="n">
        <v>10245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4</v>
      </c>
      <c r="B1" s="2" t="s">
        <v>1</v>
      </c>
    </row>
    <row r="2" spans="1:3">
      <c r="B2" s="2" t="s">
        <v>2</v>
      </c>
      <c r="C2" s="2" t="s">
        <v>35</v>
      </c>
    </row>
    <row r="3" spans="1:3">
      <c r="A3" s="3" t="s">
        <v>266</v>
      </c>
    </row>
    <row r="4" spans="1:3">
      <c r="A4" s="4" t="s">
        <v>135</v>
      </c>
      <c r="B4" s="6" t="n">
        <v>7147</v>
      </c>
      <c r="C4" s="6" t="n">
        <v>-216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5</v>
      </c>
      <c r="D2" s="2" t="s">
        <v>101</v>
      </c>
    </row>
    <row r="3" spans="1:4">
      <c r="A3" s="3" t="s">
        <v>1306</v>
      </c>
    </row>
    <row r="4" spans="1:4">
      <c r="A4" s="4" t="s">
        <v>1307</v>
      </c>
      <c r="B4" s="6" t="n">
        <v>736867</v>
      </c>
      <c r="C4" s="6" t="n">
        <v>109091</v>
      </c>
      <c r="D4" s="6" t="n">
        <v>284253</v>
      </c>
    </row>
    <row r="5" spans="1:4">
      <c r="A5" s="3" t="s">
        <v>188</v>
      </c>
    </row>
    <row r="6" spans="1:4">
      <c r="A6" s="4" t="s">
        <v>189</v>
      </c>
      <c r="B6" s="5" t="n">
        <v>-106246</v>
      </c>
      <c r="C6" s="5" t="n">
        <v>-72461</v>
      </c>
      <c r="D6" s="5" t="n">
        <v>-31870</v>
      </c>
    </row>
    <row r="7" spans="1:4">
      <c r="A7" s="4" t="s">
        <v>192</v>
      </c>
      <c r="B7" s="5" t="n">
        <v>29381</v>
      </c>
    </row>
    <row r="8" spans="1:4">
      <c r="A8" s="4" t="s">
        <v>686</v>
      </c>
      <c r="B8" s="5" t="n">
        <v>-103976</v>
      </c>
      <c r="C8" s="5" t="n">
        <v>-2975254</v>
      </c>
      <c r="D8" s="5" t="n">
        <v>-103970</v>
      </c>
    </row>
    <row r="9" spans="1:4">
      <c r="A9" s="4" t="s">
        <v>191</v>
      </c>
      <c r="C9" s="5" t="n">
        <v>481946</v>
      </c>
    </row>
    <row r="10" spans="1:4">
      <c r="A10" s="4" t="s">
        <v>193</v>
      </c>
      <c r="C10" s="5" t="n">
        <v>478608</v>
      </c>
    </row>
    <row r="11" spans="1:4">
      <c r="A11" s="4" t="s">
        <v>1308</v>
      </c>
      <c r="B11" s="5" t="n">
        <v>5327</v>
      </c>
      <c r="C11" s="5" t="n">
        <v>20876</v>
      </c>
      <c r="D11" s="5" t="n">
        <v>718</v>
      </c>
    </row>
    <row r="12" spans="1:4">
      <c r="A12" s="4" t="s">
        <v>196</v>
      </c>
      <c r="B12" s="5" t="n">
        <v>-175514</v>
      </c>
      <c r="C12" s="5" t="n">
        <v>-2066285</v>
      </c>
      <c r="D12" s="5" t="n">
        <v>-135122</v>
      </c>
    </row>
    <row r="13" spans="1:4">
      <c r="A13" s="3" t="s">
        <v>197</v>
      </c>
    </row>
    <row r="14" spans="1:4">
      <c r="A14" s="4" t="s">
        <v>477</v>
      </c>
      <c r="B14" s="5" t="n">
        <v>251387</v>
      </c>
      <c r="C14" s="5" t="n">
        <v>3533981</v>
      </c>
      <c r="D14" s="5" t="n">
        <v>958000</v>
      </c>
    </row>
    <row r="15" spans="1:4">
      <c r="A15" s="4" t="s">
        <v>199</v>
      </c>
      <c r="B15" s="5" t="n">
        <v>-653011</v>
      </c>
      <c r="C15" s="5" t="n">
        <v>-1922329</v>
      </c>
      <c r="D15" s="5" t="n">
        <v>-80140</v>
      </c>
    </row>
    <row r="16" spans="1:4">
      <c r="A16" s="4" t="s">
        <v>200</v>
      </c>
      <c r="C16" s="5" t="n">
        <v>-18050</v>
      </c>
    </row>
    <row r="17" spans="1:4">
      <c r="A17" s="4" t="s">
        <v>201</v>
      </c>
      <c r="B17" s="5" t="n">
        <v>-1056</v>
      </c>
      <c r="C17" s="5" t="n">
        <v>-52039</v>
      </c>
      <c r="D17" s="5" t="n">
        <v>-20707</v>
      </c>
    </row>
    <row r="18" spans="1:4">
      <c r="A18" s="4" t="s">
        <v>205</v>
      </c>
      <c r="B18" s="5" t="n">
        <v>-2468</v>
      </c>
      <c r="C18" s="5" t="n">
        <v>-66901</v>
      </c>
      <c r="D18" s="5" t="n">
        <v>-100</v>
      </c>
    </row>
    <row r="19" spans="1:4">
      <c r="A19" s="4" t="s">
        <v>181</v>
      </c>
      <c r="C19" s="5" t="n">
        <v>-259603</v>
      </c>
      <c r="D19" s="5" t="n">
        <v>-2000</v>
      </c>
    </row>
    <row r="20" spans="1:4">
      <c r="A20" s="4" t="s">
        <v>204</v>
      </c>
      <c r="B20" s="5" t="n">
        <v>-68629</v>
      </c>
      <c r="C20" s="5" t="n">
        <v>-55892</v>
      </c>
      <c r="D20" s="5" t="n">
        <v>-29445</v>
      </c>
    </row>
    <row r="21" spans="1:4">
      <c r="A21" s="4" t="s">
        <v>159</v>
      </c>
      <c r="B21" s="5" t="n">
        <v>-50524</v>
      </c>
      <c r="C21" s="5" t="n">
        <v>-99008</v>
      </c>
    </row>
    <row r="22" spans="1:4">
      <c r="A22" s="4" t="s">
        <v>1309</v>
      </c>
      <c r="B22" s="5" t="n">
        <v>-11113</v>
      </c>
      <c r="C22" s="5" t="n">
        <v>-2792</v>
      </c>
      <c r="D22" s="5" t="n">
        <v>-4776</v>
      </c>
    </row>
    <row r="23" spans="1:4">
      <c r="A23" s="4" t="s">
        <v>209</v>
      </c>
      <c r="B23" s="5" t="n">
        <v>-531890</v>
      </c>
      <c r="C23" s="5" t="n">
        <v>1057367</v>
      </c>
      <c r="D23" s="5" t="n">
        <v>822932</v>
      </c>
    </row>
    <row r="24" spans="1:4">
      <c r="A24" s="4" t="s">
        <v>210</v>
      </c>
      <c r="B24" s="5" t="n">
        <v>29463</v>
      </c>
      <c r="C24" s="5" t="n">
        <v>-899827</v>
      </c>
      <c r="D24" s="5" t="n">
        <v>972063</v>
      </c>
    </row>
    <row r="25" spans="1:4">
      <c r="A25" s="4" t="s">
        <v>211</v>
      </c>
      <c r="B25" s="5" t="n">
        <v>115652</v>
      </c>
      <c r="C25" s="5" t="n">
        <v>1015479</v>
      </c>
      <c r="D25" s="5" t="n">
        <v>43416</v>
      </c>
    </row>
    <row r="26" spans="1:4">
      <c r="A26" s="4" t="s">
        <v>212</v>
      </c>
      <c r="B26" s="5" t="n">
        <v>145115</v>
      </c>
      <c r="C26" s="5" t="n">
        <v>115652</v>
      </c>
      <c r="D26" s="5" t="n">
        <v>1015479</v>
      </c>
    </row>
    <row r="27" spans="1:4">
      <c r="A27" s="4" t="s">
        <v>1289</v>
      </c>
    </row>
    <row r="28" spans="1:4">
      <c r="A28" s="3" t="s">
        <v>197</v>
      </c>
    </row>
    <row r="29" spans="1:4">
      <c r="A29" s="4" t="s">
        <v>204</v>
      </c>
      <c r="B29" s="5" t="n">
        <v>-68629</v>
      </c>
      <c r="C29" s="5" t="n">
        <v>-55892</v>
      </c>
      <c r="D29" s="5" t="n">
        <v>-29445</v>
      </c>
    </row>
    <row r="30" spans="1:4">
      <c r="A30" s="4" t="s">
        <v>159</v>
      </c>
      <c r="B30" s="5" t="n">
        <v>-50524</v>
      </c>
      <c r="C30" s="5" t="n">
        <v>-99008</v>
      </c>
    </row>
    <row r="31" spans="1:4">
      <c r="A31" s="4" t="s">
        <v>1310</v>
      </c>
      <c r="B31" s="5" t="n">
        <v>118121</v>
      </c>
      <c r="C31" s="5" t="n">
        <v>150844</v>
      </c>
      <c r="D31" s="5" t="n">
        <v>28220</v>
      </c>
    </row>
    <row r="32" spans="1:4">
      <c r="A32" s="4" t="s">
        <v>1309</v>
      </c>
      <c r="B32" s="5" t="n">
        <v>1032</v>
      </c>
      <c r="C32" s="5" t="n">
        <v>4056</v>
      </c>
      <c r="D32" s="5" t="n">
        <v>1225</v>
      </c>
    </row>
    <row r="33" spans="1:4">
      <c r="A33" s="4" t="s">
        <v>1290</v>
      </c>
    </row>
    <row r="34" spans="1:4">
      <c r="A34" s="3" t="s">
        <v>1306</v>
      </c>
    </row>
    <row r="35" spans="1:4">
      <c r="A35" s="4" t="s">
        <v>1307</v>
      </c>
      <c r="B35" s="5" t="n">
        <v>709446</v>
      </c>
      <c r="C35" s="5" t="n">
        <v>82532</v>
      </c>
      <c r="D35" s="5" t="n">
        <v>274472</v>
      </c>
    </row>
    <row r="36" spans="1:4">
      <c r="A36" s="3" t="s">
        <v>188</v>
      </c>
    </row>
    <row r="37" spans="1:4">
      <c r="A37" s="4" t="s">
        <v>189</v>
      </c>
      <c r="B37" s="5" t="n">
        <v>-93181</v>
      </c>
      <c r="C37" s="5" t="n">
        <v>-62056</v>
      </c>
      <c r="D37" s="5" t="n">
        <v>-28326</v>
      </c>
    </row>
    <row r="38" spans="1:4">
      <c r="A38" s="4" t="s">
        <v>192</v>
      </c>
      <c r="B38" s="5" t="n">
        <v>23933</v>
      </c>
    </row>
    <row r="39" spans="1:4">
      <c r="A39" s="4" t="s">
        <v>686</v>
      </c>
      <c r="B39" s="5" t="n">
        <v>-103976</v>
      </c>
      <c r="C39" s="5" t="n">
        <v>-2974454</v>
      </c>
      <c r="D39" s="5" t="n">
        <v>-103970</v>
      </c>
    </row>
    <row r="40" spans="1:4">
      <c r="A40" s="4" t="s">
        <v>191</v>
      </c>
      <c r="C40" s="5" t="n">
        <v>481946</v>
      </c>
    </row>
    <row r="41" spans="1:4">
      <c r="A41" s="4" t="s">
        <v>193</v>
      </c>
      <c r="C41" s="5" t="n">
        <v>478608</v>
      </c>
    </row>
    <row r="42" spans="1:4">
      <c r="A42" s="4" t="s">
        <v>1308</v>
      </c>
      <c r="B42" s="5" t="n">
        <v>5322</v>
      </c>
      <c r="C42" s="5" t="n">
        <v>20374</v>
      </c>
      <c r="D42" s="5" t="n">
        <v>718</v>
      </c>
    </row>
    <row r="43" spans="1:4">
      <c r="A43" s="4" t="s">
        <v>196</v>
      </c>
      <c r="B43" s="5" t="n">
        <v>-167902</v>
      </c>
      <c r="C43" s="5" t="n">
        <v>-2055582</v>
      </c>
      <c r="D43" s="5" t="n">
        <v>-131578</v>
      </c>
    </row>
    <row r="44" spans="1:4">
      <c r="A44" s="3" t="s">
        <v>197</v>
      </c>
    </row>
    <row r="45" spans="1:4">
      <c r="A45" s="4" t="s">
        <v>477</v>
      </c>
      <c r="B45" s="5" t="n">
        <v>194000</v>
      </c>
      <c r="C45" s="5" t="n">
        <v>3249575</v>
      </c>
      <c r="D45" s="5" t="n">
        <v>958000</v>
      </c>
    </row>
    <row r="46" spans="1:4">
      <c r="A46" s="4" t="s">
        <v>199</v>
      </c>
      <c r="B46" s="5" t="n">
        <v>-590247</v>
      </c>
      <c r="C46" s="5" t="n">
        <v>-1640088</v>
      </c>
      <c r="D46" s="5" t="n">
        <v>-73155</v>
      </c>
    </row>
    <row r="47" spans="1:4">
      <c r="A47" s="4" t="s">
        <v>200</v>
      </c>
      <c r="C47" s="5" t="n">
        <v>-18050</v>
      </c>
    </row>
    <row r="48" spans="1:4">
      <c r="A48" s="4" t="s">
        <v>201</v>
      </c>
      <c r="C48" s="5" t="n">
        <v>-48235</v>
      </c>
      <c r="D48" s="5" t="n">
        <v>-20024</v>
      </c>
    </row>
    <row r="49" spans="1:4">
      <c r="A49" s="4" t="s">
        <v>205</v>
      </c>
      <c r="C49" s="5" t="n">
        <v>-66901</v>
      </c>
    </row>
    <row r="50" spans="1:4">
      <c r="A50" s="4" t="s">
        <v>181</v>
      </c>
      <c r="C50" s="5" t="n">
        <v>-258647</v>
      </c>
    </row>
    <row r="51" spans="1:4">
      <c r="A51" s="4" t="s">
        <v>1310</v>
      </c>
      <c r="B51" s="5" t="n">
        <v>-118121</v>
      </c>
      <c r="C51" s="5" t="n">
        <v>-150844</v>
      </c>
      <c r="D51" s="5" t="n">
        <v>-28220</v>
      </c>
    </row>
    <row r="52" spans="1:4">
      <c r="A52" s="4" t="s">
        <v>1309</v>
      </c>
      <c r="B52" s="5" t="n">
        <v>-12371</v>
      </c>
      <c r="C52" s="5" t="n">
        <v>-6529</v>
      </c>
      <c r="D52" s="5" t="n">
        <v>-3358</v>
      </c>
    </row>
    <row r="53" spans="1:4">
      <c r="A53" s="4" t="s">
        <v>209</v>
      </c>
      <c r="B53" s="5" t="n">
        <v>-526739</v>
      </c>
      <c r="C53" s="5" t="n">
        <v>1060281</v>
      </c>
      <c r="D53" s="5" t="n">
        <v>833243</v>
      </c>
    </row>
    <row r="54" spans="1:4">
      <c r="A54" s="4" t="s">
        <v>210</v>
      </c>
      <c r="B54" s="5" t="n">
        <v>14805</v>
      </c>
      <c r="C54" s="5" t="n">
        <v>-912769</v>
      </c>
      <c r="D54" s="5" t="n">
        <v>976137</v>
      </c>
    </row>
    <row r="55" spans="1:4">
      <c r="A55" s="4" t="s">
        <v>211</v>
      </c>
      <c r="B55" s="5" t="n">
        <v>90860</v>
      </c>
      <c r="C55" s="5" t="n">
        <v>1003629</v>
      </c>
      <c r="D55" s="5" t="n">
        <v>27492</v>
      </c>
    </row>
    <row r="56" spans="1:4">
      <c r="A56" s="4" t="s">
        <v>212</v>
      </c>
      <c r="B56" s="5" t="n">
        <v>105665</v>
      </c>
      <c r="C56" s="5" t="n">
        <v>90860</v>
      </c>
      <c r="D56" s="5" t="n">
        <v>1003629</v>
      </c>
    </row>
    <row r="57" spans="1:4">
      <c r="A57" s="4" t="s">
        <v>1291</v>
      </c>
    </row>
    <row r="58" spans="1:4">
      <c r="A58" s="3" t="s">
        <v>1306</v>
      </c>
    </row>
    <row r="59" spans="1:4">
      <c r="A59" s="4" t="s">
        <v>1307</v>
      </c>
      <c r="B59" s="5" t="n">
        <v>4810</v>
      </c>
      <c r="C59" s="5" t="n">
        <v>4692</v>
      </c>
      <c r="D59" s="5" t="n">
        <v>5370</v>
      </c>
    </row>
    <row r="60" spans="1:4">
      <c r="A60" s="3" t="s">
        <v>188</v>
      </c>
    </row>
    <row r="61" spans="1:4">
      <c r="A61" s="4" t="s">
        <v>189</v>
      </c>
      <c r="B61" s="5" t="n">
        <v>-4044</v>
      </c>
      <c r="C61" s="5" t="n">
        <v>-700</v>
      </c>
      <c r="D61" s="5" t="n">
        <v>-241</v>
      </c>
    </row>
    <row r="62" spans="1:4">
      <c r="A62" s="4" t="s">
        <v>192</v>
      </c>
      <c r="B62" s="5" t="n">
        <v>2818</v>
      </c>
    </row>
    <row r="63" spans="1:4">
      <c r="A63" s="4" t="s">
        <v>686</v>
      </c>
      <c r="C63" s="5" t="n">
        <v>-800</v>
      </c>
    </row>
    <row r="64" spans="1:4">
      <c r="A64" s="4" t="s">
        <v>1308</v>
      </c>
      <c r="C64" s="5" t="n">
        <v>100</v>
      </c>
    </row>
    <row r="65" spans="1:4">
      <c r="A65" s="4" t="s">
        <v>196</v>
      </c>
      <c r="B65" s="5" t="n">
        <v>-1226</v>
      </c>
      <c r="C65" s="5" t="n">
        <v>-1400</v>
      </c>
      <c r="D65" s="5" t="n">
        <v>-241</v>
      </c>
    </row>
    <row r="66" spans="1:4">
      <c r="A66" s="3" t="s">
        <v>197</v>
      </c>
    </row>
    <row r="67" spans="1:4">
      <c r="A67" s="4" t="s">
        <v>477</v>
      </c>
      <c r="C67" s="5" t="n">
        <v>230609</v>
      </c>
    </row>
    <row r="68" spans="1:4">
      <c r="A68" s="4" t="s">
        <v>199</v>
      </c>
      <c r="B68" s="5" t="n">
        <v>-2310</v>
      </c>
      <c r="C68" s="5" t="n">
        <v>-227051</v>
      </c>
      <c r="D68" s="5" t="n">
        <v>-2335</v>
      </c>
    </row>
    <row r="69" spans="1:4">
      <c r="A69" s="4" t="s">
        <v>201</v>
      </c>
      <c r="C69" s="5" t="n">
        <v>-3804</v>
      </c>
      <c r="D69" s="5" t="n">
        <v>-683</v>
      </c>
    </row>
    <row r="70" spans="1:4">
      <c r="A70" s="4" t="s">
        <v>209</v>
      </c>
      <c r="B70" s="5" t="n">
        <v>-2310</v>
      </c>
      <c r="C70" s="5" t="n">
        <v>-246</v>
      </c>
      <c r="D70" s="5" t="n">
        <v>-3018</v>
      </c>
    </row>
    <row r="71" spans="1:4">
      <c r="A71" s="4" t="s">
        <v>210</v>
      </c>
      <c r="B71" s="5" t="n">
        <v>1274</v>
      </c>
      <c r="C71" s="5" t="n">
        <v>3046</v>
      </c>
      <c r="D71" s="5" t="n">
        <v>2111</v>
      </c>
    </row>
    <row r="72" spans="1:4">
      <c r="A72" s="4" t="s">
        <v>211</v>
      </c>
      <c r="B72" s="5" t="n">
        <v>9524</v>
      </c>
      <c r="C72" s="5" t="n">
        <v>6478</v>
      </c>
      <c r="D72" s="5" t="n">
        <v>4367</v>
      </c>
    </row>
    <row r="73" spans="1:4">
      <c r="A73" s="4" t="s">
        <v>212</v>
      </c>
      <c r="B73" s="5" t="n">
        <v>10798</v>
      </c>
      <c r="C73" s="5" t="n">
        <v>9524</v>
      </c>
      <c r="D73" s="5" t="n">
        <v>6478</v>
      </c>
    </row>
    <row r="74" spans="1:4">
      <c r="A74" s="4" t="s">
        <v>1292</v>
      </c>
    </row>
    <row r="75" spans="1:4">
      <c r="A75" s="3" t="s">
        <v>1306</v>
      </c>
    </row>
    <row r="76" spans="1:4">
      <c r="A76" s="4" t="s">
        <v>1307</v>
      </c>
      <c r="B76" s="5" t="n">
        <v>22611</v>
      </c>
      <c r="C76" s="5" t="n">
        <v>21867</v>
      </c>
      <c r="D76" s="5" t="n">
        <v>4411</v>
      </c>
    </row>
    <row r="77" spans="1:4">
      <c r="A77" s="3" t="s">
        <v>188</v>
      </c>
    </row>
    <row r="78" spans="1:4">
      <c r="A78" s="4" t="s">
        <v>189</v>
      </c>
      <c r="B78" s="5" t="n">
        <v>-9021</v>
      </c>
      <c r="C78" s="5" t="n">
        <v>-9705</v>
      </c>
      <c r="D78" s="5" t="n">
        <v>-3303</v>
      </c>
    </row>
    <row r="79" spans="1:4">
      <c r="A79" s="4" t="s">
        <v>192</v>
      </c>
      <c r="B79" s="5" t="n">
        <v>2630</v>
      </c>
    </row>
    <row r="80" spans="1:4">
      <c r="A80" s="4" t="s">
        <v>1308</v>
      </c>
      <c r="B80" s="5" t="n">
        <v>5</v>
      </c>
      <c r="C80" s="5" t="n">
        <v>402</v>
      </c>
    </row>
    <row r="81" spans="1:4">
      <c r="A81" s="4" t="s">
        <v>196</v>
      </c>
      <c r="B81" s="5" t="n">
        <v>-6386</v>
      </c>
      <c r="C81" s="5" t="n">
        <v>-9303</v>
      </c>
      <c r="D81" s="5" t="n">
        <v>-3303</v>
      </c>
    </row>
    <row r="82" spans="1:4">
      <c r="A82" s="3" t="s">
        <v>197</v>
      </c>
    </row>
    <row r="83" spans="1:4">
      <c r="A83" s="4" t="s">
        <v>477</v>
      </c>
      <c r="B83" s="5" t="n">
        <v>57387</v>
      </c>
      <c r="C83" s="5" t="n">
        <v>53797</v>
      </c>
    </row>
    <row r="84" spans="1:4">
      <c r="A84" s="4" t="s">
        <v>199</v>
      </c>
      <c r="B84" s="5" t="n">
        <v>-60454</v>
      </c>
      <c r="C84" s="5" t="n">
        <v>-55190</v>
      </c>
      <c r="D84" s="5" t="n">
        <v>-4650</v>
      </c>
    </row>
    <row r="85" spans="1:4">
      <c r="A85" s="4" t="s">
        <v>181</v>
      </c>
      <c r="C85" s="5" t="n">
        <v>-956</v>
      </c>
    </row>
    <row r="86" spans="1:4">
      <c r="A86" s="4" t="s">
        <v>1309</v>
      </c>
      <c r="B86" s="5" t="n">
        <v>226</v>
      </c>
      <c r="C86" s="5" t="n">
        <v>-319</v>
      </c>
      <c r="D86" s="5" t="n">
        <v>-2643</v>
      </c>
    </row>
    <row r="87" spans="1:4">
      <c r="A87" s="4" t="s">
        <v>209</v>
      </c>
      <c r="B87" s="5" t="n">
        <v>-2841</v>
      </c>
      <c r="C87" s="5" t="n">
        <v>-2668</v>
      </c>
      <c r="D87" s="5" t="n">
        <v>-7293</v>
      </c>
    </row>
    <row r="88" spans="1:4">
      <c r="A88" s="4" t="s">
        <v>210</v>
      </c>
      <c r="B88" s="5" t="n">
        <v>13384</v>
      </c>
      <c r="C88" s="5" t="n">
        <v>9896</v>
      </c>
      <c r="D88" s="5" t="n">
        <v>-6185</v>
      </c>
    </row>
    <row r="89" spans="1:4">
      <c r="A89" s="4" t="s">
        <v>211</v>
      </c>
      <c r="B89" s="5" t="n">
        <v>15268</v>
      </c>
      <c r="C89" s="5" t="n">
        <v>5372</v>
      </c>
      <c r="D89" s="5" t="n">
        <v>11557</v>
      </c>
    </row>
    <row r="90" spans="1:4">
      <c r="A90" s="4" t="s">
        <v>212</v>
      </c>
      <c r="B90" s="6" t="n">
        <v>28652</v>
      </c>
      <c r="C90" s="6" t="n">
        <v>15268</v>
      </c>
      <c r="D90" s="6" t="n">
        <v>537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1</v>
      </c>
      <c r="B1" s="2" t="s">
        <v>95</v>
      </c>
      <c r="J1" s="2" t="s">
        <v>1</v>
      </c>
    </row>
    <row r="2" spans="1:12">
      <c r="B2" s="2" t="s">
        <v>2</v>
      </c>
      <c r="C2" s="2" t="s">
        <v>96</v>
      </c>
      <c r="D2" s="2" t="s">
        <v>4</v>
      </c>
      <c r="E2" s="2" t="s">
        <v>97</v>
      </c>
      <c r="F2" s="2" t="s">
        <v>35</v>
      </c>
      <c r="G2" s="2" t="s">
        <v>98</v>
      </c>
      <c r="H2" s="2" t="s">
        <v>99</v>
      </c>
      <c r="I2" s="2" t="s">
        <v>100</v>
      </c>
      <c r="J2" s="2" t="s">
        <v>2</v>
      </c>
      <c r="K2" s="2" t="s">
        <v>35</v>
      </c>
      <c r="L2" s="2" t="s">
        <v>101</v>
      </c>
    </row>
    <row r="3" spans="1:12">
      <c r="A3" s="3" t="s">
        <v>269</v>
      </c>
    </row>
    <row r="4" spans="1:12">
      <c r="A4" s="4" t="s">
        <v>103</v>
      </c>
      <c r="B4" s="6" t="n">
        <v>798022</v>
      </c>
      <c r="C4" s="6" t="n">
        <v>693015</v>
      </c>
      <c r="D4" s="6" t="n">
        <v>660323</v>
      </c>
      <c r="E4" s="6" t="n">
        <v>615336</v>
      </c>
      <c r="F4" s="6" t="n">
        <v>653664</v>
      </c>
      <c r="G4" s="6" t="n">
        <v>611870</v>
      </c>
      <c r="H4" s="6" t="n">
        <v>626115</v>
      </c>
      <c r="I4" s="6" t="n">
        <v>540317</v>
      </c>
      <c r="J4" s="6" t="n">
        <v>2766696</v>
      </c>
      <c r="K4" s="6" t="n">
        <v>2431966</v>
      </c>
      <c r="L4" s="6" t="n">
        <v>1103190</v>
      </c>
    </row>
    <row r="5" spans="1:12">
      <c r="A5" s="4" t="s">
        <v>1257</v>
      </c>
      <c r="B5" s="5" t="n">
        <v>272776</v>
      </c>
      <c r="C5" s="5" t="n">
        <v>192893</v>
      </c>
      <c r="D5" s="5" t="n">
        <v>174494</v>
      </c>
      <c r="E5" s="5" t="n">
        <v>117616</v>
      </c>
      <c r="F5" s="5" t="n">
        <v>136660</v>
      </c>
      <c r="G5" s="5" t="n">
        <v>125916</v>
      </c>
      <c r="H5" s="5" t="n">
        <v>135529</v>
      </c>
      <c r="I5" s="5" t="n">
        <v>107520</v>
      </c>
      <c r="J5" s="5" t="n">
        <v>757779</v>
      </c>
      <c r="K5" s="5" t="n">
        <v>505625</v>
      </c>
      <c r="L5" s="5" t="n">
        <v>287308</v>
      </c>
    </row>
    <row r="6" spans="1:12">
      <c r="A6" s="4" t="s">
        <v>1312</v>
      </c>
      <c r="B6" s="5" t="n">
        <v>213159</v>
      </c>
      <c r="C6" s="5" t="n">
        <v>135071</v>
      </c>
      <c r="D6" s="5" t="n">
        <v>119870</v>
      </c>
      <c r="E6" s="5" t="n">
        <v>64845</v>
      </c>
      <c r="F6" s="5" t="n">
        <v>87519</v>
      </c>
      <c r="G6" s="5" t="n">
        <v>74085</v>
      </c>
      <c r="H6" s="5" t="n">
        <v>80777</v>
      </c>
      <c r="I6" s="5" t="n">
        <v>-997</v>
      </c>
      <c r="J6" s="5" t="n">
        <v>532945</v>
      </c>
      <c r="K6" s="5" t="n">
        <v>241384</v>
      </c>
      <c r="L6" s="5" t="n">
        <v>170672</v>
      </c>
    </row>
    <row r="7" spans="1:12">
      <c r="A7" s="4" t="s">
        <v>711</v>
      </c>
      <c r="B7" s="6" t="n">
        <v>153109</v>
      </c>
      <c r="C7" s="6" t="n">
        <v>100514</v>
      </c>
      <c r="D7" s="6" t="n">
        <v>87732</v>
      </c>
      <c r="E7" s="6" t="n">
        <v>48122</v>
      </c>
      <c r="F7" s="6" t="n">
        <v>378481</v>
      </c>
      <c r="G7" s="6" t="n">
        <v>46475</v>
      </c>
      <c r="H7" s="6" t="n">
        <v>43992</v>
      </c>
      <c r="I7" s="6" t="n">
        <v>6049</v>
      </c>
      <c r="J7" s="6" t="n">
        <v>389477</v>
      </c>
      <c r="K7" s="6" t="n">
        <v>474997</v>
      </c>
      <c r="L7" s="6" t="n">
        <v>91537</v>
      </c>
    </row>
    <row r="8" spans="1:12">
      <c r="A8" s="4" t="s">
        <v>1313</v>
      </c>
      <c r="B8" s="7" t="n">
        <v>3.36</v>
      </c>
      <c r="C8" s="7" t="n">
        <v>2.21</v>
      </c>
      <c r="D8" s="7" t="n">
        <v>1.92</v>
      </c>
      <c r="E8" s="7" t="n">
        <v>1.04</v>
      </c>
      <c r="F8" s="7" t="n">
        <v>8.27</v>
      </c>
      <c r="G8" s="7" t="n">
        <v>1.01</v>
      </c>
      <c r="H8" s="7" t="n">
        <v>0.9399999999999999</v>
      </c>
      <c r="I8" s="7" t="n">
        <v>0.14</v>
      </c>
      <c r="J8" s="7" t="n">
        <v>8.52</v>
      </c>
      <c r="K8" s="7" t="n">
        <v>10.38</v>
      </c>
      <c r="L8" s="7" t="n">
        <v>2.98</v>
      </c>
    </row>
    <row r="9" spans="1:12">
      <c r="A9" s="4" t="s">
        <v>1314</v>
      </c>
      <c r="B9" s="5" t="n">
        <v>45619</v>
      </c>
      <c r="C9" s="5" t="n">
        <v>45552</v>
      </c>
      <c r="D9" s="5" t="n">
        <v>45631</v>
      </c>
      <c r="E9" s="5" t="n">
        <v>46075</v>
      </c>
      <c r="F9" s="5" t="n">
        <v>45754</v>
      </c>
      <c r="G9" s="5" t="n">
        <v>46107</v>
      </c>
      <c r="H9" s="5" t="n">
        <v>46931</v>
      </c>
      <c r="I9" s="5" t="n">
        <v>44200</v>
      </c>
      <c r="J9" s="5" t="n">
        <v>45718</v>
      </c>
      <c r="K9" s="5" t="n">
        <v>45754</v>
      </c>
      <c r="L9" s="5" t="n">
        <v>30687</v>
      </c>
    </row>
    <row r="10" spans="1:12">
      <c r="A10" s="4" t="s">
        <v>1315</v>
      </c>
      <c r="B10" s="7" t="n">
        <v>3.22</v>
      </c>
      <c r="C10" s="7" t="n">
        <v>2.12</v>
      </c>
      <c r="D10" s="7" t="n">
        <v>1.86</v>
      </c>
      <c r="E10" s="7" t="n">
        <v>1.01</v>
      </c>
      <c r="F10" s="7" t="n">
        <v>8.029999999999999</v>
      </c>
      <c r="G10" s="7" t="n">
        <v>0.98</v>
      </c>
      <c r="H10" s="7" t="n">
        <v>0.91</v>
      </c>
      <c r="I10" s="7" t="n">
        <v>0.13</v>
      </c>
      <c r="J10" s="7" t="n">
        <v>8.210000000000001</v>
      </c>
      <c r="K10" s="7" t="n">
        <v>10.07</v>
      </c>
      <c r="L10" s="7" t="n">
        <v>2.89</v>
      </c>
    </row>
    <row r="11" spans="1:12">
      <c r="A11" s="4" t="s">
        <v>1316</v>
      </c>
      <c r="B11" s="5" t="n">
        <v>47482</v>
      </c>
      <c r="C11" s="5" t="n">
        <v>47338</v>
      </c>
      <c r="D11" s="5" t="n">
        <v>47147</v>
      </c>
      <c r="E11" s="5" t="n">
        <v>47685</v>
      </c>
      <c r="F11" s="5" t="n">
        <v>47149</v>
      </c>
      <c r="G11" s="5" t="n">
        <v>47452</v>
      </c>
      <c r="H11" s="5" t="n">
        <v>48195</v>
      </c>
      <c r="I11" s="5" t="n">
        <v>45419</v>
      </c>
      <c r="J11" s="5" t="n">
        <v>47412</v>
      </c>
      <c r="K11" s="5" t="n">
        <v>47149</v>
      </c>
      <c r="L11" s="5" t="n">
        <v>3166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1317</v>
      </c>
      <c r="C1" s="2" t="s">
        <v>1</v>
      </c>
    </row>
    <row r="2" spans="1:5">
      <c r="C2" s="2" t="s">
        <v>2</v>
      </c>
      <c r="D2" s="2" t="s">
        <v>35</v>
      </c>
      <c r="E2" s="2" t="s">
        <v>101</v>
      </c>
    </row>
    <row r="3" spans="1:5">
      <c r="A3" s="3" t="s">
        <v>1318</v>
      </c>
    </row>
    <row r="4" spans="1:5">
      <c r="A4" s="4" t="s">
        <v>1319</v>
      </c>
      <c r="C4" s="6" t="n">
        <v>13358</v>
      </c>
      <c r="D4" s="6" t="n">
        <v>5805</v>
      </c>
      <c r="E4" s="6" t="n">
        <v>5369</v>
      </c>
    </row>
    <row r="5" spans="1:5">
      <c r="A5" s="4" t="s">
        <v>1320</v>
      </c>
      <c r="C5" s="5" t="n">
        <v>10707</v>
      </c>
      <c r="D5" s="5" t="n">
        <v>10263</v>
      </c>
      <c r="E5" s="5" t="n">
        <v>4160</v>
      </c>
    </row>
    <row r="6" spans="1:5">
      <c r="A6" s="4" t="s">
        <v>1321</v>
      </c>
      <c r="B6" s="4" t="s">
        <v>48</v>
      </c>
      <c r="C6" s="5" t="n">
        <v>-10907</v>
      </c>
      <c r="D6" s="5" t="n">
        <v>-2710</v>
      </c>
      <c r="E6" s="5" t="n">
        <v>-3724</v>
      </c>
    </row>
    <row r="7" spans="1:5">
      <c r="A7" s="4" t="s">
        <v>1322</v>
      </c>
      <c r="C7" s="6" t="n">
        <v>13158</v>
      </c>
      <c r="D7" s="6" t="n">
        <v>13358</v>
      </c>
      <c r="E7" s="6" t="n">
        <v>5805</v>
      </c>
    </row>
    <row r="8" spans="1:5"/>
    <row r="9" spans="1:5">
      <c r="A9" s="4" t="s">
        <v>48</v>
      </c>
      <c r="B9" s="4" t="s">
        <v>1323</v>
      </c>
    </row>
  </sheetData>
  <mergeCells count="4">
    <mergeCell ref="A1:B2"/>
    <mergeCell ref="C1:E1"/>
    <mergeCell ref="A8:D8"/>
    <mergeCell ref="B9:D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1324</v>
      </c>
      <c r="B1" s="2" t="s">
        <v>614</v>
      </c>
      <c r="C1" s="2" t="s">
        <v>1325</v>
      </c>
      <c r="D1" s="2" t="s">
        <v>2</v>
      </c>
      <c r="E1" s="2" t="s">
        <v>35</v>
      </c>
      <c r="F1" s="2" t="s">
        <v>101</v>
      </c>
    </row>
    <row r="2" spans="1:6">
      <c r="A2" s="4" t="s">
        <v>616</v>
      </c>
    </row>
    <row r="3" spans="1:6">
      <c r="A3" s="3" t="s">
        <v>1326</v>
      </c>
    </row>
    <row r="4" spans="1:6">
      <c r="A4" s="4" t="s">
        <v>1327</v>
      </c>
      <c r="C4" s="4" t="s">
        <v>1038</v>
      </c>
    </row>
    <row r="5" spans="1:6">
      <c r="A5" s="4" t="s">
        <v>1328</v>
      </c>
    </row>
    <row r="6" spans="1:6">
      <c r="A6" s="3" t="s">
        <v>1326</v>
      </c>
    </row>
    <row r="7" spans="1:6">
      <c r="A7" s="4" t="s">
        <v>563</v>
      </c>
      <c r="B7" s="9" t="n">
        <v>6.4</v>
      </c>
    </row>
    <row r="8" spans="1:6">
      <c r="A8" s="4" t="s">
        <v>73</v>
      </c>
    </row>
    <row r="9" spans="1:6">
      <c r="A9" s="3" t="s">
        <v>1326</v>
      </c>
    </row>
    <row r="10" spans="1:6">
      <c r="A10" s="4" t="s">
        <v>1329</v>
      </c>
      <c r="D10" s="7" t="n">
        <v>1.5</v>
      </c>
      <c r="E10" s="7" t="n">
        <v>1.2</v>
      </c>
      <c r="F10" s="7" t="n">
        <v>0.96</v>
      </c>
    </row>
    <row r="11" spans="1:6">
      <c r="A11" s="4" t="s">
        <v>1046</v>
      </c>
    </row>
    <row r="12" spans="1:6">
      <c r="A12" s="3" t="s">
        <v>1326</v>
      </c>
    </row>
    <row r="13" spans="1:6">
      <c r="A13" s="4" t="s">
        <v>1329</v>
      </c>
      <c r="C13" s="7" t="n">
        <v>0.45</v>
      </c>
    </row>
    <row r="14" spans="1:6">
      <c r="A14" s="4" t="s">
        <v>1327</v>
      </c>
      <c r="C14" s="4" t="s">
        <v>1038</v>
      </c>
    </row>
    <row r="15" spans="1:6">
      <c r="A15" s="4" t="s">
        <v>1330</v>
      </c>
      <c r="C15" s="4" t="s">
        <v>1331</v>
      </c>
    </row>
    <row r="16" spans="1:6">
      <c r="A16" s="4" t="s">
        <v>1332</v>
      </c>
      <c r="C16" s="4" t="s">
        <v>13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7</v>
      </c>
      <c r="B1" s="2" t="s">
        <v>1</v>
      </c>
    </row>
    <row r="2" spans="1:2">
      <c r="B2" s="2" t="s">
        <v>2</v>
      </c>
    </row>
    <row r="3" spans="1:2">
      <c r="A3" s="3" t="s">
        <v>242</v>
      </c>
    </row>
    <row r="4" spans="1:2">
      <c r="A4" s="4" t="s">
        <v>57</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145115</v>
      </c>
      <c r="D3" s="6" t="n">
        <v>115652</v>
      </c>
    </row>
    <row r="4" spans="1:4">
      <c r="A4" s="4" t="s">
        <v>38</v>
      </c>
      <c r="C4" s="5" t="n">
        <v>547285</v>
      </c>
      <c r="D4" s="5" t="n">
        <v>562943</v>
      </c>
    </row>
    <row r="5" spans="1:4">
      <c r="A5" s="4" t="s">
        <v>39</v>
      </c>
      <c r="C5" s="5" t="n">
        <v>52002</v>
      </c>
      <c r="D5" s="5" t="n">
        <v>305764</v>
      </c>
    </row>
    <row r="6" spans="1:4">
      <c r="A6" s="4" t="s">
        <v>40</v>
      </c>
      <c r="C6" s="5" t="n">
        <v>22673</v>
      </c>
      <c r="D6" s="5" t="n">
        <v>71859</v>
      </c>
    </row>
    <row r="7" spans="1:4">
      <c r="A7" s="4" t="s">
        <v>41</v>
      </c>
      <c r="C7" s="5" t="n">
        <v>767075</v>
      </c>
      <c r="D7" s="5" t="n">
        <v>1056218</v>
      </c>
    </row>
    <row r="8" spans="1:4">
      <c r="A8" s="4" t="s">
        <v>42</v>
      </c>
      <c r="C8" s="5" t="n">
        <v>731538</v>
      </c>
      <c r="D8" s="5" t="n">
        <v>734138</v>
      </c>
    </row>
    <row r="9" spans="1:4">
      <c r="A9" s="4" t="s">
        <v>43</v>
      </c>
      <c r="C9" s="5" t="n">
        <v>2167954</v>
      </c>
      <c r="D9" s="5" t="n">
        <v>2142846</v>
      </c>
    </row>
    <row r="10" spans="1:4">
      <c r="A10" s="4" t="s">
        <v>44</v>
      </c>
      <c r="C10" s="5" t="n">
        <v>1778268</v>
      </c>
      <c r="D10" s="5" t="n">
        <v>1767638</v>
      </c>
    </row>
    <row r="11" spans="1:4">
      <c r="A11" s="4" t="s">
        <v>45</v>
      </c>
      <c r="C11" s="5" t="n">
        <v>1491923</v>
      </c>
      <c r="D11" s="5" t="n">
        <v>1581626</v>
      </c>
    </row>
    <row r="12" spans="1:4">
      <c r="A12" s="4" t="s">
        <v>46</v>
      </c>
      <c r="C12" s="5" t="n">
        <v>125272</v>
      </c>
      <c r="D12" s="5" t="n">
        <v>199181</v>
      </c>
    </row>
    <row r="13" spans="1:4">
      <c r="A13" s="4" t="s">
        <v>47</v>
      </c>
      <c r="B13" s="4" t="s">
        <v>48</v>
      </c>
      <c r="C13" s="5" t="n">
        <v>7062030</v>
      </c>
      <c r="D13" s="5" t="n">
        <v>7481647</v>
      </c>
    </row>
    <row r="14" spans="1:4">
      <c r="A14" s="3" t="s">
        <v>49</v>
      </c>
    </row>
    <row r="15" spans="1:4">
      <c r="A15" s="4" t="s">
        <v>50</v>
      </c>
      <c r="C15" s="5" t="n">
        <v>96093</v>
      </c>
      <c r="D15" s="5" t="n">
        <v>92808</v>
      </c>
    </row>
    <row r="16" spans="1:4">
      <c r="A16" s="4" t="s">
        <v>51</v>
      </c>
      <c r="C16" s="5" t="n">
        <v>67828</v>
      </c>
      <c r="D16" s="5" t="n">
        <v>31136</v>
      </c>
    </row>
    <row r="17" spans="1:4">
      <c r="A17" s="4" t="s">
        <v>52</v>
      </c>
      <c r="C17" s="5" t="n">
        <v>143850</v>
      </c>
      <c r="D17" s="5" t="n">
        <v>175940</v>
      </c>
    </row>
    <row r="18" spans="1:4">
      <c r="A18" s="4" t="s">
        <v>53</v>
      </c>
      <c r="C18" s="5" t="n">
        <v>32047</v>
      </c>
      <c r="D18" s="5" t="n">
        <v>39563</v>
      </c>
    </row>
    <row r="19" spans="1:4">
      <c r="A19" s="4" t="s">
        <v>54</v>
      </c>
      <c r="C19" s="5" t="n">
        <v>52002</v>
      </c>
      <c r="D19" s="5" t="n">
        <v>314087</v>
      </c>
    </row>
    <row r="20" spans="1:4">
      <c r="A20" s="4" t="s">
        <v>55</v>
      </c>
      <c r="C20" s="5" t="n">
        <v>12352</v>
      </c>
      <c r="D20" s="5" t="n">
        <v>17169</v>
      </c>
    </row>
    <row r="21" spans="1:4">
      <c r="A21" s="4" t="s">
        <v>56</v>
      </c>
      <c r="C21" s="5" t="n">
        <v>404172</v>
      </c>
      <c r="D21" s="5" t="n">
        <v>670703</v>
      </c>
    </row>
    <row r="22" spans="1:4">
      <c r="A22" s="4" t="s">
        <v>57</v>
      </c>
      <c r="C22" s="5" t="n">
        <v>3884910</v>
      </c>
      <c r="D22" s="5" t="n">
        <v>4269652</v>
      </c>
    </row>
    <row r="23" spans="1:4">
      <c r="A23" s="4" t="s">
        <v>58</v>
      </c>
      <c r="C23" s="5" t="n">
        <v>633880</v>
      </c>
      <c r="D23" s="5" t="n">
        <v>619441</v>
      </c>
    </row>
    <row r="24" spans="1:4">
      <c r="A24" s="4" t="s">
        <v>59</v>
      </c>
      <c r="C24" s="5" t="n">
        <v>270084</v>
      </c>
      <c r="D24" s="5" t="n">
        <v>340541</v>
      </c>
    </row>
    <row r="25" spans="1:4">
      <c r="A25" s="4" t="s">
        <v>60</v>
      </c>
      <c r="B25" s="4" t="s">
        <v>48</v>
      </c>
      <c r="C25" s="5" t="n">
        <v>5193046</v>
      </c>
      <c r="D25" s="5" t="n">
        <v>5900337</v>
      </c>
    </row>
    <row r="26" spans="1:4">
      <c r="A26" s="4" t="s">
        <v>61</v>
      </c>
      <c r="C26" s="4" t="s">
        <v>62</v>
      </c>
      <c r="D26" s="4" t="s">
        <v>62</v>
      </c>
    </row>
    <row r="27" spans="1:4">
      <c r="A27" s="3" t="s">
        <v>63</v>
      </c>
    </row>
    <row r="28" spans="1:4">
      <c r="A28" s="4" t="s">
        <v>64</v>
      </c>
      <c r="C28" s="4" t="s">
        <v>62</v>
      </c>
      <c r="D28" s="4" t="s">
        <v>62</v>
      </c>
    </row>
    <row r="29" spans="1:4">
      <c r="A29" s="4" t="s">
        <v>65</v>
      </c>
      <c r="C29" s="5" t="n">
        <v>1351931</v>
      </c>
      <c r="D29" s="5" t="n">
        <v>1342541</v>
      </c>
    </row>
    <row r="30" spans="1:4">
      <c r="A30" s="4" t="s">
        <v>66</v>
      </c>
      <c r="C30" s="5" t="n">
        <v>-14316</v>
      </c>
      <c r="D30" s="5" t="n">
        <v>6140</v>
      </c>
    </row>
    <row r="31" spans="1:4">
      <c r="A31" s="4" t="s">
        <v>67</v>
      </c>
      <c r="C31" s="5" t="n">
        <v>620371</v>
      </c>
      <c r="D31" s="5" t="n">
        <v>299523</v>
      </c>
    </row>
    <row r="32" spans="1:4">
      <c r="A32" s="4" t="s">
        <v>68</v>
      </c>
      <c r="C32" s="5" t="n">
        <v>-105685</v>
      </c>
      <c r="D32" s="5" t="n">
        <v>-78063</v>
      </c>
    </row>
    <row r="33" spans="1:4">
      <c r="A33" s="4" t="s">
        <v>69</v>
      </c>
      <c r="C33" s="5" t="n">
        <v>1852774</v>
      </c>
      <c r="D33" s="5" t="n">
        <v>1570614</v>
      </c>
    </row>
    <row r="34" spans="1:4">
      <c r="A34" s="4" t="s">
        <v>70</v>
      </c>
      <c r="C34" s="5" t="n">
        <v>16210</v>
      </c>
      <c r="D34" s="5" t="n">
        <v>10696</v>
      </c>
    </row>
    <row r="35" spans="1:4">
      <c r="A35" s="4" t="s">
        <v>71</v>
      </c>
      <c r="C35" s="5" t="n">
        <v>1868984</v>
      </c>
      <c r="D35" s="5" t="n">
        <v>1581310</v>
      </c>
    </row>
    <row r="36" spans="1:4">
      <c r="A36" s="4" t="s">
        <v>72</v>
      </c>
      <c r="C36" s="5" t="n">
        <v>7062030</v>
      </c>
      <c r="D36" s="5" t="n">
        <v>7481647</v>
      </c>
    </row>
    <row r="37" spans="1:4">
      <c r="A37" s="4" t="s">
        <v>73</v>
      </c>
    </row>
    <row r="38" spans="1:4">
      <c r="A38" s="3" t="s">
        <v>63</v>
      </c>
    </row>
    <row r="39" spans="1:4">
      <c r="A39" s="4" t="s">
        <v>74</v>
      </c>
      <c r="C39" s="5" t="n">
        <v>473</v>
      </c>
      <c r="D39" s="5" t="n">
        <v>473</v>
      </c>
    </row>
    <row r="40" spans="1:4">
      <c r="A40" s="4" t="s">
        <v>71</v>
      </c>
      <c r="C40" s="6" t="n">
        <v>473</v>
      </c>
      <c r="D40" s="6" t="n">
        <v>473</v>
      </c>
    </row>
    <row r="41" spans="1:4"/>
    <row r="42" spans="1:4">
      <c r="A42" s="4" t="s">
        <v>48</v>
      </c>
      <c r="B42" s="4" t="s">
        <v>75</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2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253</v>
      </c>
      <c r="B23" s="4" t="s">
        <v>316</v>
      </c>
    </row>
    <row r="24" spans="1:2">
      <c r="A24" s="4" t="s">
        <v>317</v>
      </c>
      <c r="B24" s="4" t="s">
        <v>318</v>
      </c>
    </row>
    <row r="25" spans="1:2">
      <c r="A25" s="4" t="s">
        <v>319</v>
      </c>
      <c r="B25" s="4" t="s">
        <v>320</v>
      </c>
    </row>
    <row r="26" spans="1:2">
      <c r="A26" s="4" t="s">
        <v>321</v>
      </c>
      <c r="B26"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4" t="s">
        <v>324</v>
      </c>
      <c r="B3" s="4" t="s">
        <v>325</v>
      </c>
    </row>
    <row r="4" spans="1:2">
      <c r="A4" s="4" t="s">
        <v>326</v>
      </c>
    </row>
    <row r="5" spans="1:2">
      <c r="A5" s="4" t="s">
        <v>327</v>
      </c>
      <c r="B5" s="4" t="s">
        <v>328</v>
      </c>
    </row>
    <row r="6" spans="1:2">
      <c r="A6" s="4" t="s">
        <v>329</v>
      </c>
    </row>
    <row r="7" spans="1:2">
      <c r="A7" s="4" t="s">
        <v>330</v>
      </c>
      <c r="B7" s="4" t="s">
        <v>331</v>
      </c>
    </row>
    <row r="8" spans="1:2">
      <c r="A8" s="4" t="s">
        <v>83</v>
      </c>
    </row>
    <row r="9" spans="1:2">
      <c r="A9" s="4" t="s">
        <v>330</v>
      </c>
      <c r="B9"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row>
    <row r="6" spans="1:2">
      <c r="A6" s="3" t="s">
        <v>334</v>
      </c>
    </row>
    <row r="7" spans="1:2">
      <c r="A7" s="4" t="s">
        <v>338</v>
      </c>
      <c r="B7" s="4" t="s">
        <v>339</v>
      </c>
    </row>
    <row r="8" spans="1:2">
      <c r="A8" s="4" t="s">
        <v>340</v>
      </c>
    </row>
    <row r="9" spans="1:2">
      <c r="A9" s="3" t="s">
        <v>334</v>
      </c>
    </row>
    <row r="10" spans="1:2">
      <c r="A10" s="4" t="s">
        <v>338</v>
      </c>
      <c r="B10" s="4" t="s">
        <v>341</v>
      </c>
    </row>
    <row r="11" spans="1:2">
      <c r="A11" s="4" t="s">
        <v>342</v>
      </c>
    </row>
    <row r="12" spans="1:2">
      <c r="A12" s="3" t="s">
        <v>334</v>
      </c>
    </row>
    <row r="13" spans="1:2">
      <c r="A13" s="4" t="s">
        <v>338</v>
      </c>
      <c r="B13" s="4" t="s">
        <v>343</v>
      </c>
    </row>
    <row r="14" spans="1:2">
      <c r="A14" s="4" t="s">
        <v>344</v>
      </c>
    </row>
    <row r="15" spans="1:2">
      <c r="A15" s="3" t="s">
        <v>334</v>
      </c>
    </row>
    <row r="16" spans="1:2">
      <c r="A16" s="4" t="s">
        <v>338</v>
      </c>
      <c r="B16" s="4" t="s">
        <v>345</v>
      </c>
    </row>
    <row r="17" spans="1:2">
      <c r="A17" s="4" t="s">
        <v>346</v>
      </c>
      <c r="B17" s="4" t="s">
        <v>347</v>
      </c>
    </row>
    <row r="18" spans="1:2">
      <c r="A18" s="4" t="s">
        <v>348</v>
      </c>
    </row>
    <row r="19" spans="1:2">
      <c r="A19" s="3" t="s">
        <v>334</v>
      </c>
    </row>
    <row r="20" spans="1:2">
      <c r="A20" s="4" t="s">
        <v>338</v>
      </c>
      <c r="B20" s="4" t="s">
        <v>349</v>
      </c>
    </row>
    <row r="21" spans="1:2">
      <c r="A21" s="4" t="s">
        <v>350</v>
      </c>
    </row>
    <row r="22" spans="1:2">
      <c r="A22" s="3" t="s">
        <v>334</v>
      </c>
    </row>
    <row r="23" spans="1:2">
      <c r="A23" s="4" t="s">
        <v>338</v>
      </c>
      <c r="B23" s="4" t="s">
        <v>351</v>
      </c>
    </row>
    <row r="24" spans="1:2">
      <c r="A24" s="4" t="s">
        <v>352</v>
      </c>
    </row>
    <row r="25" spans="1:2">
      <c r="A25" s="3" t="s">
        <v>334</v>
      </c>
    </row>
    <row r="26" spans="1:2">
      <c r="A26" s="4" t="s">
        <v>338</v>
      </c>
      <c r="B26" s="4" t="s">
        <v>353</v>
      </c>
    </row>
    <row r="27" spans="1:2">
      <c r="A27" s="4" t="s">
        <v>354</v>
      </c>
    </row>
    <row r="28" spans="1:2">
      <c r="A28" s="3" t="s">
        <v>334</v>
      </c>
    </row>
    <row r="29" spans="1:2">
      <c r="A29" s="4" t="s">
        <v>338</v>
      </c>
      <c r="B29"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6</v>
      </c>
      <c r="B1" s="2" t="s">
        <v>1</v>
      </c>
    </row>
    <row r="2" spans="1:2">
      <c r="B2" s="2" t="s">
        <v>2</v>
      </c>
    </row>
    <row r="3" spans="1:2">
      <c r="A3" s="3" t="s">
        <v>234</v>
      </c>
    </row>
    <row r="4" spans="1:2">
      <c r="A4" s="4" t="s">
        <v>357</v>
      </c>
      <c r="B4"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5</v>
      </c>
    </row>
    <row r="2" spans="1:3">
      <c r="A2" s="3" t="s">
        <v>36</v>
      </c>
    </row>
    <row r="3" spans="1:3">
      <c r="A3" s="4" t="s">
        <v>77</v>
      </c>
      <c r="B3" s="6" t="n">
        <v>13158</v>
      </c>
      <c r="C3" s="6" t="n">
        <v>13358</v>
      </c>
    </row>
    <row r="4" spans="1:3">
      <c r="A4" s="3" t="s">
        <v>63</v>
      </c>
    </row>
    <row r="5" spans="1:3">
      <c r="A5" s="4" t="s">
        <v>78</v>
      </c>
      <c r="B5" s="7" t="n">
        <v>0.01</v>
      </c>
      <c r="C5" s="7" t="n">
        <v>0.01</v>
      </c>
    </row>
    <row r="6" spans="1:3">
      <c r="A6" s="4" t="s">
        <v>79</v>
      </c>
      <c r="B6" s="5" t="n">
        <v>200000</v>
      </c>
      <c r="C6" s="5" t="n">
        <v>200000</v>
      </c>
    </row>
    <row r="7" spans="1:3">
      <c r="A7" s="4" t="s">
        <v>80</v>
      </c>
      <c r="B7" s="5" t="n">
        <v>0</v>
      </c>
      <c r="C7" s="5" t="n">
        <v>0</v>
      </c>
    </row>
    <row r="8" spans="1:3">
      <c r="A8" s="4" t="s">
        <v>81</v>
      </c>
      <c r="B8" s="5" t="n">
        <v>0</v>
      </c>
      <c r="C8" s="5" t="n">
        <v>0</v>
      </c>
    </row>
    <row r="9" spans="1:3">
      <c r="A9" s="4" t="s">
        <v>82</v>
      </c>
      <c r="B9" s="5" t="n">
        <v>1665217</v>
      </c>
      <c r="C9" s="5" t="n">
        <v>1325049</v>
      </c>
    </row>
    <row r="10" spans="1:3">
      <c r="A10" s="4" t="s">
        <v>83</v>
      </c>
    </row>
    <row r="11" spans="1:3">
      <c r="A11" s="3" t="s">
        <v>84</v>
      </c>
    </row>
    <row r="12" spans="1:3">
      <c r="A12" s="4" t="s">
        <v>85</v>
      </c>
      <c r="B12" s="6" t="n">
        <v>390300</v>
      </c>
      <c r="C12" s="6" t="n">
        <v>426900</v>
      </c>
    </row>
    <row r="13" spans="1:3">
      <c r="A13" s="3" t="s">
        <v>86</v>
      </c>
    </row>
    <row r="14" spans="1:3">
      <c r="A14" s="4" t="s">
        <v>87</v>
      </c>
      <c r="B14" s="6" t="n">
        <v>45100</v>
      </c>
      <c r="C14" s="6" t="n">
        <v>81800</v>
      </c>
    </row>
    <row r="15" spans="1:3">
      <c r="A15" s="4" t="s">
        <v>73</v>
      </c>
    </row>
    <row r="16" spans="1:3">
      <c r="A16" s="3" t="s">
        <v>63</v>
      </c>
    </row>
    <row r="17" spans="1:3">
      <c r="A17" s="4" t="s">
        <v>88</v>
      </c>
      <c r="B17" s="7" t="n">
        <v>0.01</v>
      </c>
      <c r="C17" s="7" t="n">
        <v>0.01</v>
      </c>
    </row>
    <row r="18" spans="1:3">
      <c r="A18" s="4" t="s">
        <v>89</v>
      </c>
      <c r="B18" s="5" t="n">
        <v>100000000</v>
      </c>
      <c r="C18" s="5" t="n">
        <v>100000000</v>
      </c>
    </row>
    <row r="19" spans="1:3">
      <c r="A19" s="4" t="s">
        <v>90</v>
      </c>
      <c r="B19" s="5" t="n">
        <v>47291463</v>
      </c>
      <c r="C19" s="5" t="n">
        <v>47291463</v>
      </c>
    </row>
    <row r="20" spans="1:3">
      <c r="A20" s="4" t="s">
        <v>91</v>
      </c>
      <c r="B20" s="5" t="n">
        <v>45626246</v>
      </c>
      <c r="C20" s="5" t="n">
        <v>45966414</v>
      </c>
    </row>
    <row r="21" spans="1:3">
      <c r="A21" s="4" t="s">
        <v>92</v>
      </c>
    </row>
    <row r="22" spans="1:3">
      <c r="A22" s="3" t="s">
        <v>63</v>
      </c>
    </row>
    <row r="23" spans="1:3">
      <c r="A23" s="4" t="s">
        <v>88</v>
      </c>
      <c r="B23" s="7" t="n">
        <v>0.01</v>
      </c>
      <c r="C23" s="7" t="n">
        <v>0.01</v>
      </c>
    </row>
    <row r="24" spans="1:3">
      <c r="A24" s="4" t="s">
        <v>89</v>
      </c>
      <c r="B24" s="5" t="n">
        <v>20000000</v>
      </c>
      <c r="C24" s="5" t="n">
        <v>20000000</v>
      </c>
    </row>
    <row r="25" spans="1:3">
      <c r="A25" s="4" t="s">
        <v>90</v>
      </c>
      <c r="B25" s="5" t="n">
        <v>0</v>
      </c>
      <c r="C25" s="5" t="n">
        <v>0</v>
      </c>
    </row>
    <row r="26" spans="1:3">
      <c r="A26" s="4" t="s">
        <v>91</v>
      </c>
      <c r="B26" s="5" t="n">
        <v>0</v>
      </c>
      <c r="C26" s="5" t="n">
        <v>0</v>
      </c>
    </row>
    <row r="27" spans="1:3">
      <c r="A27" s="4" t="s">
        <v>93</v>
      </c>
    </row>
    <row r="28" spans="1:3">
      <c r="A28" s="3" t="s">
        <v>63</v>
      </c>
    </row>
    <row r="29" spans="1:3">
      <c r="A29" s="4" t="s">
        <v>88</v>
      </c>
      <c r="B29" s="7" t="n">
        <v>0.01</v>
      </c>
      <c r="C29" s="7" t="n">
        <v>0.01</v>
      </c>
    </row>
    <row r="30" spans="1:3">
      <c r="A30" s="4" t="s">
        <v>89</v>
      </c>
      <c r="B30" s="5" t="n">
        <v>5000000</v>
      </c>
      <c r="C30" s="5" t="n">
        <v>5000000</v>
      </c>
    </row>
    <row r="31" spans="1:3">
      <c r="A31" s="4" t="s">
        <v>90</v>
      </c>
      <c r="B31" s="5" t="n">
        <v>0</v>
      </c>
      <c r="C31" s="5" t="n">
        <v>0</v>
      </c>
    </row>
    <row r="32" spans="1:3">
      <c r="A32" s="4" t="s">
        <v>91</v>
      </c>
      <c r="B32" s="5" t="n">
        <v>0</v>
      </c>
      <c r="C3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9</v>
      </c>
      <c r="B1" s="2" t="s">
        <v>1</v>
      </c>
    </row>
    <row r="2" spans="1:2">
      <c r="B2" s="2" t="s">
        <v>2</v>
      </c>
    </row>
    <row r="3" spans="1:2">
      <c r="A3" s="3" t="s">
        <v>237</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6</v>
      </c>
      <c r="B1" s="2" t="s">
        <v>1</v>
      </c>
    </row>
    <row r="2" spans="1:2">
      <c r="B2" s="2" t="s">
        <v>2</v>
      </c>
    </row>
    <row r="3" spans="1:2">
      <c r="A3" s="3" t="s">
        <v>240</v>
      </c>
    </row>
    <row r="4" spans="1:2">
      <c r="A4" s="4" t="s">
        <v>239</v>
      </c>
      <c r="B4"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368</v>
      </c>
      <c r="B1" s="2" t="s">
        <v>1</v>
      </c>
    </row>
    <row r="2" spans="1:2">
      <c r="B2" s="2" t="s">
        <v>2</v>
      </c>
    </row>
    <row r="3" spans="1:2">
      <c r="A3" s="3" t="s">
        <v>242</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94</v>
      </c>
      <c r="B1" s="2" t="s">
        <v>1</v>
      </c>
    </row>
    <row r="2" spans="1:2">
      <c r="B2" s="2" t="s">
        <v>2</v>
      </c>
    </row>
    <row r="3" spans="1:2">
      <c r="A3" s="4" t="s">
        <v>395</v>
      </c>
      <c r="B3" s="4" t="s">
        <v>396</v>
      </c>
    </row>
    <row r="4" spans="1:2">
      <c r="A4" s="4" t="s">
        <v>397</v>
      </c>
      <c r="B4" s="4" t="s">
        <v>398</v>
      </c>
    </row>
    <row r="5" spans="1:2">
      <c r="A5" s="4" t="s">
        <v>399</v>
      </c>
    </row>
    <row r="6" spans="1:2">
      <c r="A6" s="4" t="s">
        <v>400</v>
      </c>
      <c r="B6" s="4" t="s">
        <v>401</v>
      </c>
    </row>
    <row r="7" spans="1:2">
      <c r="A7" s="4" t="s">
        <v>402</v>
      </c>
    </row>
    <row r="8" spans="1:2">
      <c r="A8" s="4" t="s">
        <v>400</v>
      </c>
      <c r="B8" s="4" t="s">
        <v>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4</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2</v>
      </c>
    </row>
    <row r="3" spans="1:2">
      <c r="A3" s="3" t="s">
        <v>260</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20</v>
      </c>
      <c r="B1" s="2" t="s">
        <v>1</v>
      </c>
    </row>
    <row r="2" spans="1:2">
      <c r="B2" s="2" t="s">
        <v>2</v>
      </c>
    </row>
    <row r="3" spans="1:2">
      <c r="A3" s="4" t="s">
        <v>421</v>
      </c>
      <c r="B3" s="4" t="s">
        <v>422</v>
      </c>
    </row>
    <row r="4" spans="1:2">
      <c r="A4" s="4" t="s">
        <v>423</v>
      </c>
    </row>
    <row r="5" spans="1:2">
      <c r="A5" s="4" t="s">
        <v>424</v>
      </c>
      <c r="B5" s="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6</v>
      </c>
      <c r="B1" s="2" t="s">
        <v>1</v>
      </c>
    </row>
    <row r="2" spans="1:2">
      <c r="B2" s="2" t="s">
        <v>2</v>
      </c>
    </row>
    <row r="3" spans="1:2">
      <c r="A3" s="3" t="s">
        <v>266</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69</v>
      </c>
    </row>
    <row r="4" spans="1:2">
      <c r="A4" s="4" t="s">
        <v>268</v>
      </c>
      <c r="B4" s="4"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v>
      </c>
      <c r="B1" s="2" t="s">
        <v>95</v>
      </c>
      <c r="J1" s="2" t="s">
        <v>1</v>
      </c>
    </row>
    <row r="2" spans="1:12">
      <c r="B2" s="2" t="s">
        <v>2</v>
      </c>
      <c r="C2" s="2" t="s">
        <v>96</v>
      </c>
      <c r="D2" s="2" t="s">
        <v>4</v>
      </c>
      <c r="E2" s="2" t="s">
        <v>97</v>
      </c>
      <c r="F2" s="2" t="s">
        <v>35</v>
      </c>
      <c r="G2" s="2" t="s">
        <v>98</v>
      </c>
      <c r="H2" s="2" t="s">
        <v>99</v>
      </c>
      <c r="I2" s="2" t="s">
        <v>100</v>
      </c>
      <c r="J2" s="2" t="s">
        <v>2</v>
      </c>
      <c r="K2" s="2" t="s">
        <v>35</v>
      </c>
      <c r="L2" s="2" t="s">
        <v>101</v>
      </c>
    </row>
    <row r="3" spans="1:12">
      <c r="A3" s="3" t="s">
        <v>102</v>
      </c>
    </row>
    <row r="4" spans="1:12">
      <c r="A4" s="4" t="s">
        <v>103</v>
      </c>
      <c r="B4" s="6" t="n">
        <v>798022</v>
      </c>
      <c r="C4" s="6" t="n">
        <v>693015</v>
      </c>
      <c r="D4" s="6" t="n">
        <v>660323</v>
      </c>
      <c r="E4" s="6" t="n">
        <v>615336</v>
      </c>
      <c r="F4" s="6" t="n">
        <v>653664</v>
      </c>
      <c r="G4" s="6" t="n">
        <v>611870</v>
      </c>
      <c r="H4" s="6" t="n">
        <v>626115</v>
      </c>
      <c r="I4" s="6" t="n">
        <v>540317</v>
      </c>
      <c r="J4" s="6" t="n">
        <v>2766696</v>
      </c>
      <c r="K4" s="6" t="n">
        <v>2431966</v>
      </c>
      <c r="L4" s="6" t="n">
        <v>1103190</v>
      </c>
    </row>
    <row r="5" spans="1:12">
      <c r="A5" s="3" t="s">
        <v>104</v>
      </c>
    </row>
    <row r="6" spans="1:12">
      <c r="A6" s="4" t="s">
        <v>105</v>
      </c>
      <c r="J6" s="5" t="n">
        <v>1117917</v>
      </c>
      <c r="K6" s="5" t="n">
        <v>993405</v>
      </c>
      <c r="L6" s="5" t="n">
        <v>381997</v>
      </c>
    </row>
    <row r="7" spans="1:12">
      <c r="A7" s="4" t="s">
        <v>106</v>
      </c>
      <c r="J7" s="5" t="n">
        <v>579933</v>
      </c>
      <c r="K7" s="5" t="n">
        <v>605106</v>
      </c>
      <c r="L7" s="5" t="n">
        <v>263606</v>
      </c>
    </row>
    <row r="8" spans="1:12">
      <c r="A8" s="4" t="s">
        <v>107</v>
      </c>
      <c r="J8" s="5" t="n">
        <v>61342</v>
      </c>
      <c r="K8" s="5" t="n">
        <v>105403</v>
      </c>
      <c r="L8" s="5" t="n">
        <v>57145</v>
      </c>
    </row>
    <row r="9" spans="1:12">
      <c r="A9" s="4" t="s">
        <v>108</v>
      </c>
      <c r="J9" s="5" t="n">
        <v>149406</v>
      </c>
      <c r="K9" s="5" t="n">
        <v>159500</v>
      </c>
      <c r="L9" s="5" t="n">
        <v>46572</v>
      </c>
    </row>
    <row r="10" spans="1:12">
      <c r="A10" s="4" t="s">
        <v>109</v>
      </c>
      <c r="J10" s="5" t="n">
        <v>109789</v>
      </c>
      <c r="K10" s="5" t="n">
        <v>100658</v>
      </c>
      <c r="L10" s="5" t="n">
        <v>51300</v>
      </c>
    </row>
    <row r="11" spans="1:12">
      <c r="A11" s="4" t="s">
        <v>110</v>
      </c>
      <c r="J11" s="5" t="n">
        <v>-29381</v>
      </c>
    </row>
    <row r="12" spans="1:12">
      <c r="A12" s="4" t="s">
        <v>111</v>
      </c>
      <c r="J12" s="5" t="n">
        <v>19911</v>
      </c>
      <c r="K12" s="5" t="n">
        <v>19985</v>
      </c>
      <c r="L12" s="5" t="n">
        <v>15262</v>
      </c>
    </row>
    <row r="13" spans="1:12">
      <c r="A13" s="4" t="s">
        <v>112</v>
      </c>
      <c r="K13" s="5" t="n">
        <v>-57716</v>
      </c>
    </row>
    <row r="14" spans="1:12">
      <c r="A14" s="4" t="s">
        <v>113</v>
      </c>
      <c r="J14" s="5" t="n">
        <v>2008917</v>
      </c>
      <c r="K14" s="5" t="n">
        <v>1926341</v>
      </c>
      <c r="L14" s="5" t="n">
        <v>815882</v>
      </c>
    </row>
    <row r="15" spans="1:12">
      <c r="A15" s="4" t="s">
        <v>114</v>
      </c>
      <c r="B15" s="5" t="n">
        <v>272776</v>
      </c>
      <c r="C15" s="5" t="n">
        <v>192893</v>
      </c>
      <c r="D15" s="5" t="n">
        <v>174494</v>
      </c>
      <c r="E15" s="5" t="n">
        <v>117616</v>
      </c>
      <c r="F15" s="5" t="n">
        <v>136660</v>
      </c>
      <c r="G15" s="5" t="n">
        <v>125916</v>
      </c>
      <c r="H15" s="5" t="n">
        <v>135529</v>
      </c>
      <c r="I15" s="5" t="n">
        <v>107520</v>
      </c>
      <c r="J15" s="5" t="n">
        <v>757779</v>
      </c>
      <c r="K15" s="5" t="n">
        <v>505625</v>
      </c>
      <c r="L15" s="5" t="n">
        <v>287308</v>
      </c>
    </row>
    <row r="16" spans="1:12">
      <c r="A16" s="4" t="s">
        <v>115</v>
      </c>
      <c r="J16" s="5" t="n">
        <v>-220994</v>
      </c>
      <c r="K16" s="5" t="n">
        <v>-241195</v>
      </c>
      <c r="L16" s="5" t="n">
        <v>-116081</v>
      </c>
    </row>
    <row r="17" spans="1:12">
      <c r="A17" s="4" t="s">
        <v>116</v>
      </c>
      <c r="J17" s="5" t="n">
        <v>-12120</v>
      </c>
      <c r="K17" s="5" t="n">
        <v>-34882</v>
      </c>
    </row>
    <row r="18" spans="1:12">
      <c r="A18" s="4" t="s">
        <v>117</v>
      </c>
      <c r="J18" s="5" t="n">
        <v>10755</v>
      </c>
      <c r="K18" s="5" t="n">
        <v>13120</v>
      </c>
    </row>
    <row r="19" spans="1:12">
      <c r="A19" s="4" t="s">
        <v>118</v>
      </c>
      <c r="J19" s="5" t="n">
        <v>-2475</v>
      </c>
      <c r="K19" s="5" t="n">
        <v>-1284</v>
      </c>
      <c r="L19" s="5" t="n">
        <v>-555</v>
      </c>
    </row>
    <row r="20" spans="1:12">
      <c r="A20" s="4" t="s">
        <v>119</v>
      </c>
      <c r="B20" s="5" t="n">
        <v>213159</v>
      </c>
      <c r="C20" s="5" t="n">
        <v>135071</v>
      </c>
      <c r="D20" s="5" t="n">
        <v>119870</v>
      </c>
      <c r="E20" s="5" t="n">
        <v>64845</v>
      </c>
      <c r="F20" s="5" t="n">
        <v>87519</v>
      </c>
      <c r="G20" s="5" t="n">
        <v>74085</v>
      </c>
      <c r="H20" s="5" t="n">
        <v>80777</v>
      </c>
      <c r="I20" s="5" t="n">
        <v>-997</v>
      </c>
      <c r="J20" s="5" t="n">
        <v>532945</v>
      </c>
      <c r="K20" s="5" t="n">
        <v>241384</v>
      </c>
      <c r="L20" s="5" t="n">
        <v>170672</v>
      </c>
    </row>
    <row r="21" spans="1:12">
      <c r="A21" s="4" t="s">
        <v>120</v>
      </c>
      <c r="J21" s="5" t="n">
        <v>-144680</v>
      </c>
      <c r="K21" s="5" t="n">
        <v>233943</v>
      </c>
      <c r="L21" s="5" t="n">
        <v>-77572</v>
      </c>
    </row>
    <row r="22" spans="1:12">
      <c r="A22" s="4" t="s">
        <v>121</v>
      </c>
      <c r="J22" s="5" t="n">
        <v>388265</v>
      </c>
      <c r="K22" s="5" t="n">
        <v>475327</v>
      </c>
      <c r="L22" s="5" t="n">
        <v>93100</v>
      </c>
    </row>
    <row r="23" spans="1:12">
      <c r="A23" s="4" t="s">
        <v>122</v>
      </c>
      <c r="J23" s="5" t="n">
        <v>1212</v>
      </c>
      <c r="K23" s="5" t="n">
        <v>-330</v>
      </c>
      <c r="L23" s="5" t="n">
        <v>-1563</v>
      </c>
    </row>
    <row r="24" spans="1:12">
      <c r="A24" s="4" t="s">
        <v>123</v>
      </c>
      <c r="B24" s="6" t="n">
        <v>153109</v>
      </c>
      <c r="C24" s="6" t="n">
        <v>100514</v>
      </c>
      <c r="D24" s="6" t="n">
        <v>87732</v>
      </c>
      <c r="E24" s="6" t="n">
        <v>48122</v>
      </c>
      <c r="F24" s="6" t="n">
        <v>378481</v>
      </c>
      <c r="G24" s="6" t="n">
        <v>46475</v>
      </c>
      <c r="H24" s="6" t="n">
        <v>43992</v>
      </c>
      <c r="I24" s="6" t="n">
        <v>6049</v>
      </c>
      <c r="J24" s="6" t="n">
        <v>389477</v>
      </c>
      <c r="K24" s="6" t="n">
        <v>474997</v>
      </c>
      <c r="L24" s="6" t="n">
        <v>91537</v>
      </c>
    </row>
    <row r="25" spans="1:12">
      <c r="A25" s="3" t="s">
        <v>124</v>
      </c>
    </row>
    <row r="26" spans="1:12">
      <c r="A26" s="4" t="s">
        <v>125</v>
      </c>
      <c r="B26" s="7" t="n">
        <v>3.36</v>
      </c>
      <c r="C26" s="7" t="n">
        <v>2.21</v>
      </c>
      <c r="D26" s="7" t="n">
        <v>1.92</v>
      </c>
      <c r="E26" s="7" t="n">
        <v>1.04</v>
      </c>
      <c r="F26" s="7" t="n">
        <v>8.27</v>
      </c>
      <c r="G26" s="7" t="n">
        <v>1.01</v>
      </c>
      <c r="H26" s="7" t="n">
        <v>0.9399999999999999</v>
      </c>
      <c r="I26" s="7" t="n">
        <v>0.14</v>
      </c>
      <c r="J26" s="7" t="n">
        <v>8.52</v>
      </c>
      <c r="K26" s="7" t="n">
        <v>10.38</v>
      </c>
      <c r="L26" s="7" t="n">
        <v>2.98</v>
      </c>
    </row>
    <row r="27" spans="1:12">
      <c r="A27" s="4" t="s">
        <v>126</v>
      </c>
      <c r="B27" s="7" t="n">
        <v>3.22</v>
      </c>
      <c r="C27" s="7" t="n">
        <v>2.12</v>
      </c>
      <c r="D27" s="7" t="n">
        <v>1.86</v>
      </c>
      <c r="E27" s="7" t="n">
        <v>1.01</v>
      </c>
      <c r="F27" s="7" t="n">
        <v>8.029999999999999</v>
      </c>
      <c r="G27" s="7" t="n">
        <v>0.98</v>
      </c>
      <c r="H27" s="7" t="n">
        <v>0.91</v>
      </c>
      <c r="I27" s="7" t="n">
        <v>0.13</v>
      </c>
      <c r="J27" s="7" t="n">
        <v>8.210000000000001</v>
      </c>
      <c r="K27" s="7" t="n">
        <v>10.07</v>
      </c>
      <c r="L27" s="7" t="n">
        <v>2.89</v>
      </c>
    </row>
    <row r="28" spans="1:12">
      <c r="A28" s="3" t="s">
        <v>127</v>
      </c>
    </row>
    <row r="29" spans="1:12">
      <c r="A29" s="4" t="s">
        <v>125</v>
      </c>
      <c r="B29" s="5" t="n">
        <v>45619</v>
      </c>
      <c r="C29" s="5" t="n">
        <v>45552</v>
      </c>
      <c r="D29" s="5" t="n">
        <v>45631</v>
      </c>
      <c r="E29" s="5" t="n">
        <v>46075</v>
      </c>
      <c r="F29" s="5" t="n">
        <v>45754</v>
      </c>
      <c r="G29" s="5" t="n">
        <v>46107</v>
      </c>
      <c r="H29" s="5" t="n">
        <v>46931</v>
      </c>
      <c r="I29" s="5" t="n">
        <v>44200</v>
      </c>
      <c r="J29" s="5" t="n">
        <v>45718</v>
      </c>
      <c r="K29" s="5" t="n">
        <v>45754</v>
      </c>
      <c r="L29" s="5" t="n">
        <v>30687</v>
      </c>
    </row>
    <row r="30" spans="1:12">
      <c r="A30" s="4" t="s">
        <v>126</v>
      </c>
      <c r="B30" s="5" t="n">
        <v>47482</v>
      </c>
      <c r="C30" s="5" t="n">
        <v>47338</v>
      </c>
      <c r="D30" s="5" t="n">
        <v>47147</v>
      </c>
      <c r="E30" s="5" t="n">
        <v>47685</v>
      </c>
      <c r="F30" s="5" t="n">
        <v>47149</v>
      </c>
      <c r="G30" s="5" t="n">
        <v>47452</v>
      </c>
      <c r="H30" s="5" t="n">
        <v>48195</v>
      </c>
      <c r="I30" s="5" t="n">
        <v>45419</v>
      </c>
      <c r="J30" s="5" t="n">
        <v>47412</v>
      </c>
      <c r="K30" s="5" t="n">
        <v>47149</v>
      </c>
      <c r="L30" s="5" t="n">
        <v>31664</v>
      </c>
    </row>
    <row r="31" spans="1:12">
      <c r="A31" s="4" t="s">
        <v>121</v>
      </c>
      <c r="J31" s="6" t="n">
        <v>388265</v>
      </c>
      <c r="K31" s="6" t="n">
        <v>475327</v>
      </c>
      <c r="L31" s="6" t="n">
        <v>93100</v>
      </c>
    </row>
    <row r="32" spans="1:12">
      <c r="A32" s="3" t="s">
        <v>128</v>
      </c>
    </row>
    <row r="33" spans="1:12">
      <c r="A33" s="4" t="s">
        <v>129</v>
      </c>
      <c r="J33" s="5" t="n">
        <v>-20456</v>
      </c>
      <c r="K33" s="5" t="n">
        <v>6140</v>
      </c>
    </row>
    <row r="34" spans="1:12">
      <c r="A34" s="4" t="s">
        <v>130</v>
      </c>
      <c r="J34" s="5" t="n">
        <v>367809</v>
      </c>
      <c r="K34" s="5" t="n">
        <v>481467</v>
      </c>
      <c r="L34" s="5" t="n">
        <v>93100</v>
      </c>
    </row>
    <row r="35" spans="1:12">
      <c r="A35" s="4" t="s">
        <v>131</v>
      </c>
      <c r="J35" s="5" t="n">
        <v>1212</v>
      </c>
      <c r="K35" s="5" t="n">
        <v>-330</v>
      </c>
      <c r="L35" s="5" t="n">
        <v>-1563</v>
      </c>
    </row>
    <row r="36" spans="1:12">
      <c r="A36" s="4" t="s">
        <v>132</v>
      </c>
      <c r="J36" s="6" t="n">
        <v>369021</v>
      </c>
      <c r="K36" s="6" t="n">
        <v>481137</v>
      </c>
      <c r="L36" s="6" t="n">
        <v>9153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5</v>
      </c>
      <c r="B1" s="2" t="s">
        <v>1</v>
      </c>
    </row>
    <row r="2" spans="1:2">
      <c r="B2" s="2" t="s">
        <v>2</v>
      </c>
    </row>
    <row r="3" spans="1:2">
      <c r="A3" s="3" t="s">
        <v>272</v>
      </c>
    </row>
    <row r="4" spans="1:2">
      <c r="A4" s="4" t="s">
        <v>271</v>
      </c>
      <c r="B4"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3"/>
  </cols>
  <sheetData>
    <row r="1" spans="1:2">
      <c r="A1" s="1" t="s">
        <v>437</v>
      </c>
      <c r="B1" s="2" t="s">
        <v>438</v>
      </c>
    </row>
    <row r="2" spans="1:2">
      <c r="A2" s="3" t="s">
        <v>225</v>
      </c>
    </row>
    <row r="3" spans="1:2">
      <c r="A3" s="4" t="s">
        <v>439</v>
      </c>
      <c r="B3" s="5" t="n">
        <v>174</v>
      </c>
    </row>
    <row r="4" spans="1:2">
      <c r="A4" s="4" t="s">
        <v>440</v>
      </c>
      <c r="B4" s="5" t="n">
        <v>100</v>
      </c>
    </row>
    <row r="5" spans="1:2">
      <c r="A5" s="4" t="s">
        <v>441</v>
      </c>
      <c r="B5" s="8" t="n">
        <v>42.7</v>
      </c>
    </row>
    <row r="6" spans="1:2">
      <c r="A6" s="4" t="s">
        <v>442</v>
      </c>
      <c r="B6" s="4" t="s">
        <v>443</v>
      </c>
    </row>
    <row r="7" spans="1:2">
      <c r="A7" s="4" t="s">
        <v>444</v>
      </c>
      <c r="B7" s="5" t="n">
        <v>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45</v>
      </c>
      <c r="C1" s="2" t="s">
        <v>2</v>
      </c>
      <c r="D1" s="2" t="s">
        <v>35</v>
      </c>
      <c r="E1" s="2" t="s">
        <v>101</v>
      </c>
    </row>
    <row r="2" spans="1:5">
      <c r="A2" s="3" t="s">
        <v>36</v>
      </c>
    </row>
    <row r="3" spans="1:5">
      <c r="A3" s="4" t="s">
        <v>37</v>
      </c>
      <c r="C3" s="6" t="n">
        <v>145115</v>
      </c>
      <c r="D3" s="6" t="n">
        <v>115652</v>
      </c>
    </row>
    <row r="4" spans="1:5">
      <c r="A4" s="4" t="s">
        <v>446</v>
      </c>
      <c r="C4" s="5" t="n">
        <v>547285</v>
      </c>
      <c r="D4" s="5" t="n">
        <v>562943</v>
      </c>
    </row>
    <row r="5" spans="1:5">
      <c r="A5" s="4" t="s">
        <v>39</v>
      </c>
      <c r="C5" s="5" t="n">
        <v>52002</v>
      </c>
      <c r="D5" s="5" t="n">
        <v>305764</v>
      </c>
    </row>
    <row r="6" spans="1:5">
      <c r="A6" s="4" t="s">
        <v>40</v>
      </c>
      <c r="C6" s="5" t="n">
        <v>22673</v>
      </c>
      <c r="D6" s="5" t="n">
        <v>71859</v>
      </c>
    </row>
    <row r="7" spans="1:5">
      <c r="A7" s="4" t="s">
        <v>447</v>
      </c>
      <c r="C7" s="5" t="n">
        <v>22673</v>
      </c>
      <c r="D7" s="5" t="n">
        <v>71859</v>
      </c>
    </row>
    <row r="8" spans="1:5">
      <c r="A8" s="4" t="s">
        <v>41</v>
      </c>
      <c r="C8" s="5" t="n">
        <v>767075</v>
      </c>
      <c r="D8" s="5" t="n">
        <v>1056218</v>
      </c>
    </row>
    <row r="9" spans="1:5">
      <c r="A9" s="4" t="s">
        <v>42</v>
      </c>
      <c r="C9" s="5" t="n">
        <v>731538</v>
      </c>
      <c r="D9" s="5" t="n">
        <v>734138</v>
      </c>
    </row>
    <row r="10" spans="1:5">
      <c r="A10" s="4" t="s">
        <v>43</v>
      </c>
      <c r="C10" s="5" t="n">
        <v>2167954</v>
      </c>
      <c r="D10" s="5" t="n">
        <v>2142846</v>
      </c>
      <c r="E10" s="6" t="n">
        <v>473304</v>
      </c>
    </row>
    <row r="11" spans="1:5">
      <c r="A11" s="4" t="s">
        <v>44</v>
      </c>
      <c r="C11" s="5" t="n">
        <v>1778268</v>
      </c>
      <c r="D11" s="5" t="n">
        <v>1767638</v>
      </c>
      <c r="E11" s="6" t="n">
        <v>542524</v>
      </c>
    </row>
    <row r="12" spans="1:5">
      <c r="A12" s="4" t="s">
        <v>45</v>
      </c>
      <c r="C12" s="5" t="n">
        <v>1491923</v>
      </c>
      <c r="D12" s="5" t="n">
        <v>1581626</v>
      </c>
    </row>
    <row r="13" spans="1:5">
      <c r="A13" s="4" t="s">
        <v>46</v>
      </c>
      <c r="C13" s="5" t="n">
        <v>125272</v>
      </c>
      <c r="D13" s="5" t="n">
        <v>199181</v>
      </c>
    </row>
    <row r="14" spans="1:5">
      <c r="A14" s="4" t="s">
        <v>47</v>
      </c>
      <c r="B14" s="4" t="s">
        <v>48</v>
      </c>
      <c r="C14" s="5" t="n">
        <v>7062030</v>
      </c>
      <c r="D14" s="5" t="n">
        <v>7481647</v>
      </c>
    </row>
    <row r="15" spans="1:5">
      <c r="A15" s="3" t="s">
        <v>49</v>
      </c>
    </row>
    <row r="16" spans="1:5">
      <c r="A16" s="4" t="s">
        <v>50</v>
      </c>
      <c r="C16" s="5" t="n">
        <v>96093</v>
      </c>
      <c r="D16" s="5" t="n">
        <v>92808</v>
      </c>
    </row>
    <row r="17" spans="1:5">
      <c r="A17" s="4" t="s">
        <v>53</v>
      </c>
      <c r="C17" s="5" t="n">
        <v>32047</v>
      </c>
      <c r="D17" s="5" t="n">
        <v>39563</v>
      </c>
    </row>
    <row r="18" spans="1:5">
      <c r="A18" s="4" t="s">
        <v>54</v>
      </c>
      <c r="C18" s="5" t="n">
        <v>52002</v>
      </c>
      <c r="D18" s="5" t="n">
        <v>314087</v>
      </c>
    </row>
    <row r="19" spans="1:5">
      <c r="A19" s="4" t="s">
        <v>55</v>
      </c>
      <c r="C19" s="5" t="n">
        <v>12352</v>
      </c>
      <c r="D19" s="5" t="n">
        <v>17169</v>
      </c>
    </row>
    <row r="20" spans="1:5">
      <c r="A20" s="4" t="s">
        <v>56</v>
      </c>
      <c r="C20" s="5" t="n">
        <v>404172</v>
      </c>
      <c r="D20" s="5" t="n">
        <v>670703</v>
      </c>
    </row>
    <row r="21" spans="1:5">
      <c r="A21" s="4" t="s">
        <v>57</v>
      </c>
      <c r="C21" s="5" t="n">
        <v>3884910</v>
      </c>
      <c r="D21" s="5" t="n">
        <v>4269652</v>
      </c>
    </row>
    <row r="22" spans="1:5">
      <c r="A22" s="4" t="s">
        <v>59</v>
      </c>
      <c r="C22" s="5" t="n">
        <v>270084</v>
      </c>
      <c r="D22" s="5" t="n">
        <v>340541</v>
      </c>
    </row>
    <row r="23" spans="1:5">
      <c r="A23" s="4" t="s">
        <v>60</v>
      </c>
      <c r="B23" s="4" t="s">
        <v>48</v>
      </c>
      <c r="C23" s="5" t="n">
        <v>5193046</v>
      </c>
      <c r="D23" s="5" t="n">
        <v>5900337</v>
      </c>
    </row>
    <row r="24" spans="1:5">
      <c r="A24" s="4" t="s">
        <v>329</v>
      </c>
    </row>
    <row r="25" spans="1:5">
      <c r="A25" s="3" t="s">
        <v>36</v>
      </c>
    </row>
    <row r="26" spans="1:5">
      <c r="A26" s="4" t="s">
        <v>39</v>
      </c>
      <c r="D26" s="5" t="n">
        <v>26695</v>
      </c>
    </row>
    <row r="27" spans="1:5">
      <c r="A27" s="4" t="s">
        <v>447</v>
      </c>
      <c r="C27" s="5" t="n">
        <v>20898</v>
      </c>
      <c r="D27" s="5" t="n">
        <v>22038</v>
      </c>
    </row>
    <row r="28" spans="1:5">
      <c r="A28" s="4" t="s">
        <v>41</v>
      </c>
      <c r="C28" s="5" t="n">
        <v>20898</v>
      </c>
      <c r="D28" s="5" t="n">
        <v>48733</v>
      </c>
    </row>
    <row r="29" spans="1:5">
      <c r="A29" s="4" t="s">
        <v>42</v>
      </c>
      <c r="C29" s="5" t="n">
        <v>10994</v>
      </c>
      <c r="D29" s="5" t="n">
        <v>7517</v>
      </c>
    </row>
    <row r="30" spans="1:5">
      <c r="A30" s="4" t="s">
        <v>43</v>
      </c>
      <c r="C30" s="5" t="n">
        <v>121600</v>
      </c>
      <c r="D30" s="5" t="n">
        <v>130362</v>
      </c>
    </row>
    <row r="31" spans="1:5">
      <c r="A31" s="4" t="s">
        <v>44</v>
      </c>
      <c r="C31" s="5" t="n">
        <v>157658</v>
      </c>
      <c r="D31" s="5" t="n">
        <v>151808</v>
      </c>
    </row>
    <row r="32" spans="1:5">
      <c r="A32" s="4" t="s">
        <v>45</v>
      </c>
      <c r="C32" s="5" t="n">
        <v>75513</v>
      </c>
      <c r="D32" s="5" t="n">
        <v>81916</v>
      </c>
    </row>
    <row r="33" spans="1:5">
      <c r="A33" s="4" t="s">
        <v>46</v>
      </c>
      <c r="C33" s="5" t="n">
        <v>3652</v>
      </c>
      <c r="D33" s="5" t="n">
        <v>6543</v>
      </c>
    </row>
    <row r="34" spans="1:5">
      <c r="A34" s="4" t="s">
        <v>47</v>
      </c>
      <c r="C34" s="5" t="n">
        <v>390315</v>
      </c>
      <c r="D34" s="5" t="n">
        <v>426879</v>
      </c>
    </row>
    <row r="35" spans="1:5">
      <c r="A35" s="3" t="s">
        <v>49</v>
      </c>
    </row>
    <row r="36" spans="1:5">
      <c r="A36" s="4" t="s">
        <v>54</v>
      </c>
      <c r="D36" s="5" t="n">
        <v>27347</v>
      </c>
    </row>
    <row r="37" spans="1:5">
      <c r="A37" s="4" t="s">
        <v>55</v>
      </c>
      <c r="C37" s="5" t="n">
        <v>17594</v>
      </c>
      <c r="D37" s="5" t="n">
        <v>24146</v>
      </c>
    </row>
    <row r="38" spans="1:5">
      <c r="A38" s="4" t="s">
        <v>56</v>
      </c>
      <c r="C38" s="5" t="n">
        <v>17594</v>
      </c>
      <c r="D38" s="5" t="n">
        <v>51493</v>
      </c>
    </row>
    <row r="39" spans="1:5">
      <c r="A39" s="4" t="s">
        <v>448</v>
      </c>
      <c r="C39" s="5" t="n">
        <v>27542</v>
      </c>
      <c r="D39" s="5" t="n">
        <v>30339</v>
      </c>
    </row>
    <row r="40" spans="1:5">
      <c r="A40" s="4" t="s">
        <v>60</v>
      </c>
      <c r="C40" s="5" t="n">
        <v>45136</v>
      </c>
      <c r="D40" s="5" t="n">
        <v>81832</v>
      </c>
    </row>
    <row r="41" spans="1:5">
      <c r="A41" s="4" t="s">
        <v>83</v>
      </c>
    </row>
    <row r="42" spans="1:5">
      <c r="A42" s="3" t="s">
        <v>36</v>
      </c>
    </row>
    <row r="43" spans="1:5">
      <c r="A43" s="4" t="s">
        <v>37</v>
      </c>
      <c r="C43" s="5" t="n">
        <v>19060</v>
      </c>
      <c r="D43" s="5" t="n">
        <v>17180</v>
      </c>
    </row>
    <row r="44" spans="1:5">
      <c r="A44" s="4" t="s">
        <v>446</v>
      </c>
      <c r="C44" s="5" t="n">
        <v>22725</v>
      </c>
      <c r="D44" s="5" t="n">
        <v>24407</v>
      </c>
    </row>
    <row r="45" spans="1:5">
      <c r="A45" s="4" t="s">
        <v>39</v>
      </c>
      <c r="D45" s="5" t="n">
        <v>26695</v>
      </c>
    </row>
    <row r="46" spans="1:5">
      <c r="A46" s="4" t="s">
        <v>40</v>
      </c>
      <c r="C46" s="5" t="n">
        <v>4423</v>
      </c>
      <c r="D46" s="5" t="n">
        <v>6762</v>
      </c>
    </row>
    <row r="47" spans="1:5">
      <c r="A47" s="4" t="s">
        <v>41</v>
      </c>
      <c r="C47" s="5" t="n">
        <v>46208</v>
      </c>
      <c r="D47" s="5" t="n">
        <v>75044</v>
      </c>
    </row>
    <row r="48" spans="1:5">
      <c r="A48" s="4" t="s">
        <v>42</v>
      </c>
      <c r="C48" s="5" t="n">
        <v>30861</v>
      </c>
      <c r="D48" s="5" t="n">
        <v>25971</v>
      </c>
    </row>
    <row r="49" spans="1:5">
      <c r="A49" s="4" t="s">
        <v>43</v>
      </c>
      <c r="C49" s="5" t="n">
        <v>154787</v>
      </c>
      <c r="D49" s="5" t="n">
        <v>163549</v>
      </c>
    </row>
    <row r="50" spans="1:5">
      <c r="A50" s="4" t="s">
        <v>44</v>
      </c>
      <c r="C50" s="5" t="n">
        <v>157658</v>
      </c>
      <c r="D50" s="5" t="n">
        <v>151808</v>
      </c>
    </row>
    <row r="51" spans="1:5">
      <c r="A51" s="4" t="s">
        <v>45</v>
      </c>
      <c r="C51" s="5" t="n">
        <v>89225</v>
      </c>
      <c r="D51" s="5" t="n">
        <v>97757</v>
      </c>
    </row>
    <row r="52" spans="1:5">
      <c r="A52" s="4" t="s">
        <v>46</v>
      </c>
      <c r="C52" s="5" t="n">
        <v>8073</v>
      </c>
      <c r="D52" s="5" t="n">
        <v>9443</v>
      </c>
    </row>
    <row r="53" spans="1:5">
      <c r="A53" s="4" t="s">
        <v>47</v>
      </c>
      <c r="C53" s="5" t="n">
        <v>486812</v>
      </c>
      <c r="D53" s="5" t="n">
        <v>523572</v>
      </c>
    </row>
    <row r="54" spans="1:5">
      <c r="A54" s="3" t="s">
        <v>49</v>
      </c>
    </row>
    <row r="55" spans="1:5">
      <c r="A55" s="4" t="s">
        <v>50</v>
      </c>
      <c r="C55" s="5" t="n">
        <v>54616</v>
      </c>
      <c r="D55" s="5" t="n">
        <v>56565</v>
      </c>
    </row>
    <row r="56" spans="1:5">
      <c r="A56" s="4" t="s">
        <v>53</v>
      </c>
      <c r="C56" s="5" t="n">
        <v>345</v>
      </c>
      <c r="D56" s="5" t="n">
        <v>994</v>
      </c>
    </row>
    <row r="57" spans="1:5">
      <c r="A57" s="4" t="s">
        <v>54</v>
      </c>
      <c r="D57" s="5" t="n">
        <v>27347</v>
      </c>
    </row>
    <row r="58" spans="1:5">
      <c r="A58" s="4" t="s">
        <v>55</v>
      </c>
      <c r="C58" s="5" t="n">
        <v>17594</v>
      </c>
      <c r="D58" s="5" t="n">
        <v>24146</v>
      </c>
    </row>
    <row r="59" spans="1:5">
      <c r="A59" s="4" t="s">
        <v>56</v>
      </c>
      <c r="C59" s="5" t="n">
        <v>72555</v>
      </c>
      <c r="D59" s="5" t="n">
        <v>109052</v>
      </c>
    </row>
    <row r="60" spans="1:5">
      <c r="A60" s="4" t="s">
        <v>57</v>
      </c>
      <c r="C60" s="5" t="n">
        <v>243717</v>
      </c>
      <c r="D60" s="5" t="n">
        <v>245523</v>
      </c>
    </row>
    <row r="61" spans="1:5">
      <c r="A61" s="4" t="s">
        <v>59</v>
      </c>
      <c r="C61" s="5" t="n">
        <v>27542</v>
      </c>
      <c r="D61" s="5" t="n">
        <v>30594</v>
      </c>
    </row>
    <row r="62" spans="1:5">
      <c r="A62" s="4" t="s">
        <v>60</v>
      </c>
      <c r="C62" s="6" t="n">
        <v>343814</v>
      </c>
      <c r="D62" s="6" t="n">
        <v>385169</v>
      </c>
    </row>
    <row r="63" spans="1:5"/>
    <row r="64" spans="1:5">
      <c r="A64" s="4" t="s">
        <v>48</v>
      </c>
      <c r="B64" s="4" t="s">
        <v>75</v>
      </c>
    </row>
  </sheetData>
  <mergeCells count="3">
    <mergeCell ref="A1:B1"/>
    <mergeCell ref="A63:D63"/>
    <mergeCell ref="B64:D6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V1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7"/>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7"/>
    <col customWidth="1" max="17" min="17" width="27"/>
    <col customWidth="1" max="18" min="18" width="27"/>
    <col customWidth="1" max="19" min="19" width="21"/>
    <col customWidth="1" max="20" min="20" width="14"/>
    <col customWidth="1" max="21" min="21" width="14"/>
    <col customWidth="1" max="22" min="22" width="21"/>
  </cols>
  <sheetData>
    <row r="1" spans="1:22">
      <c r="A1" s="1" t="s">
        <v>449</v>
      </c>
      <c r="B1" s="2" t="s">
        <v>450</v>
      </c>
      <c r="C1" s="2" t="s">
        <v>451</v>
      </c>
      <c r="D1" s="2" t="s">
        <v>452</v>
      </c>
      <c r="E1" s="2" t="s">
        <v>453</v>
      </c>
      <c r="F1" s="2" t="s">
        <v>454</v>
      </c>
      <c r="G1" s="2" t="s">
        <v>455</v>
      </c>
      <c r="H1" s="2" t="s">
        <v>456</v>
      </c>
      <c r="I1" s="2" t="s">
        <v>457</v>
      </c>
      <c r="J1" s="2" t="s">
        <v>458</v>
      </c>
      <c r="K1" s="2" t="s">
        <v>459</v>
      </c>
      <c r="L1" s="2" t="s">
        <v>460</v>
      </c>
      <c r="M1" s="2" t="s">
        <v>461</v>
      </c>
      <c r="N1" s="2" t="s">
        <v>462</v>
      </c>
      <c r="O1" s="2" t="s">
        <v>463</v>
      </c>
      <c r="P1" s="2" t="s">
        <v>464</v>
      </c>
      <c r="Q1" s="2" t="s">
        <v>465</v>
      </c>
      <c r="R1" s="2" t="s">
        <v>466</v>
      </c>
      <c r="S1" s="2" t="s">
        <v>467</v>
      </c>
      <c r="T1" s="2" t="s">
        <v>468</v>
      </c>
      <c r="U1" s="2" t="s">
        <v>469</v>
      </c>
      <c r="V1" s="2" t="s">
        <v>470</v>
      </c>
    </row>
    <row r="2" spans="1:22">
      <c r="A2" s="3" t="s">
        <v>471</v>
      </c>
    </row>
    <row r="3" spans="1:22">
      <c r="A3" s="4" t="s">
        <v>103</v>
      </c>
      <c r="H3" s="6" t="n">
        <v>798022000</v>
      </c>
      <c r="I3" s="6" t="n">
        <v>693015000</v>
      </c>
      <c r="J3" s="6" t="n">
        <v>660323000</v>
      </c>
      <c r="K3" s="6" t="n">
        <v>615336000</v>
      </c>
      <c r="L3" s="6" t="n">
        <v>653664000</v>
      </c>
      <c r="M3" s="6" t="n">
        <v>611870000</v>
      </c>
      <c r="N3" s="6" t="n">
        <v>626115000</v>
      </c>
      <c r="O3" s="6" t="n">
        <v>540317000</v>
      </c>
      <c r="P3" s="6" t="n">
        <v>2766696000</v>
      </c>
      <c r="Q3" s="6" t="n">
        <v>2431966000</v>
      </c>
      <c r="R3" s="6" t="n">
        <v>1103190000</v>
      </c>
    </row>
    <row r="4" spans="1:22">
      <c r="A4" s="4" t="s">
        <v>472</v>
      </c>
      <c r="P4" s="5" t="n">
        <v>16500000</v>
      </c>
      <c r="Q4" s="5" t="n">
        <v>14500000</v>
      </c>
      <c r="R4" s="5" t="n">
        <v>10800000</v>
      </c>
    </row>
    <row r="5" spans="1:22">
      <c r="A5" s="4" t="s">
        <v>473</v>
      </c>
      <c r="H5" s="5" t="n">
        <v>2300000</v>
      </c>
      <c r="P5" s="5" t="n">
        <v>2300000</v>
      </c>
      <c r="S5" s="6" t="n">
        <v>5400000</v>
      </c>
    </row>
    <row r="6" spans="1:22">
      <c r="A6" s="4" t="s">
        <v>474</v>
      </c>
      <c r="K6" s="6" t="n">
        <v>5400000</v>
      </c>
    </row>
    <row r="7" spans="1:22">
      <c r="A7" s="4" t="s">
        <v>306</v>
      </c>
      <c r="P7" s="6" t="n">
        <v>8200000</v>
      </c>
      <c r="Q7" s="6" t="n">
        <v>9200000</v>
      </c>
      <c r="R7" s="6" t="n">
        <v>4000000</v>
      </c>
    </row>
    <row r="8" spans="1:22">
      <c r="A8" s="4" t="s">
        <v>475</v>
      </c>
      <c r="P8" s="5" t="n">
        <v>21</v>
      </c>
      <c r="Q8" s="5" t="n">
        <v>153</v>
      </c>
      <c r="R8" s="5" t="n">
        <v>351</v>
      </c>
    </row>
    <row r="9" spans="1:22">
      <c r="A9" s="4" t="s">
        <v>476</v>
      </c>
      <c r="P9" s="5" t="n">
        <v>1</v>
      </c>
    </row>
    <row r="10" spans="1:22">
      <c r="A10" s="4" t="s">
        <v>477</v>
      </c>
      <c r="P10" s="6" t="n">
        <v>251387000</v>
      </c>
      <c r="Q10" s="6" t="n">
        <v>3533981000</v>
      </c>
      <c r="R10" s="6" t="n">
        <v>958000000</v>
      </c>
    </row>
    <row r="11" spans="1:22">
      <c r="A11" s="4" t="s">
        <v>40</v>
      </c>
      <c r="P11" s="5" t="n">
        <v>97000</v>
      </c>
      <c r="Q11" s="5" t="n">
        <v>1169000</v>
      </c>
      <c r="R11" s="5" t="n">
        <v>-6972000</v>
      </c>
    </row>
    <row r="12" spans="1:22">
      <c r="A12" s="4" t="s">
        <v>184</v>
      </c>
      <c r="P12" s="6" t="n">
        <v>1602000</v>
      </c>
      <c r="Q12" s="5" t="n">
        <v>516000</v>
      </c>
      <c r="R12" s="5" t="n">
        <v>244000</v>
      </c>
    </row>
    <row r="13" spans="1:22">
      <c r="A13" s="4" t="s">
        <v>478</v>
      </c>
    </row>
    <row r="14" spans="1:22">
      <c r="A14" s="3" t="s">
        <v>471</v>
      </c>
    </row>
    <row r="15" spans="1:22">
      <c r="A15" s="4" t="s">
        <v>477</v>
      </c>
      <c r="Q15" s="5" t="n">
        <v>4433981000</v>
      </c>
      <c r="R15" s="5" t="n">
        <v>58000000</v>
      </c>
    </row>
    <row r="16" spans="1:22">
      <c r="A16" s="4" t="s">
        <v>40</v>
      </c>
      <c r="Q16" s="5" t="n">
        <v>22825000</v>
      </c>
      <c r="R16" s="6" t="n">
        <v>-28628000</v>
      </c>
    </row>
    <row r="17" spans="1:22">
      <c r="A17" s="4" t="s">
        <v>479</v>
      </c>
      <c r="Q17" s="5" t="n">
        <v>5063000</v>
      </c>
    </row>
    <row r="18" spans="1:22">
      <c r="A18" s="4" t="s">
        <v>184</v>
      </c>
      <c r="Q18" s="6" t="n">
        <v>-278000</v>
      </c>
    </row>
    <row r="19" spans="1:22">
      <c r="A19" s="4" t="s">
        <v>480</v>
      </c>
    </row>
    <row r="20" spans="1:22">
      <c r="A20" s="3" t="s">
        <v>471</v>
      </c>
    </row>
    <row r="21" spans="1:22">
      <c r="A21" s="4" t="s">
        <v>481</v>
      </c>
      <c r="E21" s="5" t="n">
        <v>4</v>
      </c>
      <c r="F21" s="5" t="n">
        <v>3</v>
      </c>
      <c r="P21" s="5" t="n">
        <v>4</v>
      </c>
    </row>
    <row r="22" spans="1:22">
      <c r="A22" s="4" t="s">
        <v>482</v>
      </c>
    </row>
    <row r="23" spans="1:22">
      <c r="A23" s="3" t="s">
        <v>471</v>
      </c>
    </row>
    <row r="24" spans="1:22">
      <c r="A24" s="4" t="s">
        <v>483</v>
      </c>
      <c r="P24" s="4" t="s">
        <v>484</v>
      </c>
      <c r="Q24" s="4" t="s">
        <v>484</v>
      </c>
      <c r="R24" s="4" t="s">
        <v>484</v>
      </c>
    </row>
    <row r="25" spans="1:22">
      <c r="A25" s="4" t="s">
        <v>485</v>
      </c>
    </row>
    <row r="26" spans="1:22">
      <c r="A26" s="3" t="s">
        <v>471</v>
      </c>
    </row>
    <row r="27" spans="1:22">
      <c r="A27" s="4" t="s">
        <v>486</v>
      </c>
      <c r="P27" s="6" t="n">
        <v>0</v>
      </c>
      <c r="Q27" s="6" t="n">
        <v>0</v>
      </c>
      <c r="R27" s="6" t="n">
        <v>0</v>
      </c>
    </row>
    <row r="28" spans="1:22">
      <c r="A28" s="4" t="s">
        <v>487</v>
      </c>
      <c r="Q28" s="5" t="n">
        <v>13100000</v>
      </c>
    </row>
    <row r="29" spans="1:22">
      <c r="A29" s="4" t="s">
        <v>488</v>
      </c>
    </row>
    <row r="30" spans="1:22">
      <c r="A30" s="3" t="s">
        <v>471</v>
      </c>
    </row>
    <row r="31" spans="1:22">
      <c r="A31" s="4" t="s">
        <v>477</v>
      </c>
      <c r="Q31" s="5" t="n">
        <v>-900000000</v>
      </c>
      <c r="R31" s="5" t="n">
        <v>900000000</v>
      </c>
    </row>
    <row r="32" spans="1:22">
      <c r="A32" s="4" t="s">
        <v>489</v>
      </c>
      <c r="R32" s="5" t="n">
        <v>1100000</v>
      </c>
    </row>
    <row r="33" spans="1:22">
      <c r="A33" s="4" t="s">
        <v>490</v>
      </c>
      <c r="L33" s="5" t="n">
        <v>927800000</v>
      </c>
      <c r="Q33" s="5" t="n">
        <v>927800000</v>
      </c>
      <c r="R33" s="5" t="n">
        <v>927800000</v>
      </c>
    </row>
    <row r="34" spans="1:22">
      <c r="A34" s="4" t="s">
        <v>40</v>
      </c>
      <c r="Q34" s="5" t="n">
        <v>-21656000</v>
      </c>
      <c r="R34" s="5" t="n">
        <v>21656000</v>
      </c>
    </row>
    <row r="35" spans="1:22">
      <c r="A35" s="4" t="s">
        <v>479</v>
      </c>
      <c r="Q35" s="5" t="n">
        <v>-5063000</v>
      </c>
    </row>
    <row r="36" spans="1:22">
      <c r="A36" s="4" t="s">
        <v>184</v>
      </c>
      <c r="Q36" s="5" t="n">
        <v>-1080000</v>
      </c>
    </row>
    <row r="37" spans="1:22">
      <c r="A37" s="4" t="s">
        <v>491</v>
      </c>
    </row>
    <row r="38" spans="1:22">
      <c r="A38" s="3" t="s">
        <v>471</v>
      </c>
    </row>
    <row r="39" spans="1:22">
      <c r="A39" s="4" t="s">
        <v>40</v>
      </c>
      <c r="Q39" s="5" t="n">
        <v>21600000</v>
      </c>
      <c r="R39" s="5" t="n">
        <v>21700000</v>
      </c>
    </row>
    <row r="40" spans="1:22">
      <c r="A40" s="4" t="s">
        <v>479</v>
      </c>
      <c r="Q40" s="5" t="n">
        <v>5100000</v>
      </c>
      <c r="R40" s="5" t="n">
        <v>-5100000</v>
      </c>
    </row>
    <row r="41" spans="1:22">
      <c r="A41" s="4" t="s">
        <v>184</v>
      </c>
      <c r="Q41" s="5" t="n">
        <v>1100000</v>
      </c>
    </row>
    <row r="42" spans="1:22">
      <c r="A42" s="4" t="s">
        <v>492</v>
      </c>
    </row>
    <row r="43" spans="1:22">
      <c r="A43" s="3" t="s">
        <v>471</v>
      </c>
    </row>
    <row r="44" spans="1:22">
      <c r="A44" s="4" t="s">
        <v>477</v>
      </c>
      <c r="R44" s="5" t="n">
        <v>0</v>
      </c>
    </row>
    <row r="45" spans="1:22">
      <c r="A45" s="4" t="s">
        <v>493</v>
      </c>
    </row>
    <row r="46" spans="1:22">
      <c r="A46" s="3" t="s">
        <v>471</v>
      </c>
    </row>
    <row r="47" spans="1:22">
      <c r="A47" s="4" t="s">
        <v>103</v>
      </c>
      <c r="P47" s="5" t="n">
        <v>16842000</v>
      </c>
      <c r="Q47" s="5" t="n">
        <v>14200000</v>
      </c>
      <c r="R47" s="5" t="n">
        <v>11000000</v>
      </c>
    </row>
    <row r="48" spans="1:22">
      <c r="A48" s="4" t="s">
        <v>494</v>
      </c>
    </row>
    <row r="49" spans="1:22">
      <c r="A49" s="3" t="s">
        <v>471</v>
      </c>
    </row>
    <row r="50" spans="1:22">
      <c r="A50" s="4" t="s">
        <v>103</v>
      </c>
      <c r="P50" s="5" t="n">
        <v>41900000</v>
      </c>
      <c r="Q50" s="5" t="n">
        <v>42500000</v>
      </c>
      <c r="R50" s="5" t="n">
        <v>34700000</v>
      </c>
    </row>
    <row r="51" spans="1:22">
      <c r="A51" s="4" t="s">
        <v>495</v>
      </c>
      <c r="P51" s="5" t="n">
        <v>41900000</v>
      </c>
      <c r="Q51" s="5" t="n">
        <v>42500000</v>
      </c>
      <c r="R51" s="6" t="n">
        <v>34700000</v>
      </c>
    </row>
    <row r="52" spans="1:22">
      <c r="A52" s="4" t="s">
        <v>41</v>
      </c>
      <c r="H52" s="5" t="n">
        <v>8700000</v>
      </c>
      <c r="L52" s="5" t="n">
        <v>9700000</v>
      </c>
      <c r="P52" s="5" t="n">
        <v>8700000</v>
      </c>
      <c r="Q52" s="5" t="n">
        <v>9700000</v>
      </c>
    </row>
    <row r="53" spans="1:22">
      <c r="A53" s="4" t="s">
        <v>56</v>
      </c>
      <c r="H53" s="5" t="n">
        <v>8700000</v>
      </c>
      <c r="L53" s="5" t="n">
        <v>9700000</v>
      </c>
      <c r="P53" s="5" t="n">
        <v>8700000</v>
      </c>
      <c r="Q53" s="5" t="n">
        <v>9700000</v>
      </c>
    </row>
    <row r="54" spans="1:22">
      <c r="A54" s="4" t="s">
        <v>496</v>
      </c>
      <c r="H54" s="5" t="n">
        <v>8100000</v>
      </c>
      <c r="L54" s="5" t="n">
        <v>12500000</v>
      </c>
      <c r="P54" s="5" t="n">
        <v>8100000</v>
      </c>
      <c r="Q54" s="5" t="n">
        <v>12500000</v>
      </c>
    </row>
    <row r="55" spans="1:22">
      <c r="A55" s="4" t="s">
        <v>497</v>
      </c>
      <c r="H55" s="6" t="n">
        <v>8100000</v>
      </c>
      <c r="L55" s="6" t="n">
        <v>12500000</v>
      </c>
      <c r="P55" s="6" t="n">
        <v>8100000</v>
      </c>
      <c r="Q55" s="6" t="n">
        <v>12500000</v>
      </c>
    </row>
    <row r="56" spans="1:22">
      <c r="A56" s="4" t="s">
        <v>498</v>
      </c>
    </row>
    <row r="57" spans="1:22">
      <c r="A57" s="3" t="s">
        <v>471</v>
      </c>
    </row>
    <row r="58" spans="1:22">
      <c r="A58" s="4" t="s">
        <v>499</v>
      </c>
      <c r="H58" s="4" t="s">
        <v>500</v>
      </c>
      <c r="P58" s="4" t="s">
        <v>500</v>
      </c>
    </row>
    <row r="59" spans="1:22">
      <c r="A59" s="4" t="s">
        <v>501</v>
      </c>
    </row>
    <row r="60" spans="1:22">
      <c r="A60" s="3" t="s">
        <v>471</v>
      </c>
    </row>
    <row r="61" spans="1:22">
      <c r="A61" s="4" t="s">
        <v>502</v>
      </c>
      <c r="V61" s="6" t="n">
        <v>275000000</v>
      </c>
    </row>
    <row r="62" spans="1:22">
      <c r="A62" s="4" t="s">
        <v>499</v>
      </c>
      <c r="H62" s="4" t="s">
        <v>500</v>
      </c>
      <c r="L62" s="4" t="s">
        <v>500</v>
      </c>
      <c r="P62" s="4" t="s">
        <v>500</v>
      </c>
      <c r="Q62" s="4" t="s">
        <v>500</v>
      </c>
      <c r="V62" s="4" t="s">
        <v>500</v>
      </c>
    </row>
    <row r="63" spans="1:22">
      <c r="A63" s="4" t="s">
        <v>503</v>
      </c>
    </row>
    <row r="64" spans="1:22">
      <c r="A64" s="3" t="s">
        <v>471</v>
      </c>
    </row>
    <row r="65" spans="1:22">
      <c r="A65" s="4" t="s">
        <v>499</v>
      </c>
      <c r="H65" s="4" t="s">
        <v>504</v>
      </c>
      <c r="P65" s="4" t="s">
        <v>504</v>
      </c>
    </row>
    <row r="66" spans="1:22">
      <c r="A66" s="4" t="s">
        <v>505</v>
      </c>
    </row>
    <row r="67" spans="1:22">
      <c r="A67" s="3" t="s">
        <v>471</v>
      </c>
    </row>
    <row r="68" spans="1:22">
      <c r="A68" s="4" t="s">
        <v>499</v>
      </c>
      <c r="H68" s="4" t="s">
        <v>504</v>
      </c>
      <c r="L68" s="4" t="s">
        <v>504</v>
      </c>
      <c r="P68" s="4" t="s">
        <v>504</v>
      </c>
      <c r="Q68" s="4" t="s">
        <v>504</v>
      </c>
      <c r="T68" s="4" t="s">
        <v>504</v>
      </c>
    </row>
    <row r="69" spans="1:22">
      <c r="A69" s="4" t="s">
        <v>506</v>
      </c>
    </row>
    <row r="70" spans="1:22">
      <c r="A70" s="3" t="s">
        <v>471</v>
      </c>
    </row>
    <row r="71" spans="1:22">
      <c r="A71" s="4" t="s">
        <v>499</v>
      </c>
      <c r="H71" s="4" t="s">
        <v>507</v>
      </c>
      <c r="P71" s="4" t="s">
        <v>507</v>
      </c>
    </row>
    <row r="72" spans="1:22">
      <c r="A72" s="4" t="s">
        <v>508</v>
      </c>
    </row>
    <row r="73" spans="1:22">
      <c r="A73" s="3" t="s">
        <v>471</v>
      </c>
    </row>
    <row r="74" spans="1:22">
      <c r="A74" s="4" t="s">
        <v>499</v>
      </c>
      <c r="H74" s="4" t="s">
        <v>507</v>
      </c>
      <c r="L74" s="4" t="s">
        <v>507</v>
      </c>
      <c r="P74" s="4" t="s">
        <v>507</v>
      </c>
      <c r="Q74" s="4" t="s">
        <v>507</v>
      </c>
      <c r="U74" s="4" t="s">
        <v>507</v>
      </c>
    </row>
    <row r="75" spans="1:22">
      <c r="A75" s="4" t="s">
        <v>509</v>
      </c>
    </row>
    <row r="76" spans="1:22">
      <c r="A76" s="3" t="s">
        <v>471</v>
      </c>
    </row>
    <row r="77" spans="1:22">
      <c r="A77" s="4" t="s">
        <v>499</v>
      </c>
      <c r="L77" s="4" t="s">
        <v>507</v>
      </c>
      <c r="Q77" s="4" t="s">
        <v>507</v>
      </c>
      <c r="R77" s="4" t="s">
        <v>507</v>
      </c>
    </row>
    <row r="78" spans="1:22">
      <c r="A78" s="4" t="s">
        <v>510</v>
      </c>
      <c r="R78" s="6" t="n">
        <v>26700000</v>
      </c>
    </row>
    <row r="79" spans="1:22">
      <c r="A79" s="4" t="s">
        <v>511</v>
      </c>
      <c r="Q79" s="6" t="n">
        <v>25900000</v>
      </c>
    </row>
    <row r="80" spans="1:22">
      <c r="A80" s="4" t="s">
        <v>512</v>
      </c>
    </row>
    <row r="81" spans="1:22">
      <c r="A81" s="3" t="s">
        <v>471</v>
      </c>
    </row>
    <row r="82" spans="1:22">
      <c r="A82" s="4" t="s">
        <v>477</v>
      </c>
      <c r="Q82" s="6" t="n">
        <v>900000000</v>
      </c>
    </row>
    <row r="83" spans="1:22">
      <c r="A83" s="4" t="s">
        <v>513</v>
      </c>
    </row>
    <row r="84" spans="1:22">
      <c r="A84" s="3" t="s">
        <v>471</v>
      </c>
    </row>
    <row r="85" spans="1:22">
      <c r="A85" s="4" t="s">
        <v>499</v>
      </c>
      <c r="G85" s="4" t="s">
        <v>507</v>
      </c>
    </row>
    <row r="86" spans="1:22">
      <c r="A86" s="4" t="s">
        <v>477</v>
      </c>
      <c r="G86" s="6" t="n">
        <v>900000000</v>
      </c>
    </row>
    <row r="87" spans="1:22">
      <c r="A87" s="4" t="s">
        <v>514</v>
      </c>
    </row>
    <row r="88" spans="1:22">
      <c r="A88" s="3" t="s">
        <v>471</v>
      </c>
    </row>
    <row r="89" spans="1:22">
      <c r="A89" s="4" t="s">
        <v>515</v>
      </c>
      <c r="P89" s="4" t="s">
        <v>516</v>
      </c>
    </row>
    <row r="90" spans="1:22">
      <c r="A90" s="4" t="s">
        <v>517</v>
      </c>
    </row>
    <row r="91" spans="1:22">
      <c r="A91" s="3" t="s">
        <v>471</v>
      </c>
    </row>
    <row r="92" spans="1:22">
      <c r="A92" s="4" t="s">
        <v>518</v>
      </c>
      <c r="C92" s="6" t="n">
        <v>6500000</v>
      </c>
    </row>
    <row r="93" spans="1:22">
      <c r="A93" s="4" t="s">
        <v>519</v>
      </c>
      <c r="C93" s="4" t="s">
        <v>520</v>
      </c>
    </row>
    <row r="94" spans="1:22">
      <c r="A94" s="4" t="s">
        <v>521</v>
      </c>
    </row>
    <row r="95" spans="1:22">
      <c r="A95" s="3" t="s">
        <v>471</v>
      </c>
    </row>
    <row r="96" spans="1:22">
      <c r="A96" s="4" t="s">
        <v>519</v>
      </c>
      <c r="C96" s="4" t="s">
        <v>520</v>
      </c>
    </row>
    <row r="97" spans="1:22">
      <c r="A97" s="4" t="s">
        <v>340</v>
      </c>
    </row>
    <row r="98" spans="1:22">
      <c r="A98" s="3" t="s">
        <v>471</v>
      </c>
    </row>
    <row r="99" spans="1:22">
      <c r="A99" s="4" t="s">
        <v>518</v>
      </c>
      <c r="D99" s="6" t="n">
        <v>3000000</v>
      </c>
    </row>
    <row r="100" spans="1:22">
      <c r="A100" s="4" t="s">
        <v>519</v>
      </c>
      <c r="D100" s="4" t="s">
        <v>522</v>
      </c>
    </row>
    <row r="101" spans="1:22">
      <c r="A101" s="4" t="s">
        <v>523</v>
      </c>
    </row>
    <row r="102" spans="1:22">
      <c r="A102" s="3" t="s">
        <v>471</v>
      </c>
    </row>
    <row r="103" spans="1:22">
      <c r="A103" s="4" t="s">
        <v>519</v>
      </c>
      <c r="D103" s="4" t="s">
        <v>522</v>
      </c>
    </row>
    <row r="104" spans="1:22">
      <c r="A104" s="4" t="s">
        <v>524</v>
      </c>
    </row>
    <row r="105" spans="1:22">
      <c r="A105" s="3" t="s">
        <v>471</v>
      </c>
    </row>
    <row r="106" spans="1:22">
      <c r="A106" s="4" t="s">
        <v>525</v>
      </c>
      <c r="B106" s="7" t="n">
        <v>46.5</v>
      </c>
    </row>
    <row r="107" spans="1:22">
      <c r="A107" s="4" t="s">
        <v>518</v>
      </c>
      <c r="B107" s="6" t="n">
        <v>6400000000</v>
      </c>
    </row>
    <row r="108" spans="1:22">
      <c r="A108" s="4" t="s">
        <v>519</v>
      </c>
      <c r="B108" s="4" t="s">
        <v>526</v>
      </c>
    </row>
    <row r="109" spans="1:22">
      <c r="A109" s="4" t="s">
        <v>527</v>
      </c>
    </row>
    <row r="110" spans="1:22">
      <c r="A110" s="3" t="s">
        <v>471</v>
      </c>
    </row>
    <row r="111" spans="1:22">
      <c r="A111" s="4" t="s">
        <v>502</v>
      </c>
      <c r="B111" s="6" t="n">
        <v>64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56</v>
      </c>
    </row>
    <row r="2" spans="1:2">
      <c r="A2" s="3" t="s">
        <v>471</v>
      </c>
    </row>
    <row r="3" spans="1:2">
      <c r="A3" s="4" t="s">
        <v>529</v>
      </c>
      <c r="B3" s="9" t="n">
        <v>2.3</v>
      </c>
    </row>
    <row r="4" spans="1:2">
      <c r="A4" s="4" t="s">
        <v>530</v>
      </c>
      <c r="B4" s="4" t="s">
        <v>5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2</v>
      </c>
      <c r="B1" s="2" t="s">
        <v>95</v>
      </c>
      <c r="J1" s="2" t="s">
        <v>1</v>
      </c>
    </row>
    <row r="2" spans="1:12">
      <c r="B2" s="2" t="s">
        <v>2</v>
      </c>
      <c r="C2" s="2" t="s">
        <v>96</v>
      </c>
      <c r="D2" s="2" t="s">
        <v>4</v>
      </c>
      <c r="E2" s="2" t="s">
        <v>97</v>
      </c>
      <c r="F2" s="2" t="s">
        <v>35</v>
      </c>
      <c r="G2" s="2" t="s">
        <v>98</v>
      </c>
      <c r="H2" s="2" t="s">
        <v>99</v>
      </c>
      <c r="I2" s="2" t="s">
        <v>100</v>
      </c>
      <c r="J2" s="2" t="s">
        <v>2</v>
      </c>
      <c r="K2" s="2" t="s">
        <v>35</v>
      </c>
      <c r="L2" s="2" t="s">
        <v>101</v>
      </c>
    </row>
    <row r="3" spans="1:12">
      <c r="A3" s="3" t="s">
        <v>533</v>
      </c>
    </row>
    <row r="4" spans="1:12">
      <c r="A4" s="4" t="s">
        <v>534</v>
      </c>
      <c r="B4" s="5" t="n">
        <v>45619</v>
      </c>
      <c r="C4" s="5" t="n">
        <v>45552</v>
      </c>
      <c r="D4" s="5" t="n">
        <v>45631</v>
      </c>
      <c r="E4" s="5" t="n">
        <v>46075</v>
      </c>
      <c r="F4" s="5" t="n">
        <v>45754</v>
      </c>
      <c r="G4" s="5" t="n">
        <v>46107</v>
      </c>
      <c r="H4" s="5" t="n">
        <v>46931</v>
      </c>
      <c r="I4" s="5" t="n">
        <v>44200</v>
      </c>
      <c r="J4" s="5" t="n">
        <v>45718</v>
      </c>
      <c r="K4" s="5" t="n">
        <v>45754</v>
      </c>
      <c r="L4" s="5" t="n">
        <v>30687</v>
      </c>
    </row>
    <row r="5" spans="1:12">
      <c r="A5" s="4" t="s">
        <v>535</v>
      </c>
      <c r="J5" s="5" t="n">
        <v>1694</v>
      </c>
      <c r="K5" s="5" t="n">
        <v>1395</v>
      </c>
      <c r="L5" s="5" t="n">
        <v>977</v>
      </c>
    </row>
    <row r="6" spans="1:12">
      <c r="A6" s="4" t="s">
        <v>536</v>
      </c>
      <c r="B6" s="5" t="n">
        <v>47482</v>
      </c>
      <c r="C6" s="5" t="n">
        <v>47338</v>
      </c>
      <c r="D6" s="5" t="n">
        <v>47147</v>
      </c>
      <c r="E6" s="5" t="n">
        <v>47685</v>
      </c>
      <c r="F6" s="5" t="n">
        <v>47149</v>
      </c>
      <c r="G6" s="5" t="n">
        <v>47452</v>
      </c>
      <c r="H6" s="5" t="n">
        <v>48195</v>
      </c>
      <c r="I6" s="5" t="n">
        <v>45419</v>
      </c>
      <c r="J6" s="5" t="n">
        <v>47412</v>
      </c>
      <c r="K6" s="5" t="n">
        <v>47149</v>
      </c>
      <c r="L6" s="5" t="n">
        <v>3166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5</v>
      </c>
      <c r="D2" s="2" t="s">
        <v>101</v>
      </c>
    </row>
    <row r="3" spans="1:4">
      <c r="A3" s="3" t="s">
        <v>170</v>
      </c>
    </row>
    <row r="4" spans="1:4">
      <c r="A4" s="4" t="s">
        <v>181</v>
      </c>
      <c r="C4" s="6" t="n">
        <v>-4044</v>
      </c>
    </row>
    <row r="5" spans="1:4">
      <c r="A5" s="4" t="s">
        <v>179</v>
      </c>
      <c r="B5" s="6" t="n">
        <v>-2432</v>
      </c>
      <c r="C5" s="5" t="n">
        <v>-3491</v>
      </c>
      <c r="D5" s="6" t="n">
        <v>-1612</v>
      </c>
    </row>
    <row r="6" spans="1:4">
      <c r="A6" s="4" t="s">
        <v>183</v>
      </c>
      <c r="B6" s="5" t="n">
        <v>30874</v>
      </c>
      <c r="C6" s="5" t="n">
        <v>-56669</v>
      </c>
      <c r="D6" s="5" t="n">
        <v>-27290</v>
      </c>
    </row>
    <row r="7" spans="1:4">
      <c r="A7" s="4" t="s">
        <v>40</v>
      </c>
      <c r="B7" s="5" t="n">
        <v>97</v>
      </c>
      <c r="C7" s="5" t="n">
        <v>1169</v>
      </c>
      <c r="D7" s="5" t="n">
        <v>-6972</v>
      </c>
    </row>
    <row r="8" spans="1:4">
      <c r="A8" s="4" t="s">
        <v>184</v>
      </c>
      <c r="B8" s="5" t="n">
        <v>1602</v>
      </c>
      <c r="C8" s="5" t="n">
        <v>516</v>
      </c>
      <c r="D8" s="5" t="n">
        <v>244</v>
      </c>
    </row>
    <row r="9" spans="1:4">
      <c r="A9" s="4" t="s">
        <v>187</v>
      </c>
      <c r="B9" s="5" t="n">
        <v>736867</v>
      </c>
      <c r="C9" s="5" t="n">
        <v>109091</v>
      </c>
      <c r="D9" s="5" t="n">
        <v>284253</v>
      </c>
    </row>
    <row r="10" spans="1:4">
      <c r="A10" s="3" t="s">
        <v>188</v>
      </c>
    </row>
    <row r="11" spans="1:4">
      <c r="A11" s="4" t="s">
        <v>538</v>
      </c>
      <c r="B11" s="5" t="n">
        <v>983</v>
      </c>
      <c r="C11" s="5" t="n">
        <v>850</v>
      </c>
    </row>
    <row r="12" spans="1:4">
      <c r="A12" s="4" t="s">
        <v>196</v>
      </c>
      <c r="B12" s="5" t="n">
        <v>-175514</v>
      </c>
      <c r="C12" s="5" t="n">
        <v>-2066285</v>
      </c>
      <c r="D12" s="5" t="n">
        <v>-135122</v>
      </c>
    </row>
    <row r="13" spans="1:4">
      <c r="A13" s="3" t="s">
        <v>197</v>
      </c>
    </row>
    <row r="14" spans="1:4">
      <c r="A14" s="4" t="s">
        <v>477</v>
      </c>
      <c r="B14" s="5" t="n">
        <v>251387</v>
      </c>
      <c r="C14" s="5" t="n">
        <v>3533981</v>
      </c>
      <c r="D14" s="5" t="n">
        <v>958000</v>
      </c>
    </row>
    <row r="15" spans="1:4">
      <c r="A15" s="4" t="s">
        <v>181</v>
      </c>
      <c r="C15" s="5" t="n">
        <v>-259603</v>
      </c>
      <c r="D15" s="5" t="n">
        <v>-2000</v>
      </c>
    </row>
    <row r="16" spans="1:4">
      <c r="A16" s="4" t="s">
        <v>539</v>
      </c>
      <c r="B16" s="5" t="n">
        <v>-531890</v>
      </c>
      <c r="C16" s="5" t="n">
        <v>1057367</v>
      </c>
      <c r="D16" s="5" t="n">
        <v>822932</v>
      </c>
    </row>
    <row r="17" spans="1:4">
      <c r="A17" s="4" t="s">
        <v>210</v>
      </c>
      <c r="B17" s="5" t="n">
        <v>29463</v>
      </c>
      <c r="C17" s="5" t="n">
        <v>-899827</v>
      </c>
      <c r="D17" s="5" t="n">
        <v>972063</v>
      </c>
    </row>
    <row r="18" spans="1:4">
      <c r="A18" s="4" t="s">
        <v>211</v>
      </c>
      <c r="B18" s="5" t="n">
        <v>115652</v>
      </c>
      <c r="C18" s="5" t="n">
        <v>1015479</v>
      </c>
      <c r="D18" s="5" t="n">
        <v>43416</v>
      </c>
    </row>
    <row r="19" spans="1:4">
      <c r="A19" s="4" t="s">
        <v>212</v>
      </c>
      <c r="B19" s="5" t="n">
        <v>145115</v>
      </c>
      <c r="C19" s="5" t="n">
        <v>115652</v>
      </c>
      <c r="D19" s="5" t="n">
        <v>1015479</v>
      </c>
    </row>
    <row r="20" spans="1:4">
      <c r="A20" s="3" t="s">
        <v>213</v>
      </c>
    </row>
    <row r="21" spans="1:4">
      <c r="A21" s="4" t="s">
        <v>214</v>
      </c>
      <c r="B21" s="6" t="n">
        <v>218746</v>
      </c>
      <c r="C21" s="5" t="n">
        <v>239558</v>
      </c>
      <c r="D21" s="5" t="n">
        <v>78261</v>
      </c>
    </row>
    <row r="22" spans="1:4">
      <c r="A22" s="4" t="s">
        <v>540</v>
      </c>
    </row>
    <row r="23" spans="1:4">
      <c r="A23" s="3" t="s">
        <v>170</v>
      </c>
    </row>
    <row r="24" spans="1:4">
      <c r="A24" s="4" t="s">
        <v>181</v>
      </c>
      <c r="C24" s="5" t="n">
        <v>-4044</v>
      </c>
    </row>
    <row r="25" spans="1:4">
      <c r="A25" s="4" t="s">
        <v>183</v>
      </c>
      <c r="C25" s="5" t="n">
        <v>-850</v>
      </c>
    </row>
    <row r="26" spans="1:4">
      <c r="A26" s="4" t="s">
        <v>187</v>
      </c>
      <c r="C26" s="5" t="n">
        <v>-4894</v>
      </c>
    </row>
    <row r="27" spans="1:4">
      <c r="A27" s="3" t="s">
        <v>188</v>
      </c>
    </row>
    <row r="28" spans="1:4">
      <c r="A28" s="4" t="s">
        <v>538</v>
      </c>
      <c r="C28" s="5" t="n">
        <v>850</v>
      </c>
    </row>
    <row r="29" spans="1:4">
      <c r="A29" s="4" t="s">
        <v>196</v>
      </c>
      <c r="C29" s="5" t="n">
        <v>850</v>
      </c>
    </row>
    <row r="30" spans="1:4">
      <c r="A30" s="3" t="s">
        <v>197</v>
      </c>
    </row>
    <row r="31" spans="1:4">
      <c r="A31" s="4" t="s">
        <v>181</v>
      </c>
      <c r="C31" s="5" t="n">
        <v>4044</v>
      </c>
    </row>
    <row r="32" spans="1:4">
      <c r="A32" s="4" t="s">
        <v>539</v>
      </c>
      <c r="C32" s="5" t="n">
        <v>4044</v>
      </c>
    </row>
    <row r="33" spans="1:4">
      <c r="A33" s="4" t="s">
        <v>541</v>
      </c>
    </row>
    <row r="34" spans="1:4">
      <c r="A34" s="3" t="s">
        <v>170</v>
      </c>
    </row>
    <row r="35" spans="1:4">
      <c r="A35" s="4" t="s">
        <v>542</v>
      </c>
      <c r="D35" s="5" t="n">
        <v>1080</v>
      </c>
    </row>
    <row r="36" spans="1:4">
      <c r="A36" s="4" t="s">
        <v>40</v>
      </c>
      <c r="C36" s="5" t="n">
        <v>-21656</v>
      </c>
      <c r="D36" s="5" t="n">
        <v>21656</v>
      </c>
    </row>
    <row r="37" spans="1:4">
      <c r="A37" s="4" t="s">
        <v>184</v>
      </c>
      <c r="C37" s="5" t="n">
        <v>-1080</v>
      </c>
    </row>
    <row r="38" spans="1:4">
      <c r="A38" s="4" t="s">
        <v>187</v>
      </c>
      <c r="C38" s="5" t="n">
        <v>-22736</v>
      </c>
      <c r="D38" s="5" t="n">
        <v>22736</v>
      </c>
    </row>
    <row r="39" spans="1:4">
      <c r="A39" s="3" t="s">
        <v>188</v>
      </c>
    </row>
    <row r="40" spans="1:4">
      <c r="A40" s="4" t="s">
        <v>479</v>
      </c>
      <c r="C40" s="5" t="n">
        <v>-5063</v>
      </c>
    </row>
    <row r="41" spans="1:4">
      <c r="A41" s="4" t="s">
        <v>543</v>
      </c>
      <c r="D41" s="5" t="n">
        <v>5063</v>
      </c>
    </row>
    <row r="42" spans="1:4">
      <c r="A42" s="4" t="s">
        <v>196</v>
      </c>
      <c r="C42" s="5" t="n">
        <v>-5063</v>
      </c>
      <c r="D42" s="5" t="n">
        <v>5063</v>
      </c>
    </row>
    <row r="43" spans="1:4">
      <c r="A43" s="3" t="s">
        <v>197</v>
      </c>
    </row>
    <row r="44" spans="1:4">
      <c r="A44" s="4" t="s">
        <v>477</v>
      </c>
      <c r="C44" s="5" t="n">
        <v>-900000</v>
      </c>
      <c r="D44" s="5" t="n">
        <v>900000</v>
      </c>
    </row>
    <row r="45" spans="1:4">
      <c r="A45" s="4" t="s">
        <v>539</v>
      </c>
      <c r="C45" s="5" t="n">
        <v>-900000</v>
      </c>
      <c r="D45" s="5" t="n">
        <v>900000</v>
      </c>
    </row>
    <row r="46" spans="1:4">
      <c r="A46" s="4" t="s">
        <v>210</v>
      </c>
      <c r="C46" s="5" t="n">
        <v>-927799</v>
      </c>
      <c r="D46" s="5" t="n">
        <v>927799</v>
      </c>
    </row>
    <row r="47" spans="1:4">
      <c r="A47" s="4" t="s">
        <v>211</v>
      </c>
      <c r="C47" s="5" t="n">
        <v>927799</v>
      </c>
    </row>
    <row r="48" spans="1:4">
      <c r="A48" s="4" t="s">
        <v>212</v>
      </c>
      <c r="D48" s="5" t="n">
        <v>927799</v>
      </c>
    </row>
    <row r="49" spans="1:4">
      <c r="A49" s="3" t="s">
        <v>213</v>
      </c>
    </row>
    <row r="50" spans="1:4">
      <c r="A50" s="4" t="s">
        <v>214</v>
      </c>
      <c r="C50" s="5" t="n">
        <v>25875</v>
      </c>
      <c r="D50" s="5" t="n">
        <v>-21656</v>
      </c>
    </row>
    <row r="51" spans="1:4">
      <c r="A51" s="3" t="s">
        <v>216</v>
      </c>
    </row>
    <row r="52" spans="1:4">
      <c r="A52" s="4" t="s">
        <v>544</v>
      </c>
      <c r="D52" s="5" t="n">
        <v>-900000</v>
      </c>
    </row>
    <row r="53" spans="1:4">
      <c r="A53" s="4" t="s">
        <v>545</v>
      </c>
    </row>
    <row r="54" spans="1:4">
      <c r="A54" s="3" t="s">
        <v>170</v>
      </c>
    </row>
    <row r="55" spans="1:4">
      <c r="A55" s="4" t="s">
        <v>179</v>
      </c>
      <c r="C55" s="5" t="n">
        <v>-1617</v>
      </c>
    </row>
    <row r="56" spans="1:4">
      <c r="A56" s="4" t="s">
        <v>183</v>
      </c>
      <c r="C56" s="5" t="n">
        <v>-55819</v>
      </c>
    </row>
    <row r="57" spans="1:4">
      <c r="A57" s="4" t="s">
        <v>542</v>
      </c>
      <c r="D57" s="5" t="n">
        <v>-1080</v>
      </c>
    </row>
    <row r="58" spans="1:4">
      <c r="A58" s="4" t="s">
        <v>40</v>
      </c>
      <c r="C58" s="5" t="n">
        <v>22825</v>
      </c>
      <c r="D58" s="5" t="n">
        <v>-28628</v>
      </c>
    </row>
    <row r="59" spans="1:4">
      <c r="A59" s="4" t="s">
        <v>184</v>
      </c>
      <c r="C59" s="5" t="n">
        <v>-278</v>
      </c>
    </row>
    <row r="60" spans="1:4">
      <c r="A60" s="4" t="s">
        <v>187</v>
      </c>
      <c r="C60" s="5" t="n">
        <v>136721</v>
      </c>
      <c r="D60" s="5" t="n">
        <v>261517</v>
      </c>
    </row>
    <row r="61" spans="1:4">
      <c r="A61" s="3" t="s">
        <v>188</v>
      </c>
    </row>
    <row r="62" spans="1:4">
      <c r="A62" s="4" t="s">
        <v>479</v>
      </c>
      <c r="C62" s="5" t="n">
        <v>5063</v>
      </c>
    </row>
    <row r="63" spans="1:4">
      <c r="A63" s="4" t="s">
        <v>543</v>
      </c>
      <c r="D63" s="5" t="n">
        <v>-5063</v>
      </c>
    </row>
    <row r="64" spans="1:4">
      <c r="A64" s="4" t="s">
        <v>196</v>
      </c>
      <c r="C64" s="5" t="n">
        <v>-2062072</v>
      </c>
      <c r="D64" s="5" t="n">
        <v>-140185</v>
      </c>
    </row>
    <row r="65" spans="1:4">
      <c r="A65" s="3" t="s">
        <v>197</v>
      </c>
    </row>
    <row r="66" spans="1:4">
      <c r="A66" s="4" t="s">
        <v>477</v>
      </c>
      <c r="C66" s="5" t="n">
        <v>4433981</v>
      </c>
      <c r="D66" s="5" t="n">
        <v>58000</v>
      </c>
    </row>
    <row r="67" spans="1:4">
      <c r="A67" s="4" t="s">
        <v>181</v>
      </c>
      <c r="C67" s="5" t="n">
        <v>-263647</v>
      </c>
    </row>
    <row r="68" spans="1:4">
      <c r="A68" s="4" t="s">
        <v>539</v>
      </c>
      <c r="C68" s="5" t="n">
        <v>1953323</v>
      </c>
      <c r="D68" s="5" t="n">
        <v>-77068</v>
      </c>
    </row>
    <row r="69" spans="1:4">
      <c r="A69" s="4" t="s">
        <v>210</v>
      </c>
      <c r="C69" s="5" t="n">
        <v>27972</v>
      </c>
      <c r="D69" s="5" t="n">
        <v>44264</v>
      </c>
    </row>
    <row r="70" spans="1:4">
      <c r="A70" s="4" t="s">
        <v>211</v>
      </c>
      <c r="C70" s="5" t="n">
        <v>87680</v>
      </c>
    </row>
    <row r="71" spans="1:4">
      <c r="A71" s="4" t="s">
        <v>212</v>
      </c>
      <c r="D71" s="5" t="n">
        <v>87680</v>
      </c>
    </row>
    <row r="72" spans="1:4">
      <c r="A72" s="3" t="s">
        <v>213</v>
      </c>
    </row>
    <row r="73" spans="1:4">
      <c r="A73" s="4" t="s">
        <v>214</v>
      </c>
      <c r="C73" s="5" t="n">
        <v>213683</v>
      </c>
      <c r="D73" s="5" t="n">
        <v>99917</v>
      </c>
    </row>
    <row r="74" spans="1:4">
      <c r="A74" s="3" t="s">
        <v>216</v>
      </c>
    </row>
    <row r="75" spans="1:4">
      <c r="A75" s="4" t="s">
        <v>544</v>
      </c>
      <c r="D75" s="5" t="n">
        <v>900000</v>
      </c>
    </row>
    <row r="76" spans="1:4">
      <c r="A76" s="4" t="s">
        <v>546</v>
      </c>
    </row>
    <row r="77" spans="1:4">
      <c r="A77" s="3" t="s">
        <v>170</v>
      </c>
    </row>
    <row r="78" spans="1:4">
      <c r="A78" s="4" t="s">
        <v>40</v>
      </c>
      <c r="C78" s="5" t="n">
        <v>21600</v>
      </c>
      <c r="D78" s="5" t="n">
        <v>21700</v>
      </c>
    </row>
    <row r="79" spans="1:4">
      <c r="A79" s="4" t="s">
        <v>184</v>
      </c>
      <c r="C79" s="5" t="n">
        <v>1100</v>
      </c>
    </row>
    <row r="80" spans="1:4">
      <c r="A80" s="3" t="s">
        <v>188</v>
      </c>
    </row>
    <row r="81" spans="1:4">
      <c r="A81" s="4" t="s">
        <v>479</v>
      </c>
      <c r="C81" s="5" t="n">
        <v>5100</v>
      </c>
      <c r="D81" s="6" t="n">
        <v>-5100</v>
      </c>
    </row>
    <row r="82" spans="1:4">
      <c r="A82" s="4" t="s">
        <v>547</v>
      </c>
    </row>
    <row r="83" spans="1:4">
      <c r="A83" s="3" t="s">
        <v>170</v>
      </c>
    </row>
    <row r="84" spans="1:4">
      <c r="A84" s="4" t="s">
        <v>179</v>
      </c>
      <c r="C84" s="5" t="n">
        <v>-1874</v>
      </c>
    </row>
    <row r="85" spans="1:4">
      <c r="A85" s="4" t="s">
        <v>184</v>
      </c>
      <c r="C85" s="6" t="n">
        <v>187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548</v>
      </c>
      <c r="B1" s="2" t="s">
        <v>549</v>
      </c>
      <c r="C1" s="2" t="s">
        <v>456</v>
      </c>
      <c r="D1" s="2" t="s">
        <v>460</v>
      </c>
    </row>
    <row r="2" spans="1:4">
      <c r="A2" s="3" t="s">
        <v>334</v>
      </c>
    </row>
    <row r="3" spans="1:4">
      <c r="A3" s="4" t="s">
        <v>519</v>
      </c>
      <c r="B3" s="4" t="s">
        <v>526</v>
      </c>
    </row>
    <row r="4" spans="1:4">
      <c r="A4" s="4" t="s">
        <v>525</v>
      </c>
      <c r="B4" s="7" t="n">
        <v>46.5</v>
      </c>
    </row>
    <row r="5" spans="1:4">
      <c r="A5" s="4" t="s">
        <v>518</v>
      </c>
      <c r="B5" s="6" t="n">
        <v>6400000000</v>
      </c>
    </row>
    <row r="6" spans="1:4">
      <c r="A6" s="4" t="s">
        <v>550</v>
      </c>
      <c r="B6" s="10" t="n">
        <v>0.3</v>
      </c>
    </row>
    <row r="7" spans="1:4">
      <c r="A7" s="4" t="s">
        <v>551</v>
      </c>
      <c r="C7" s="6" t="n">
        <v>2500000</v>
      </c>
      <c r="D7" s="6" t="n">
        <v>1200000</v>
      </c>
    </row>
    <row r="8" spans="1:4">
      <c r="A8" s="4" t="s">
        <v>552</v>
      </c>
      <c r="B8" s="6" t="n">
        <v>135000000</v>
      </c>
    </row>
    <row r="9" spans="1:4">
      <c r="A9" s="4" t="s">
        <v>553</v>
      </c>
      <c r="B9" s="6" t="n">
        <v>15000000</v>
      </c>
    </row>
    <row r="10" spans="1:4">
      <c r="A10" s="4" t="s">
        <v>554</v>
      </c>
      <c r="B10" s="5" t="n">
        <v>42</v>
      </c>
    </row>
    <row r="11" spans="1:4">
      <c r="A11" s="4" t="s">
        <v>555</v>
      </c>
    </row>
    <row r="12" spans="1:4">
      <c r="A12" s="3" t="s">
        <v>334</v>
      </c>
    </row>
    <row r="13" spans="1:4">
      <c r="A13" s="4" t="s">
        <v>556</v>
      </c>
      <c r="B13" s="6" t="n">
        <v>64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557</v>
      </c>
      <c r="B1" s="2" t="s">
        <v>558</v>
      </c>
      <c r="C1" s="2" t="s">
        <v>559</v>
      </c>
      <c r="D1" s="2" t="s">
        <v>560</v>
      </c>
      <c r="E1" s="2" t="s">
        <v>2</v>
      </c>
      <c r="F1" s="2" t="s">
        <v>2</v>
      </c>
      <c r="G1" s="2" t="s">
        <v>2</v>
      </c>
    </row>
    <row r="2" spans="1:7">
      <c r="A2" s="3" t="s">
        <v>334</v>
      </c>
    </row>
    <row r="3" spans="1:7">
      <c r="A3" s="4" t="s">
        <v>519</v>
      </c>
      <c r="C3" s="4" t="s">
        <v>561</v>
      </c>
    </row>
    <row r="4" spans="1:7">
      <c r="A4" s="4" t="s">
        <v>562</v>
      </c>
      <c r="C4" s="6" t="n">
        <v>97</v>
      </c>
    </row>
    <row r="5" spans="1:7">
      <c r="A5" s="4" t="s">
        <v>563</v>
      </c>
      <c r="B5" s="6" t="n">
        <v>3</v>
      </c>
      <c r="D5" s="6" t="n">
        <v>94</v>
      </c>
    </row>
    <row r="6" spans="1:7">
      <c r="A6" s="4" t="s">
        <v>564</v>
      </c>
      <c r="C6" s="6" t="n">
        <v>35</v>
      </c>
    </row>
    <row r="7" spans="1:7">
      <c r="A7" s="4" t="s">
        <v>565</v>
      </c>
      <c r="E7" s="9" t="n">
        <v>1.9</v>
      </c>
    </row>
    <row r="8" spans="1:7">
      <c r="A8" s="4" t="s">
        <v>551</v>
      </c>
      <c r="F8" s="9" t="n">
        <v>0.4</v>
      </c>
    </row>
    <row r="9" spans="1:7">
      <c r="A9" s="4" t="s">
        <v>566</v>
      </c>
      <c r="C9" s="4" t="s">
        <v>567</v>
      </c>
    </row>
    <row r="10" spans="1:7">
      <c r="A10" s="4" t="s">
        <v>568</v>
      </c>
      <c r="F10" s="8" t="n">
        <v>1.2</v>
      </c>
    </row>
    <row r="11" spans="1:7">
      <c r="A11" s="4" t="s">
        <v>569</v>
      </c>
      <c r="F11" s="9" t="n">
        <v>1.3</v>
      </c>
    </row>
    <row r="12" spans="1:7">
      <c r="A12" s="4" t="s">
        <v>570</v>
      </c>
      <c r="G12" s="9" t="n">
        <v>34.2</v>
      </c>
    </row>
    <row r="13" spans="1:7">
      <c r="A13" s="4" t="s">
        <v>571</v>
      </c>
      <c r="G13" s="9" t="n">
        <v>1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4"/>
    <col customWidth="1" max="14" min="14" width="15"/>
    <col customWidth="1" max="15" min="15" width="14"/>
    <col customWidth="1" max="16" min="16" width="14"/>
  </cols>
  <sheetData>
    <row r="1" spans="1:16">
      <c r="A1" s="1" t="s">
        <v>572</v>
      </c>
      <c r="B1" s="2" t="s">
        <v>573</v>
      </c>
      <c r="C1" s="2" t="s">
        <v>574</v>
      </c>
      <c r="D1" s="2" t="s">
        <v>575</v>
      </c>
      <c r="E1" s="2" t="s">
        <v>558</v>
      </c>
      <c r="F1" s="2" t="s">
        <v>576</v>
      </c>
      <c r="G1" s="2" t="s">
        <v>100</v>
      </c>
      <c r="H1" s="2" t="s">
        <v>577</v>
      </c>
      <c r="I1" s="2" t="s">
        <v>468</v>
      </c>
      <c r="J1" s="2" t="s">
        <v>578</v>
      </c>
      <c r="K1" s="2" t="s">
        <v>560</v>
      </c>
      <c r="L1" s="2" t="s">
        <v>2</v>
      </c>
      <c r="M1" s="2" t="s">
        <v>559</v>
      </c>
      <c r="N1" s="2" t="s">
        <v>35</v>
      </c>
      <c r="O1" s="2" t="s">
        <v>101</v>
      </c>
      <c r="P1" s="2" t="s">
        <v>579</v>
      </c>
    </row>
    <row r="2" spans="1:16">
      <c r="A2" s="3" t="s">
        <v>334</v>
      </c>
    </row>
    <row r="3" spans="1:16">
      <c r="A3" s="4" t="s">
        <v>43</v>
      </c>
      <c r="L3" s="6" t="n">
        <v>2167954000</v>
      </c>
      <c r="N3" s="6" t="n">
        <v>2142846000</v>
      </c>
      <c r="O3" s="6" t="n">
        <v>473304000</v>
      </c>
    </row>
    <row r="4" spans="1:16">
      <c r="A4" s="4" t="s">
        <v>83</v>
      </c>
    </row>
    <row r="5" spans="1:16">
      <c r="A5" s="3" t="s">
        <v>334</v>
      </c>
    </row>
    <row r="6" spans="1:16">
      <c r="A6" s="4" t="s">
        <v>43</v>
      </c>
      <c r="L6" s="6" t="n">
        <v>154787000</v>
      </c>
      <c r="N6" s="6" t="n">
        <v>163549000</v>
      </c>
    </row>
    <row r="7" spans="1:16">
      <c r="A7" s="4" t="s">
        <v>337</v>
      </c>
    </row>
    <row r="8" spans="1:16">
      <c r="A8" s="3" t="s">
        <v>334</v>
      </c>
    </row>
    <row r="9" spans="1:16">
      <c r="A9" s="4" t="s">
        <v>37</v>
      </c>
      <c r="M9" s="6" t="n">
        <v>11167000</v>
      </c>
    </row>
    <row r="10" spans="1:16">
      <c r="A10" s="4" t="s">
        <v>183</v>
      </c>
      <c r="M10" s="5" t="n">
        <v>24712000</v>
      </c>
    </row>
    <row r="11" spans="1:16">
      <c r="A11" s="4" t="s">
        <v>40</v>
      </c>
      <c r="M11" s="5" t="n">
        <v>13000</v>
      </c>
    </row>
    <row r="12" spans="1:16">
      <c r="A12" s="4" t="s">
        <v>580</v>
      </c>
      <c r="M12" s="5" t="n">
        <v>210000</v>
      </c>
    </row>
    <row r="13" spans="1:16">
      <c r="A13" s="4" t="s">
        <v>581</v>
      </c>
      <c r="M13" s="5" t="n">
        <v>45320000</v>
      </c>
    </row>
    <row r="14" spans="1:16">
      <c r="A14" s="4" t="s">
        <v>43</v>
      </c>
      <c r="M14" s="5" t="n">
        <v>42475000</v>
      </c>
    </row>
    <row r="15" spans="1:16">
      <c r="A15" s="4" t="s">
        <v>582</v>
      </c>
      <c r="M15" s="5" t="n">
        <v>123897000</v>
      </c>
    </row>
    <row r="16" spans="1:16">
      <c r="A16" s="4" t="s">
        <v>583</v>
      </c>
      <c r="M16" s="5" t="n">
        <v>-18816000</v>
      </c>
    </row>
    <row r="17" spans="1:16">
      <c r="A17" s="4" t="s">
        <v>584</v>
      </c>
      <c r="M17" s="5" t="n">
        <v>-1065000</v>
      </c>
    </row>
    <row r="18" spans="1:16">
      <c r="A18" s="4" t="s">
        <v>585</v>
      </c>
      <c r="M18" s="5" t="n">
        <v>-6984000</v>
      </c>
    </row>
    <row r="19" spans="1:16">
      <c r="A19" s="4" t="s">
        <v>586</v>
      </c>
      <c r="M19" s="6" t="n">
        <v>97032000</v>
      </c>
    </row>
    <row r="20" spans="1:16">
      <c r="A20" s="4" t="s">
        <v>587</v>
      </c>
      <c r="E20" s="6" t="n">
        <v>3000000</v>
      </c>
      <c r="K20" s="6" t="n">
        <v>94000000</v>
      </c>
    </row>
    <row r="21" spans="1:16">
      <c r="A21" s="4" t="s">
        <v>340</v>
      </c>
    </row>
    <row r="22" spans="1:16">
      <c r="A22" s="3" t="s">
        <v>334</v>
      </c>
    </row>
    <row r="23" spans="1:16">
      <c r="A23" s="4" t="s">
        <v>40</v>
      </c>
      <c r="D23" s="6" t="n">
        <v>66000</v>
      </c>
    </row>
    <row r="24" spans="1:16">
      <c r="A24" s="4" t="s">
        <v>580</v>
      </c>
      <c r="D24" s="5" t="n">
        <v>1539000</v>
      </c>
    </row>
    <row r="25" spans="1:16">
      <c r="A25" s="4" t="s">
        <v>581</v>
      </c>
      <c r="D25" s="5" t="n">
        <v>246000</v>
      </c>
    </row>
    <row r="26" spans="1:16">
      <c r="A26" s="4" t="s">
        <v>184</v>
      </c>
      <c r="D26" s="5" t="n">
        <v>26000</v>
      </c>
    </row>
    <row r="27" spans="1:16">
      <c r="A27" s="4" t="s">
        <v>44</v>
      </c>
      <c r="D27" s="5" t="n">
        <v>379000</v>
      </c>
    </row>
    <row r="28" spans="1:16">
      <c r="A28" s="4" t="s">
        <v>582</v>
      </c>
      <c r="D28" s="5" t="n">
        <v>2942000</v>
      </c>
    </row>
    <row r="29" spans="1:16">
      <c r="A29" s="4" t="s">
        <v>583</v>
      </c>
      <c r="D29" s="5" t="n">
        <v>-30000</v>
      </c>
    </row>
    <row r="30" spans="1:16">
      <c r="A30" s="4" t="s">
        <v>586</v>
      </c>
      <c r="D30" s="5" t="n">
        <v>2912000</v>
      </c>
    </row>
    <row r="31" spans="1:16">
      <c r="A31" s="4" t="s">
        <v>587</v>
      </c>
      <c r="B31" s="6" t="n">
        <v>700000</v>
      </c>
      <c r="D31" s="5" t="n">
        <v>2300000</v>
      </c>
    </row>
    <row r="32" spans="1:16">
      <c r="A32" s="4" t="s">
        <v>588</v>
      </c>
    </row>
    <row r="33" spans="1:16">
      <c r="A33" s="3" t="s">
        <v>334</v>
      </c>
    </row>
    <row r="34" spans="1:16">
      <c r="A34" s="4" t="s">
        <v>581</v>
      </c>
      <c r="D34" s="6" t="n">
        <v>686000</v>
      </c>
    </row>
    <row r="35" spans="1:16">
      <c r="A35" s="4" t="s">
        <v>342</v>
      </c>
    </row>
    <row r="36" spans="1:16">
      <c r="A36" s="3" t="s">
        <v>334</v>
      </c>
    </row>
    <row r="37" spans="1:16">
      <c r="A37" s="4" t="s">
        <v>183</v>
      </c>
      <c r="C37" s="6" t="n">
        <v>2091000</v>
      </c>
    </row>
    <row r="38" spans="1:16">
      <c r="A38" s="4" t="s">
        <v>589</v>
      </c>
      <c r="C38" s="5" t="n">
        <v>73000</v>
      </c>
    </row>
    <row r="39" spans="1:16">
      <c r="A39" s="4" t="s">
        <v>580</v>
      </c>
      <c r="C39" s="5" t="n">
        <v>3894000</v>
      </c>
    </row>
    <row r="40" spans="1:16">
      <c r="A40" s="4" t="s">
        <v>581</v>
      </c>
      <c r="C40" s="5" t="n">
        <v>119000</v>
      </c>
    </row>
    <row r="41" spans="1:16">
      <c r="A41" s="4" t="s">
        <v>184</v>
      </c>
      <c r="C41" s="5" t="n">
        <v>7000</v>
      </c>
    </row>
    <row r="42" spans="1:16">
      <c r="A42" s="4" t="s">
        <v>44</v>
      </c>
      <c r="C42" s="5" t="n">
        <v>4401000</v>
      </c>
    </row>
    <row r="43" spans="1:16">
      <c r="A43" s="4" t="s">
        <v>43</v>
      </c>
      <c r="C43" s="5" t="n">
        <v>2544000</v>
      </c>
    </row>
    <row r="44" spans="1:16">
      <c r="A44" s="4" t="s">
        <v>582</v>
      </c>
      <c r="C44" s="5" t="n">
        <v>18848000</v>
      </c>
    </row>
    <row r="45" spans="1:16">
      <c r="A45" s="4" t="s">
        <v>583</v>
      </c>
      <c r="C45" s="5" t="n">
        <v>-1281000</v>
      </c>
    </row>
    <row r="46" spans="1:16">
      <c r="A46" s="4" t="s">
        <v>590</v>
      </c>
      <c r="C46" s="5" t="n">
        <v>-15600000</v>
      </c>
    </row>
    <row r="47" spans="1:16">
      <c r="A47" s="4" t="s">
        <v>586</v>
      </c>
      <c r="C47" s="5" t="n">
        <v>17567000</v>
      </c>
    </row>
    <row r="48" spans="1:16">
      <c r="A48" s="4" t="s">
        <v>591</v>
      </c>
      <c r="C48" s="5" t="n">
        <v>13100000</v>
      </c>
    </row>
    <row r="49" spans="1:16">
      <c r="A49" s="4" t="s">
        <v>587</v>
      </c>
      <c r="B49" s="5" t="n">
        <v>2500000</v>
      </c>
      <c r="C49" s="5" t="n">
        <v>15100000</v>
      </c>
    </row>
    <row r="50" spans="1:16">
      <c r="A50" s="4" t="s">
        <v>592</v>
      </c>
    </row>
    <row r="51" spans="1:16">
      <c r="A51" s="3" t="s">
        <v>334</v>
      </c>
    </row>
    <row r="52" spans="1:16">
      <c r="A52" s="4" t="s">
        <v>581</v>
      </c>
      <c r="C52" s="6" t="n">
        <v>5719000</v>
      </c>
    </row>
    <row r="53" spans="1:16">
      <c r="A53" s="4" t="s">
        <v>517</v>
      </c>
    </row>
    <row r="54" spans="1:16">
      <c r="A54" s="3" t="s">
        <v>334</v>
      </c>
    </row>
    <row r="55" spans="1:16">
      <c r="A55" s="4" t="s">
        <v>590</v>
      </c>
      <c r="B55" s="5" t="n">
        <v>-6500</v>
      </c>
    </row>
    <row r="56" spans="1:16">
      <c r="A56" s="4" t="s">
        <v>521</v>
      </c>
    </row>
    <row r="57" spans="1:16">
      <c r="A57" s="3" t="s">
        <v>334</v>
      </c>
    </row>
    <row r="58" spans="1:16">
      <c r="A58" s="4" t="s">
        <v>580</v>
      </c>
      <c r="B58" s="5" t="n">
        <v>400000</v>
      </c>
    </row>
    <row r="59" spans="1:16">
      <c r="A59" s="4" t="s">
        <v>44</v>
      </c>
      <c r="B59" s="5" t="n">
        <v>5850000</v>
      </c>
    </row>
    <row r="60" spans="1:16">
      <c r="A60" s="4" t="s">
        <v>582</v>
      </c>
      <c r="B60" s="5" t="n">
        <v>6500000</v>
      </c>
    </row>
    <row r="61" spans="1:16">
      <c r="A61" s="4" t="s">
        <v>593</v>
      </c>
    </row>
    <row r="62" spans="1:16">
      <c r="A62" s="3" t="s">
        <v>334</v>
      </c>
    </row>
    <row r="63" spans="1:16">
      <c r="A63" s="4" t="s">
        <v>581</v>
      </c>
      <c r="B63" s="6" t="n">
        <v>250000</v>
      </c>
    </row>
    <row r="64" spans="1:16">
      <c r="A64" s="4" t="s">
        <v>344</v>
      </c>
    </row>
    <row r="65" spans="1:16">
      <c r="A65" s="3" t="s">
        <v>334</v>
      </c>
    </row>
    <row r="66" spans="1:16">
      <c r="A66" s="4" t="s">
        <v>37</v>
      </c>
      <c r="I66" s="6" t="n">
        <v>63850000</v>
      </c>
    </row>
    <row r="67" spans="1:16">
      <c r="A67" s="4" t="s">
        <v>183</v>
      </c>
      <c r="I67" s="5" t="n">
        <v>301604000</v>
      </c>
    </row>
    <row r="68" spans="1:16">
      <c r="A68" s="4" t="s">
        <v>39</v>
      </c>
      <c r="I68" s="5" t="n">
        <v>465582000</v>
      </c>
    </row>
    <row r="69" spans="1:16">
      <c r="A69" s="4" t="s">
        <v>40</v>
      </c>
      <c r="I69" s="5" t="n">
        <v>35973000</v>
      </c>
    </row>
    <row r="70" spans="1:16">
      <c r="A70" s="4" t="s">
        <v>580</v>
      </c>
      <c r="I70" s="5" t="n">
        <v>482144000</v>
      </c>
    </row>
    <row r="71" spans="1:16">
      <c r="A71" s="4" t="s">
        <v>184</v>
      </c>
      <c r="I71" s="5" t="n">
        <v>36104000</v>
      </c>
    </row>
    <row r="72" spans="1:16">
      <c r="A72" s="4" t="s">
        <v>44</v>
      </c>
      <c r="I72" s="5" t="n">
        <v>1242847000</v>
      </c>
    </row>
    <row r="73" spans="1:16">
      <c r="A73" s="4" t="s">
        <v>43</v>
      </c>
      <c r="I73" s="5" t="n">
        <v>1701097000</v>
      </c>
    </row>
    <row r="74" spans="1:16">
      <c r="A74" s="4" t="s">
        <v>582</v>
      </c>
      <c r="I74" s="5" t="n">
        <v>5753484000</v>
      </c>
    </row>
    <row r="75" spans="1:16">
      <c r="A75" s="4" t="s">
        <v>583</v>
      </c>
      <c r="I75" s="5" t="n">
        <v>-187721000</v>
      </c>
    </row>
    <row r="76" spans="1:16">
      <c r="A76" s="4" t="s">
        <v>584</v>
      </c>
      <c r="I76" s="5" t="n">
        <v>-10854000</v>
      </c>
    </row>
    <row r="77" spans="1:16">
      <c r="A77" s="4" t="s">
        <v>594</v>
      </c>
      <c r="I77" s="5" t="n">
        <v>-12794000</v>
      </c>
    </row>
    <row r="78" spans="1:16">
      <c r="A78" s="4" t="s">
        <v>595</v>
      </c>
      <c r="I78" s="5" t="n">
        <v>-434269000</v>
      </c>
    </row>
    <row r="79" spans="1:16">
      <c r="A79" s="4" t="s">
        <v>585</v>
      </c>
      <c r="I79" s="5" t="n">
        <v>-957779000</v>
      </c>
    </row>
    <row r="80" spans="1:16">
      <c r="A80" s="4" t="s">
        <v>596</v>
      </c>
      <c r="I80" s="5" t="n">
        <v>-227378000</v>
      </c>
    </row>
    <row r="81" spans="1:16">
      <c r="A81" s="4" t="s">
        <v>590</v>
      </c>
      <c r="I81" s="5" t="n">
        <v>-7600000</v>
      </c>
    </row>
    <row r="82" spans="1:16">
      <c r="A82" s="4" t="s">
        <v>586</v>
      </c>
      <c r="I82" s="5" t="n">
        <v>3915089000</v>
      </c>
    </row>
    <row r="83" spans="1:16">
      <c r="A83" s="4" t="s">
        <v>587</v>
      </c>
      <c r="I83" s="5" t="n">
        <v>1376108000</v>
      </c>
    </row>
    <row r="84" spans="1:16">
      <c r="A84" s="4" t="s">
        <v>597</v>
      </c>
    </row>
    <row r="85" spans="1:16">
      <c r="A85" s="3" t="s">
        <v>334</v>
      </c>
    </row>
    <row r="86" spans="1:16">
      <c r="A86" s="4" t="s">
        <v>581</v>
      </c>
      <c r="I86" s="5" t="n">
        <v>1323200000</v>
      </c>
    </row>
    <row r="87" spans="1:16">
      <c r="A87" s="4" t="s">
        <v>598</v>
      </c>
    </row>
    <row r="88" spans="1:16">
      <c r="A88" s="3" t="s">
        <v>334</v>
      </c>
    </row>
    <row r="89" spans="1:16">
      <c r="A89" s="4" t="s">
        <v>581</v>
      </c>
      <c r="I89" s="6" t="n">
        <v>101083000</v>
      </c>
    </row>
    <row r="90" spans="1:16">
      <c r="A90" s="4" t="s">
        <v>348</v>
      </c>
    </row>
    <row r="91" spans="1:16">
      <c r="A91" s="3" t="s">
        <v>334</v>
      </c>
    </row>
    <row r="92" spans="1:16">
      <c r="A92" s="4" t="s">
        <v>183</v>
      </c>
      <c r="J92" s="6" t="n">
        <v>438000</v>
      </c>
    </row>
    <row r="93" spans="1:16">
      <c r="A93" s="4" t="s">
        <v>40</v>
      </c>
      <c r="J93" s="5" t="n">
        <v>114000</v>
      </c>
    </row>
    <row r="94" spans="1:16">
      <c r="A94" s="4" t="s">
        <v>580</v>
      </c>
      <c r="J94" s="5" t="n">
        <v>18362000</v>
      </c>
    </row>
    <row r="95" spans="1:16">
      <c r="A95" s="4" t="s">
        <v>43</v>
      </c>
      <c r="J95" s="5" t="n">
        <v>35000</v>
      </c>
    </row>
    <row r="96" spans="1:16">
      <c r="A96" s="4" t="s">
        <v>582</v>
      </c>
      <c r="J96" s="5" t="n">
        <v>22351000</v>
      </c>
    </row>
    <row r="97" spans="1:16">
      <c r="A97" s="4" t="s">
        <v>583</v>
      </c>
      <c r="J97" s="5" t="n">
        <v>-623000</v>
      </c>
    </row>
    <row r="98" spans="1:16">
      <c r="A98" s="4" t="s">
        <v>596</v>
      </c>
      <c r="J98" s="5" t="n">
        <v>-307000</v>
      </c>
    </row>
    <row r="99" spans="1:16">
      <c r="A99" s="4" t="s">
        <v>586</v>
      </c>
      <c r="J99" s="5" t="n">
        <v>21421000</v>
      </c>
    </row>
    <row r="100" spans="1:16">
      <c r="A100" s="4" t="s">
        <v>591</v>
      </c>
      <c r="J100" s="5" t="n">
        <v>43543000</v>
      </c>
    </row>
    <row r="101" spans="1:16">
      <c r="A101" s="4" t="s">
        <v>587</v>
      </c>
      <c r="H101" s="6" t="n">
        <v>66900000</v>
      </c>
      <c r="J101" s="5" t="n">
        <v>64964000</v>
      </c>
    </row>
    <row r="102" spans="1:16">
      <c r="A102" s="4" t="s">
        <v>350</v>
      </c>
    </row>
    <row r="103" spans="1:16">
      <c r="A103" s="3" t="s">
        <v>334</v>
      </c>
    </row>
    <row r="104" spans="1:16">
      <c r="A104" s="4" t="s">
        <v>589</v>
      </c>
      <c r="P104" s="6" t="n">
        <v>527000</v>
      </c>
    </row>
    <row r="105" spans="1:16">
      <c r="A105" s="4" t="s">
        <v>580</v>
      </c>
      <c r="P105" s="5" t="n">
        <v>3489000</v>
      </c>
    </row>
    <row r="106" spans="1:16">
      <c r="A106" s="4" t="s">
        <v>44</v>
      </c>
      <c r="P106" s="5" t="n">
        <v>41230000</v>
      </c>
    </row>
    <row r="107" spans="1:16">
      <c r="A107" s="4" t="s">
        <v>43</v>
      </c>
      <c r="P107" s="5" t="n">
        <v>28588000</v>
      </c>
    </row>
    <row r="108" spans="1:16">
      <c r="A108" s="4" t="s">
        <v>582</v>
      </c>
      <c r="P108" s="5" t="n">
        <v>109221000</v>
      </c>
    </row>
    <row r="109" spans="1:16">
      <c r="A109" s="4" t="s">
        <v>599</v>
      </c>
      <c r="P109" s="5" t="n">
        <v>-527000</v>
      </c>
    </row>
    <row r="110" spans="1:16">
      <c r="A110" s="4" t="s">
        <v>586</v>
      </c>
      <c r="P110" s="5" t="n">
        <v>108694000</v>
      </c>
    </row>
    <row r="111" spans="1:16">
      <c r="A111" s="4" t="s">
        <v>600</v>
      </c>
    </row>
    <row r="112" spans="1:16">
      <c r="A112" s="3" t="s">
        <v>334</v>
      </c>
    </row>
    <row r="113" spans="1:16">
      <c r="A113" s="4" t="s">
        <v>581</v>
      </c>
      <c r="P113" s="6" t="n">
        <v>35387000</v>
      </c>
    </row>
    <row r="114" spans="1:16">
      <c r="A114" s="4" t="s">
        <v>601</v>
      </c>
    </row>
    <row r="115" spans="1:16">
      <c r="A115" s="3" t="s">
        <v>334</v>
      </c>
    </row>
    <row r="116" spans="1:16">
      <c r="A116" s="4" t="s">
        <v>581</v>
      </c>
      <c r="J116" s="6" t="n">
        <v>3402000</v>
      </c>
    </row>
    <row r="117" spans="1:16">
      <c r="A117" s="4" t="s">
        <v>352</v>
      </c>
    </row>
    <row r="118" spans="1:16">
      <c r="A118" s="3" t="s">
        <v>334</v>
      </c>
    </row>
    <row r="119" spans="1:16">
      <c r="A119" s="4" t="s">
        <v>44</v>
      </c>
      <c r="G119" s="6" t="n">
        <v>1539000</v>
      </c>
    </row>
    <row r="120" spans="1:16">
      <c r="A120" s="4" t="s">
        <v>43</v>
      </c>
      <c r="G120" s="5" t="n">
        <v>698000</v>
      </c>
    </row>
    <row r="121" spans="1:16">
      <c r="A121" s="4" t="s">
        <v>582</v>
      </c>
      <c r="G121" s="5" t="n">
        <v>4000000</v>
      </c>
    </row>
    <row r="122" spans="1:16">
      <c r="A122" s="4" t="s">
        <v>587</v>
      </c>
      <c r="G122" s="5" t="n">
        <v>800000</v>
      </c>
    </row>
    <row r="123" spans="1:16">
      <c r="A123" s="4" t="s">
        <v>602</v>
      </c>
    </row>
    <row r="124" spans="1:16">
      <c r="A124" s="3" t="s">
        <v>334</v>
      </c>
    </row>
    <row r="125" spans="1:16">
      <c r="A125" s="4" t="s">
        <v>581</v>
      </c>
      <c r="G125" s="5" t="n">
        <v>1743000</v>
      </c>
    </row>
    <row r="126" spans="1:16">
      <c r="A126" s="4" t="s">
        <v>603</v>
      </c>
    </row>
    <row r="127" spans="1:16">
      <c r="A127" s="3" t="s">
        <v>334</v>
      </c>
    </row>
    <row r="128" spans="1:16">
      <c r="A128" s="4" t="s">
        <v>581</v>
      </c>
      <c r="G128" s="6" t="n">
        <v>20000</v>
      </c>
    </row>
    <row r="129" spans="1:16">
      <c r="A129" s="4" t="s">
        <v>354</v>
      </c>
    </row>
    <row r="130" spans="1:16">
      <c r="A130" s="3" t="s">
        <v>334</v>
      </c>
    </row>
    <row r="131" spans="1:16">
      <c r="A131" s="4" t="s">
        <v>589</v>
      </c>
      <c r="F131" s="6" t="n">
        <v>1599000</v>
      </c>
    </row>
    <row r="132" spans="1:16">
      <c r="A132" s="4" t="s">
        <v>580</v>
      </c>
      <c r="F132" s="5" t="n">
        <v>1158000</v>
      </c>
    </row>
    <row r="133" spans="1:16">
      <c r="A133" s="4" t="s">
        <v>43</v>
      </c>
      <c r="F133" s="5" t="n">
        <v>0</v>
      </c>
    </row>
    <row r="134" spans="1:16">
      <c r="A134" s="4" t="s">
        <v>582</v>
      </c>
      <c r="F134" s="5" t="n">
        <v>5659000</v>
      </c>
    </row>
    <row r="135" spans="1:16">
      <c r="A135" s="4" t="s">
        <v>599</v>
      </c>
      <c r="F135" s="5" t="n">
        <v>-1599000</v>
      </c>
    </row>
    <row r="136" spans="1:16">
      <c r="A136" s="4" t="s">
        <v>586</v>
      </c>
      <c r="F136" s="5" t="n">
        <v>4060000</v>
      </c>
    </row>
    <row r="137" spans="1:16">
      <c r="A137" s="4" t="s">
        <v>587</v>
      </c>
      <c r="F137" s="5" t="n">
        <v>4100000</v>
      </c>
    </row>
    <row r="138" spans="1:16">
      <c r="A138" s="4" t="s">
        <v>604</v>
      </c>
    </row>
    <row r="139" spans="1:16">
      <c r="A139" s="3" t="s">
        <v>334</v>
      </c>
    </row>
    <row r="140" spans="1:16">
      <c r="A140" s="4" t="s">
        <v>581</v>
      </c>
      <c r="F140" s="5" t="n">
        <v>2517000</v>
      </c>
    </row>
    <row r="141" spans="1:16">
      <c r="A141" s="4" t="s">
        <v>605</v>
      </c>
    </row>
    <row r="142" spans="1:16">
      <c r="A142" s="3" t="s">
        <v>334</v>
      </c>
    </row>
    <row r="143" spans="1:16">
      <c r="A143" s="4" t="s">
        <v>581</v>
      </c>
      <c r="F143" s="6" t="n">
        <v>38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5</v>
      </c>
    </row>
    <row r="3" spans="1:3">
      <c r="A3" s="3" t="s">
        <v>134</v>
      </c>
    </row>
    <row r="4" spans="1:3">
      <c r="A4" s="4" t="s">
        <v>135</v>
      </c>
      <c r="B4" s="6" t="n">
        <v>7147</v>
      </c>
      <c r="C4" s="6" t="n">
        <v>-21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606</v>
      </c>
      <c r="B1" s="2" t="s">
        <v>573</v>
      </c>
      <c r="C1" s="2" t="s">
        <v>575</v>
      </c>
    </row>
    <row r="2" spans="1:3">
      <c r="A2" s="3" t="s">
        <v>334</v>
      </c>
    </row>
    <row r="3" spans="1:3">
      <c r="A3" s="4" t="s">
        <v>519</v>
      </c>
      <c r="C3" s="4" t="s">
        <v>522</v>
      </c>
    </row>
    <row r="4" spans="1:3">
      <c r="A4" s="4" t="s">
        <v>562</v>
      </c>
      <c r="C4" s="6" t="n">
        <v>3</v>
      </c>
    </row>
    <row r="5" spans="1:3">
      <c r="A5" s="4" t="s">
        <v>563</v>
      </c>
      <c r="B5" s="9" t="n">
        <v>0.7</v>
      </c>
      <c r="C5" s="9" t="n">
        <v>2.3</v>
      </c>
    </row>
    <row r="6" spans="1:3">
      <c r="A6" s="4" t="s">
        <v>566</v>
      </c>
      <c r="C6" s="4" t="s">
        <v>5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607</v>
      </c>
      <c r="B1" s="2" t="s">
        <v>573</v>
      </c>
      <c r="C1" s="2" t="s">
        <v>574</v>
      </c>
    </row>
    <row r="2" spans="1:3">
      <c r="A2" s="3" t="s">
        <v>334</v>
      </c>
    </row>
    <row r="3" spans="1:3">
      <c r="A3" s="4" t="s">
        <v>562</v>
      </c>
      <c r="C3" s="9" t="n">
        <v>17.6</v>
      </c>
    </row>
    <row r="4" spans="1:3">
      <c r="A4" s="4" t="s">
        <v>519</v>
      </c>
      <c r="C4" s="4" t="s">
        <v>608</v>
      </c>
    </row>
    <row r="5" spans="1:3">
      <c r="A5" s="4" t="s">
        <v>563</v>
      </c>
      <c r="B5" s="9" t="n">
        <v>2.5</v>
      </c>
      <c r="C5" s="9" t="n">
        <v>15.1</v>
      </c>
    </row>
    <row r="6" spans="1:3">
      <c r="A6" s="4" t="s">
        <v>609</v>
      </c>
      <c r="C6" s="8" t="n">
        <v>13.1</v>
      </c>
    </row>
    <row r="7" spans="1:3">
      <c r="A7" s="4" t="s">
        <v>610</v>
      </c>
      <c r="C7" s="9" t="n">
        <v>15.6</v>
      </c>
    </row>
    <row r="8" spans="1:3">
      <c r="A8" s="4" t="s">
        <v>611</v>
      </c>
      <c r="B8" s="9" t="n">
        <v>13.1</v>
      </c>
    </row>
    <row r="9" spans="1:3">
      <c r="A9" s="4" t="s">
        <v>483</v>
      </c>
      <c r="C9" s="4" t="s">
        <v>484</v>
      </c>
    </row>
    <row r="10" spans="1:3">
      <c r="A10" s="4" t="s">
        <v>566</v>
      </c>
      <c r="C10" s="4" t="s">
        <v>6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613</v>
      </c>
      <c r="B1" s="2" t="s">
        <v>614</v>
      </c>
      <c r="C1" s="2" t="s">
        <v>573</v>
      </c>
    </row>
    <row r="2" spans="1:3">
      <c r="A2" s="3" t="s">
        <v>334</v>
      </c>
    </row>
    <row r="3" spans="1:3">
      <c r="A3" s="4" t="s">
        <v>519</v>
      </c>
      <c r="C3" s="4" t="s">
        <v>520</v>
      </c>
    </row>
    <row r="4" spans="1:3">
      <c r="A4" s="4" t="s">
        <v>615</v>
      </c>
      <c r="C4" s="6" t="n">
        <v>100000</v>
      </c>
    </row>
    <row r="5" spans="1:3">
      <c r="A5" s="4" t="s">
        <v>562</v>
      </c>
      <c r="C5" s="5" t="n">
        <v>6500000</v>
      </c>
    </row>
    <row r="6" spans="1:3">
      <c r="A6" s="4" t="s">
        <v>610</v>
      </c>
      <c r="C6" s="6" t="n">
        <v>6500</v>
      </c>
    </row>
    <row r="7" spans="1:3">
      <c r="A7" s="4" t="s">
        <v>616</v>
      </c>
    </row>
    <row r="8" spans="1:3">
      <c r="A8" s="3" t="s">
        <v>334</v>
      </c>
    </row>
    <row r="9" spans="1:3">
      <c r="A9" s="4" t="s">
        <v>563</v>
      </c>
      <c r="B9" s="6" t="n">
        <v>6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1"/>
    <col customWidth="1" max="5" min="5" width="54"/>
    <col customWidth="1" max="6" min="6" width="31"/>
    <col customWidth="1" max="7" min="7" width="54"/>
    <col customWidth="1" max="8" min="8" width="21"/>
    <col customWidth="1" max="9" min="9" width="21"/>
    <col customWidth="1" max="10" min="10" width="21"/>
    <col customWidth="1" max="11" min="11" width="31"/>
    <col customWidth="1" max="12" min="12" width="21"/>
    <col customWidth="1" max="13" min="13" width="21"/>
    <col customWidth="1" max="14" min="14" width="21"/>
    <col customWidth="1" max="15" min="15" width="31"/>
    <col customWidth="1" max="16" min="16" width="54"/>
    <col customWidth="1" max="17" min="17" width="31"/>
    <col customWidth="1" max="18" min="18" width="21"/>
  </cols>
  <sheetData>
    <row r="1" spans="1:18">
      <c r="A1" s="1" t="s">
        <v>617</v>
      </c>
      <c r="B1" s="2" t="s">
        <v>618</v>
      </c>
      <c r="C1" s="2" t="s">
        <v>619</v>
      </c>
      <c r="D1" s="2" t="s">
        <v>620</v>
      </c>
      <c r="E1" s="2" t="s">
        <v>621</v>
      </c>
      <c r="F1" s="2" t="s">
        <v>622</v>
      </c>
      <c r="G1" s="2" t="s">
        <v>623</v>
      </c>
      <c r="H1" s="2" t="s">
        <v>457</v>
      </c>
      <c r="I1" s="2" t="s">
        <v>458</v>
      </c>
      <c r="J1" s="2" t="s">
        <v>459</v>
      </c>
      <c r="K1" s="2" t="s">
        <v>624</v>
      </c>
      <c r="L1" s="2" t="s">
        <v>461</v>
      </c>
      <c r="M1" s="2" t="s">
        <v>462</v>
      </c>
      <c r="N1" s="2" t="s">
        <v>463</v>
      </c>
      <c r="O1" s="2" t="s">
        <v>624</v>
      </c>
      <c r="P1" s="2" t="s">
        <v>623</v>
      </c>
      <c r="Q1" s="2" t="s">
        <v>624</v>
      </c>
      <c r="R1" s="2" t="s">
        <v>625</v>
      </c>
    </row>
    <row r="2" spans="1:18">
      <c r="A2" s="3" t="s">
        <v>334</v>
      </c>
    </row>
    <row r="3" spans="1:18">
      <c r="A3" s="4" t="s">
        <v>440</v>
      </c>
      <c r="G3" s="5" t="n">
        <v>100</v>
      </c>
      <c r="P3" s="5" t="n">
        <v>100</v>
      </c>
    </row>
    <row r="4" spans="1:18">
      <c r="A4" s="4" t="s">
        <v>626</v>
      </c>
      <c r="E4" s="5" t="n">
        <v>12</v>
      </c>
    </row>
    <row r="5" spans="1:18">
      <c r="A5" s="4" t="s">
        <v>627</v>
      </c>
      <c r="E5" s="5" t="n">
        <v>12</v>
      </c>
    </row>
    <row r="6" spans="1:18">
      <c r="A6" s="4" t="s">
        <v>628</v>
      </c>
      <c r="Q6" s="6" t="n">
        <v>57716000</v>
      </c>
    </row>
    <row r="7" spans="1:18">
      <c r="A7" s="4" t="s">
        <v>629</v>
      </c>
      <c r="C7" s="5" t="n">
        <v>11</v>
      </c>
      <c r="D7" s="5" t="n">
        <v>11</v>
      </c>
    </row>
    <row r="8" spans="1:18">
      <c r="A8" s="4" t="s">
        <v>630</v>
      </c>
      <c r="F8" s="5" t="n">
        <v>1</v>
      </c>
    </row>
    <row r="9" spans="1:18">
      <c r="A9" s="4" t="s">
        <v>631</v>
      </c>
      <c r="G9" s="5" t="n">
        <v>8</v>
      </c>
      <c r="P9" s="5" t="n">
        <v>8</v>
      </c>
    </row>
    <row r="10" spans="1:18">
      <c r="A10" s="4" t="s">
        <v>632</v>
      </c>
      <c r="G10" s="5" t="n">
        <v>2</v>
      </c>
      <c r="P10" s="5" t="n">
        <v>2</v>
      </c>
    </row>
    <row r="11" spans="1:18">
      <c r="A11" s="4" t="s">
        <v>633</v>
      </c>
      <c r="Q11" s="5" t="n">
        <v>259603000</v>
      </c>
      <c r="R11" s="6" t="n">
        <v>2000000</v>
      </c>
    </row>
    <row r="12" spans="1:18">
      <c r="A12" s="4" t="s">
        <v>634</v>
      </c>
      <c r="P12" s="6" t="n">
        <v>6500000</v>
      </c>
      <c r="Q12" s="5" t="n">
        <v>7600000</v>
      </c>
      <c r="R12" s="5" t="n">
        <v>108694000</v>
      </c>
    </row>
    <row r="13" spans="1:18">
      <c r="A13" s="4" t="s">
        <v>635</v>
      </c>
      <c r="G13" s="6" t="n">
        <v>798022000</v>
      </c>
      <c r="H13" s="6" t="n">
        <v>693015000</v>
      </c>
      <c r="I13" s="6" t="n">
        <v>660323000</v>
      </c>
      <c r="J13" s="6" t="n">
        <v>615336000</v>
      </c>
      <c r="K13" s="6" t="n">
        <v>653664000</v>
      </c>
      <c r="L13" s="6" t="n">
        <v>611870000</v>
      </c>
      <c r="M13" s="6" t="n">
        <v>626115000</v>
      </c>
      <c r="N13" s="6" t="n">
        <v>540317000</v>
      </c>
      <c r="P13" s="5" t="n">
        <v>2766696000</v>
      </c>
      <c r="Q13" s="5" t="n">
        <v>2431966000</v>
      </c>
      <c r="R13" s="5" t="n">
        <v>1103190000</v>
      </c>
    </row>
    <row r="14" spans="1:18">
      <c r="A14" s="4" t="s">
        <v>636</v>
      </c>
      <c r="G14" s="6" t="n">
        <v>272776000</v>
      </c>
      <c r="H14" s="6" t="n">
        <v>192893000</v>
      </c>
      <c r="I14" s="6" t="n">
        <v>174494000</v>
      </c>
      <c r="J14" s="6" t="n">
        <v>117616000</v>
      </c>
      <c r="K14" s="6" t="n">
        <v>136660000</v>
      </c>
      <c r="L14" s="6" t="n">
        <v>125916000</v>
      </c>
      <c r="M14" s="6" t="n">
        <v>135529000</v>
      </c>
      <c r="N14" s="6" t="n">
        <v>107520000</v>
      </c>
      <c r="P14" s="6" t="n">
        <v>757779000</v>
      </c>
      <c r="Q14" s="6" t="n">
        <v>505625000</v>
      </c>
      <c r="R14" s="6" t="n">
        <v>287308000</v>
      </c>
    </row>
    <row r="15" spans="1:18">
      <c r="A15" s="4" t="s">
        <v>637</v>
      </c>
    </row>
    <row r="16" spans="1:18">
      <c r="A16" s="3" t="s">
        <v>334</v>
      </c>
    </row>
    <row r="17" spans="1:18">
      <c r="A17" s="4" t="s">
        <v>638</v>
      </c>
      <c r="E17" s="6" t="n">
        <v>400000000</v>
      </c>
    </row>
    <row r="18" spans="1:18">
      <c r="A18" s="4" t="s">
        <v>499</v>
      </c>
      <c r="E18" s="4" t="s">
        <v>504</v>
      </c>
    </row>
    <row r="19" spans="1:18">
      <c r="A19" s="4" t="s">
        <v>639</v>
      </c>
    </row>
    <row r="20" spans="1:18">
      <c r="A20" s="3" t="s">
        <v>334</v>
      </c>
    </row>
    <row r="21" spans="1:18">
      <c r="A21" s="4" t="s">
        <v>638</v>
      </c>
      <c r="E21" s="6" t="n">
        <v>24800000</v>
      </c>
    </row>
    <row r="22" spans="1:18">
      <c r="A22" s="4" t="s">
        <v>482</v>
      </c>
    </row>
    <row r="23" spans="1:18">
      <c r="A23" s="3" t="s">
        <v>334</v>
      </c>
    </row>
    <row r="24" spans="1:18">
      <c r="A24" s="4" t="s">
        <v>483</v>
      </c>
      <c r="P24" s="4" t="s">
        <v>484</v>
      </c>
      <c r="Q24" s="4" t="s">
        <v>484</v>
      </c>
      <c r="R24" s="4" t="s">
        <v>484</v>
      </c>
    </row>
    <row r="25" spans="1:18">
      <c r="A25" s="4" t="s">
        <v>73</v>
      </c>
    </row>
    <row r="26" spans="1:18">
      <c r="A26" s="3" t="s">
        <v>334</v>
      </c>
    </row>
    <row r="27" spans="1:18">
      <c r="A27" s="4" t="s">
        <v>640</v>
      </c>
      <c r="G27" s="7" t="n">
        <v>0.01</v>
      </c>
      <c r="K27" s="7" t="n">
        <v>0.01</v>
      </c>
      <c r="O27" s="7" t="n">
        <v>0.01</v>
      </c>
      <c r="P27" s="7" t="n">
        <v>0.01</v>
      </c>
      <c r="Q27" s="7" t="n">
        <v>0.01</v>
      </c>
    </row>
    <row r="28" spans="1:18">
      <c r="A28" s="4" t="s">
        <v>641</v>
      </c>
    </row>
    <row r="29" spans="1:18">
      <c r="A29" s="3" t="s">
        <v>334</v>
      </c>
    </row>
    <row r="30" spans="1:18">
      <c r="A30" s="4" t="s">
        <v>626</v>
      </c>
      <c r="E30" s="5" t="n">
        <v>7</v>
      </c>
    </row>
    <row r="31" spans="1:18">
      <c r="A31" s="4" t="s">
        <v>627</v>
      </c>
      <c r="E31" s="5" t="n">
        <v>7</v>
      </c>
    </row>
    <row r="32" spans="1:18">
      <c r="A32" s="4" t="s">
        <v>642</v>
      </c>
      <c r="E32" s="6" t="n">
        <v>427600000</v>
      </c>
    </row>
    <row r="33" spans="1:18">
      <c r="A33" s="4" t="s">
        <v>628</v>
      </c>
      <c r="E33" s="6" t="n">
        <v>-4700000</v>
      </c>
    </row>
    <row r="34" spans="1:18">
      <c r="A34" s="4" t="s">
        <v>643</v>
      </c>
    </row>
    <row r="35" spans="1:18">
      <c r="A35" s="3" t="s">
        <v>334</v>
      </c>
    </row>
    <row r="36" spans="1:18">
      <c r="A36" s="4" t="s">
        <v>626</v>
      </c>
      <c r="E36" s="5" t="n">
        <v>5</v>
      </c>
    </row>
    <row r="37" spans="1:18">
      <c r="A37" s="4" t="s">
        <v>642</v>
      </c>
      <c r="E37" s="6" t="n">
        <v>114400000</v>
      </c>
    </row>
    <row r="38" spans="1:18">
      <c r="A38" s="4" t="s">
        <v>628</v>
      </c>
      <c r="E38" s="6" t="n">
        <v>62400000</v>
      </c>
    </row>
    <row r="39" spans="1:18">
      <c r="A39" s="4" t="s">
        <v>344</v>
      </c>
    </row>
    <row r="40" spans="1:18">
      <c r="A40" s="3" t="s">
        <v>334</v>
      </c>
    </row>
    <row r="41" spans="1:18">
      <c r="A41" s="4" t="s">
        <v>644</v>
      </c>
      <c r="E41" s="4" t="s">
        <v>645</v>
      </c>
    </row>
    <row r="42" spans="1:18">
      <c r="A42" s="4" t="s">
        <v>646</v>
      </c>
      <c r="E42" s="5" t="n">
        <v>78</v>
      </c>
    </row>
    <row r="43" spans="1:18">
      <c r="A43" s="4" t="s">
        <v>440</v>
      </c>
      <c r="E43" s="5" t="n">
        <v>48</v>
      </c>
    </row>
    <row r="44" spans="1:18">
      <c r="A44" s="4" t="s">
        <v>525</v>
      </c>
      <c r="E44" s="7" t="n">
        <v>10.55</v>
      </c>
    </row>
    <row r="45" spans="1:18">
      <c r="A45" s="4" t="s">
        <v>647</v>
      </c>
      <c r="E45" s="6" t="n">
        <v>465582000</v>
      </c>
    </row>
    <row r="46" spans="1:18">
      <c r="A46" s="4" t="s">
        <v>648</v>
      </c>
      <c r="E46" s="5" t="n">
        <v>271000000</v>
      </c>
    </row>
    <row r="47" spans="1:18">
      <c r="A47" s="4" t="s">
        <v>649</v>
      </c>
      <c r="C47" s="6" t="n">
        <v>478600000</v>
      </c>
    </row>
    <row r="48" spans="1:18">
      <c r="A48" s="4" t="s">
        <v>633</v>
      </c>
      <c r="B48" s="6" t="n">
        <v>258600000</v>
      </c>
    </row>
    <row r="49" spans="1:18">
      <c r="A49" s="4" t="s">
        <v>650</v>
      </c>
      <c r="G49" s="6" t="n">
        <v>12400</v>
      </c>
      <c r="P49" s="6" t="n">
        <v>12400</v>
      </c>
    </row>
    <row r="50" spans="1:18">
      <c r="A50" s="4" t="s">
        <v>651</v>
      </c>
      <c r="E50" s="5" t="n">
        <v>159000000</v>
      </c>
    </row>
    <row r="51" spans="1:18">
      <c r="A51" s="4" t="s">
        <v>652</v>
      </c>
      <c r="E51" s="5" t="n">
        <v>247800000</v>
      </c>
    </row>
    <row r="52" spans="1:18">
      <c r="A52" s="4" t="s">
        <v>638</v>
      </c>
      <c r="E52" s="5" t="n">
        <v>434269000</v>
      </c>
    </row>
    <row r="53" spans="1:18">
      <c r="A53" s="4" t="s">
        <v>653</v>
      </c>
      <c r="E53" s="5" t="n">
        <v>24000000</v>
      </c>
    </row>
    <row r="54" spans="1:18">
      <c r="A54" s="4" t="s">
        <v>654</v>
      </c>
      <c r="E54" s="5" t="n">
        <v>23400000</v>
      </c>
    </row>
    <row r="55" spans="1:18">
      <c r="A55" s="4" t="s">
        <v>655</v>
      </c>
      <c r="E55" s="5" t="n">
        <v>32800000</v>
      </c>
    </row>
    <row r="56" spans="1:18">
      <c r="A56" s="4" t="s">
        <v>656</v>
      </c>
      <c r="E56" s="5" t="n">
        <v>7400000</v>
      </c>
    </row>
    <row r="57" spans="1:18">
      <c r="A57" s="4" t="s">
        <v>657</v>
      </c>
      <c r="E57" s="5" t="n">
        <v>6500000</v>
      </c>
    </row>
    <row r="58" spans="1:18">
      <c r="A58" s="4" t="s">
        <v>635</v>
      </c>
      <c r="O58" s="6" t="n">
        <v>1412000000</v>
      </c>
    </row>
    <row r="59" spans="1:18">
      <c r="A59" s="4" t="s">
        <v>636</v>
      </c>
      <c r="O59" s="6" t="n">
        <v>300400000</v>
      </c>
    </row>
    <row r="60" spans="1:18">
      <c r="A60" s="4" t="s">
        <v>551</v>
      </c>
      <c r="Q60" s="6" t="n">
        <v>52400000</v>
      </c>
      <c r="R60" s="6" t="n">
        <v>8400000</v>
      </c>
    </row>
    <row r="61" spans="1:18">
      <c r="A61" s="4" t="s">
        <v>658</v>
      </c>
    </row>
    <row r="62" spans="1:18">
      <c r="A62" s="3" t="s">
        <v>334</v>
      </c>
    </row>
    <row r="63" spans="1:18">
      <c r="A63" s="4" t="s">
        <v>659</v>
      </c>
      <c r="E63" s="5" t="n">
        <v>-1800000</v>
      </c>
    </row>
    <row r="64" spans="1:18">
      <c r="A64" s="4" t="s">
        <v>660</v>
      </c>
    </row>
    <row r="65" spans="1:18">
      <c r="A65" s="3" t="s">
        <v>334</v>
      </c>
    </row>
    <row r="66" spans="1:18">
      <c r="A66" s="4" t="s">
        <v>634</v>
      </c>
      <c r="E66" s="5" t="n">
        <v>7600000</v>
      </c>
    </row>
    <row r="67" spans="1:18">
      <c r="A67" s="4" t="s">
        <v>661</v>
      </c>
    </row>
    <row r="68" spans="1:18">
      <c r="A68" s="3" t="s">
        <v>334</v>
      </c>
    </row>
    <row r="69" spans="1:18">
      <c r="A69" s="4" t="s">
        <v>662</v>
      </c>
      <c r="E69" s="5" t="n">
        <v>294300000</v>
      </c>
    </row>
    <row r="70" spans="1:18">
      <c r="A70" s="4" t="s">
        <v>659</v>
      </c>
      <c r="E70" s="6" t="n">
        <v>-255300000</v>
      </c>
    </row>
    <row r="71" spans="1:18">
      <c r="A71" s="4" t="s">
        <v>597</v>
      </c>
    </row>
    <row r="72" spans="1:18">
      <c r="A72" s="3" t="s">
        <v>334</v>
      </c>
    </row>
    <row r="73" spans="1:18">
      <c r="A73" s="4" t="s">
        <v>483</v>
      </c>
      <c r="E73" s="4" t="s">
        <v>484</v>
      </c>
    </row>
    <row r="74" spans="1:18">
      <c r="A74" s="4" t="s">
        <v>662</v>
      </c>
      <c r="E74" s="6" t="n">
        <v>31700000</v>
      </c>
    </row>
    <row r="75" spans="1:18">
      <c r="A75" s="4" t="s">
        <v>659</v>
      </c>
      <c r="E75" s="6" t="n">
        <v>254500000</v>
      </c>
    </row>
    <row r="76" spans="1:18">
      <c r="A76" s="4" t="s">
        <v>598</v>
      </c>
    </row>
    <row r="77" spans="1:18">
      <c r="A77" s="3" t="s">
        <v>334</v>
      </c>
    </row>
    <row r="78" spans="1:18">
      <c r="A78" s="4" t="s">
        <v>566</v>
      </c>
      <c r="E78" s="4" t="s">
        <v>663</v>
      </c>
    </row>
    <row r="79" spans="1:18">
      <c r="A79" s="4" t="s">
        <v>662</v>
      </c>
      <c r="E79" s="6" t="n">
        <v>40400000</v>
      </c>
    </row>
    <row r="80" spans="1:18">
      <c r="A80" s="4" t="s">
        <v>659</v>
      </c>
      <c r="E80" s="6" t="n">
        <v>-25100000</v>
      </c>
    </row>
    <row r="81" spans="1:18">
      <c r="A81" s="4" t="s">
        <v>664</v>
      </c>
    </row>
    <row r="82" spans="1:18">
      <c r="A82" s="3" t="s">
        <v>334</v>
      </c>
    </row>
    <row r="83" spans="1:18">
      <c r="A83" s="4" t="s">
        <v>665</v>
      </c>
      <c r="E83" s="4" t="s">
        <v>666</v>
      </c>
    </row>
    <row r="84" spans="1:18">
      <c r="A84" s="4" t="s">
        <v>640</v>
      </c>
      <c r="E84" s="7" t="n">
        <v>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7</v>
      </c>
      <c r="B1" s="2" t="s">
        <v>468</v>
      </c>
      <c r="C1" s="2" t="s">
        <v>2</v>
      </c>
      <c r="D1" s="2" t="s">
        <v>35</v>
      </c>
      <c r="E1" s="2" t="s">
        <v>101</v>
      </c>
    </row>
    <row r="2" spans="1:5">
      <c r="A2" s="3" t="s">
        <v>334</v>
      </c>
    </row>
    <row r="3" spans="1:5">
      <c r="A3" s="4" t="s">
        <v>668</v>
      </c>
      <c r="C3" s="6" t="n">
        <v>653011</v>
      </c>
      <c r="D3" s="6" t="n">
        <v>1922329</v>
      </c>
      <c r="E3" s="6" t="n">
        <v>80140</v>
      </c>
    </row>
    <row r="4" spans="1:5">
      <c r="A4" s="4" t="s">
        <v>344</v>
      </c>
    </row>
    <row r="5" spans="1:5">
      <c r="A5" s="3" t="s">
        <v>334</v>
      </c>
    </row>
    <row r="6" spans="1:5">
      <c r="A6" s="4" t="s">
        <v>669</v>
      </c>
      <c r="B6" s="6" t="n">
        <v>1376108</v>
      </c>
    </row>
    <row r="7" spans="1:5">
      <c r="A7" s="4" t="s">
        <v>670</v>
      </c>
      <c r="B7" s="5" t="n">
        <v>995835</v>
      </c>
    </row>
    <row r="8" spans="1:5">
      <c r="A8" s="4" t="s">
        <v>671</v>
      </c>
      <c r="B8" s="5" t="n">
        <v>35608</v>
      </c>
    </row>
    <row r="9" spans="1:5">
      <c r="A9" s="4" t="s">
        <v>672</v>
      </c>
      <c r="B9" s="5" t="n">
        <v>10702</v>
      </c>
    </row>
    <row r="10" spans="1:5">
      <c r="A10" s="4" t="s">
        <v>673</v>
      </c>
      <c r="B10" s="5" t="n">
        <v>271008</v>
      </c>
    </row>
    <row r="11" spans="1:5">
      <c r="A11" s="4" t="s">
        <v>562</v>
      </c>
      <c r="B11" s="5" t="n">
        <v>4347396</v>
      </c>
    </row>
    <row r="12" spans="1:5">
      <c r="A12" s="4" t="s">
        <v>674</v>
      </c>
    </row>
    <row r="13" spans="1:5">
      <c r="A13" s="3" t="s">
        <v>334</v>
      </c>
    </row>
    <row r="14" spans="1:5">
      <c r="A14" s="4" t="s">
        <v>668</v>
      </c>
      <c r="B14" s="6" t="n">
        <v>16581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75</v>
      </c>
      <c r="B1" s="2" t="s">
        <v>676</v>
      </c>
    </row>
    <row r="2" spans="1:2">
      <c r="A2" s="3" t="s">
        <v>334</v>
      </c>
    </row>
    <row r="3" spans="1:2">
      <c r="A3" s="4" t="s">
        <v>677</v>
      </c>
      <c r="B3" s="5" t="n">
        <v>15670094</v>
      </c>
    </row>
    <row r="4" spans="1:2">
      <c r="A4" s="4" t="s">
        <v>678</v>
      </c>
      <c r="B4" s="5" t="n">
        <v>560316</v>
      </c>
    </row>
    <row r="5" spans="1:2">
      <c r="A5" s="4" t="s">
        <v>679</v>
      </c>
      <c r="B5" s="5" t="n">
        <v>2284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80</v>
      </c>
      <c r="B1" s="2" t="s">
        <v>681</v>
      </c>
      <c r="C1" s="2" t="s">
        <v>579</v>
      </c>
      <c r="D1" s="2" t="s">
        <v>682</v>
      </c>
      <c r="E1" s="2" t="s">
        <v>683</v>
      </c>
      <c r="F1" s="2" t="s">
        <v>456</v>
      </c>
      <c r="G1" s="2" t="s">
        <v>457</v>
      </c>
      <c r="H1" s="2" t="s">
        <v>458</v>
      </c>
      <c r="I1" s="2" t="s">
        <v>459</v>
      </c>
      <c r="J1" s="2" t="s">
        <v>460</v>
      </c>
      <c r="K1" s="2" t="s">
        <v>461</v>
      </c>
      <c r="L1" s="2" t="s">
        <v>462</v>
      </c>
      <c r="M1" s="2" t="s">
        <v>463</v>
      </c>
      <c r="N1" s="2" t="s">
        <v>456</v>
      </c>
      <c r="O1" s="2" t="s">
        <v>460</v>
      </c>
      <c r="P1" s="2" t="s">
        <v>625</v>
      </c>
    </row>
    <row r="2" spans="1:16">
      <c r="A2" s="3" t="s">
        <v>334</v>
      </c>
    </row>
    <row r="3" spans="1:16">
      <c r="A3" s="4" t="s">
        <v>635</v>
      </c>
      <c r="F3" s="6" t="n">
        <v>798022</v>
      </c>
      <c r="G3" s="6" t="n">
        <v>693015</v>
      </c>
      <c r="H3" s="6" t="n">
        <v>660323</v>
      </c>
      <c r="I3" s="6" t="n">
        <v>615336</v>
      </c>
      <c r="J3" s="6" t="n">
        <v>653664</v>
      </c>
      <c r="K3" s="6" t="n">
        <v>611870</v>
      </c>
      <c r="L3" s="6" t="n">
        <v>626115</v>
      </c>
      <c r="M3" s="6" t="n">
        <v>540317</v>
      </c>
      <c r="N3" s="6" t="n">
        <v>2766696</v>
      </c>
      <c r="O3" s="6" t="n">
        <v>2431966</v>
      </c>
      <c r="P3" s="6" t="n">
        <v>1103190</v>
      </c>
    </row>
    <row r="4" spans="1:16">
      <c r="A4" s="4" t="s">
        <v>636</v>
      </c>
      <c r="F4" s="6" t="n">
        <v>272776</v>
      </c>
      <c r="G4" s="6" t="n">
        <v>192893</v>
      </c>
      <c r="H4" s="6" t="n">
        <v>174494</v>
      </c>
      <c r="I4" s="6" t="n">
        <v>117616</v>
      </c>
      <c r="J4" s="6" t="n">
        <v>136660</v>
      </c>
      <c r="K4" s="6" t="n">
        <v>125916</v>
      </c>
      <c r="L4" s="6" t="n">
        <v>135529</v>
      </c>
      <c r="M4" s="6" t="n">
        <v>107520</v>
      </c>
      <c r="N4" s="6" t="n">
        <v>757779</v>
      </c>
      <c r="O4" s="5" t="n">
        <v>505625</v>
      </c>
      <c r="P4" s="5" t="n">
        <v>287308</v>
      </c>
    </row>
    <row r="5" spans="1:16">
      <c r="A5" s="4" t="s">
        <v>348</v>
      </c>
    </row>
    <row r="6" spans="1:16">
      <c r="A6" s="3" t="s">
        <v>334</v>
      </c>
    </row>
    <row r="7" spans="1:16">
      <c r="A7" s="4" t="s">
        <v>519</v>
      </c>
      <c r="E7" s="4" t="s">
        <v>684</v>
      </c>
    </row>
    <row r="8" spans="1:16">
      <c r="A8" s="4" t="s">
        <v>685</v>
      </c>
      <c r="E8" s="6" t="n">
        <v>130000</v>
      </c>
    </row>
    <row r="9" spans="1:16">
      <c r="A9" s="4" t="s">
        <v>563</v>
      </c>
      <c r="B9" s="6" t="n">
        <v>66900</v>
      </c>
      <c r="D9" s="6" t="n">
        <v>64964</v>
      </c>
    </row>
    <row r="10" spans="1:16">
      <c r="A10" s="4" t="s">
        <v>686</v>
      </c>
      <c r="E10" s="6" t="n">
        <v>6500</v>
      </c>
    </row>
    <row r="11" spans="1:16">
      <c r="A11" s="4" t="s">
        <v>635</v>
      </c>
      <c r="O11" s="5" t="n">
        <v>51300</v>
      </c>
    </row>
    <row r="12" spans="1:16">
      <c r="A12" s="4" t="s">
        <v>636</v>
      </c>
      <c r="O12" s="5" t="n">
        <v>11500</v>
      </c>
    </row>
    <row r="13" spans="1:16">
      <c r="A13" s="4" t="s">
        <v>551</v>
      </c>
      <c r="O13" s="6" t="n">
        <v>0</v>
      </c>
      <c r="P13" s="6" t="n">
        <v>0</v>
      </c>
    </row>
    <row r="14" spans="1:16">
      <c r="A14" s="4" t="s">
        <v>350</v>
      </c>
    </row>
    <row r="15" spans="1:16">
      <c r="A15" s="3" t="s">
        <v>334</v>
      </c>
    </row>
    <row r="16" spans="1:16">
      <c r="A16" s="4" t="s">
        <v>483</v>
      </c>
      <c r="C16" s="4" t="s">
        <v>484</v>
      </c>
    </row>
    <row r="17" spans="1:16">
      <c r="A17" s="4" t="s">
        <v>601</v>
      </c>
    </row>
    <row r="18" spans="1:16">
      <c r="A18" s="3" t="s">
        <v>334</v>
      </c>
    </row>
    <row r="19" spans="1:16">
      <c r="A19" s="4" t="s">
        <v>566</v>
      </c>
      <c r="D19" s="4" t="s">
        <v>567</v>
      </c>
    </row>
    <row r="20" spans="1:16">
      <c r="A20" s="4" t="s">
        <v>687</v>
      </c>
    </row>
    <row r="21" spans="1:16">
      <c r="A21" s="3" t="s">
        <v>334</v>
      </c>
    </row>
    <row r="22" spans="1:16">
      <c r="A22" s="4" t="s">
        <v>688</v>
      </c>
      <c r="E22" s="5" t="n">
        <v>3</v>
      </c>
    </row>
    <row r="23" spans="1:16">
      <c r="A23" s="4" t="s">
        <v>689</v>
      </c>
    </row>
    <row r="24" spans="1:16">
      <c r="A24" s="3" t="s">
        <v>334</v>
      </c>
    </row>
    <row r="25" spans="1:16">
      <c r="A25" s="4" t="s">
        <v>688</v>
      </c>
      <c r="E25"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90</v>
      </c>
      <c r="B1" s="2" t="s">
        <v>100</v>
      </c>
      <c r="C1" s="2" t="s">
        <v>691</v>
      </c>
      <c r="D1" s="2" t="s">
        <v>692</v>
      </c>
    </row>
    <row r="2" spans="1:4">
      <c r="A2" s="4" t="s">
        <v>693</v>
      </c>
    </row>
    <row r="3" spans="1:4">
      <c r="A3" s="3" t="s">
        <v>334</v>
      </c>
    </row>
    <row r="4" spans="1:4">
      <c r="A4" s="4" t="s">
        <v>685</v>
      </c>
      <c r="D4" s="6" t="n">
        <v>4</v>
      </c>
    </row>
    <row r="5" spans="1:4">
      <c r="A5" s="4" t="s">
        <v>686</v>
      </c>
      <c r="C5" s="9" t="n">
        <v>3.2</v>
      </c>
    </row>
    <row r="6" spans="1:4">
      <c r="A6" s="4" t="s">
        <v>352</v>
      </c>
    </row>
    <row r="7" spans="1:4">
      <c r="A7" s="3" t="s">
        <v>334</v>
      </c>
    </row>
    <row r="8" spans="1:4">
      <c r="A8" s="4" t="s">
        <v>563</v>
      </c>
      <c r="B8" s="9" t="n">
        <v>0.8</v>
      </c>
    </row>
    <row r="9" spans="1:4">
      <c r="A9" s="4" t="s">
        <v>483</v>
      </c>
      <c r="D9" s="4" t="s">
        <v>4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694</v>
      </c>
      <c r="B1" s="2" t="s">
        <v>576</v>
      </c>
      <c r="C1" s="2" t="s">
        <v>2</v>
      </c>
      <c r="D1" s="2" t="s">
        <v>35</v>
      </c>
      <c r="E1" s="2" t="s">
        <v>101</v>
      </c>
    </row>
    <row r="2" spans="1:5">
      <c r="A2" s="3" t="s">
        <v>334</v>
      </c>
    </row>
    <row r="3" spans="1:5">
      <c r="A3" s="4" t="s">
        <v>43</v>
      </c>
      <c r="C3" s="6" t="n">
        <v>2167954000</v>
      </c>
      <c r="D3" s="6" t="n">
        <v>2142846000</v>
      </c>
      <c r="E3" s="6" t="n">
        <v>473304000</v>
      </c>
    </row>
    <row r="4" spans="1:5">
      <c r="A4" s="4" t="s">
        <v>354</v>
      </c>
    </row>
    <row r="5" spans="1:5">
      <c r="A5" s="3" t="s">
        <v>334</v>
      </c>
    </row>
    <row r="6" spans="1:5">
      <c r="A6" s="4" t="s">
        <v>519</v>
      </c>
      <c r="B6" s="4" t="s">
        <v>695</v>
      </c>
    </row>
    <row r="7" spans="1:5">
      <c r="A7" s="4" t="s">
        <v>563</v>
      </c>
      <c r="B7" s="6" t="n">
        <v>4100000</v>
      </c>
    </row>
    <row r="8" spans="1:5">
      <c r="A8" s="4" t="s">
        <v>43</v>
      </c>
      <c r="B8" s="6" t="n">
        <v>0</v>
      </c>
    </row>
    <row r="9" spans="1:5">
      <c r="A9" s="4" t="s">
        <v>483</v>
      </c>
      <c r="B9" s="4" t="s">
        <v>4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96</v>
      </c>
      <c r="B1" s="2" t="s">
        <v>697</v>
      </c>
      <c r="C1" s="2" t="s">
        <v>698</v>
      </c>
      <c r="D1" s="2" t="s">
        <v>456</v>
      </c>
      <c r="E1" s="2" t="s">
        <v>457</v>
      </c>
      <c r="F1" s="2" t="s">
        <v>458</v>
      </c>
      <c r="G1" s="2" t="s">
        <v>459</v>
      </c>
      <c r="H1" s="2" t="s">
        <v>460</v>
      </c>
      <c r="I1" s="2" t="s">
        <v>461</v>
      </c>
      <c r="J1" s="2" t="s">
        <v>462</v>
      </c>
      <c r="K1" s="2" t="s">
        <v>463</v>
      </c>
      <c r="L1" s="2" t="s">
        <v>625</v>
      </c>
      <c r="M1" s="2" t="s">
        <v>456</v>
      </c>
      <c r="N1" s="2" t="s">
        <v>460</v>
      </c>
      <c r="O1" s="2" t="s">
        <v>625</v>
      </c>
    </row>
    <row r="2" spans="1:15">
      <c r="A2" s="3" t="s">
        <v>334</v>
      </c>
    </row>
    <row r="3" spans="1:15">
      <c r="A3" s="4" t="s">
        <v>635</v>
      </c>
      <c r="D3" s="6" t="n">
        <v>798022</v>
      </c>
      <c r="E3" s="6" t="n">
        <v>693015</v>
      </c>
      <c r="F3" s="6" t="n">
        <v>660323</v>
      </c>
      <c r="G3" s="6" t="n">
        <v>615336</v>
      </c>
      <c r="H3" s="6" t="n">
        <v>653664</v>
      </c>
      <c r="I3" s="6" t="n">
        <v>611870</v>
      </c>
      <c r="J3" s="6" t="n">
        <v>626115</v>
      </c>
      <c r="K3" s="6" t="n">
        <v>540317</v>
      </c>
      <c r="M3" s="6" t="n">
        <v>2766696</v>
      </c>
      <c r="N3" s="6" t="n">
        <v>2431966</v>
      </c>
      <c r="O3" s="6" t="n">
        <v>1103190</v>
      </c>
    </row>
    <row r="4" spans="1:15">
      <c r="A4" s="4" t="s">
        <v>636</v>
      </c>
      <c r="D4" s="6" t="n">
        <v>272776</v>
      </c>
      <c r="E4" s="6" t="n">
        <v>192893</v>
      </c>
      <c r="F4" s="6" t="n">
        <v>174494</v>
      </c>
      <c r="G4" s="6" t="n">
        <v>117616</v>
      </c>
      <c r="H4" s="6" t="n">
        <v>136660</v>
      </c>
      <c r="I4" s="6" t="n">
        <v>125916</v>
      </c>
      <c r="J4" s="6" t="n">
        <v>135529</v>
      </c>
      <c r="K4" s="6" t="n">
        <v>107520</v>
      </c>
      <c r="M4" s="6" t="n">
        <v>757779</v>
      </c>
      <c r="N4" s="6" t="n">
        <v>505625</v>
      </c>
      <c r="O4" s="5" t="n">
        <v>287308</v>
      </c>
    </row>
    <row r="5" spans="1:15">
      <c r="A5" s="4" t="s">
        <v>699</v>
      </c>
    </row>
    <row r="6" spans="1:15">
      <c r="A6" s="3" t="s">
        <v>334</v>
      </c>
    </row>
    <row r="7" spans="1:15">
      <c r="A7" s="4" t="s">
        <v>519</v>
      </c>
      <c r="B7" s="4" t="s">
        <v>700</v>
      </c>
    </row>
    <row r="8" spans="1:15">
      <c r="A8" s="4" t="s">
        <v>701</v>
      </c>
      <c r="B8" s="5" t="n">
        <v>4</v>
      </c>
    </row>
    <row r="9" spans="1:15">
      <c r="A9" s="4" t="s">
        <v>518</v>
      </c>
      <c r="B9" s="6" t="n">
        <v>44000</v>
      </c>
    </row>
    <row r="10" spans="1:15">
      <c r="A10" s="4" t="s">
        <v>702</v>
      </c>
      <c r="C10" s="6" t="n">
        <v>2200</v>
      </c>
    </row>
    <row r="11" spans="1:15">
      <c r="A11" s="4" t="s">
        <v>551</v>
      </c>
      <c r="O11" s="6" t="n">
        <v>100</v>
      </c>
    </row>
    <row r="12" spans="1:15">
      <c r="A12" s="4" t="s">
        <v>635</v>
      </c>
      <c r="L12" s="6" t="n">
        <v>11100</v>
      </c>
    </row>
    <row r="13" spans="1:15">
      <c r="A13" s="4" t="s">
        <v>636</v>
      </c>
      <c r="L13" s="6"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6"/>
    <col customWidth="1" max="5" min="5" width="49"/>
    <col customWidth="1" max="6" min="6" width="55"/>
    <col customWidth="1" max="7" min="7" width="24"/>
    <col customWidth="1" max="8" min="8" width="53"/>
    <col customWidth="1" max="9" min="9" width="34"/>
  </cols>
  <sheetData>
    <row r="1" spans="1:9">
      <c r="A1" s="1" t="s">
        <v>136</v>
      </c>
      <c r="B1" s="2" t="s">
        <v>137</v>
      </c>
      <c r="C1" s="2" t="s">
        <v>73</v>
      </c>
      <c r="D1" s="2" t="s">
        <v>138</v>
      </c>
      <c r="E1" s="2" t="s">
        <v>139</v>
      </c>
      <c r="F1" s="2" t="s">
        <v>140</v>
      </c>
      <c r="G1" s="2" t="s">
        <v>141</v>
      </c>
      <c r="H1" s="2" t="s">
        <v>142</v>
      </c>
      <c r="I1" s="2" t="s">
        <v>143</v>
      </c>
    </row>
    <row r="2" spans="1:9">
      <c r="A2" s="4" t="s">
        <v>144</v>
      </c>
      <c r="B2" s="6" t="n">
        <v>86373</v>
      </c>
      <c r="C2" s="6" t="n">
        <v>316</v>
      </c>
      <c r="D2" s="6" t="n">
        <v>396224</v>
      </c>
      <c r="E2" s="6" t="n">
        <v>-268120</v>
      </c>
      <c r="G2" s="6" t="n">
        <v>-47746</v>
      </c>
      <c r="I2" s="6" t="n">
        <v>5699</v>
      </c>
    </row>
    <row r="3" spans="1:9">
      <c r="A3" s="4" t="s">
        <v>145</v>
      </c>
      <c r="C3" s="5" t="n">
        <v>31621369</v>
      </c>
    </row>
    <row r="4" spans="1:9">
      <c r="A4" s="4" t="s">
        <v>145</v>
      </c>
      <c r="G4" s="5" t="n">
        <v>-993565</v>
      </c>
    </row>
    <row r="5" spans="1:9">
      <c r="A5" s="4" t="s">
        <v>146</v>
      </c>
      <c r="B5" s="5" t="n">
        <v>11390</v>
      </c>
      <c r="D5" s="5" t="n">
        <v>11390</v>
      </c>
    </row>
    <row r="6" spans="1:9">
      <c r="A6" s="4" t="s">
        <v>147</v>
      </c>
      <c r="B6" s="5" t="n">
        <v>1225</v>
      </c>
      <c r="D6" s="5" t="n">
        <v>-5008</v>
      </c>
      <c r="G6" s="6" t="n">
        <v>6233</v>
      </c>
    </row>
    <row r="7" spans="1:9">
      <c r="A7" s="4" t="s">
        <v>148</v>
      </c>
      <c r="G7" s="5" t="n">
        <v>116821</v>
      </c>
      <c r="H7" s="5" t="n">
        <v>116821</v>
      </c>
    </row>
    <row r="8" spans="1:9">
      <c r="A8" s="4" t="s">
        <v>149</v>
      </c>
      <c r="B8" s="5" t="n">
        <v>13760</v>
      </c>
      <c r="D8" s="5" t="n">
        <v>13760</v>
      </c>
    </row>
    <row r="9" spans="1:9">
      <c r="A9" s="4" t="s">
        <v>150</v>
      </c>
      <c r="B9" s="5" t="n">
        <v>-29445</v>
      </c>
      <c r="D9" s="5" t="n">
        <v>-29445</v>
      </c>
    </row>
    <row r="10" spans="1:9">
      <c r="A10" s="4" t="s">
        <v>151</v>
      </c>
      <c r="B10" s="5" t="n">
        <v>-100</v>
      </c>
      <c r="I10" s="5" t="n">
        <v>-100</v>
      </c>
    </row>
    <row r="11" spans="1:9">
      <c r="A11" s="4" t="s">
        <v>152</v>
      </c>
      <c r="B11" s="5" t="n">
        <v>108694</v>
      </c>
      <c r="I11" s="5" t="n">
        <v>108694</v>
      </c>
    </row>
    <row r="12" spans="1:9">
      <c r="A12" s="4" t="s">
        <v>153</v>
      </c>
      <c r="B12" s="5" t="n">
        <v>-643</v>
      </c>
      <c r="I12" s="5" t="n">
        <v>-643</v>
      </c>
    </row>
    <row r="13" spans="1:9">
      <c r="A13" s="4" t="s">
        <v>121</v>
      </c>
      <c r="B13" s="5" t="n">
        <v>93100</v>
      </c>
      <c r="E13" s="5" t="n">
        <v>91537</v>
      </c>
      <c r="I13" s="5" t="n">
        <v>1563</v>
      </c>
    </row>
    <row r="14" spans="1:9">
      <c r="A14" s="4" t="s">
        <v>154</v>
      </c>
      <c r="B14" s="5" t="n">
        <v>284354</v>
      </c>
      <c r="C14" s="6" t="n">
        <v>316</v>
      </c>
      <c r="D14" s="5" t="n">
        <v>386921</v>
      </c>
      <c r="E14" s="5" t="n">
        <v>-176583</v>
      </c>
      <c r="G14" s="6" t="n">
        <v>-41513</v>
      </c>
      <c r="I14" s="5" t="n">
        <v>115213</v>
      </c>
    </row>
    <row r="15" spans="1:9">
      <c r="A15" s="4" t="s">
        <v>155</v>
      </c>
      <c r="C15" s="5" t="n">
        <v>31621369</v>
      </c>
    </row>
    <row r="16" spans="1:9">
      <c r="A16" s="4" t="s">
        <v>155</v>
      </c>
      <c r="G16" s="5" t="n">
        <v>-876744</v>
      </c>
    </row>
    <row r="17" spans="1:9">
      <c r="A17" s="4" t="s">
        <v>156</v>
      </c>
      <c r="B17" s="5" t="n">
        <v>1031443</v>
      </c>
      <c r="C17" s="6" t="n">
        <v>157</v>
      </c>
      <c r="D17" s="5" t="n">
        <v>1007956</v>
      </c>
      <c r="G17" s="6" t="n">
        <v>23330</v>
      </c>
    </row>
    <row r="18" spans="1:9">
      <c r="A18" s="4" t="s">
        <v>157</v>
      </c>
      <c r="C18" s="5" t="n">
        <v>15670094</v>
      </c>
      <c r="G18" s="5" t="n">
        <v>560316</v>
      </c>
    </row>
    <row r="19" spans="1:9">
      <c r="A19" s="4" t="s">
        <v>158</v>
      </c>
      <c r="B19" s="5" t="n">
        <v>10702</v>
      </c>
      <c r="D19" s="5" t="n">
        <v>10702</v>
      </c>
    </row>
    <row r="20" spans="1:9">
      <c r="A20" s="4" t="s">
        <v>159</v>
      </c>
      <c r="B20" s="5" t="n">
        <v>-99008</v>
      </c>
      <c r="G20" s="6" t="n">
        <v>-99008</v>
      </c>
      <c r="H20" s="6" t="n">
        <v>-99000</v>
      </c>
    </row>
    <row r="21" spans="1:9">
      <c r="A21" s="4" t="s">
        <v>160</v>
      </c>
      <c r="G21" s="5" t="n">
        <v>-1689132</v>
      </c>
    </row>
    <row r="22" spans="1:9">
      <c r="A22" s="4" t="s">
        <v>146</v>
      </c>
      <c r="B22" s="5" t="n">
        <v>24068</v>
      </c>
      <c r="D22" s="5" t="n">
        <v>24068</v>
      </c>
    </row>
    <row r="23" spans="1:9">
      <c r="A23" s="4" t="s">
        <v>147</v>
      </c>
      <c r="B23" s="5" t="n">
        <v>7914</v>
      </c>
      <c r="D23" s="5" t="n">
        <v>-31214</v>
      </c>
      <c r="G23" s="6" t="n">
        <v>39128</v>
      </c>
    </row>
    <row r="24" spans="1:9">
      <c r="A24" s="4" t="s">
        <v>148</v>
      </c>
      <c r="G24" s="5" t="n">
        <v>680511</v>
      </c>
      <c r="H24" s="5" t="n">
        <v>680511</v>
      </c>
    </row>
    <row r="25" spans="1:9">
      <c r="A25" s="4" t="s">
        <v>150</v>
      </c>
      <c r="B25" s="5" t="n">
        <v>-55892</v>
      </c>
      <c r="D25" s="5" t="n">
        <v>-55892</v>
      </c>
    </row>
    <row r="26" spans="1:9">
      <c r="A26" s="4" t="s">
        <v>151</v>
      </c>
      <c r="B26" s="5" t="n">
        <v>-108694</v>
      </c>
      <c r="I26" s="5" t="n">
        <v>-108694</v>
      </c>
    </row>
    <row r="27" spans="1:9">
      <c r="A27" s="4" t="s">
        <v>152</v>
      </c>
      <c r="B27" s="5" t="n">
        <v>7600</v>
      </c>
      <c r="I27" s="5" t="n">
        <v>7600</v>
      </c>
    </row>
    <row r="28" spans="1:9">
      <c r="A28" s="4" t="s">
        <v>161</v>
      </c>
      <c r="B28" s="5" t="n">
        <v>-3655</v>
      </c>
      <c r="E28" s="5" t="n">
        <v>345</v>
      </c>
      <c r="I28" s="5" t="n">
        <v>-4000</v>
      </c>
    </row>
    <row r="29" spans="1:9">
      <c r="A29" s="4" t="s">
        <v>162</v>
      </c>
      <c r="B29" s="5" t="n">
        <v>659</v>
      </c>
      <c r="I29" s="5" t="n">
        <v>659</v>
      </c>
    </row>
    <row r="30" spans="1:9">
      <c r="A30" s="4" t="s">
        <v>153</v>
      </c>
      <c r="B30" s="5" t="n">
        <v>-412</v>
      </c>
      <c r="I30" s="5" t="n">
        <v>-412</v>
      </c>
    </row>
    <row r="31" spans="1:9">
      <c r="A31" s="4" t="s">
        <v>163</v>
      </c>
      <c r="B31" s="5" t="n">
        <v>6140</v>
      </c>
      <c r="F31" s="6" t="n">
        <v>6140</v>
      </c>
    </row>
    <row r="32" spans="1:9">
      <c r="A32" s="4" t="s">
        <v>121</v>
      </c>
      <c r="B32" s="5" t="n">
        <v>475327</v>
      </c>
      <c r="E32" s="5" t="n">
        <v>474997</v>
      </c>
      <c r="I32" s="5" t="n">
        <v>330</v>
      </c>
    </row>
    <row r="33" spans="1:9">
      <c r="A33" s="4" t="s">
        <v>164</v>
      </c>
      <c r="B33" s="6" t="n">
        <v>1581310</v>
      </c>
      <c r="C33" s="6" t="n">
        <v>473</v>
      </c>
      <c r="D33" s="5" t="n">
        <v>1342541</v>
      </c>
      <c r="E33" s="5" t="n">
        <v>299523</v>
      </c>
      <c r="F33" s="5" t="n">
        <v>6140</v>
      </c>
      <c r="G33" s="6" t="n">
        <v>-78063</v>
      </c>
      <c r="I33" s="5" t="n">
        <v>10696</v>
      </c>
    </row>
    <row r="34" spans="1:9">
      <c r="A34" s="4" t="s">
        <v>165</v>
      </c>
      <c r="C34" s="5" t="n">
        <v>47291463</v>
      </c>
    </row>
    <row r="35" spans="1:9">
      <c r="A35" s="4" t="s">
        <v>165</v>
      </c>
      <c r="B35" s="5" t="n">
        <v>-1325049</v>
      </c>
      <c r="G35" s="5" t="n">
        <v>-1325049</v>
      </c>
    </row>
    <row r="36" spans="1:9">
      <c r="A36" s="4" t="s">
        <v>166</v>
      </c>
      <c r="B36" s="6" t="n">
        <v>764</v>
      </c>
      <c r="E36" s="5" t="n">
        <v>764</v>
      </c>
    </row>
    <row r="37" spans="1:9">
      <c r="A37" s="4" t="s">
        <v>159</v>
      </c>
      <c r="B37" s="5" t="n">
        <v>-50524</v>
      </c>
      <c r="G37" s="6" t="n">
        <v>-50524</v>
      </c>
      <c r="H37" s="6" t="n">
        <v>-50500</v>
      </c>
    </row>
    <row r="38" spans="1:9">
      <c r="A38" s="4" t="s">
        <v>160</v>
      </c>
      <c r="G38" s="5" t="n">
        <v>-751920</v>
      </c>
    </row>
    <row r="39" spans="1:9">
      <c r="A39" s="4" t="s">
        <v>146</v>
      </c>
      <c r="B39" s="5" t="n">
        <v>31260</v>
      </c>
      <c r="D39" s="5" t="n">
        <v>31260</v>
      </c>
    </row>
    <row r="40" spans="1:9">
      <c r="A40" s="4" t="s">
        <v>147</v>
      </c>
      <c r="B40" s="5" t="n">
        <v>1032</v>
      </c>
      <c r="D40" s="5" t="n">
        <v>-21870</v>
      </c>
      <c r="G40" s="6" t="n">
        <v>22902</v>
      </c>
    </row>
    <row r="41" spans="1:9">
      <c r="A41" s="4" t="s">
        <v>148</v>
      </c>
      <c r="G41" s="5" t="n">
        <v>411752</v>
      </c>
      <c r="H41" s="5" t="n">
        <v>411752</v>
      </c>
    </row>
    <row r="42" spans="1:9">
      <c r="A42" s="4" t="s">
        <v>150</v>
      </c>
      <c r="B42" s="5" t="n">
        <v>-68629</v>
      </c>
      <c r="E42" s="5" t="n">
        <v>-68629</v>
      </c>
    </row>
    <row r="43" spans="1:9">
      <c r="A43" s="4" t="s">
        <v>152</v>
      </c>
      <c r="B43" s="5" t="n">
        <v>6500</v>
      </c>
      <c r="I43" s="5" t="n">
        <v>6500</v>
      </c>
    </row>
    <row r="44" spans="1:9">
      <c r="A44" s="4" t="s">
        <v>162</v>
      </c>
      <c r="B44" s="5" t="n">
        <v>226</v>
      </c>
      <c r="I44" s="5" t="n">
        <v>226</v>
      </c>
    </row>
    <row r="45" spans="1:9">
      <c r="A45" s="4" t="s">
        <v>163</v>
      </c>
      <c r="B45" s="5" t="n">
        <v>-20456</v>
      </c>
      <c r="F45" s="5" t="n">
        <v>-20456</v>
      </c>
    </row>
    <row r="46" spans="1:9">
      <c r="A46" s="4" t="s">
        <v>121</v>
      </c>
      <c r="B46" s="5" t="n">
        <v>388265</v>
      </c>
      <c r="E46" s="5" t="n">
        <v>389477</v>
      </c>
      <c r="I46" s="5" t="n">
        <v>-1212</v>
      </c>
    </row>
    <row r="47" spans="1:9">
      <c r="A47" s="4" t="s">
        <v>167</v>
      </c>
      <c r="B47" s="6" t="n">
        <v>1868984</v>
      </c>
      <c r="C47" s="6" t="n">
        <v>473</v>
      </c>
      <c r="D47" s="6" t="n">
        <v>1351931</v>
      </c>
      <c r="E47" s="6" t="n">
        <v>620371</v>
      </c>
      <c r="F47" s="6" t="n">
        <v>-14316</v>
      </c>
      <c r="G47" s="6" t="n">
        <v>-105685</v>
      </c>
      <c r="I47" s="6" t="n">
        <v>16210</v>
      </c>
    </row>
    <row r="48" spans="1:9">
      <c r="A48" s="4" t="s">
        <v>168</v>
      </c>
      <c r="C48" s="5" t="n">
        <v>47291463</v>
      </c>
    </row>
    <row r="49" spans="1:9">
      <c r="A49" s="4" t="s">
        <v>168</v>
      </c>
      <c r="B49" s="5" t="n">
        <v>-1665217</v>
      </c>
      <c r="G49" s="5" t="n">
        <v>-16652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5"/>
    <col customWidth="1" max="15" min="15" width="15"/>
  </cols>
  <sheetData>
    <row r="1" spans="1:15">
      <c r="A1" s="1" t="s">
        <v>703</v>
      </c>
      <c r="B1" s="2" t="s">
        <v>704</v>
      </c>
      <c r="C1" s="2" t="s">
        <v>705</v>
      </c>
      <c r="D1" s="2" t="s">
        <v>2</v>
      </c>
      <c r="E1" s="2" t="s">
        <v>96</v>
      </c>
      <c r="F1" s="2" t="s">
        <v>4</v>
      </c>
      <c r="G1" s="2" t="s">
        <v>97</v>
      </c>
      <c r="H1" s="2" t="s">
        <v>35</v>
      </c>
      <c r="I1" s="2" t="s">
        <v>98</v>
      </c>
      <c r="J1" s="2" t="s">
        <v>99</v>
      </c>
      <c r="K1" s="2" t="s">
        <v>100</v>
      </c>
      <c r="L1" s="2" t="s">
        <v>101</v>
      </c>
      <c r="M1" s="2" t="s">
        <v>2</v>
      </c>
      <c r="N1" s="2" t="s">
        <v>35</v>
      </c>
      <c r="O1" s="2" t="s">
        <v>101</v>
      </c>
    </row>
    <row r="2" spans="1:15">
      <c r="A2" s="3" t="s">
        <v>334</v>
      </c>
    </row>
    <row r="3" spans="1:15">
      <c r="A3" s="4" t="s">
        <v>635</v>
      </c>
      <c r="D3" s="6" t="n">
        <v>798022000</v>
      </c>
      <c r="E3" s="6" t="n">
        <v>693015000</v>
      </c>
      <c r="F3" s="6" t="n">
        <v>660323000</v>
      </c>
      <c r="G3" s="6" t="n">
        <v>615336000</v>
      </c>
      <c r="H3" s="6" t="n">
        <v>653664000</v>
      </c>
      <c r="I3" s="6" t="n">
        <v>611870000</v>
      </c>
      <c r="J3" s="6" t="n">
        <v>626115000</v>
      </c>
      <c r="K3" s="6" t="n">
        <v>540317000</v>
      </c>
      <c r="M3" s="6" t="n">
        <v>2766696000</v>
      </c>
      <c r="N3" s="6" t="n">
        <v>2431966000</v>
      </c>
      <c r="O3" s="6" t="n">
        <v>1103190000</v>
      </c>
    </row>
    <row r="4" spans="1:15">
      <c r="A4" s="4" t="s">
        <v>636</v>
      </c>
      <c r="D4" s="6" t="n">
        <v>272776000</v>
      </c>
      <c r="E4" s="6" t="n">
        <v>192893000</v>
      </c>
      <c r="F4" s="6" t="n">
        <v>174494000</v>
      </c>
      <c r="G4" s="6" t="n">
        <v>117616000</v>
      </c>
      <c r="H4" s="6" t="n">
        <v>136660000</v>
      </c>
      <c r="I4" s="6" t="n">
        <v>125916000</v>
      </c>
      <c r="J4" s="6" t="n">
        <v>135529000</v>
      </c>
      <c r="K4" s="6" t="n">
        <v>107520000</v>
      </c>
      <c r="M4" s="6" t="n">
        <v>757779000</v>
      </c>
      <c r="N4" s="6" t="n">
        <v>505625000</v>
      </c>
      <c r="O4" s="5" t="n">
        <v>287308000</v>
      </c>
    </row>
    <row r="5" spans="1:15">
      <c r="A5" s="4" t="s">
        <v>706</v>
      </c>
    </row>
    <row r="6" spans="1:15">
      <c r="A6" s="3" t="s">
        <v>334</v>
      </c>
    </row>
    <row r="7" spans="1:15">
      <c r="A7" s="4" t="s">
        <v>518</v>
      </c>
      <c r="B7" s="6" t="n">
        <v>3900000</v>
      </c>
    </row>
    <row r="8" spans="1:15">
      <c r="A8" s="4" t="s">
        <v>686</v>
      </c>
      <c r="C8" s="6" t="n">
        <v>200000</v>
      </c>
    </row>
    <row r="9" spans="1:15">
      <c r="A9" s="4" t="s">
        <v>551</v>
      </c>
      <c r="O9" s="6" t="n">
        <v>0</v>
      </c>
    </row>
    <row r="10" spans="1:15">
      <c r="A10" s="4" t="s">
        <v>519</v>
      </c>
      <c r="B10" s="4" t="s">
        <v>707</v>
      </c>
    </row>
    <row r="11" spans="1:15">
      <c r="A11" s="4" t="s">
        <v>635</v>
      </c>
      <c r="L11" s="6" t="n">
        <v>3100000</v>
      </c>
    </row>
    <row r="12" spans="1:15">
      <c r="A12" s="4" t="s">
        <v>636</v>
      </c>
      <c r="L12" s="6" t="n">
        <v>27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35</v>
      </c>
      <c r="C2" s="2" t="s">
        <v>101</v>
      </c>
    </row>
    <row r="3" spans="1:3">
      <c r="A3" s="3" t="s">
        <v>231</v>
      </c>
    </row>
    <row r="4" spans="1:3">
      <c r="A4" s="4" t="s">
        <v>103</v>
      </c>
      <c r="B4" s="6" t="n">
        <v>2484214</v>
      </c>
      <c r="C4" s="6" t="n">
        <v>2457492</v>
      </c>
    </row>
    <row r="5" spans="1:3">
      <c r="A5" s="4" t="s">
        <v>709</v>
      </c>
      <c r="B5" s="5" t="n">
        <v>288279</v>
      </c>
      <c r="C5" s="5" t="n">
        <v>124966</v>
      </c>
    </row>
    <row r="6" spans="1:3">
      <c r="A6" s="4" t="s">
        <v>710</v>
      </c>
      <c r="B6" s="5" t="n">
        <v>503871</v>
      </c>
      <c r="C6" s="5" t="n">
        <v>49318</v>
      </c>
    </row>
    <row r="7" spans="1:3">
      <c r="A7" s="4" t="s">
        <v>711</v>
      </c>
      <c r="B7" s="6" t="n">
        <v>503541</v>
      </c>
      <c r="C7" s="6" t="n">
        <v>46547</v>
      </c>
    </row>
    <row r="8" spans="1:3">
      <c r="A8" s="4" t="s">
        <v>712</v>
      </c>
      <c r="B8" s="7" t="n">
        <v>10.84</v>
      </c>
      <c r="C8" s="7" t="n">
        <v>0.99</v>
      </c>
    </row>
    <row r="9" spans="1:3">
      <c r="A9" s="4" t="s">
        <v>713</v>
      </c>
      <c r="B9" s="7" t="n">
        <v>10.52</v>
      </c>
      <c r="C9" s="7" t="n">
        <v>0.9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5</v>
      </c>
    </row>
    <row r="3" spans="1:3">
      <c r="A3" s="3" t="s">
        <v>715</v>
      </c>
    </row>
    <row r="4" spans="1:3">
      <c r="A4" s="4" t="s">
        <v>716</v>
      </c>
      <c r="B4" s="6" t="n">
        <v>1170380</v>
      </c>
      <c r="C4" s="6" t="n">
        <v>1093520</v>
      </c>
    </row>
    <row r="5" spans="1:3">
      <c r="A5" s="4" t="s">
        <v>717</v>
      </c>
      <c r="B5" s="5" t="n">
        <v>-438842</v>
      </c>
      <c r="C5" s="5" t="n">
        <v>-359382</v>
      </c>
    </row>
    <row r="6" spans="1:3">
      <c r="A6" s="4" t="s">
        <v>42</v>
      </c>
      <c r="B6" s="5" t="n">
        <v>731538</v>
      </c>
      <c r="C6" s="5" t="n">
        <v>734138</v>
      </c>
    </row>
    <row r="7" spans="1:3">
      <c r="A7" s="4" t="s">
        <v>718</v>
      </c>
    </row>
    <row r="8" spans="1:3">
      <c r="A8" s="3" t="s">
        <v>715</v>
      </c>
    </row>
    <row r="9" spans="1:3">
      <c r="A9" s="4" t="s">
        <v>716</v>
      </c>
      <c r="B9" s="6" t="n">
        <v>231270</v>
      </c>
      <c r="C9" s="6" t="n">
        <v>225183</v>
      </c>
    </row>
    <row r="10" spans="1:3">
      <c r="A10" s="4" t="s">
        <v>719</v>
      </c>
      <c r="B10" s="4" t="s">
        <v>720</v>
      </c>
      <c r="C10" s="4" t="s">
        <v>720</v>
      </c>
    </row>
    <row r="11" spans="1:3">
      <c r="A11" s="4" t="s">
        <v>721</v>
      </c>
    </row>
    <row r="12" spans="1:3">
      <c r="A12" s="3" t="s">
        <v>715</v>
      </c>
    </row>
    <row r="13" spans="1:3">
      <c r="A13" s="4" t="s">
        <v>716</v>
      </c>
      <c r="B13" s="6" t="n">
        <v>126926</v>
      </c>
      <c r="C13" s="6" t="n">
        <v>127625</v>
      </c>
    </row>
    <row r="14" spans="1:3">
      <c r="A14" s="4" t="s">
        <v>722</v>
      </c>
    </row>
    <row r="15" spans="1:3">
      <c r="A15" s="3" t="s">
        <v>715</v>
      </c>
    </row>
    <row r="16" spans="1:3">
      <c r="A16" s="4" t="s">
        <v>716</v>
      </c>
      <c r="B16" s="5" t="n">
        <v>27573</v>
      </c>
      <c r="C16" s="5" t="n">
        <v>29114</v>
      </c>
    </row>
    <row r="17" spans="1:3">
      <c r="A17" s="4" t="s">
        <v>723</v>
      </c>
    </row>
    <row r="18" spans="1:3">
      <c r="A18" s="3" t="s">
        <v>715</v>
      </c>
    </row>
    <row r="19" spans="1:3">
      <c r="A19" s="4" t="s">
        <v>716</v>
      </c>
      <c r="B19" s="6" t="n">
        <v>555389</v>
      </c>
      <c r="C19" s="6" t="n">
        <v>539788</v>
      </c>
    </row>
    <row r="20" spans="1:3">
      <c r="A20" s="4" t="s">
        <v>724</v>
      </c>
    </row>
    <row r="21" spans="1:3">
      <c r="A21" s="3" t="s">
        <v>715</v>
      </c>
    </row>
    <row r="22" spans="1:3">
      <c r="A22" s="4" t="s">
        <v>719</v>
      </c>
      <c r="B22" s="4" t="s">
        <v>725</v>
      </c>
      <c r="C22" s="4" t="s">
        <v>725</v>
      </c>
    </row>
    <row r="23" spans="1:3">
      <c r="A23" s="4" t="s">
        <v>726</v>
      </c>
    </row>
    <row r="24" spans="1:3">
      <c r="A24" s="3" t="s">
        <v>715</v>
      </c>
    </row>
    <row r="25" spans="1:3">
      <c r="A25" s="4" t="s">
        <v>719</v>
      </c>
      <c r="B25" s="4" t="s">
        <v>484</v>
      </c>
      <c r="C25" s="4" t="s">
        <v>484</v>
      </c>
    </row>
    <row r="26" spans="1:3">
      <c r="A26" s="4" t="s">
        <v>727</v>
      </c>
    </row>
    <row r="27" spans="1:3">
      <c r="A27" s="3" t="s">
        <v>715</v>
      </c>
    </row>
    <row r="28" spans="1:3">
      <c r="A28" s="4" t="s">
        <v>716</v>
      </c>
      <c r="B28" s="6" t="n">
        <v>97180</v>
      </c>
      <c r="C28" s="6" t="n">
        <v>96487</v>
      </c>
    </row>
    <row r="29" spans="1:3">
      <c r="A29" s="4" t="s">
        <v>728</v>
      </c>
    </row>
    <row r="30" spans="1:3">
      <c r="A30" s="3" t="s">
        <v>715</v>
      </c>
    </row>
    <row r="31" spans="1:3">
      <c r="A31" s="4" t="s">
        <v>719</v>
      </c>
      <c r="B31" s="4" t="s">
        <v>567</v>
      </c>
      <c r="C31" s="4" t="s">
        <v>567</v>
      </c>
    </row>
    <row r="32" spans="1:3">
      <c r="A32" s="4" t="s">
        <v>729</v>
      </c>
    </row>
    <row r="33" spans="1:3">
      <c r="A33" s="3" t="s">
        <v>715</v>
      </c>
    </row>
    <row r="34" spans="1:3">
      <c r="A34" s="4" t="s">
        <v>719</v>
      </c>
      <c r="B34" s="4" t="s">
        <v>725</v>
      </c>
      <c r="C34" s="4" t="s">
        <v>725</v>
      </c>
    </row>
    <row r="35" spans="1:3">
      <c r="A35" s="4" t="s">
        <v>730</v>
      </c>
    </row>
    <row r="36" spans="1:3">
      <c r="A36" s="3" t="s">
        <v>715</v>
      </c>
    </row>
    <row r="37" spans="1:3">
      <c r="A37" s="4" t="s">
        <v>716</v>
      </c>
      <c r="B37" s="6" t="n">
        <v>18720</v>
      </c>
      <c r="C37" s="6" t="n">
        <v>18876</v>
      </c>
    </row>
    <row r="38" spans="1:3">
      <c r="A38" s="4" t="s">
        <v>719</v>
      </c>
      <c r="B38" s="4" t="s">
        <v>731</v>
      </c>
      <c r="C38" s="4" t="s">
        <v>731</v>
      </c>
    </row>
    <row r="39" spans="1:3">
      <c r="A39" s="4" t="s">
        <v>732</v>
      </c>
    </row>
    <row r="40" spans="1:3">
      <c r="A40" s="3" t="s">
        <v>715</v>
      </c>
    </row>
    <row r="41" spans="1:3">
      <c r="A41" s="4" t="s">
        <v>716</v>
      </c>
      <c r="B41" s="6" t="n">
        <v>38398</v>
      </c>
      <c r="C41" s="6" t="n">
        <v>35211</v>
      </c>
    </row>
    <row r="42" spans="1:3">
      <c r="A42" s="4" t="s">
        <v>719</v>
      </c>
      <c r="B42" s="4" t="s">
        <v>725</v>
      </c>
      <c r="C42" s="4" t="s">
        <v>725</v>
      </c>
    </row>
    <row r="43" spans="1:3">
      <c r="A43" s="4" t="s">
        <v>733</v>
      </c>
    </row>
    <row r="44" spans="1:3">
      <c r="A44" s="3" t="s">
        <v>715</v>
      </c>
    </row>
    <row r="45" spans="1:3">
      <c r="A45" s="4" t="s">
        <v>716</v>
      </c>
      <c r="B45" s="6" t="n">
        <v>74924</v>
      </c>
      <c r="C45" s="6" t="n">
        <v>212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5</v>
      </c>
    </row>
    <row r="2" spans="1:3">
      <c r="A2" s="4" t="s">
        <v>722</v>
      </c>
    </row>
    <row r="3" spans="1:3">
      <c r="A3" s="3" t="s">
        <v>715</v>
      </c>
    </row>
    <row r="4" spans="1:3">
      <c r="A4" s="4" t="s">
        <v>735</v>
      </c>
      <c r="B4" s="9" t="n">
        <v>5.8</v>
      </c>
      <c r="C4" s="9" t="n">
        <v>5.8</v>
      </c>
    </row>
    <row r="5" spans="1:3">
      <c r="A5" s="4" t="s">
        <v>723</v>
      </c>
    </row>
    <row r="6" spans="1:3">
      <c r="A6" s="3" t="s">
        <v>715</v>
      </c>
    </row>
    <row r="7" spans="1:3">
      <c r="A7" s="4" t="s">
        <v>735</v>
      </c>
      <c r="B7" s="9" t="n">
        <v>5.2</v>
      </c>
      <c r="C7" s="9" t="n">
        <v>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5</v>
      </c>
      <c r="D2" s="2" t="s">
        <v>101</v>
      </c>
    </row>
    <row r="3" spans="1:4">
      <c r="A3" s="3" t="s">
        <v>737</v>
      </c>
    </row>
    <row r="4" spans="1:4">
      <c r="A4" s="4" t="s">
        <v>738</v>
      </c>
      <c r="B4" s="6" t="n">
        <v>2223962</v>
      </c>
      <c r="C4" s="6" t="n">
        <v>2164259</v>
      </c>
    </row>
    <row r="5" spans="1:4">
      <c r="A5" s="4" t="s">
        <v>739</v>
      </c>
      <c r="B5" s="5" t="n">
        <v>-732039</v>
      </c>
      <c r="C5" s="5" t="n">
        <v>-582633</v>
      </c>
    </row>
    <row r="6" spans="1:4">
      <c r="A6" s="4" t="s">
        <v>740</v>
      </c>
      <c r="B6" s="6" t="n">
        <v>1491923</v>
      </c>
      <c r="C6" s="6" t="n">
        <v>1581626</v>
      </c>
    </row>
    <row r="7" spans="1:4">
      <c r="A7" s="4" t="s">
        <v>482</v>
      </c>
    </row>
    <row r="8" spans="1:4">
      <c r="A8" s="3" t="s">
        <v>737</v>
      </c>
    </row>
    <row r="9" spans="1:4">
      <c r="A9" s="4" t="s">
        <v>741</v>
      </c>
      <c r="B9" s="4" t="s">
        <v>484</v>
      </c>
      <c r="C9" s="4" t="s">
        <v>484</v>
      </c>
      <c r="D9" s="4" t="s">
        <v>484</v>
      </c>
    </row>
    <row r="10" spans="1:4">
      <c r="A10" s="4" t="s">
        <v>738</v>
      </c>
      <c r="B10" s="6" t="n">
        <v>1977825</v>
      </c>
      <c r="C10" s="6" t="n">
        <v>1971170</v>
      </c>
    </row>
    <row r="11" spans="1:4">
      <c r="A11" s="4" t="s">
        <v>739</v>
      </c>
      <c r="B11" s="5" t="n">
        <v>-575860</v>
      </c>
      <c r="C11" s="5" t="n">
        <v>-461345</v>
      </c>
    </row>
    <row r="12" spans="1:4">
      <c r="A12" s="4" t="s">
        <v>740</v>
      </c>
      <c r="B12" s="5" t="n">
        <v>1401965</v>
      </c>
      <c r="C12" s="5" t="n">
        <v>1509825</v>
      </c>
    </row>
    <row r="13" spans="1:4">
      <c r="A13" s="4" t="s">
        <v>742</v>
      </c>
    </row>
    <row r="14" spans="1:4">
      <c r="A14" s="3" t="s">
        <v>737</v>
      </c>
    </row>
    <row r="15" spans="1:4">
      <c r="A15" s="4" t="s">
        <v>738</v>
      </c>
      <c r="B15" s="5" t="n">
        <v>246137</v>
      </c>
      <c r="C15" s="5" t="n">
        <v>193089</v>
      </c>
    </row>
    <row r="16" spans="1:4">
      <c r="A16" s="4" t="s">
        <v>739</v>
      </c>
      <c r="B16" s="5" t="n">
        <v>-156179</v>
      </c>
      <c r="C16" s="5" t="n">
        <v>-121288</v>
      </c>
    </row>
    <row r="17" spans="1:4">
      <c r="A17" s="4" t="s">
        <v>740</v>
      </c>
      <c r="B17" s="6" t="n">
        <v>89958</v>
      </c>
      <c r="C17" s="6" t="n">
        <v>71801</v>
      </c>
    </row>
    <row r="18" spans="1:4">
      <c r="A18" s="4" t="s">
        <v>743</v>
      </c>
    </row>
    <row r="19" spans="1:4">
      <c r="A19" s="3" t="s">
        <v>737</v>
      </c>
    </row>
    <row r="20" spans="1:4">
      <c r="A20" s="4" t="s">
        <v>741</v>
      </c>
      <c r="B20" s="4" t="s">
        <v>612</v>
      </c>
      <c r="C20" s="4" t="s">
        <v>612</v>
      </c>
    </row>
    <row r="21" spans="1:4">
      <c r="A21" s="4" t="s">
        <v>744</v>
      </c>
    </row>
    <row r="22" spans="1:4">
      <c r="A22" s="3" t="s">
        <v>737</v>
      </c>
    </row>
    <row r="23" spans="1:4">
      <c r="A23" s="4" t="s">
        <v>741</v>
      </c>
      <c r="B23" s="4" t="s">
        <v>745</v>
      </c>
      <c r="C23" s="4" t="s">
        <v>7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5"/>
    <col customWidth="1" max="2" min="2" width="27"/>
    <col customWidth="1" max="3" min="3" width="27"/>
    <col customWidth="1" max="4" min="4" width="21"/>
    <col customWidth="1" max="5" min="5" width="21"/>
    <col customWidth="1" max="6" min="6" width="34"/>
    <col customWidth="1" max="7" min="7" width="21"/>
    <col customWidth="1" max="8" min="8" width="21"/>
  </cols>
  <sheetData>
    <row r="1" spans="1:8">
      <c r="A1" s="1" t="s">
        <v>746</v>
      </c>
      <c r="B1" s="2" t="s">
        <v>453</v>
      </c>
      <c r="C1" s="2" t="s">
        <v>454</v>
      </c>
      <c r="D1" s="2" t="s">
        <v>456</v>
      </c>
      <c r="E1" s="2" t="s">
        <v>460</v>
      </c>
      <c r="F1" s="2" t="s">
        <v>747</v>
      </c>
      <c r="G1" s="2" t="s">
        <v>460</v>
      </c>
      <c r="H1" s="2" t="s">
        <v>625</v>
      </c>
    </row>
    <row r="2" spans="1:8">
      <c r="A2" s="3" t="s">
        <v>737</v>
      </c>
    </row>
    <row r="3" spans="1:8">
      <c r="A3" s="4" t="s">
        <v>748</v>
      </c>
      <c r="E3" s="6" t="n">
        <v>8500000</v>
      </c>
    </row>
    <row r="4" spans="1:8">
      <c r="A4" s="4" t="s">
        <v>749</v>
      </c>
      <c r="F4" s="6" t="n">
        <v>19911000</v>
      </c>
      <c r="G4" s="6" t="n">
        <v>11517000</v>
      </c>
      <c r="H4" s="6" t="n">
        <v>15262000</v>
      </c>
    </row>
    <row r="5" spans="1:8">
      <c r="A5" s="4" t="s">
        <v>43</v>
      </c>
      <c r="D5" s="6" t="n">
        <v>2167954000</v>
      </c>
      <c r="E5" s="5" t="n">
        <v>2142846000</v>
      </c>
      <c r="F5" s="6" t="n">
        <v>2167954000</v>
      </c>
      <c r="G5" s="5" t="n">
        <v>2142846000</v>
      </c>
      <c r="H5" s="6" t="n">
        <v>473304000</v>
      </c>
    </row>
    <row r="6" spans="1:8">
      <c r="A6" s="4" t="s">
        <v>750</v>
      </c>
    </row>
    <row r="7" spans="1:8">
      <c r="A7" s="3" t="s">
        <v>737</v>
      </c>
    </row>
    <row r="8" spans="1:8">
      <c r="A8" s="4" t="s">
        <v>751</v>
      </c>
      <c r="F8" s="5" t="n">
        <v>1</v>
      </c>
    </row>
    <row r="9" spans="1:8">
      <c r="A9" s="4" t="s">
        <v>43</v>
      </c>
      <c r="D9" s="6" t="n">
        <v>2125479000</v>
      </c>
      <c r="E9" s="5" t="n">
        <v>2122935000</v>
      </c>
      <c r="F9" s="6" t="n">
        <v>2125479000</v>
      </c>
      <c r="G9" s="5" t="n">
        <v>2122935000</v>
      </c>
    </row>
    <row r="10" spans="1:8">
      <c r="A10" s="4" t="s">
        <v>480</v>
      </c>
    </row>
    <row r="11" spans="1:8">
      <c r="A11" s="3" t="s">
        <v>737</v>
      </c>
    </row>
    <row r="12" spans="1:8">
      <c r="A12" s="4" t="s">
        <v>751</v>
      </c>
      <c r="B12" s="5" t="n">
        <v>4</v>
      </c>
      <c r="C12" s="5" t="n">
        <v>3</v>
      </c>
      <c r="F12" s="5" t="n">
        <v>4</v>
      </c>
    </row>
    <row r="13" spans="1:8">
      <c r="A13" s="4" t="s">
        <v>752</v>
      </c>
      <c r="D13" s="4" t="s">
        <v>753</v>
      </c>
    </row>
    <row r="14" spans="1:8">
      <c r="A14" s="4" t="s">
        <v>43</v>
      </c>
      <c r="E14" s="5" t="n">
        <v>19900000</v>
      </c>
      <c r="G14" s="6" t="n">
        <v>19900000</v>
      </c>
    </row>
    <row r="15" spans="1:8">
      <c r="A15" s="4" t="s">
        <v>754</v>
      </c>
    </row>
    <row r="16" spans="1:8">
      <c r="A16" s="3" t="s">
        <v>737</v>
      </c>
    </row>
    <row r="17" spans="1:8">
      <c r="A17" s="4" t="s">
        <v>43</v>
      </c>
      <c r="D17" s="6" t="n">
        <v>0</v>
      </c>
      <c r="F17" s="6" t="n">
        <v>0</v>
      </c>
    </row>
    <row r="18" spans="1:8">
      <c r="A18" s="4" t="s">
        <v>755</v>
      </c>
    </row>
    <row r="19" spans="1:8">
      <c r="A19" s="3" t="s">
        <v>737</v>
      </c>
    </row>
    <row r="20" spans="1:8">
      <c r="A20" s="4" t="s">
        <v>43</v>
      </c>
      <c r="D20" s="6" t="n">
        <v>42100000</v>
      </c>
      <c r="F20" s="6" t="n">
        <v>42100000</v>
      </c>
    </row>
    <row r="21" spans="1:8">
      <c r="A21" s="4" t="s">
        <v>756</v>
      </c>
    </row>
    <row r="22" spans="1:8">
      <c r="A22" s="3" t="s">
        <v>737</v>
      </c>
    </row>
    <row r="23" spans="1:8">
      <c r="A23" s="4" t="s">
        <v>757</v>
      </c>
      <c r="D23" s="11" t="n">
        <v>0.15</v>
      </c>
      <c r="F23" s="11" t="n">
        <v>0.15</v>
      </c>
    </row>
    <row r="24" spans="1:8">
      <c r="A24" s="4" t="s">
        <v>758</v>
      </c>
    </row>
    <row r="25" spans="1:8">
      <c r="A25" s="3" t="s">
        <v>737</v>
      </c>
    </row>
    <row r="26" spans="1:8">
      <c r="A26" s="4" t="s">
        <v>749</v>
      </c>
      <c r="D26" s="6" t="n">
        <v>19900000</v>
      </c>
      <c r="E26" s="6" t="n">
        <v>11500000</v>
      </c>
    </row>
    <row r="27" spans="1:8">
      <c r="A27" s="4" t="s">
        <v>759</v>
      </c>
    </row>
    <row r="28" spans="1:8">
      <c r="A28" s="3" t="s">
        <v>737</v>
      </c>
    </row>
    <row r="29" spans="1:8">
      <c r="A29" s="4" t="s">
        <v>760</v>
      </c>
      <c r="D29" s="4" t="s">
        <v>761</v>
      </c>
    </row>
    <row r="30" spans="1:8">
      <c r="A30" s="4" t="s">
        <v>762</v>
      </c>
      <c r="D30" s="4" t="s">
        <v>763</v>
      </c>
    </row>
    <row r="31" spans="1:8">
      <c r="A31" s="4" t="s">
        <v>764</v>
      </c>
      <c r="D31" s="4" t="s">
        <v>765</v>
      </c>
    </row>
    <row r="32" spans="1:8">
      <c r="A32" s="4" t="s">
        <v>766</v>
      </c>
      <c r="D32" s="4" t="s">
        <v>767</v>
      </c>
    </row>
    <row r="33" spans="1:8">
      <c r="A33" s="4" t="s">
        <v>768</v>
      </c>
      <c r="D33" s="8" t="n">
        <v>0.2</v>
      </c>
    </row>
    <row r="34" spans="1:8">
      <c r="A34" s="4" t="s">
        <v>769</v>
      </c>
    </row>
    <row r="35" spans="1:8">
      <c r="A35" s="3" t="s">
        <v>737</v>
      </c>
    </row>
    <row r="36" spans="1:8">
      <c r="A36" s="4" t="s">
        <v>760</v>
      </c>
      <c r="D36" s="4" t="s">
        <v>770</v>
      </c>
    </row>
    <row r="37" spans="1:8">
      <c r="A37" s="4" t="s">
        <v>762</v>
      </c>
      <c r="D37" s="4" t="s">
        <v>771</v>
      </c>
    </row>
    <row r="38" spans="1:8">
      <c r="A38" s="4" t="s">
        <v>764</v>
      </c>
      <c r="D38" s="4" t="s">
        <v>772</v>
      </c>
    </row>
    <row r="39" spans="1:8">
      <c r="A39" s="4" t="s">
        <v>766</v>
      </c>
      <c r="D39" s="4" t="s">
        <v>773</v>
      </c>
    </row>
    <row r="40" spans="1:8">
      <c r="A40" s="4" t="s">
        <v>768</v>
      </c>
      <c r="D40" s="8" t="n">
        <v>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5</v>
      </c>
    </row>
    <row r="2" spans="1:3">
      <c r="A2" s="3" t="s">
        <v>775</v>
      </c>
    </row>
    <row r="3" spans="1:3">
      <c r="A3" s="5" t="n">
        <v>2019</v>
      </c>
      <c r="B3" s="6" t="n">
        <v>140793</v>
      </c>
    </row>
    <row r="4" spans="1:3">
      <c r="A4" s="5" t="n">
        <v>2020</v>
      </c>
      <c r="B4" s="5" t="n">
        <v>130335</v>
      </c>
    </row>
    <row r="5" spans="1:3">
      <c r="A5" s="5" t="n">
        <v>2021</v>
      </c>
      <c r="B5" s="5" t="n">
        <v>119559</v>
      </c>
    </row>
    <row r="6" spans="1:3">
      <c r="A6" s="5" t="n">
        <v>2022</v>
      </c>
      <c r="B6" s="5" t="n">
        <v>114147</v>
      </c>
    </row>
    <row r="7" spans="1:3">
      <c r="A7" s="5" t="n">
        <v>2023</v>
      </c>
      <c r="B7" s="5" t="n">
        <v>112954</v>
      </c>
    </row>
    <row r="8" spans="1:3">
      <c r="A8" s="4" t="s">
        <v>776</v>
      </c>
      <c r="B8" s="5" t="n">
        <v>874135</v>
      </c>
    </row>
    <row r="9" spans="1:3">
      <c r="A9" s="4" t="s">
        <v>740</v>
      </c>
      <c r="B9" s="6" t="n">
        <v>1491923</v>
      </c>
      <c r="C9" s="6" t="n">
        <v>15816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5</v>
      </c>
      <c r="D2" s="2" t="s">
        <v>101</v>
      </c>
    </row>
    <row r="3" spans="1:4">
      <c r="A3" s="3" t="s">
        <v>778</v>
      </c>
    </row>
    <row r="4" spans="1:4">
      <c r="A4" s="4" t="s">
        <v>779</v>
      </c>
      <c r="B4" s="6" t="n">
        <v>2257774</v>
      </c>
      <c r="C4" s="6" t="n">
        <v>2212755</v>
      </c>
      <c r="D4" s="6" t="n">
        <v>534557</v>
      </c>
    </row>
    <row r="5" spans="1:4">
      <c r="A5" s="4" t="s">
        <v>780</v>
      </c>
      <c r="B5" s="5" t="n">
        <v>-89820</v>
      </c>
      <c r="C5" s="5" t="n">
        <v>-69909</v>
      </c>
      <c r="D5" s="5" t="n">
        <v>-61253</v>
      </c>
    </row>
    <row r="6" spans="1:4">
      <c r="A6" s="4" t="s">
        <v>781</v>
      </c>
      <c r="B6" s="5" t="n">
        <v>2167954</v>
      </c>
      <c r="C6" s="5" t="n">
        <v>2142846</v>
      </c>
      <c r="D6" s="5" t="n">
        <v>473304</v>
      </c>
    </row>
    <row r="7" spans="1:4">
      <c r="A7" s="4" t="s">
        <v>782</v>
      </c>
      <c r="B7" s="5" t="n">
        <v>45019</v>
      </c>
      <c r="C7" s="5" t="n">
        <v>1701719</v>
      </c>
    </row>
    <row r="8" spans="1:4">
      <c r="A8" s="4" t="s">
        <v>783</v>
      </c>
      <c r="B8" s="5" t="n">
        <v>-19911</v>
      </c>
      <c r="C8" s="5" t="n">
        <v>-11517</v>
      </c>
      <c r="D8" s="5" t="n">
        <v>-15262</v>
      </c>
    </row>
    <row r="9" spans="1:4">
      <c r="A9" s="4" t="s">
        <v>784</v>
      </c>
      <c r="B9" s="5" t="n">
        <v>45019</v>
      </c>
      <c r="C9" s="5" t="n">
        <v>1701719</v>
      </c>
    </row>
    <row r="10" spans="1:4">
      <c r="A10" s="4" t="s">
        <v>785</v>
      </c>
      <c r="C10" s="5" t="n">
        <v>-22823</v>
      </c>
    </row>
    <row r="11" spans="1:4">
      <c r="A11" s="4" t="s">
        <v>786</v>
      </c>
      <c r="C11" s="5" t="n">
        <v>2861</v>
      </c>
    </row>
    <row r="12" spans="1:4">
      <c r="A12" s="4" t="s">
        <v>787</v>
      </c>
      <c r="C12" s="5" t="n">
        <v>-19962</v>
      </c>
    </row>
    <row r="13" spans="1:4">
      <c r="A13" s="4" t="s">
        <v>788</v>
      </c>
      <c r="C13" s="5" t="n">
        <v>-698</v>
      </c>
    </row>
    <row r="14" spans="1:4">
      <c r="A14" s="4" t="s">
        <v>789</v>
      </c>
      <c r="C14" s="5" t="n">
        <v>-698</v>
      </c>
    </row>
    <row r="15" spans="1:4">
      <c r="A15" s="3" t="s">
        <v>790</v>
      </c>
    </row>
    <row r="16" spans="1:4">
      <c r="A16" s="4" t="s">
        <v>791</v>
      </c>
      <c r="B16" s="5" t="n">
        <v>1825678</v>
      </c>
      <c r="C16" s="5" t="n">
        <v>1815048</v>
      </c>
      <c r="D16" s="5" t="n">
        <v>591945</v>
      </c>
    </row>
    <row r="17" spans="1:4">
      <c r="A17" s="4" t="s">
        <v>792</v>
      </c>
      <c r="B17" s="5" t="n">
        <v>-47410</v>
      </c>
      <c r="C17" s="5" t="n">
        <v>-47410</v>
      </c>
      <c r="D17" s="5" t="n">
        <v>-49421</v>
      </c>
    </row>
    <row r="18" spans="1:4">
      <c r="A18" s="4" t="s">
        <v>793</v>
      </c>
      <c r="B18" s="5" t="n">
        <v>1778268</v>
      </c>
      <c r="C18" s="5" t="n">
        <v>1767638</v>
      </c>
      <c r="D18" s="6" t="n">
        <v>542524</v>
      </c>
    </row>
    <row r="19" spans="1:4">
      <c r="A19" s="4" t="s">
        <v>794</v>
      </c>
      <c r="B19" s="5" t="n">
        <v>10630</v>
      </c>
      <c r="C19" s="5" t="n">
        <v>1244386</v>
      </c>
    </row>
    <row r="20" spans="1:4">
      <c r="A20" s="4" t="s">
        <v>795</v>
      </c>
      <c r="B20" s="6" t="n">
        <v>10630</v>
      </c>
      <c r="C20" s="5" t="n">
        <v>1244386</v>
      </c>
    </row>
    <row r="21" spans="1:4">
      <c r="A21" s="4" t="s">
        <v>796</v>
      </c>
      <c r="C21" s="5" t="n">
        <v>-19744</v>
      </c>
    </row>
    <row r="22" spans="1:4">
      <c r="A22" s="4" t="s">
        <v>797</v>
      </c>
      <c r="C22" s="5" t="n">
        <v>2011</v>
      </c>
    </row>
    <row r="23" spans="1:4">
      <c r="A23" s="4" t="s">
        <v>798</v>
      </c>
      <c r="C23" s="5" t="n">
        <v>-17733</v>
      </c>
    </row>
    <row r="24" spans="1:4">
      <c r="A24" s="4" t="s">
        <v>799</v>
      </c>
      <c r="C24" s="5" t="n">
        <v>-1539</v>
      </c>
    </row>
    <row r="25" spans="1:4">
      <c r="A25" s="4" t="s">
        <v>800</v>
      </c>
      <c r="C25" s="6" t="n">
        <v>-15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1</v>
      </c>
      <c r="B1" s="2" t="s">
        <v>2</v>
      </c>
      <c r="C1" s="2" t="s">
        <v>35</v>
      </c>
    </row>
    <row r="2" spans="1:3">
      <c r="A2" s="3" t="s">
        <v>240</v>
      </c>
    </row>
    <row r="3" spans="1:3">
      <c r="A3" s="4" t="s">
        <v>802</v>
      </c>
      <c r="B3" s="6" t="n">
        <v>44269</v>
      </c>
      <c r="C3" s="6" t="n">
        <v>44775</v>
      </c>
    </row>
    <row r="4" spans="1:3">
      <c r="A4" s="4" t="s">
        <v>803</v>
      </c>
      <c r="B4" s="5" t="n">
        <v>21916</v>
      </c>
      <c r="C4" s="5" t="n">
        <v>68197</v>
      </c>
    </row>
    <row r="5" spans="1:3">
      <c r="A5" s="4" t="s">
        <v>804</v>
      </c>
      <c r="B5" s="5" t="n">
        <v>77665</v>
      </c>
      <c r="C5" s="5" t="n">
        <v>62968</v>
      </c>
    </row>
    <row r="6" spans="1:3">
      <c r="A6" s="4" t="s">
        <v>52</v>
      </c>
      <c r="B6" s="6" t="n">
        <v>143850</v>
      </c>
      <c r="C6" s="6" t="n">
        <v>1759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05</v>
      </c>
      <c r="B1" s="2" t="s">
        <v>2</v>
      </c>
      <c r="C1" s="2" t="s">
        <v>35</v>
      </c>
    </row>
    <row r="2" spans="1:3">
      <c r="A2" s="3" t="s">
        <v>806</v>
      </c>
    </row>
    <row r="3" spans="1:3">
      <c r="A3" s="4" t="s">
        <v>57</v>
      </c>
      <c r="B3" s="6" t="n">
        <v>3981003</v>
      </c>
      <c r="C3" s="6" t="n">
        <v>4362460</v>
      </c>
    </row>
    <row r="4" spans="1:3">
      <c r="A4" s="4" t="s">
        <v>807</v>
      </c>
      <c r="B4" s="5" t="n">
        <v>-96093</v>
      </c>
      <c r="C4" s="5" t="n">
        <v>-92808</v>
      </c>
    </row>
    <row r="5" spans="1:3">
      <c r="A5" s="4" t="s">
        <v>808</v>
      </c>
      <c r="B5" s="5" t="n">
        <v>3884910</v>
      </c>
      <c r="C5" s="5" t="n">
        <v>4269652</v>
      </c>
    </row>
    <row r="6" spans="1:3">
      <c r="A6" s="4" t="s">
        <v>809</v>
      </c>
    </row>
    <row r="7" spans="1:3">
      <c r="A7" s="3" t="s">
        <v>806</v>
      </c>
    </row>
    <row r="8" spans="1:3">
      <c r="A8" s="4" t="s">
        <v>57</v>
      </c>
      <c r="B8" s="5" t="n">
        <v>2407490</v>
      </c>
      <c r="C8" s="5" t="n">
        <v>2791875</v>
      </c>
    </row>
    <row r="9" spans="1:3">
      <c r="A9" s="4" t="s">
        <v>810</v>
      </c>
    </row>
    <row r="10" spans="1:3">
      <c r="A10" s="3" t="s">
        <v>806</v>
      </c>
    </row>
    <row r="11" spans="1:3">
      <c r="A11" s="4" t="s">
        <v>57</v>
      </c>
      <c r="B11" s="5" t="n">
        <v>5628</v>
      </c>
      <c r="C11" s="5" t="n">
        <v>3000</v>
      </c>
    </row>
    <row r="12" spans="1:3">
      <c r="A12" s="4" t="s">
        <v>811</v>
      </c>
    </row>
    <row r="13" spans="1:3">
      <c r="A13" s="3" t="s">
        <v>806</v>
      </c>
    </row>
    <row r="14" spans="1:3">
      <c r="A14" s="4" t="s">
        <v>57</v>
      </c>
      <c r="B14" s="5" t="n">
        <v>273444</v>
      </c>
      <c r="C14" s="5" t="n">
        <v>273008</v>
      </c>
    </row>
    <row r="15" spans="1:3">
      <c r="A15" s="4" t="s">
        <v>812</v>
      </c>
    </row>
    <row r="16" spans="1:3">
      <c r="A16" s="3" t="s">
        <v>806</v>
      </c>
    </row>
    <row r="17" spans="1:3">
      <c r="A17" s="4" t="s">
        <v>57</v>
      </c>
      <c r="B17" s="5" t="n">
        <v>406233</v>
      </c>
      <c r="C17" s="5" t="n">
        <v>408102</v>
      </c>
    </row>
    <row r="18" spans="1:3">
      <c r="A18" s="4" t="s">
        <v>813</v>
      </c>
    </row>
    <row r="19" spans="1:3">
      <c r="A19" s="3" t="s">
        <v>806</v>
      </c>
    </row>
    <row r="20" spans="1:3">
      <c r="A20" s="4" t="s">
        <v>57</v>
      </c>
      <c r="B20" s="6" t="n">
        <v>888208</v>
      </c>
      <c r="C20" s="6" t="n">
        <v>8864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5</v>
      </c>
      <c r="D2" s="2" t="s">
        <v>101</v>
      </c>
    </row>
    <row r="3" spans="1:4">
      <c r="A3" s="3" t="s">
        <v>170</v>
      </c>
    </row>
    <row r="4" spans="1:4">
      <c r="A4" s="4" t="s">
        <v>121</v>
      </c>
      <c r="B4" s="6" t="n">
        <v>388265</v>
      </c>
      <c r="C4" s="6" t="n">
        <v>475327</v>
      </c>
      <c r="D4" s="6" t="n">
        <v>93100</v>
      </c>
    </row>
    <row r="5" spans="1:4">
      <c r="A5" s="3" t="s">
        <v>171</v>
      </c>
    </row>
    <row r="6" spans="1:4">
      <c r="A6" s="4" t="s">
        <v>172</v>
      </c>
      <c r="B6" s="5" t="n">
        <v>10707</v>
      </c>
      <c r="C6" s="5" t="n">
        <v>10263</v>
      </c>
      <c r="D6" s="5" t="n">
        <v>3057</v>
      </c>
    </row>
    <row r="7" spans="1:4">
      <c r="A7" s="4" t="s">
        <v>173</v>
      </c>
      <c r="B7" s="5" t="n">
        <v>61342</v>
      </c>
      <c r="C7" s="5" t="n">
        <v>62908</v>
      </c>
      <c r="D7" s="5" t="n">
        <v>22461</v>
      </c>
    </row>
    <row r="8" spans="1:4">
      <c r="A8" s="4" t="s">
        <v>174</v>
      </c>
      <c r="B8" s="5" t="n">
        <v>109789</v>
      </c>
      <c r="C8" s="5" t="n">
        <v>100658</v>
      </c>
      <c r="D8" s="5" t="n">
        <v>51300</v>
      </c>
    </row>
    <row r="9" spans="1:4">
      <c r="A9" s="4" t="s">
        <v>108</v>
      </c>
      <c r="B9" s="5" t="n">
        <v>149406</v>
      </c>
      <c r="C9" s="5" t="n">
        <v>159500</v>
      </c>
      <c r="D9" s="5" t="n">
        <v>46572</v>
      </c>
    </row>
    <row r="10" spans="1:4">
      <c r="A10" s="4" t="s">
        <v>175</v>
      </c>
      <c r="B10" s="5" t="n">
        <v>5793</v>
      </c>
      <c r="C10" s="5" t="n">
        <v>-55982</v>
      </c>
      <c r="D10" s="5" t="n">
        <v>1553</v>
      </c>
    </row>
    <row r="11" spans="1:4">
      <c r="A11" s="4" t="s">
        <v>176</v>
      </c>
      <c r="B11" s="5" t="n">
        <v>9765</v>
      </c>
      <c r="C11" s="5" t="n">
        <v>10483</v>
      </c>
      <c r="D11" s="5" t="n">
        <v>5649</v>
      </c>
    </row>
    <row r="12" spans="1:4">
      <c r="A12" s="4" t="s">
        <v>116</v>
      </c>
      <c r="B12" s="5" t="n">
        <v>12120</v>
      </c>
      <c r="C12" s="5" t="n">
        <v>34882</v>
      </c>
    </row>
    <row r="13" spans="1:4">
      <c r="A13" s="4" t="s">
        <v>111</v>
      </c>
      <c r="B13" s="5" t="n">
        <v>19911</v>
      </c>
      <c r="C13" s="5" t="n">
        <v>19985</v>
      </c>
      <c r="D13" s="5" t="n">
        <v>15262</v>
      </c>
    </row>
    <row r="14" spans="1:4">
      <c r="A14" s="4" t="s">
        <v>146</v>
      </c>
      <c r="B14" s="5" t="n">
        <v>31260</v>
      </c>
      <c r="C14" s="5" t="n">
        <v>24068</v>
      </c>
      <c r="D14" s="5" t="n">
        <v>11390</v>
      </c>
    </row>
    <row r="15" spans="1:4">
      <c r="A15" s="4" t="s">
        <v>177</v>
      </c>
      <c r="B15" s="5" t="n">
        <v>12403</v>
      </c>
      <c r="C15" s="5" t="n">
        <v>-463185</v>
      </c>
      <c r="D15" s="5" t="n">
        <v>54591</v>
      </c>
    </row>
    <row r="16" spans="1:4">
      <c r="A16" s="4" t="s">
        <v>178</v>
      </c>
      <c r="B16" s="5" t="n">
        <v>-61979</v>
      </c>
      <c r="C16" s="5" t="n">
        <v>-62531</v>
      </c>
      <c r="D16" s="5" t="n">
        <v>-23004</v>
      </c>
    </row>
    <row r="17" spans="1:4">
      <c r="A17" s="4" t="s">
        <v>179</v>
      </c>
      <c r="B17" s="5" t="n">
        <v>-2432</v>
      </c>
      <c r="C17" s="5" t="n">
        <v>-3491</v>
      </c>
      <c r="D17" s="5" t="n">
        <v>-1612</v>
      </c>
    </row>
    <row r="18" spans="1:4">
      <c r="A18" s="4" t="s">
        <v>180</v>
      </c>
      <c r="D18" s="5" t="n">
        <v>4044</v>
      </c>
    </row>
    <row r="19" spans="1:4">
      <c r="A19" s="4" t="s">
        <v>181</v>
      </c>
      <c r="C19" s="5" t="n">
        <v>-4044</v>
      </c>
    </row>
    <row r="20" spans="1:4">
      <c r="A20" s="4" t="s">
        <v>110</v>
      </c>
      <c r="B20" s="5" t="n">
        <v>-29381</v>
      </c>
    </row>
    <row r="21" spans="1:4">
      <c r="A21" s="3" t="s">
        <v>182</v>
      </c>
    </row>
    <row r="22" spans="1:4">
      <c r="A22" s="4" t="s">
        <v>183</v>
      </c>
      <c r="B22" s="5" t="n">
        <v>30874</v>
      </c>
      <c r="C22" s="5" t="n">
        <v>-56669</v>
      </c>
      <c r="D22" s="5" t="n">
        <v>-27290</v>
      </c>
    </row>
    <row r="23" spans="1:4">
      <c r="A23" s="4" t="s">
        <v>40</v>
      </c>
      <c r="B23" s="5" t="n">
        <v>97</v>
      </c>
      <c r="C23" s="5" t="n">
        <v>1169</v>
      </c>
      <c r="D23" s="5" t="n">
        <v>-6972</v>
      </c>
    </row>
    <row r="24" spans="1:4">
      <c r="A24" s="4" t="s">
        <v>184</v>
      </c>
      <c r="B24" s="5" t="n">
        <v>1602</v>
      </c>
      <c r="C24" s="5" t="n">
        <v>516</v>
      </c>
      <c r="D24" s="5" t="n">
        <v>244</v>
      </c>
    </row>
    <row r="25" spans="1:4">
      <c r="A25" s="4" t="s">
        <v>185</v>
      </c>
      <c r="B25" s="5" t="n">
        <v>-29672</v>
      </c>
      <c r="C25" s="5" t="n">
        <v>-62496</v>
      </c>
      <c r="D25" s="5" t="n">
        <v>1628</v>
      </c>
    </row>
    <row r="26" spans="1:4">
      <c r="A26" s="4" t="s">
        <v>186</v>
      </c>
      <c r="B26" s="5" t="n">
        <v>41635</v>
      </c>
      <c r="C26" s="5" t="n">
        <v>-42638</v>
      </c>
      <c r="D26" s="5" t="n">
        <v>-75</v>
      </c>
    </row>
    <row r="27" spans="1:4">
      <c r="A27" s="4" t="s">
        <v>53</v>
      </c>
      <c r="B27" s="5" t="n">
        <v>-7516</v>
      </c>
      <c r="C27" s="5" t="n">
        <v>-17421</v>
      </c>
      <c r="D27" s="5" t="n">
        <v>33251</v>
      </c>
    </row>
    <row r="28" spans="1:4">
      <c r="A28" s="4" t="s">
        <v>59</v>
      </c>
      <c r="B28" s="5" t="n">
        <v>-17122</v>
      </c>
      <c r="C28" s="5" t="n">
        <v>-22211</v>
      </c>
      <c r="D28" s="5" t="n">
        <v>-896</v>
      </c>
    </row>
    <row r="29" spans="1:4">
      <c r="A29" s="4" t="s">
        <v>187</v>
      </c>
      <c r="B29" s="5" t="n">
        <v>736867</v>
      </c>
      <c r="C29" s="5" t="n">
        <v>109091</v>
      </c>
      <c r="D29" s="5" t="n">
        <v>284253</v>
      </c>
    </row>
    <row r="30" spans="1:4">
      <c r="A30" s="3" t="s">
        <v>188</v>
      </c>
    </row>
    <row r="31" spans="1:4">
      <c r="A31" s="4" t="s">
        <v>189</v>
      </c>
      <c r="B31" s="5" t="n">
        <v>-106246</v>
      </c>
      <c r="C31" s="5" t="n">
        <v>-72461</v>
      </c>
      <c r="D31" s="5" t="n">
        <v>-31870</v>
      </c>
    </row>
    <row r="32" spans="1:4">
      <c r="A32" s="4" t="s">
        <v>190</v>
      </c>
      <c r="B32" s="5" t="n">
        <v>-103976</v>
      </c>
      <c r="C32" s="5" t="n">
        <v>-2975254</v>
      </c>
      <c r="D32" s="5" t="n">
        <v>-103970</v>
      </c>
    </row>
    <row r="33" spans="1:4">
      <c r="A33" s="4" t="s">
        <v>191</v>
      </c>
      <c r="C33" s="5" t="n">
        <v>481946</v>
      </c>
    </row>
    <row r="34" spans="1:4">
      <c r="A34" s="4" t="s">
        <v>192</v>
      </c>
      <c r="B34" s="5" t="n">
        <v>29381</v>
      </c>
    </row>
    <row r="35" spans="1:4">
      <c r="A35" s="4" t="s">
        <v>193</v>
      </c>
      <c r="C35" s="5" t="n">
        <v>478608</v>
      </c>
    </row>
    <row r="36" spans="1:4">
      <c r="A36" s="4" t="s">
        <v>194</v>
      </c>
      <c r="B36" s="5" t="n">
        <v>4344</v>
      </c>
      <c r="C36" s="5" t="n">
        <v>20026</v>
      </c>
      <c r="D36" s="5" t="n">
        <v>718</v>
      </c>
    </row>
    <row r="37" spans="1:4">
      <c r="A37" s="4" t="s">
        <v>195</v>
      </c>
      <c r="B37" s="5" t="n">
        <v>983</v>
      </c>
      <c r="C37" s="5" t="n">
        <v>850</v>
      </c>
    </row>
    <row r="38" spans="1:4">
      <c r="A38" s="4" t="s">
        <v>196</v>
      </c>
      <c r="B38" s="5" t="n">
        <v>-175514</v>
      </c>
      <c r="C38" s="5" t="n">
        <v>-2066285</v>
      </c>
      <c r="D38" s="5" t="n">
        <v>-135122</v>
      </c>
    </row>
    <row r="39" spans="1:4">
      <c r="A39" s="3" t="s">
        <v>197</v>
      </c>
    </row>
    <row r="40" spans="1:4">
      <c r="A40" s="4" t="s">
        <v>198</v>
      </c>
      <c r="B40" s="5" t="n">
        <v>251387</v>
      </c>
      <c r="C40" s="5" t="n">
        <v>3533981</v>
      </c>
      <c r="D40" s="5" t="n">
        <v>958000</v>
      </c>
    </row>
    <row r="41" spans="1:4">
      <c r="A41" s="4" t="s">
        <v>199</v>
      </c>
      <c r="B41" s="5" t="n">
        <v>-653011</v>
      </c>
      <c r="C41" s="5" t="n">
        <v>-1922329</v>
      </c>
      <c r="D41" s="5" t="n">
        <v>-80140</v>
      </c>
    </row>
    <row r="42" spans="1:4">
      <c r="A42" s="4" t="s">
        <v>200</v>
      </c>
      <c r="C42" s="5" t="n">
        <v>-18050</v>
      </c>
    </row>
    <row r="43" spans="1:4">
      <c r="A43" s="4" t="s">
        <v>201</v>
      </c>
      <c r="B43" s="5" t="n">
        <v>-1056</v>
      </c>
      <c r="C43" s="5" t="n">
        <v>-52039</v>
      </c>
      <c r="D43" s="5" t="n">
        <v>-20707</v>
      </c>
    </row>
    <row r="44" spans="1:4">
      <c r="A44" s="4" t="s">
        <v>202</v>
      </c>
      <c r="B44" s="5" t="n">
        <v>226</v>
      </c>
      <c r="C44" s="5" t="n">
        <v>247</v>
      </c>
      <c r="D44" s="5" t="n">
        <v>-643</v>
      </c>
    </row>
    <row r="45" spans="1:4">
      <c r="A45" s="4" t="s">
        <v>159</v>
      </c>
      <c r="B45" s="5" t="n">
        <v>-50524</v>
      </c>
      <c r="C45" s="5" t="n">
        <v>-99008</v>
      </c>
    </row>
    <row r="46" spans="1:4">
      <c r="A46" s="4" t="s">
        <v>203</v>
      </c>
      <c r="B46" s="5" t="n">
        <v>5970</v>
      </c>
      <c r="C46" s="5" t="n">
        <v>8155</v>
      </c>
      <c r="D46" s="5" t="n">
        <v>1225</v>
      </c>
    </row>
    <row r="47" spans="1:4">
      <c r="A47" s="4" t="s">
        <v>204</v>
      </c>
      <c r="B47" s="5" t="n">
        <v>-68629</v>
      </c>
      <c r="C47" s="5" t="n">
        <v>-55892</v>
      </c>
      <c r="D47" s="5" t="n">
        <v>-29445</v>
      </c>
    </row>
    <row r="48" spans="1:4">
      <c r="A48" s="4" t="s">
        <v>205</v>
      </c>
      <c r="B48" s="5" t="n">
        <v>-2468</v>
      </c>
      <c r="C48" s="5" t="n">
        <v>-66901</v>
      </c>
      <c r="D48" s="5" t="n">
        <v>-100</v>
      </c>
    </row>
    <row r="49" spans="1:4">
      <c r="A49" s="4" t="s">
        <v>206</v>
      </c>
      <c r="C49" s="5" t="n">
        <v>-259603</v>
      </c>
      <c r="D49" s="5" t="n">
        <v>-2000</v>
      </c>
    </row>
    <row r="50" spans="1:4">
      <c r="A50" s="4" t="s">
        <v>207</v>
      </c>
      <c r="B50" s="5" t="n">
        <v>-4938</v>
      </c>
      <c r="C50" s="5" t="n">
        <v>-4099</v>
      </c>
    </row>
    <row r="51" spans="1:4">
      <c r="A51" s="4" t="s">
        <v>208</v>
      </c>
      <c r="B51" s="5" t="n">
        <v>-8847</v>
      </c>
      <c r="C51" s="5" t="n">
        <v>-7095</v>
      </c>
      <c r="D51" s="5" t="n">
        <v>-3258</v>
      </c>
    </row>
    <row r="52" spans="1:4">
      <c r="A52" s="4" t="s">
        <v>209</v>
      </c>
      <c r="B52" s="5" t="n">
        <v>-531890</v>
      </c>
      <c r="C52" s="5" t="n">
        <v>1057367</v>
      </c>
      <c r="D52" s="5" t="n">
        <v>822932</v>
      </c>
    </row>
    <row r="53" spans="1:4">
      <c r="A53" s="4" t="s">
        <v>210</v>
      </c>
      <c r="B53" s="5" t="n">
        <v>29463</v>
      </c>
      <c r="C53" s="5" t="n">
        <v>-899827</v>
      </c>
      <c r="D53" s="5" t="n">
        <v>972063</v>
      </c>
    </row>
    <row r="54" spans="1:4">
      <c r="A54" s="4" t="s">
        <v>211</v>
      </c>
      <c r="B54" s="5" t="n">
        <v>115652</v>
      </c>
      <c r="C54" s="5" t="n">
        <v>1015479</v>
      </c>
      <c r="D54" s="5" t="n">
        <v>43416</v>
      </c>
    </row>
    <row r="55" spans="1:4">
      <c r="A55" s="4" t="s">
        <v>212</v>
      </c>
      <c r="B55" s="5" t="n">
        <v>145115</v>
      </c>
      <c r="C55" s="5" t="n">
        <v>115652</v>
      </c>
      <c r="D55" s="5" t="n">
        <v>1015479</v>
      </c>
    </row>
    <row r="56" spans="1:4">
      <c r="A56" s="3" t="s">
        <v>213</v>
      </c>
    </row>
    <row r="57" spans="1:4">
      <c r="A57" s="4" t="s">
        <v>214</v>
      </c>
      <c r="B57" s="5" t="n">
        <v>218746</v>
      </c>
      <c r="C57" s="5" t="n">
        <v>239558</v>
      </c>
      <c r="D57" s="5" t="n">
        <v>78261</v>
      </c>
    </row>
    <row r="58" spans="1:4">
      <c r="A58" s="4" t="s">
        <v>215</v>
      </c>
      <c r="B58" s="5" t="n">
        <v>90717</v>
      </c>
      <c r="C58" s="5" t="n">
        <v>272689</v>
      </c>
      <c r="D58" s="5" t="n">
        <v>29391</v>
      </c>
    </row>
    <row r="59" spans="1:4">
      <c r="A59" s="3" t="s">
        <v>216</v>
      </c>
    </row>
    <row r="60" spans="1:4">
      <c r="A60" s="4" t="s">
        <v>217</v>
      </c>
      <c r="B60" s="5" t="n">
        <v>19364</v>
      </c>
      <c r="C60" s="5" t="n">
        <v>4107</v>
      </c>
      <c r="D60" s="5" t="n">
        <v>2339</v>
      </c>
    </row>
    <row r="61" spans="1:4">
      <c r="A61" s="4" t="s">
        <v>218</v>
      </c>
      <c r="B61" s="5" t="n">
        <v>565</v>
      </c>
      <c r="C61" s="5" t="n">
        <v>20723</v>
      </c>
      <c r="D61" s="5" t="n">
        <v>706</v>
      </c>
    </row>
    <row r="62" spans="1:4">
      <c r="A62" s="4" t="s">
        <v>152</v>
      </c>
      <c r="B62" s="5" t="n">
        <v>6500</v>
      </c>
      <c r="D62" s="5" t="n">
        <v>108694</v>
      </c>
    </row>
    <row r="63" spans="1:4">
      <c r="A63" s="4" t="s">
        <v>219</v>
      </c>
      <c r="D63" s="6" t="n">
        <v>1019</v>
      </c>
    </row>
    <row r="64" spans="1:4">
      <c r="A64" s="4" t="s">
        <v>220</v>
      </c>
      <c r="C64" s="5" t="n">
        <v>434269</v>
      </c>
    </row>
    <row r="65" spans="1:4">
      <c r="A65" s="4" t="s">
        <v>221</v>
      </c>
      <c r="C65" s="5" t="n">
        <v>1031443</v>
      </c>
    </row>
    <row r="66" spans="1:4">
      <c r="A66" s="4" t="s">
        <v>158</v>
      </c>
      <c r="C66" s="5" t="n">
        <v>10702</v>
      </c>
    </row>
    <row r="67" spans="1:4">
      <c r="A67" s="4" t="s">
        <v>222</v>
      </c>
      <c r="B67" s="6" t="n">
        <v>314086</v>
      </c>
      <c r="C67" s="5" t="n">
        <v>34558</v>
      </c>
    </row>
    <row r="68" spans="1:4">
      <c r="A68" s="4" t="s">
        <v>223</v>
      </c>
      <c r="C68" s="6" t="n">
        <v>123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814</v>
      </c>
      <c r="B1" s="2" t="s">
        <v>2</v>
      </c>
      <c r="C1" s="2" t="s">
        <v>35</v>
      </c>
      <c r="D1" s="2" t="s">
        <v>468</v>
      </c>
      <c r="E1" s="2" t="s">
        <v>469</v>
      </c>
      <c r="F1" s="2" t="s">
        <v>815</v>
      </c>
    </row>
    <row r="2" spans="1:6">
      <c r="A2" s="4" t="s">
        <v>498</v>
      </c>
    </row>
    <row r="3" spans="1:6">
      <c r="A3" s="3" t="s">
        <v>806</v>
      </c>
    </row>
    <row r="4" spans="1:6">
      <c r="A4" s="4" t="s">
        <v>499</v>
      </c>
      <c r="B4" s="4" t="s">
        <v>500</v>
      </c>
    </row>
    <row r="5" spans="1:6">
      <c r="A5" s="4" t="s">
        <v>503</v>
      </c>
    </row>
    <row r="6" spans="1:6">
      <c r="A6" s="3" t="s">
        <v>806</v>
      </c>
    </row>
    <row r="7" spans="1:6">
      <c r="A7" s="4" t="s">
        <v>499</v>
      </c>
      <c r="B7" s="4" t="s">
        <v>504</v>
      </c>
    </row>
    <row r="8" spans="1:6">
      <c r="A8" s="4" t="s">
        <v>506</v>
      </c>
    </row>
    <row r="9" spans="1:6">
      <c r="A9" s="3" t="s">
        <v>806</v>
      </c>
    </row>
    <row r="10" spans="1:6">
      <c r="A10" s="4" t="s">
        <v>499</v>
      </c>
      <c r="B10" s="4" t="s">
        <v>507</v>
      </c>
    </row>
    <row r="11" spans="1:6">
      <c r="A11" s="4" t="s">
        <v>809</v>
      </c>
    </row>
    <row r="12" spans="1:6">
      <c r="A12" s="3" t="s">
        <v>806</v>
      </c>
    </row>
    <row r="13" spans="1:6">
      <c r="A13" s="4" t="s">
        <v>816</v>
      </c>
      <c r="B13" s="6" t="n">
        <v>37679</v>
      </c>
      <c r="C13" s="6" t="n">
        <v>57547</v>
      </c>
    </row>
    <row r="14" spans="1:6">
      <c r="A14" s="4" t="s">
        <v>811</v>
      </c>
    </row>
    <row r="15" spans="1:6">
      <c r="A15" s="3" t="s">
        <v>806</v>
      </c>
    </row>
    <row r="16" spans="1:6">
      <c r="A16" s="4" t="s">
        <v>816</v>
      </c>
      <c r="B16" s="6" t="n">
        <v>1556</v>
      </c>
      <c r="C16" s="6" t="n">
        <v>1992</v>
      </c>
    </row>
    <row r="17" spans="1:6">
      <c r="A17" s="4" t="s">
        <v>499</v>
      </c>
      <c r="B17" s="4" t="s">
        <v>500</v>
      </c>
      <c r="C17" s="4" t="s">
        <v>500</v>
      </c>
      <c r="F17" s="4" t="s">
        <v>500</v>
      </c>
    </row>
    <row r="18" spans="1:6">
      <c r="A18" s="4" t="s">
        <v>812</v>
      </c>
    </row>
    <row r="19" spans="1:6">
      <c r="A19" s="3" t="s">
        <v>806</v>
      </c>
    </row>
    <row r="20" spans="1:6">
      <c r="A20" s="4" t="s">
        <v>816</v>
      </c>
      <c r="B20" s="6" t="n">
        <v>6233</v>
      </c>
      <c r="C20" s="6" t="n">
        <v>8102</v>
      </c>
    </row>
    <row r="21" spans="1:6">
      <c r="A21" s="4" t="s">
        <v>499</v>
      </c>
      <c r="B21" s="4" t="s">
        <v>504</v>
      </c>
      <c r="C21" s="4" t="s">
        <v>504</v>
      </c>
      <c r="D21" s="4" t="s">
        <v>504</v>
      </c>
    </row>
    <row r="22" spans="1:6">
      <c r="A22" s="4" t="s">
        <v>813</v>
      </c>
    </row>
    <row r="23" spans="1:6">
      <c r="A23" s="3" t="s">
        <v>806</v>
      </c>
    </row>
    <row r="24" spans="1:6">
      <c r="A24" s="4" t="s">
        <v>816</v>
      </c>
      <c r="B24" s="6" t="n">
        <v>11792</v>
      </c>
      <c r="C24" s="6" t="n">
        <v>13525</v>
      </c>
    </row>
    <row r="25" spans="1:6">
      <c r="A25" s="4" t="s">
        <v>499</v>
      </c>
      <c r="B25" s="4" t="s">
        <v>507</v>
      </c>
      <c r="C25" s="4" t="s">
        <v>507</v>
      </c>
      <c r="E25" s="4" t="s">
        <v>5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5"/>
    <col customWidth="1" max="7" min="7" width="16"/>
    <col customWidth="1" max="8" min="8" width="16"/>
    <col customWidth="1" max="9" min="9" width="15"/>
    <col customWidth="1" max="10" min="10" width="16"/>
    <col customWidth="1" max="11" min="11" width="16"/>
    <col customWidth="1" max="12" min="12" width="14"/>
    <col customWidth="1" max="13" min="13" width="15"/>
    <col customWidth="1" max="14" min="14" width="14"/>
    <col customWidth="1" max="15" min="15" width="16"/>
  </cols>
  <sheetData>
    <row r="1" spans="1:15">
      <c r="A1" s="1" t="s">
        <v>817</v>
      </c>
      <c r="B1" s="2" t="s">
        <v>818</v>
      </c>
      <c r="C1" s="2" t="s">
        <v>819</v>
      </c>
      <c r="D1" s="2" t="s">
        <v>820</v>
      </c>
      <c r="E1" s="2" t="s">
        <v>821</v>
      </c>
      <c r="F1" s="2" t="s">
        <v>559</v>
      </c>
      <c r="G1" s="2" t="s">
        <v>468</v>
      </c>
      <c r="H1" s="2" t="s">
        <v>469</v>
      </c>
      <c r="I1" s="2" t="s">
        <v>4</v>
      </c>
      <c r="J1" s="2" t="s">
        <v>2</v>
      </c>
      <c r="K1" s="2" t="s">
        <v>35</v>
      </c>
      <c r="L1" s="2" t="s">
        <v>101</v>
      </c>
      <c r="M1" s="2" t="s">
        <v>822</v>
      </c>
      <c r="N1" s="2" t="s">
        <v>823</v>
      </c>
      <c r="O1" s="2" t="s">
        <v>815</v>
      </c>
    </row>
    <row r="2" spans="1:15">
      <c r="A2" s="3" t="s">
        <v>824</v>
      </c>
    </row>
    <row r="3" spans="1:15">
      <c r="A3" s="4" t="s">
        <v>825</v>
      </c>
      <c r="J3" s="6" t="n">
        <v>653011000</v>
      </c>
      <c r="K3" s="6" t="n">
        <v>1922329000</v>
      </c>
      <c r="L3" s="6" t="n">
        <v>80140000</v>
      </c>
    </row>
    <row r="4" spans="1:15">
      <c r="A4" s="4" t="s">
        <v>116</v>
      </c>
      <c r="J4" s="5" t="n">
        <v>12120000</v>
      </c>
      <c r="K4" s="5" t="n">
        <v>34882000</v>
      </c>
    </row>
    <row r="5" spans="1:15">
      <c r="A5" s="4" t="s">
        <v>826</v>
      </c>
      <c r="M5" s="6" t="n">
        <v>6400000000</v>
      </c>
    </row>
    <row r="6" spans="1:15">
      <c r="A6" s="4" t="s">
        <v>57</v>
      </c>
      <c r="J6" s="5" t="n">
        <v>3981003000</v>
      </c>
      <c r="K6" s="5" t="n">
        <v>4362460000</v>
      </c>
    </row>
    <row r="7" spans="1:15">
      <c r="A7" s="4" t="s">
        <v>198</v>
      </c>
      <c r="J7" s="6" t="n">
        <v>251387000</v>
      </c>
      <c r="K7" s="6" t="n">
        <v>3533981000</v>
      </c>
      <c r="L7" s="6" t="n">
        <v>958000000</v>
      </c>
    </row>
    <row r="8" spans="1:15">
      <c r="A8" s="4" t="s">
        <v>503</v>
      </c>
    </row>
    <row r="9" spans="1:15">
      <c r="A9" s="3" t="s">
        <v>824</v>
      </c>
    </row>
    <row r="10" spans="1:15">
      <c r="A10" s="4" t="s">
        <v>499</v>
      </c>
      <c r="J10" s="4" t="s">
        <v>504</v>
      </c>
    </row>
    <row r="11" spans="1:15">
      <c r="A11" s="4" t="s">
        <v>506</v>
      </c>
    </row>
    <row r="12" spans="1:15">
      <c r="A12" s="3" t="s">
        <v>824</v>
      </c>
    </row>
    <row r="13" spans="1:15">
      <c r="A13" s="4" t="s">
        <v>499</v>
      </c>
      <c r="J13" s="4" t="s">
        <v>507</v>
      </c>
    </row>
    <row r="14" spans="1:15">
      <c r="A14" s="4" t="s">
        <v>498</v>
      </c>
    </row>
    <row r="15" spans="1:15">
      <c r="A15" s="3" t="s">
        <v>824</v>
      </c>
    </row>
    <row r="16" spans="1:15">
      <c r="A16" s="4" t="s">
        <v>499</v>
      </c>
      <c r="J16" s="4" t="s">
        <v>500</v>
      </c>
    </row>
    <row r="17" spans="1:15">
      <c r="A17" s="4" t="s">
        <v>827</v>
      </c>
    </row>
    <row r="18" spans="1:15">
      <c r="A18" s="3" t="s">
        <v>824</v>
      </c>
    </row>
    <row r="19" spans="1:15">
      <c r="A19" s="4" t="s">
        <v>828</v>
      </c>
      <c r="J19" s="4" t="s">
        <v>829</v>
      </c>
      <c r="K19" s="4" t="s">
        <v>830</v>
      </c>
    </row>
    <row r="20" spans="1:15">
      <c r="A20" s="4" t="s">
        <v>831</v>
      </c>
    </row>
    <row r="21" spans="1:15">
      <c r="A21" s="3" t="s">
        <v>824</v>
      </c>
    </row>
    <row r="22" spans="1:15">
      <c r="A22" s="4" t="s">
        <v>825</v>
      </c>
      <c r="D22" s="6" t="n">
        <v>5600000</v>
      </c>
      <c r="E22" s="6" t="n">
        <v>48800000</v>
      </c>
      <c r="J22" s="6" t="n">
        <v>1800000</v>
      </c>
    </row>
    <row r="23" spans="1:15">
      <c r="A23" s="4" t="s">
        <v>832</v>
      </c>
      <c r="J23" s="4" t="s">
        <v>833</v>
      </c>
    </row>
    <row r="24" spans="1:15">
      <c r="A24" s="4" t="s">
        <v>57</v>
      </c>
      <c r="J24" s="6" t="n">
        <v>45400000</v>
      </c>
      <c r="K24" s="6" t="n">
        <v>49600000</v>
      </c>
    </row>
    <row r="25" spans="1:15">
      <c r="A25" s="4" t="s">
        <v>198</v>
      </c>
      <c r="E25" s="5" t="n">
        <v>51800000</v>
      </c>
    </row>
    <row r="26" spans="1:15">
      <c r="A26" s="4" t="s">
        <v>834</v>
      </c>
    </row>
    <row r="27" spans="1:15">
      <c r="A27" s="3" t="s">
        <v>824</v>
      </c>
    </row>
    <row r="28" spans="1:15">
      <c r="A28" s="4" t="s">
        <v>825</v>
      </c>
      <c r="J28" s="5" t="n">
        <v>1200000</v>
      </c>
    </row>
    <row r="29" spans="1:15">
      <c r="A29" s="4" t="s">
        <v>832</v>
      </c>
      <c r="B29" s="4" t="s">
        <v>835</v>
      </c>
      <c r="C29" s="4" t="s">
        <v>836</v>
      </c>
    </row>
    <row r="30" spans="1:15">
      <c r="A30" s="4" t="s">
        <v>837</v>
      </c>
      <c r="B30" s="4" t="s">
        <v>838</v>
      </c>
    </row>
    <row r="31" spans="1:15">
      <c r="A31" s="4" t="s">
        <v>57</v>
      </c>
      <c r="J31" s="6" t="n">
        <v>22600000</v>
      </c>
      <c r="K31" s="6" t="n">
        <v>23800000</v>
      </c>
    </row>
    <row r="32" spans="1:15">
      <c r="A32" s="4" t="s">
        <v>828</v>
      </c>
      <c r="J32" s="4" t="s">
        <v>839</v>
      </c>
      <c r="K32" s="4" t="s">
        <v>830</v>
      </c>
    </row>
    <row r="33" spans="1:15">
      <c r="A33" s="4" t="s">
        <v>840</v>
      </c>
    </row>
    <row r="34" spans="1:15">
      <c r="A34" s="3" t="s">
        <v>824</v>
      </c>
    </row>
    <row r="35" spans="1:15">
      <c r="A35" s="4" t="s">
        <v>57</v>
      </c>
      <c r="J35" s="6" t="n">
        <v>5628000</v>
      </c>
      <c r="K35" s="6" t="n">
        <v>3000000</v>
      </c>
    </row>
    <row r="36" spans="1:15">
      <c r="A36" s="4" t="s">
        <v>841</v>
      </c>
      <c r="J36" s="5" t="n">
        <v>166400000</v>
      </c>
    </row>
    <row r="37" spans="1:15">
      <c r="A37" s="4" t="s">
        <v>842</v>
      </c>
    </row>
    <row r="38" spans="1:15">
      <c r="A38" s="3" t="s">
        <v>824</v>
      </c>
    </row>
    <row r="39" spans="1:15">
      <c r="A39" s="4" t="s">
        <v>843</v>
      </c>
      <c r="D39" s="6" t="n">
        <v>5600000</v>
      </c>
    </row>
    <row r="40" spans="1:15">
      <c r="A40" s="4" t="s">
        <v>825</v>
      </c>
      <c r="E40" s="6" t="n">
        <v>3000000</v>
      </c>
    </row>
    <row r="41" spans="1:15">
      <c r="A41" s="4" t="s">
        <v>57</v>
      </c>
      <c r="J41" s="6" t="n">
        <v>5600000</v>
      </c>
      <c r="K41" s="5" t="n">
        <v>3000000</v>
      </c>
    </row>
    <row r="42" spans="1:15">
      <c r="A42" s="4" t="s">
        <v>844</v>
      </c>
      <c r="J42" s="4" t="s">
        <v>845</v>
      </c>
    </row>
    <row r="43" spans="1:15">
      <c r="A43" s="4" t="s">
        <v>841</v>
      </c>
      <c r="J43" s="6" t="n">
        <v>0</v>
      </c>
      <c r="K43" s="5" t="n">
        <v>0</v>
      </c>
    </row>
    <row r="44" spans="1:15">
      <c r="A44" s="4" t="s">
        <v>846</v>
      </c>
    </row>
    <row r="45" spans="1:15">
      <c r="A45" s="3" t="s">
        <v>824</v>
      </c>
    </row>
    <row r="46" spans="1:15">
      <c r="A46" s="4" t="s">
        <v>832</v>
      </c>
      <c r="B46" s="4" t="s">
        <v>835</v>
      </c>
      <c r="C46" s="4" t="s">
        <v>836</v>
      </c>
    </row>
    <row r="47" spans="1:15">
      <c r="A47" s="4" t="s">
        <v>57</v>
      </c>
      <c r="J47" s="6" t="n">
        <v>0</v>
      </c>
      <c r="K47" s="6" t="n">
        <v>0</v>
      </c>
    </row>
    <row r="48" spans="1:15">
      <c r="A48" s="4" t="s">
        <v>828</v>
      </c>
      <c r="J48" s="4" t="s">
        <v>839</v>
      </c>
      <c r="K48" s="4" t="s">
        <v>830</v>
      </c>
    </row>
    <row r="49" spans="1:15">
      <c r="A49" s="4" t="s">
        <v>847</v>
      </c>
    </row>
    <row r="50" spans="1:15">
      <c r="A50" s="3" t="s">
        <v>824</v>
      </c>
    </row>
    <row r="51" spans="1:15">
      <c r="A51" s="4" t="s">
        <v>825</v>
      </c>
      <c r="I51" s="6" t="n">
        <v>44000000</v>
      </c>
    </row>
    <row r="52" spans="1:15">
      <c r="A52" s="4" t="s">
        <v>57</v>
      </c>
      <c r="J52" s="6" t="n">
        <v>0</v>
      </c>
      <c r="K52" s="6" t="n">
        <v>0</v>
      </c>
    </row>
    <row r="53" spans="1:15">
      <c r="A53" s="4" t="s">
        <v>828</v>
      </c>
      <c r="J53" s="4" t="s">
        <v>839</v>
      </c>
      <c r="K53" s="4" t="s">
        <v>830</v>
      </c>
    </row>
    <row r="54" spans="1:15">
      <c r="A54" s="4" t="s">
        <v>844</v>
      </c>
      <c r="J54" s="4" t="s">
        <v>845</v>
      </c>
    </row>
    <row r="55" spans="1:15">
      <c r="A55" s="4" t="s">
        <v>848</v>
      </c>
    </row>
    <row r="56" spans="1:15">
      <c r="A56" s="3" t="s">
        <v>824</v>
      </c>
    </row>
    <row r="57" spans="1:15">
      <c r="A57" s="4" t="s">
        <v>837</v>
      </c>
      <c r="B57" s="4" t="s">
        <v>838</v>
      </c>
    </row>
    <row r="58" spans="1:15">
      <c r="A58" s="4" t="s">
        <v>116</v>
      </c>
      <c r="B58" s="6" t="n">
        <v>500000</v>
      </c>
    </row>
    <row r="59" spans="1:15">
      <c r="A59" s="4" t="s">
        <v>849</v>
      </c>
    </row>
    <row r="60" spans="1:15">
      <c r="A60" s="3" t="s">
        <v>824</v>
      </c>
    </row>
    <row r="61" spans="1:15">
      <c r="A61" s="4" t="s">
        <v>837</v>
      </c>
      <c r="B61" s="4" t="s">
        <v>838</v>
      </c>
    </row>
    <row r="62" spans="1:15">
      <c r="A62" s="4" t="s">
        <v>116</v>
      </c>
      <c r="J62" s="6" t="n">
        <v>11600000</v>
      </c>
    </row>
    <row r="63" spans="1:15">
      <c r="A63" s="4" t="s">
        <v>850</v>
      </c>
      <c r="J63" s="4" t="s">
        <v>851</v>
      </c>
    </row>
    <row r="64" spans="1:15">
      <c r="A64" s="4" t="s">
        <v>852</v>
      </c>
    </row>
    <row r="65" spans="1:15">
      <c r="A65" s="3" t="s">
        <v>824</v>
      </c>
    </row>
    <row r="66" spans="1:15">
      <c r="A66" s="4" t="s">
        <v>832</v>
      </c>
      <c r="B66" s="4" t="s">
        <v>835</v>
      </c>
      <c r="C66" s="4" t="s">
        <v>836</v>
      </c>
    </row>
    <row r="67" spans="1:15">
      <c r="A67" s="4" t="s">
        <v>853</v>
      </c>
    </row>
    <row r="68" spans="1:15">
      <c r="A68" s="3" t="s">
        <v>824</v>
      </c>
    </row>
    <row r="69" spans="1:15">
      <c r="A69" s="4" t="s">
        <v>825</v>
      </c>
      <c r="B69" s="6" t="n">
        <v>150000000</v>
      </c>
      <c r="J69" s="6" t="n">
        <v>360000000</v>
      </c>
    </row>
    <row r="70" spans="1:15">
      <c r="A70" s="4" t="s">
        <v>832</v>
      </c>
      <c r="B70" s="4" t="s">
        <v>854</v>
      </c>
    </row>
    <row r="71" spans="1:15">
      <c r="A71" s="4" t="s">
        <v>837</v>
      </c>
      <c r="B71" s="4" t="s">
        <v>838</v>
      </c>
    </row>
    <row r="72" spans="1:15">
      <c r="A72" s="4" t="s">
        <v>57</v>
      </c>
      <c r="J72" s="6" t="n">
        <v>1289000000</v>
      </c>
      <c r="K72" s="6" t="n">
        <v>1782000</v>
      </c>
    </row>
    <row r="73" spans="1:15">
      <c r="A73" s="4" t="s">
        <v>828</v>
      </c>
      <c r="J73" s="4" t="s">
        <v>855</v>
      </c>
      <c r="K73" s="4" t="s">
        <v>856</v>
      </c>
    </row>
    <row r="74" spans="1:15">
      <c r="A74" s="4" t="s">
        <v>857</v>
      </c>
    </row>
    <row r="75" spans="1:15">
      <c r="A75" s="3" t="s">
        <v>824</v>
      </c>
    </row>
    <row r="76" spans="1:15">
      <c r="A76" s="4" t="s">
        <v>825</v>
      </c>
      <c r="J76" s="6" t="n">
        <v>36200000</v>
      </c>
    </row>
    <row r="77" spans="1:15">
      <c r="A77" s="4" t="s">
        <v>858</v>
      </c>
      <c r="B77" s="6" t="n">
        <v>150000000</v>
      </c>
    </row>
    <row r="78" spans="1:15">
      <c r="A78" s="4" t="s">
        <v>57</v>
      </c>
      <c r="J78" s="6" t="n">
        <v>825100000</v>
      </c>
      <c r="K78" s="6" t="n">
        <v>711000000</v>
      </c>
    </row>
    <row r="79" spans="1:15">
      <c r="A79" s="4" t="s">
        <v>828</v>
      </c>
      <c r="J79" s="4" t="s">
        <v>839</v>
      </c>
      <c r="K79" s="4" t="s">
        <v>830</v>
      </c>
    </row>
    <row r="80" spans="1:15">
      <c r="A80" s="4" t="s">
        <v>859</v>
      </c>
    </row>
    <row r="81" spans="1:15">
      <c r="A81" s="3" t="s">
        <v>824</v>
      </c>
    </row>
    <row r="82" spans="1:15">
      <c r="A82" s="4" t="s">
        <v>825</v>
      </c>
      <c r="J82" s="6" t="n">
        <v>2300000</v>
      </c>
    </row>
    <row r="83" spans="1:15">
      <c r="A83" s="4" t="s">
        <v>57</v>
      </c>
      <c r="J83" s="6" t="n">
        <v>224600000</v>
      </c>
      <c r="K83" s="6" t="n">
        <v>225700000</v>
      </c>
    </row>
    <row r="84" spans="1:15">
      <c r="A84" s="4" t="s">
        <v>828</v>
      </c>
      <c r="J84" s="4" t="s">
        <v>855</v>
      </c>
      <c r="K84" s="4" t="s">
        <v>856</v>
      </c>
    </row>
    <row r="85" spans="1:15">
      <c r="A85" s="4" t="s">
        <v>812</v>
      </c>
    </row>
    <row r="86" spans="1:15">
      <c r="A86" s="3" t="s">
        <v>824</v>
      </c>
    </row>
    <row r="87" spans="1:15">
      <c r="A87" s="4" t="s">
        <v>832</v>
      </c>
      <c r="J87" s="4" t="s">
        <v>860</v>
      </c>
    </row>
    <row r="88" spans="1:15">
      <c r="A88" s="4" t="s">
        <v>57</v>
      </c>
      <c r="J88" s="6" t="n">
        <v>406233000</v>
      </c>
      <c r="K88" s="6" t="n">
        <v>408102000</v>
      </c>
    </row>
    <row r="89" spans="1:15">
      <c r="A89" s="4" t="s">
        <v>638</v>
      </c>
      <c r="G89" s="6" t="n">
        <v>400000000</v>
      </c>
    </row>
    <row r="90" spans="1:15">
      <c r="A90" s="4" t="s">
        <v>499</v>
      </c>
      <c r="G90" s="4" t="s">
        <v>504</v>
      </c>
      <c r="J90" s="4" t="s">
        <v>504</v>
      </c>
      <c r="K90" s="4" t="s">
        <v>504</v>
      </c>
    </row>
    <row r="91" spans="1:15">
      <c r="A91" s="4" t="s">
        <v>861</v>
      </c>
      <c r="G91" s="5" t="n">
        <v>2022</v>
      </c>
    </row>
    <row r="92" spans="1:15">
      <c r="A92" s="4" t="s">
        <v>862</v>
      </c>
      <c r="J92" s="4" t="s">
        <v>863</v>
      </c>
    </row>
    <row r="93" spans="1:15">
      <c r="A93" s="4" t="s">
        <v>864</v>
      </c>
      <c r="J93" s="4" t="s">
        <v>865</v>
      </c>
    </row>
    <row r="94" spans="1:15">
      <c r="A94" s="4" t="s">
        <v>866</v>
      </c>
      <c r="J94" s="4" t="s">
        <v>867</v>
      </c>
    </row>
    <row r="95" spans="1:15">
      <c r="A95" s="4" t="s">
        <v>868</v>
      </c>
      <c r="J95" s="4" t="s">
        <v>869</v>
      </c>
    </row>
    <row r="96" spans="1:15">
      <c r="A96" s="4" t="s">
        <v>870</v>
      </c>
    </row>
    <row r="97" spans="1:15">
      <c r="A97" s="3" t="s">
        <v>824</v>
      </c>
    </row>
    <row r="98" spans="1:15">
      <c r="A98" s="4" t="s">
        <v>871</v>
      </c>
      <c r="J98" s="6" t="n">
        <v>200000000</v>
      </c>
    </row>
    <row r="99" spans="1:15">
      <c r="A99" s="4" t="s">
        <v>872</v>
      </c>
    </row>
    <row r="100" spans="1:15">
      <c r="A100" s="3" t="s">
        <v>824</v>
      </c>
    </row>
    <row r="101" spans="1:15">
      <c r="A101" s="4" t="s">
        <v>873</v>
      </c>
      <c r="J101" s="4" t="s">
        <v>874</v>
      </c>
    </row>
    <row r="102" spans="1:15">
      <c r="A102" s="4" t="s">
        <v>875</v>
      </c>
    </row>
    <row r="103" spans="1:15">
      <c r="A103" s="3" t="s">
        <v>824</v>
      </c>
    </row>
    <row r="104" spans="1:15">
      <c r="A104" s="4" t="s">
        <v>876</v>
      </c>
      <c r="J104" s="4" t="s">
        <v>877</v>
      </c>
    </row>
    <row r="105" spans="1:15">
      <c r="A105" s="4" t="s">
        <v>813</v>
      </c>
    </row>
    <row r="106" spans="1:15">
      <c r="A106" s="3" t="s">
        <v>824</v>
      </c>
    </row>
    <row r="107" spans="1:15">
      <c r="A107" s="4" t="s">
        <v>832</v>
      </c>
      <c r="H107" s="4" t="s">
        <v>878</v>
      </c>
    </row>
    <row r="108" spans="1:15">
      <c r="A108" s="4" t="s">
        <v>57</v>
      </c>
      <c r="J108" s="6" t="n">
        <v>888208000</v>
      </c>
      <c r="K108" s="6" t="n">
        <v>886475000</v>
      </c>
    </row>
    <row r="109" spans="1:15">
      <c r="A109" s="4" t="s">
        <v>499</v>
      </c>
      <c r="H109" s="4" t="s">
        <v>507</v>
      </c>
      <c r="J109" s="4" t="s">
        <v>507</v>
      </c>
      <c r="K109" s="4" t="s">
        <v>507</v>
      </c>
    </row>
    <row r="110" spans="1:15">
      <c r="A110" s="4" t="s">
        <v>862</v>
      </c>
      <c r="J110" s="4" t="s">
        <v>863</v>
      </c>
    </row>
    <row r="111" spans="1:15">
      <c r="A111" s="4" t="s">
        <v>864</v>
      </c>
      <c r="K111" s="4" t="s">
        <v>879</v>
      </c>
    </row>
    <row r="112" spans="1:15">
      <c r="A112" s="4" t="s">
        <v>866</v>
      </c>
      <c r="J112" s="4" t="s">
        <v>867</v>
      </c>
    </row>
    <row r="113" spans="1:15">
      <c r="A113" s="4" t="s">
        <v>868</v>
      </c>
      <c r="J113" s="4" t="s">
        <v>869</v>
      </c>
    </row>
    <row r="114" spans="1:15">
      <c r="A114" s="4" t="s">
        <v>880</v>
      </c>
      <c r="H114" s="6" t="n">
        <v>900000000</v>
      </c>
    </row>
    <row r="115" spans="1:15">
      <c r="A115" s="4" t="s">
        <v>881</v>
      </c>
      <c r="K115" s="4" t="s">
        <v>877</v>
      </c>
    </row>
    <row r="116" spans="1:15">
      <c r="A116" s="4" t="s">
        <v>882</v>
      </c>
      <c r="K116" s="4" t="s">
        <v>883</v>
      </c>
    </row>
    <row r="117" spans="1:15">
      <c r="A117" s="4" t="s">
        <v>884</v>
      </c>
      <c r="J117" s="6" t="n">
        <v>15700000</v>
      </c>
    </row>
    <row r="118" spans="1:15">
      <c r="A118" s="4" t="s">
        <v>885</v>
      </c>
    </row>
    <row r="119" spans="1:15">
      <c r="A119" s="3" t="s">
        <v>824</v>
      </c>
    </row>
    <row r="120" spans="1:15">
      <c r="A120" s="4" t="s">
        <v>876</v>
      </c>
      <c r="H120" s="4" t="s">
        <v>877</v>
      </c>
    </row>
    <row r="121" spans="1:15">
      <c r="A121" s="4" t="s">
        <v>811</v>
      </c>
    </row>
    <row r="122" spans="1:15">
      <c r="A122" s="3" t="s">
        <v>824</v>
      </c>
    </row>
    <row r="123" spans="1:15">
      <c r="A123" s="4" t="s">
        <v>832</v>
      </c>
      <c r="J123" s="4" t="s">
        <v>886</v>
      </c>
    </row>
    <row r="124" spans="1:15">
      <c r="A124" s="4" t="s">
        <v>57</v>
      </c>
      <c r="J124" s="6" t="n">
        <v>273444000</v>
      </c>
      <c r="K124" s="6" t="n">
        <v>273008000</v>
      </c>
    </row>
    <row r="125" spans="1:15">
      <c r="A125" s="4" t="s">
        <v>499</v>
      </c>
      <c r="J125" s="4" t="s">
        <v>500</v>
      </c>
      <c r="K125" s="4" t="s">
        <v>500</v>
      </c>
      <c r="O125" s="4" t="s">
        <v>500</v>
      </c>
    </row>
    <row r="126" spans="1:15">
      <c r="A126" s="4" t="s">
        <v>864</v>
      </c>
      <c r="J126" s="4" t="s">
        <v>887</v>
      </c>
    </row>
    <row r="127" spans="1:15">
      <c r="A127" s="4" t="s">
        <v>866</v>
      </c>
      <c r="J127" s="4" t="s">
        <v>867</v>
      </c>
    </row>
    <row r="128" spans="1:15">
      <c r="A128" s="4" t="s">
        <v>868</v>
      </c>
      <c r="J128" s="4" t="s">
        <v>869</v>
      </c>
    </row>
    <row r="129" spans="1:15">
      <c r="A129" s="4" t="s">
        <v>882</v>
      </c>
      <c r="J129" s="4" t="s">
        <v>883</v>
      </c>
    </row>
    <row r="130" spans="1:15">
      <c r="A130" s="4" t="s">
        <v>884</v>
      </c>
      <c r="N130" s="6" t="n">
        <v>3000000</v>
      </c>
    </row>
    <row r="131" spans="1:15">
      <c r="A131" s="4" t="s">
        <v>888</v>
      </c>
      <c r="O131" s="6" t="n">
        <v>275000000</v>
      </c>
    </row>
    <row r="132" spans="1:15">
      <c r="A132" s="4" t="s">
        <v>889</v>
      </c>
      <c r="J132" s="4" t="s">
        <v>863</v>
      </c>
    </row>
    <row r="133" spans="1:15">
      <c r="A133" s="4" t="s">
        <v>890</v>
      </c>
    </row>
    <row r="134" spans="1:15">
      <c r="A134" s="3" t="s">
        <v>824</v>
      </c>
    </row>
    <row r="135" spans="1:15">
      <c r="A135" s="4" t="s">
        <v>843</v>
      </c>
      <c r="F135" s="6" t="n">
        <v>44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1</v>
      </c>
      <c r="C1" s="2" t="s">
        <v>2</v>
      </c>
      <c r="D1" s="2" t="s">
        <v>35</v>
      </c>
    </row>
    <row r="2" spans="1:4">
      <c r="A2" s="4" t="s">
        <v>892</v>
      </c>
    </row>
    <row r="3" spans="1:4">
      <c r="A3" s="3" t="s">
        <v>893</v>
      </c>
    </row>
    <row r="4" spans="1:4">
      <c r="A4" s="4" t="s">
        <v>894</v>
      </c>
      <c r="B4" s="4" t="s">
        <v>48</v>
      </c>
      <c r="C4" s="6" t="n">
        <v>2407490</v>
      </c>
      <c r="D4" s="6" t="n">
        <v>2791875</v>
      </c>
    </row>
    <row r="5" spans="1:4">
      <c r="A5" s="4" t="s">
        <v>895</v>
      </c>
    </row>
    <row r="6" spans="1:4">
      <c r="A6" s="3" t="s">
        <v>893</v>
      </c>
    </row>
    <row r="7" spans="1:4">
      <c r="A7" s="4" t="s">
        <v>894</v>
      </c>
      <c r="B7" s="4" t="s">
        <v>48</v>
      </c>
      <c r="C7" s="5" t="n">
        <v>2389439</v>
      </c>
      <c r="D7" s="5" t="n">
        <v>2852199</v>
      </c>
    </row>
    <row r="8" spans="1:4">
      <c r="A8" s="4" t="s">
        <v>896</v>
      </c>
    </row>
    <row r="9" spans="1:4">
      <c r="A9" s="3" t="s">
        <v>893</v>
      </c>
    </row>
    <row r="10" spans="1:4">
      <c r="A10" s="4" t="s">
        <v>894</v>
      </c>
      <c r="B10" s="4" t="s">
        <v>48</v>
      </c>
      <c r="C10" s="5" t="n">
        <v>5628</v>
      </c>
      <c r="D10" s="5" t="n">
        <v>3000</v>
      </c>
    </row>
    <row r="11" spans="1:4">
      <c r="A11" s="4" t="s">
        <v>897</v>
      </c>
    </row>
    <row r="12" spans="1:4">
      <c r="A12" s="3" t="s">
        <v>893</v>
      </c>
    </row>
    <row r="13" spans="1:4">
      <c r="A13" s="4" t="s">
        <v>894</v>
      </c>
      <c r="B13" s="4" t="s">
        <v>48</v>
      </c>
      <c r="C13" s="5" t="n">
        <v>5528</v>
      </c>
      <c r="D13" s="5" t="n">
        <v>2985</v>
      </c>
    </row>
    <row r="14" spans="1:4">
      <c r="A14" s="4" t="s">
        <v>898</v>
      </c>
    </row>
    <row r="15" spans="1:4">
      <c r="A15" s="3" t="s">
        <v>893</v>
      </c>
    </row>
    <row r="16" spans="1:4">
      <c r="A16" s="4" t="s">
        <v>894</v>
      </c>
      <c r="B16" s="4" t="s">
        <v>899</v>
      </c>
      <c r="C16" s="5" t="n">
        <v>273444</v>
      </c>
      <c r="D16" s="5" t="n">
        <v>273008</v>
      </c>
    </row>
    <row r="17" spans="1:4">
      <c r="A17" s="4" t="s">
        <v>900</v>
      </c>
    </row>
    <row r="18" spans="1:4">
      <c r="A18" s="3" t="s">
        <v>893</v>
      </c>
    </row>
    <row r="19" spans="1:4">
      <c r="A19" s="4" t="s">
        <v>894</v>
      </c>
      <c r="B19" s="4" t="s">
        <v>899</v>
      </c>
      <c r="C19" s="5" t="n">
        <v>275688</v>
      </c>
      <c r="D19" s="5" t="n">
        <v>284625</v>
      </c>
    </row>
    <row r="20" spans="1:4">
      <c r="A20" s="4" t="s">
        <v>901</v>
      </c>
    </row>
    <row r="21" spans="1:4">
      <c r="A21" s="3" t="s">
        <v>893</v>
      </c>
    </row>
    <row r="22" spans="1:4">
      <c r="A22" s="4" t="s">
        <v>894</v>
      </c>
      <c r="B22" s="4" t="s">
        <v>899</v>
      </c>
      <c r="C22" s="5" t="n">
        <v>406233</v>
      </c>
      <c r="D22" s="5" t="n">
        <v>408102</v>
      </c>
    </row>
    <row r="23" spans="1:4">
      <c r="A23" s="4" t="s">
        <v>902</v>
      </c>
    </row>
    <row r="24" spans="1:4">
      <c r="A24" s="3" t="s">
        <v>893</v>
      </c>
    </row>
    <row r="25" spans="1:4">
      <c r="A25" s="4" t="s">
        <v>894</v>
      </c>
      <c r="B25" s="4" t="s">
        <v>899</v>
      </c>
      <c r="C25" s="5" t="n">
        <v>397000</v>
      </c>
      <c r="D25" s="5" t="n">
        <v>415500</v>
      </c>
    </row>
    <row r="26" spans="1:4">
      <c r="A26" s="4" t="s">
        <v>903</v>
      </c>
    </row>
    <row r="27" spans="1:4">
      <c r="A27" s="3" t="s">
        <v>893</v>
      </c>
    </row>
    <row r="28" spans="1:4">
      <c r="A28" s="4" t="s">
        <v>894</v>
      </c>
      <c r="B28" s="4" t="s">
        <v>899</v>
      </c>
      <c r="C28" s="5" t="n">
        <v>888208</v>
      </c>
      <c r="D28" s="5" t="n">
        <v>886475</v>
      </c>
    </row>
    <row r="29" spans="1:4">
      <c r="A29" s="4" t="s">
        <v>904</v>
      </c>
    </row>
    <row r="30" spans="1:4">
      <c r="A30" s="3" t="s">
        <v>893</v>
      </c>
    </row>
    <row r="31" spans="1:4">
      <c r="A31" s="4" t="s">
        <v>894</v>
      </c>
      <c r="B31" s="4" t="s">
        <v>899</v>
      </c>
      <c r="C31" s="6" t="n">
        <v>837000</v>
      </c>
      <c r="D31" s="6" t="n">
        <v>925875</v>
      </c>
    </row>
    <row r="32" spans="1:4"/>
    <row r="33" spans="1:4">
      <c r="A33" s="4" t="s">
        <v>48</v>
      </c>
      <c r="B33" s="4" t="s">
        <v>905</v>
      </c>
    </row>
    <row r="34" spans="1:4">
      <c r="A34" s="4" t="s">
        <v>899</v>
      </c>
      <c r="B34" s="4" t="s">
        <v>906</v>
      </c>
    </row>
  </sheetData>
  <mergeCells count="4">
    <mergeCell ref="A1:B1"/>
    <mergeCell ref="A32:C32"/>
    <mergeCell ref="B33:C33"/>
    <mergeCell ref="B34:C3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907</v>
      </c>
      <c r="B1" s="2" t="s">
        <v>456</v>
      </c>
    </row>
    <row r="2" spans="1:2">
      <c r="A2" s="3" t="s">
        <v>908</v>
      </c>
    </row>
    <row r="3" spans="1:2">
      <c r="A3" s="5" t="n">
        <v>2019</v>
      </c>
      <c r="B3" s="6" t="n">
        <v>96093</v>
      </c>
    </row>
    <row r="4" spans="1:2">
      <c r="A4" s="5" t="n">
        <v>2020</v>
      </c>
      <c r="B4" s="5" t="n">
        <v>44910</v>
      </c>
    </row>
    <row r="5" spans="1:2">
      <c r="A5" s="5" t="n">
        <v>2021</v>
      </c>
      <c r="B5" s="5" t="n">
        <v>61961</v>
      </c>
    </row>
    <row r="6" spans="1:2">
      <c r="A6" s="5" t="n">
        <v>2022</v>
      </c>
      <c r="B6" s="5" t="n">
        <v>762536</v>
      </c>
    </row>
    <row r="7" spans="1:2">
      <c r="A7" s="5" t="n">
        <v>2023</v>
      </c>
      <c r="B7" s="5" t="n">
        <v>624616</v>
      </c>
    </row>
    <row r="8" spans="1:2">
      <c r="A8" s="4" t="s">
        <v>776</v>
      </c>
      <c r="B8" s="5" t="n">
        <v>2435681</v>
      </c>
    </row>
    <row r="9" spans="1:2">
      <c r="A9" s="4" t="s">
        <v>57</v>
      </c>
      <c r="B9" s="6" t="n">
        <v>40257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909</v>
      </c>
      <c r="B1" s="2" t="s">
        <v>910</v>
      </c>
      <c r="C1" s="2" t="s">
        <v>1</v>
      </c>
    </row>
    <row r="2" spans="1:7">
      <c r="B2" s="2" t="s">
        <v>35</v>
      </c>
      <c r="C2" s="2" t="s">
        <v>911</v>
      </c>
      <c r="D2" s="2" t="s">
        <v>912</v>
      </c>
      <c r="E2" s="2" t="s">
        <v>2</v>
      </c>
      <c r="F2" s="2" t="s">
        <v>35</v>
      </c>
      <c r="G2" s="2" t="s">
        <v>101</v>
      </c>
    </row>
    <row r="3" spans="1:7">
      <c r="A3" s="3" t="s">
        <v>913</v>
      </c>
    </row>
    <row r="4" spans="1:7">
      <c r="A4" s="4" t="s">
        <v>914</v>
      </c>
      <c r="E4" s="4" t="s">
        <v>725</v>
      </c>
    </row>
    <row r="5" spans="1:7">
      <c r="A5" s="4" t="s">
        <v>915</v>
      </c>
    </row>
    <row r="6" spans="1:7">
      <c r="A6" s="3" t="s">
        <v>913</v>
      </c>
    </row>
    <row r="7" spans="1:7">
      <c r="A7" s="4" t="s">
        <v>916</v>
      </c>
      <c r="E7" s="6" t="n">
        <v>8500000</v>
      </c>
      <c r="F7" s="6" t="n">
        <v>4200000</v>
      </c>
      <c r="G7" s="6" t="n">
        <v>1600000</v>
      </c>
    </row>
    <row r="8" spans="1:7">
      <c r="A8" s="4" t="s">
        <v>917</v>
      </c>
    </row>
    <row r="9" spans="1:7">
      <c r="A9" s="3" t="s">
        <v>913</v>
      </c>
    </row>
    <row r="10" spans="1:7">
      <c r="A10" s="4" t="s">
        <v>918</v>
      </c>
      <c r="D10" s="6" t="n">
        <v>5600000</v>
      </c>
    </row>
    <row r="11" spans="1:7">
      <c r="A11" s="4" t="s">
        <v>919</v>
      </c>
    </row>
    <row r="12" spans="1:7">
      <c r="A12" s="3" t="s">
        <v>913</v>
      </c>
    </row>
    <row r="13" spans="1:7">
      <c r="A13" s="4" t="s">
        <v>920</v>
      </c>
      <c r="E13" s="5" t="n">
        <v>46000</v>
      </c>
    </row>
    <row r="14" spans="1:7">
      <c r="A14" s="4" t="s">
        <v>921</v>
      </c>
      <c r="E14" s="5" t="n">
        <v>0</v>
      </c>
    </row>
    <row r="15" spans="1:7">
      <c r="A15" s="4" t="s">
        <v>922</v>
      </c>
      <c r="E15" s="5" t="n">
        <v>0</v>
      </c>
    </row>
    <row r="16" spans="1:7">
      <c r="A16" s="4" t="s">
        <v>918</v>
      </c>
      <c r="B16" s="6" t="n">
        <v>717000</v>
      </c>
      <c r="E16" s="6" t="n">
        <v>814000</v>
      </c>
    </row>
    <row r="17" spans="1:7">
      <c r="A17" s="4" t="s">
        <v>923</v>
      </c>
      <c r="E17" s="4" t="s">
        <v>924</v>
      </c>
      <c r="F17" s="4" t="s">
        <v>925</v>
      </c>
    </row>
    <row r="18" spans="1:7">
      <c r="A18" s="4" t="s">
        <v>926</v>
      </c>
    </row>
    <row r="19" spans="1:7">
      <c r="A19" s="3" t="s">
        <v>913</v>
      </c>
    </row>
    <row r="20" spans="1:7">
      <c r="A20" s="4" t="s">
        <v>923</v>
      </c>
      <c r="E20" s="4" t="s">
        <v>927</v>
      </c>
    </row>
    <row r="21" spans="1:7">
      <c r="A21" s="4" t="s">
        <v>928</v>
      </c>
    </row>
    <row r="22" spans="1:7">
      <c r="A22" s="3" t="s">
        <v>913</v>
      </c>
    </row>
    <row r="23" spans="1:7">
      <c r="A23" s="4" t="s">
        <v>923</v>
      </c>
      <c r="C23" s="4" t="s">
        <v>929</v>
      </c>
      <c r="D23" s="4" t="s">
        <v>930</v>
      </c>
    </row>
    <row r="24" spans="1:7">
      <c r="A24" s="4" t="s">
        <v>931</v>
      </c>
    </row>
    <row r="25" spans="1:7">
      <c r="A25" s="3" t="s">
        <v>913</v>
      </c>
    </row>
    <row r="26" spans="1:7">
      <c r="A26" s="4" t="s">
        <v>932</v>
      </c>
      <c r="E26" s="4" t="s">
        <v>933</v>
      </c>
    </row>
    <row r="27" spans="1:7">
      <c r="A27" s="4" t="s">
        <v>934</v>
      </c>
    </row>
    <row r="28" spans="1:7">
      <c r="A28" s="3" t="s">
        <v>913</v>
      </c>
    </row>
    <row r="29" spans="1:7">
      <c r="A29" s="4" t="s">
        <v>932</v>
      </c>
      <c r="E29" s="4" t="s">
        <v>935</v>
      </c>
    </row>
    <row r="30" spans="1:7">
      <c r="A30" s="4" t="s">
        <v>936</v>
      </c>
    </row>
    <row r="31" spans="1:7">
      <c r="A31" s="3" t="s">
        <v>913</v>
      </c>
    </row>
    <row r="32" spans="1:7">
      <c r="A32" s="4" t="s">
        <v>932</v>
      </c>
      <c r="E32" s="4" t="s">
        <v>935</v>
      </c>
    </row>
    <row r="33" spans="1:7">
      <c r="A33" s="4" t="s">
        <v>937</v>
      </c>
    </row>
    <row r="34" spans="1:7">
      <c r="A34" s="3" t="s">
        <v>913</v>
      </c>
    </row>
    <row r="35" spans="1:7">
      <c r="A35" s="4" t="s">
        <v>932</v>
      </c>
      <c r="E35" s="4" t="s">
        <v>935</v>
      </c>
    </row>
    <row r="36" spans="1:7">
      <c r="A36" s="4" t="s">
        <v>938</v>
      </c>
    </row>
    <row r="37" spans="1:7">
      <c r="A37" s="3" t="s">
        <v>913</v>
      </c>
    </row>
    <row r="38" spans="1:7">
      <c r="A38" s="4" t="s">
        <v>932</v>
      </c>
      <c r="E38" s="4" t="s">
        <v>939</v>
      </c>
    </row>
    <row r="39" spans="1:7">
      <c r="A39" s="4" t="s">
        <v>940</v>
      </c>
    </row>
    <row r="40" spans="1:7">
      <c r="A40" s="3" t="s">
        <v>913</v>
      </c>
    </row>
    <row r="41" spans="1:7">
      <c r="A41" s="4" t="s">
        <v>932</v>
      </c>
      <c r="E41" s="4" t="s">
        <v>935</v>
      </c>
    </row>
    <row r="42" spans="1:7">
      <c r="A42" s="4" t="s">
        <v>941</v>
      </c>
    </row>
    <row r="43" spans="1:7">
      <c r="A43" s="3" t="s">
        <v>913</v>
      </c>
    </row>
    <row r="44" spans="1:7">
      <c r="A44" s="4" t="s">
        <v>932</v>
      </c>
      <c r="E44" s="4" t="s">
        <v>942</v>
      </c>
    </row>
    <row r="45" spans="1:7">
      <c r="A45" s="4" t="s">
        <v>943</v>
      </c>
    </row>
    <row r="46" spans="1:7">
      <c r="A46" s="3" t="s">
        <v>913</v>
      </c>
    </row>
    <row r="47" spans="1:7">
      <c r="A47" s="4" t="s">
        <v>932</v>
      </c>
      <c r="E47" s="4" t="s">
        <v>944</v>
      </c>
    </row>
    <row r="48" spans="1:7">
      <c r="A48" s="4" t="s">
        <v>945</v>
      </c>
    </row>
    <row r="49" spans="1:7">
      <c r="A49" s="3" t="s">
        <v>913</v>
      </c>
    </row>
    <row r="50" spans="1:7">
      <c r="A50" s="4" t="s">
        <v>932</v>
      </c>
      <c r="E50" s="4" t="s">
        <v>946</v>
      </c>
    </row>
    <row r="51" spans="1:7">
      <c r="A51" s="4" t="s">
        <v>947</v>
      </c>
    </row>
    <row r="52" spans="1:7">
      <c r="A52" s="3" t="s">
        <v>913</v>
      </c>
    </row>
    <row r="53" spans="1:7">
      <c r="A53" s="4" t="s">
        <v>932</v>
      </c>
      <c r="E53" s="4" t="s">
        <v>948</v>
      </c>
    </row>
    <row r="54" spans="1:7">
      <c r="A54" s="4" t="s">
        <v>949</v>
      </c>
    </row>
    <row r="55" spans="1:7">
      <c r="A55" s="3" t="s">
        <v>913</v>
      </c>
    </row>
    <row r="56" spans="1:7">
      <c r="A56" s="4" t="s">
        <v>932</v>
      </c>
      <c r="E56" s="4" t="s">
        <v>950</v>
      </c>
    </row>
    <row r="57" spans="1:7">
      <c r="A57" s="4" t="s">
        <v>951</v>
      </c>
    </row>
    <row r="58" spans="1:7">
      <c r="A58" s="3" t="s">
        <v>913</v>
      </c>
    </row>
    <row r="59" spans="1:7">
      <c r="A59" s="4" t="s">
        <v>932</v>
      </c>
      <c r="E59" s="4" t="s">
        <v>952</v>
      </c>
    </row>
    <row r="60" spans="1:7">
      <c r="A60" s="4" t="s">
        <v>953</v>
      </c>
    </row>
    <row r="61" spans="1:7">
      <c r="A61" s="3" t="s">
        <v>913</v>
      </c>
    </row>
    <row r="62" spans="1:7">
      <c r="A62" s="4" t="s">
        <v>954</v>
      </c>
      <c r="B62" s="5" t="n">
        <v>57600000</v>
      </c>
      <c r="E62" s="6" t="n">
        <v>49200000</v>
      </c>
      <c r="F62" s="6" t="n">
        <v>57600000</v>
      </c>
    </row>
    <row r="63" spans="1:7">
      <c r="A63" s="4" t="s">
        <v>955</v>
      </c>
    </row>
    <row r="64" spans="1:7">
      <c r="A64" s="3" t="s">
        <v>913</v>
      </c>
    </row>
    <row r="65" spans="1:7">
      <c r="A65" s="4" t="s">
        <v>954</v>
      </c>
      <c r="B65" s="6" t="n">
        <v>323800000</v>
      </c>
      <c r="E65" s="6" t="n">
        <v>281700000</v>
      </c>
      <c r="F65" s="6" t="n">
        <v>323800000</v>
      </c>
    </row>
  </sheetData>
  <mergeCells count="2">
    <mergeCell ref="A1:A2"/>
    <mergeCell ref="C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8"/>
  </cols>
  <sheetData>
    <row r="1" spans="1:5">
      <c r="A1" s="1" t="s">
        <v>956</v>
      </c>
      <c r="C1" s="2" t="s">
        <v>910</v>
      </c>
      <c r="D1" s="2" t="s">
        <v>1</v>
      </c>
    </row>
    <row r="2" spans="1:5">
      <c r="C2" s="2" t="s">
        <v>35</v>
      </c>
      <c r="D2" s="2" t="s">
        <v>2</v>
      </c>
    </row>
    <row r="3" spans="1:5">
      <c r="A3" s="4" t="s">
        <v>957</v>
      </c>
    </row>
    <row r="4" spans="1:5">
      <c r="A4" s="3" t="s">
        <v>913</v>
      </c>
    </row>
    <row r="5" spans="1:5">
      <c r="A5" s="4" t="s">
        <v>958</v>
      </c>
      <c r="C5" s="6" t="n">
        <v>562197</v>
      </c>
      <c r="D5" s="6" t="n">
        <v>460862</v>
      </c>
      <c r="E5" s="4" t="s">
        <v>959</v>
      </c>
    </row>
    <row r="6" spans="1:5">
      <c r="A6" s="4" t="s">
        <v>960</v>
      </c>
      <c r="C6" s="5" t="n">
        <v>14981</v>
      </c>
      <c r="D6" s="5" t="n">
        <v>13965</v>
      </c>
    </row>
    <row r="7" spans="1:5">
      <c r="A7" s="4" t="s">
        <v>961</v>
      </c>
      <c r="B7" s="4" t="s">
        <v>962</v>
      </c>
      <c r="C7" s="5" t="n">
        <v>-40235</v>
      </c>
    </row>
    <row r="8" spans="1:5">
      <c r="A8" s="4" t="s">
        <v>963</v>
      </c>
      <c r="B8" s="4" t="s">
        <v>964</v>
      </c>
      <c r="C8" s="5" t="n">
        <v>-60032</v>
      </c>
    </row>
    <row r="9" spans="1:5">
      <c r="A9" s="4" t="s">
        <v>965</v>
      </c>
      <c r="C9" s="5" t="n">
        <v>11301</v>
      </c>
      <c r="D9" s="5" t="n">
        <v>-21568</v>
      </c>
    </row>
    <row r="10" spans="1:5">
      <c r="A10" s="4" t="s">
        <v>966</v>
      </c>
      <c r="C10" s="5" t="n">
        <v>-27350</v>
      </c>
      <c r="D10" s="5" t="n">
        <v>-29559</v>
      </c>
    </row>
    <row r="11" spans="1:5">
      <c r="A11" s="4" t="s">
        <v>967</v>
      </c>
      <c r="B11" s="4" t="s">
        <v>959</v>
      </c>
      <c r="C11" s="5" t="n">
        <v>460862</v>
      </c>
      <c r="D11" s="5" t="n">
        <v>423700</v>
      </c>
    </row>
    <row r="12" spans="1:5">
      <c r="A12" s="4" t="s">
        <v>919</v>
      </c>
    </row>
    <row r="13" spans="1:5">
      <c r="A13" s="3" t="s">
        <v>913</v>
      </c>
    </row>
    <row r="14" spans="1:5">
      <c r="A14" s="4" t="s">
        <v>958</v>
      </c>
      <c r="C14" s="5" t="n">
        <v>22601</v>
      </c>
      <c r="D14" s="5" t="n">
        <v>23374</v>
      </c>
      <c r="E14" s="4" t="s">
        <v>959</v>
      </c>
    </row>
    <row r="15" spans="1:5">
      <c r="A15" s="4" t="s">
        <v>486</v>
      </c>
      <c r="C15" s="5" t="n">
        <v>22</v>
      </c>
      <c r="D15" s="5" t="n">
        <v>16</v>
      </c>
    </row>
    <row r="16" spans="1:5">
      <c r="A16" s="4" t="s">
        <v>960</v>
      </c>
      <c r="C16" s="5" t="n">
        <v>695</v>
      </c>
      <c r="D16" s="5" t="n">
        <v>689</v>
      </c>
    </row>
    <row r="17" spans="1:5">
      <c r="A17" s="4" t="s">
        <v>968</v>
      </c>
      <c r="C17" s="5" t="n">
        <v>48</v>
      </c>
      <c r="D17" s="5" t="n">
        <v>20</v>
      </c>
    </row>
    <row r="18" spans="1:5">
      <c r="A18" s="4" t="s">
        <v>965</v>
      </c>
      <c r="C18" s="5" t="n">
        <v>1431</v>
      </c>
      <c r="D18" s="5" t="n">
        <v>-1362</v>
      </c>
    </row>
    <row r="19" spans="1:5">
      <c r="A19" s="4" t="s">
        <v>966</v>
      </c>
      <c r="C19" s="5" t="n">
        <v>-1423</v>
      </c>
      <c r="D19" s="5" t="n">
        <v>-1328</v>
      </c>
    </row>
    <row r="20" spans="1:5">
      <c r="A20" s="4" t="s">
        <v>967</v>
      </c>
      <c r="B20" s="4" t="s">
        <v>959</v>
      </c>
      <c r="C20" s="6" t="n">
        <v>23374</v>
      </c>
      <c r="D20" s="6" t="n">
        <v>21409</v>
      </c>
    </row>
    <row r="21" spans="1:5"/>
    <row r="22" spans="1:5">
      <c r="A22" s="4" t="s">
        <v>48</v>
      </c>
      <c r="B22" s="4" t="s">
        <v>969</v>
      </c>
    </row>
    <row r="23" spans="1:5">
      <c r="A23" s="4" t="s">
        <v>899</v>
      </c>
      <c r="B23" s="4" t="s">
        <v>970</v>
      </c>
    </row>
    <row r="24" spans="1:5">
      <c r="A24" s="4" t="s">
        <v>962</v>
      </c>
      <c r="B24" s="4" t="s">
        <v>971</v>
      </c>
    </row>
    <row r="25" spans="1:5">
      <c r="A25" s="4" t="s">
        <v>964</v>
      </c>
      <c r="B25" s="4" t="s">
        <v>972</v>
      </c>
    </row>
  </sheetData>
  <mergeCells count="8">
    <mergeCell ref="A1:B2"/>
    <mergeCell ref="D1:E1"/>
    <mergeCell ref="D2:E2"/>
    <mergeCell ref="A21:D21"/>
    <mergeCell ref="B22:D22"/>
    <mergeCell ref="B23:D23"/>
    <mergeCell ref="B24:D24"/>
    <mergeCell ref="B25:D2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973</v>
      </c>
      <c r="B1" s="2" t="s">
        <v>910</v>
      </c>
    </row>
    <row r="2" spans="1:3">
      <c r="B2" s="2" t="s">
        <v>974</v>
      </c>
      <c r="C2" s="2" t="s">
        <v>456</v>
      </c>
    </row>
    <row r="3" spans="1:3">
      <c r="A3" s="3" t="s">
        <v>913</v>
      </c>
    </row>
    <row r="4" spans="1:3">
      <c r="A4" s="4" t="s">
        <v>975</v>
      </c>
      <c r="B4" s="6" t="n">
        <v>39</v>
      </c>
    </row>
    <row r="5" spans="1:3">
      <c r="A5" s="4" t="s">
        <v>976</v>
      </c>
      <c r="B5" s="9" t="n">
        <v>1.2</v>
      </c>
    </row>
    <row r="6" spans="1:3">
      <c r="A6" s="4" t="s">
        <v>977</v>
      </c>
      <c r="C6" s="9" t="n">
        <v>371.8</v>
      </c>
    </row>
    <row r="7" spans="1:3">
      <c r="A7" s="4" t="s">
        <v>978</v>
      </c>
      <c r="C7" s="4" t="s">
        <v>979</v>
      </c>
    </row>
    <row r="8" spans="1:3">
      <c r="A8" s="4" t="s">
        <v>980</v>
      </c>
    </row>
    <row r="9" spans="1:3">
      <c r="A9" s="3" t="s">
        <v>913</v>
      </c>
    </row>
    <row r="10" spans="1:3">
      <c r="A10" s="4" t="s">
        <v>981</v>
      </c>
      <c r="C10" s="9" t="n">
        <v>51.9</v>
      </c>
    </row>
    <row r="11" spans="1:3">
      <c r="A11" s="4" t="s">
        <v>344</v>
      </c>
    </row>
    <row r="12" spans="1:3">
      <c r="A12" s="3" t="s">
        <v>913</v>
      </c>
    </row>
    <row r="13" spans="1:3">
      <c r="A13" s="4" t="s">
        <v>982</v>
      </c>
      <c r="B13" s="5" t="n">
        <v>2200</v>
      </c>
    </row>
    <row r="14" spans="1:3">
      <c r="A14" s="4" t="s">
        <v>641</v>
      </c>
    </row>
    <row r="15" spans="1:3">
      <c r="A15" s="3" t="s">
        <v>913</v>
      </c>
    </row>
    <row r="16" spans="1:3">
      <c r="A16" s="4" t="s">
        <v>983</v>
      </c>
      <c r="B16" s="6" t="n">
        <v>6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5</v>
      </c>
    </row>
    <row r="2" spans="1:3">
      <c r="A2" s="4" t="s">
        <v>957</v>
      </c>
    </row>
    <row r="3" spans="1:3">
      <c r="A3" s="3" t="s">
        <v>913</v>
      </c>
    </row>
    <row r="4" spans="1:3">
      <c r="A4" s="4" t="s">
        <v>757</v>
      </c>
      <c r="B4" s="4" t="s">
        <v>985</v>
      </c>
      <c r="C4" s="4" t="s">
        <v>986</v>
      </c>
    </row>
    <row r="5" spans="1:3">
      <c r="A5" s="4" t="s">
        <v>919</v>
      </c>
    </row>
    <row r="6" spans="1:3">
      <c r="A6" s="3" t="s">
        <v>913</v>
      </c>
    </row>
    <row r="7" spans="1:3">
      <c r="A7" s="4" t="s">
        <v>757</v>
      </c>
      <c r="B7" s="4" t="s">
        <v>856</v>
      </c>
      <c r="C7" s="4" t="s">
        <v>987</v>
      </c>
    </row>
    <row r="8" spans="1:3">
      <c r="A8" s="4" t="s">
        <v>988</v>
      </c>
      <c r="B8" s="4" t="s">
        <v>516</v>
      </c>
      <c r="C8" s="4" t="s">
        <v>9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89</v>
      </c>
      <c r="B1" s="2" t="s">
        <v>910</v>
      </c>
      <c r="C1" s="2" t="s">
        <v>1</v>
      </c>
    </row>
    <row r="2" spans="1:3">
      <c r="B2" s="2" t="s">
        <v>35</v>
      </c>
      <c r="C2" s="2" t="s">
        <v>2</v>
      </c>
    </row>
    <row r="3" spans="1:3">
      <c r="A3" s="3" t="s">
        <v>913</v>
      </c>
    </row>
    <row r="4" spans="1:3">
      <c r="A4" s="4" t="s">
        <v>961</v>
      </c>
      <c r="B4" s="6" t="n">
        <v>-39000</v>
      </c>
    </row>
    <row r="5" spans="1:3">
      <c r="A5" s="4" t="s">
        <v>957</v>
      </c>
    </row>
    <row r="6" spans="1:3">
      <c r="A6" s="3" t="s">
        <v>913</v>
      </c>
    </row>
    <row r="7" spans="1:3">
      <c r="A7" s="4" t="s">
        <v>990</v>
      </c>
      <c r="B7" s="5" t="n">
        <v>394526</v>
      </c>
      <c r="C7" s="6" t="n">
        <v>381455</v>
      </c>
    </row>
    <row r="8" spans="1:3">
      <c r="A8" s="4" t="s">
        <v>991</v>
      </c>
      <c r="B8" s="5" t="n">
        <v>49853</v>
      </c>
      <c r="C8" s="5" t="n">
        <v>-25108</v>
      </c>
    </row>
    <row r="9" spans="1:3">
      <c r="A9" s="4" t="s">
        <v>992</v>
      </c>
      <c r="B9" s="5" t="n">
        <v>4661</v>
      </c>
      <c r="C9" s="5" t="n">
        <v>4126</v>
      </c>
    </row>
    <row r="10" spans="1:3">
      <c r="A10" s="4" t="s">
        <v>961</v>
      </c>
      <c r="B10" s="5" t="n">
        <v>-40235</v>
      </c>
    </row>
    <row r="11" spans="1:3">
      <c r="A11" s="4" t="s">
        <v>966</v>
      </c>
      <c r="B11" s="5" t="n">
        <v>-27350</v>
      </c>
      <c r="C11" s="5" t="n">
        <v>-29559</v>
      </c>
    </row>
    <row r="12" spans="1:3">
      <c r="A12" s="4" t="s">
        <v>993</v>
      </c>
      <c r="B12" s="5" t="n">
        <v>381455</v>
      </c>
      <c r="C12" s="5" t="n">
        <v>330914</v>
      </c>
    </row>
    <row r="13" spans="1:3">
      <c r="A13" s="4" t="s">
        <v>919</v>
      </c>
    </row>
    <row r="14" spans="1:3">
      <c r="A14" s="3" t="s">
        <v>913</v>
      </c>
    </row>
    <row r="15" spans="1:3">
      <c r="A15" s="4" t="s">
        <v>992</v>
      </c>
      <c r="B15" s="5" t="n">
        <v>1375</v>
      </c>
      <c r="C15" s="5" t="n">
        <v>1308</v>
      </c>
    </row>
    <row r="16" spans="1:3">
      <c r="A16" s="4" t="s">
        <v>968</v>
      </c>
      <c r="B16" s="5" t="n">
        <v>48</v>
      </c>
      <c r="C16" s="5" t="n">
        <v>20</v>
      </c>
    </row>
    <row r="17" spans="1:3">
      <c r="A17" s="4" t="s">
        <v>966</v>
      </c>
      <c r="B17" s="6" t="n">
        <v>-1423</v>
      </c>
      <c r="C17" s="6" t="n">
        <v>-132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912</v>
      </c>
      <c r="C1" s="2" t="s">
        <v>2</v>
      </c>
    </row>
    <row r="2" spans="1:3">
      <c r="A2" s="3" t="s">
        <v>913</v>
      </c>
    </row>
    <row r="3" spans="1:3">
      <c r="A3" s="4" t="s">
        <v>995</v>
      </c>
      <c r="C3" s="4" t="s">
        <v>877</v>
      </c>
    </row>
    <row r="4" spans="1:3">
      <c r="A4" s="4" t="s">
        <v>996</v>
      </c>
    </row>
    <row r="5" spans="1:3">
      <c r="A5" s="3" t="s">
        <v>913</v>
      </c>
    </row>
    <row r="6" spans="1:3">
      <c r="A6" s="4" t="s">
        <v>995</v>
      </c>
      <c r="C6" s="4" t="s">
        <v>997</v>
      </c>
    </row>
    <row r="7" spans="1:3">
      <c r="A7" s="4" t="s">
        <v>998</v>
      </c>
    </row>
    <row r="8" spans="1:3">
      <c r="A8" s="3" t="s">
        <v>913</v>
      </c>
    </row>
    <row r="9" spans="1:3">
      <c r="A9" s="4" t="s">
        <v>999</v>
      </c>
      <c r="B9" s="4" t="s">
        <v>883</v>
      </c>
    </row>
    <row r="10" spans="1:3">
      <c r="A10" s="4" t="s">
        <v>1000</v>
      </c>
    </row>
    <row r="11" spans="1:3">
      <c r="A11" s="3" t="s">
        <v>913</v>
      </c>
    </row>
    <row r="12" spans="1:3">
      <c r="A12" s="4" t="s">
        <v>995</v>
      </c>
      <c r="C12" s="4" t="s">
        <v>1001</v>
      </c>
    </row>
    <row r="13" spans="1:3">
      <c r="A13" s="4" t="s">
        <v>1002</v>
      </c>
    </row>
    <row r="14" spans="1:3">
      <c r="A14" s="3" t="s">
        <v>913</v>
      </c>
    </row>
    <row r="15" spans="1:3">
      <c r="A15" s="4" t="s">
        <v>999</v>
      </c>
      <c r="B15" s="4" t="s">
        <v>1003</v>
      </c>
    </row>
    <row r="16" spans="1:3">
      <c r="A16" s="4" t="s">
        <v>1004</v>
      </c>
    </row>
    <row r="17" spans="1:3">
      <c r="A17" s="3" t="s">
        <v>913</v>
      </c>
    </row>
    <row r="18" spans="1:3">
      <c r="A18" s="4" t="s">
        <v>995</v>
      </c>
      <c r="C18" s="4" t="s">
        <v>10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5</v>
      </c>
    </row>
    <row r="2" spans="1:3">
      <c r="A2" s="4" t="s">
        <v>957</v>
      </c>
    </row>
    <row r="3" spans="1:3">
      <c r="A3" s="3" t="s">
        <v>1007</v>
      </c>
    </row>
    <row r="4" spans="1:3">
      <c r="A4" s="4" t="s">
        <v>1008</v>
      </c>
      <c r="B4" s="6" t="n">
        <v>-4091</v>
      </c>
      <c r="C4" s="6" t="n">
        <v>-3714</v>
      </c>
    </row>
    <row r="5" spans="1:3">
      <c r="A5" s="4" t="s">
        <v>448</v>
      </c>
      <c r="B5" s="5" t="n">
        <v>-88695</v>
      </c>
      <c r="C5" s="5" t="n">
        <v>-75693</v>
      </c>
    </row>
    <row r="6" spans="1:3">
      <c r="A6" s="4" t="s">
        <v>1009</v>
      </c>
      <c r="B6" s="5" t="n">
        <v>-92786</v>
      </c>
      <c r="C6" s="5" t="n">
        <v>-79407</v>
      </c>
    </row>
    <row r="7" spans="1:3">
      <c r="A7" s="4" t="s">
        <v>919</v>
      </c>
    </row>
    <row r="8" spans="1:3">
      <c r="A8" s="3" t="s">
        <v>1007</v>
      </c>
    </row>
    <row r="9" spans="1:3">
      <c r="A9" s="4" t="s">
        <v>1008</v>
      </c>
      <c r="B9" s="5" t="n">
        <v>-1883</v>
      </c>
      <c r="C9" s="5" t="n">
        <v>-1882</v>
      </c>
    </row>
    <row r="10" spans="1:3">
      <c r="A10" s="4" t="s">
        <v>448</v>
      </c>
      <c r="B10" s="5" t="n">
        <v>-19526</v>
      </c>
      <c r="C10" s="5" t="n">
        <v>-21492</v>
      </c>
    </row>
    <row r="11" spans="1:3">
      <c r="A11" s="4" t="s">
        <v>1009</v>
      </c>
      <c r="B11" s="6" t="n">
        <v>-21409</v>
      </c>
      <c r="C11" s="6" t="n">
        <v>-233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10</v>
      </c>
      <c r="B1" s="2" t="s">
        <v>910</v>
      </c>
      <c r="C1" s="2" t="s">
        <v>1</v>
      </c>
    </row>
    <row r="2" spans="1:3">
      <c r="B2" s="2" t="s">
        <v>35</v>
      </c>
      <c r="C2" s="2" t="s">
        <v>2</v>
      </c>
    </row>
    <row r="3" spans="1:3">
      <c r="A3" s="4" t="s">
        <v>957</v>
      </c>
    </row>
    <row r="4" spans="1:3">
      <c r="A4" s="3" t="s">
        <v>913</v>
      </c>
    </row>
    <row r="5" spans="1:3">
      <c r="A5" s="4" t="s">
        <v>1011</v>
      </c>
      <c r="B5" s="6" t="n">
        <v>9733</v>
      </c>
      <c r="C5" s="6" t="n">
        <v>-29074</v>
      </c>
    </row>
    <row r="6" spans="1:3">
      <c r="A6" s="4" t="s">
        <v>1012</v>
      </c>
      <c r="B6" s="5" t="n">
        <v>9733</v>
      </c>
      <c r="C6" s="5" t="n">
        <v>-19341</v>
      </c>
    </row>
    <row r="7" spans="1:3">
      <c r="A7" s="4" t="s">
        <v>919</v>
      </c>
    </row>
    <row r="8" spans="1:3">
      <c r="A8" s="3" t="s">
        <v>913</v>
      </c>
    </row>
    <row r="9" spans="1:3">
      <c r="A9" s="4" t="s">
        <v>1011</v>
      </c>
      <c r="B9" s="5" t="n">
        <v>-1433</v>
      </c>
      <c r="C9" s="5" t="n">
        <v>1471</v>
      </c>
    </row>
    <row r="10" spans="1:3">
      <c r="A10" s="4" t="s">
        <v>1012</v>
      </c>
      <c r="B10" s="6" t="n">
        <v>-1433</v>
      </c>
      <c r="C10" s="6" t="n">
        <v>3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456</v>
      </c>
    </row>
    <row r="2" spans="1:2">
      <c r="A2" s="4" t="s">
        <v>957</v>
      </c>
    </row>
    <row r="3" spans="1:2">
      <c r="A3" s="3" t="s">
        <v>1014</v>
      </c>
    </row>
    <row r="4" spans="1:2">
      <c r="A4" s="4" t="s">
        <v>1015</v>
      </c>
      <c r="B4" s="6" t="n">
        <v>4091</v>
      </c>
    </row>
    <row r="5" spans="1:2">
      <c r="A5" s="3" t="s">
        <v>1016</v>
      </c>
    </row>
    <row r="6" spans="1:2">
      <c r="A6" s="5" t="n">
        <v>2019</v>
      </c>
      <c r="B6" s="5" t="n">
        <v>30520</v>
      </c>
    </row>
    <row r="7" spans="1:2">
      <c r="A7" s="5" t="n">
        <v>2020</v>
      </c>
      <c r="B7" s="5" t="n">
        <v>30169</v>
      </c>
    </row>
    <row r="8" spans="1:2">
      <c r="A8" s="5" t="n">
        <v>2021</v>
      </c>
      <c r="B8" s="5" t="n">
        <v>29901</v>
      </c>
    </row>
    <row r="9" spans="1:2">
      <c r="A9" s="5" t="n">
        <v>2022</v>
      </c>
      <c r="B9" s="5" t="n">
        <v>29579</v>
      </c>
    </row>
    <row r="10" spans="1:2">
      <c r="A10" s="5" t="n">
        <v>2023</v>
      </c>
      <c r="B10" s="5" t="n">
        <v>29470</v>
      </c>
    </row>
    <row r="11" spans="1:2">
      <c r="A11" s="4" t="s">
        <v>1017</v>
      </c>
      <c r="B11" s="5" t="n">
        <v>141763</v>
      </c>
    </row>
    <row r="12" spans="1:2">
      <c r="A12" s="4" t="s">
        <v>919</v>
      </c>
    </row>
    <row r="13" spans="1:2">
      <c r="A13" s="3" t="s">
        <v>1014</v>
      </c>
    </row>
    <row r="14" spans="1:2">
      <c r="A14" s="4" t="s">
        <v>1015</v>
      </c>
      <c r="B14" s="5" t="n">
        <v>1883</v>
      </c>
    </row>
    <row r="15" spans="1:2">
      <c r="A15" s="3" t="s">
        <v>1016</v>
      </c>
    </row>
    <row r="16" spans="1:2">
      <c r="A16" s="5" t="n">
        <v>2019</v>
      </c>
      <c r="B16" s="5" t="n">
        <v>1883</v>
      </c>
    </row>
    <row r="17" spans="1:2">
      <c r="A17" s="5" t="n">
        <v>2020</v>
      </c>
      <c r="B17" s="5" t="n">
        <v>1877</v>
      </c>
    </row>
    <row r="18" spans="1:2">
      <c r="A18" s="5" t="n">
        <v>2021</v>
      </c>
      <c r="B18" s="5" t="n">
        <v>1865</v>
      </c>
    </row>
    <row r="19" spans="1:2">
      <c r="A19" s="5" t="n">
        <v>2022</v>
      </c>
      <c r="B19" s="5" t="n">
        <v>1838</v>
      </c>
    </row>
    <row r="20" spans="1:2">
      <c r="A20" s="5" t="n">
        <v>2023</v>
      </c>
      <c r="B20" s="5" t="n">
        <v>1815</v>
      </c>
    </row>
    <row r="21" spans="1:2">
      <c r="A21" s="4" t="s">
        <v>1017</v>
      </c>
      <c r="B21" s="6" t="n">
        <v>80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18</v>
      </c>
      <c r="B1" s="2" t="s">
        <v>910</v>
      </c>
      <c r="C1" s="2" t="s">
        <v>1</v>
      </c>
    </row>
    <row r="2" spans="1:3">
      <c r="B2" s="2" t="s">
        <v>35</v>
      </c>
      <c r="C2" s="2" t="s">
        <v>2</v>
      </c>
    </row>
    <row r="3" spans="1:3">
      <c r="A3" s="3" t="s">
        <v>913</v>
      </c>
    </row>
    <row r="4" spans="1:3">
      <c r="A4" s="4" t="s">
        <v>1019</v>
      </c>
      <c r="B4" s="6" t="n">
        <v>-1200</v>
      </c>
    </row>
    <row r="5" spans="1:3">
      <c r="A5" s="4" t="s">
        <v>957</v>
      </c>
    </row>
    <row r="6" spans="1:3">
      <c r="A6" s="3" t="s">
        <v>913</v>
      </c>
    </row>
    <row r="7" spans="1:3">
      <c r="A7" s="4" t="s">
        <v>960</v>
      </c>
      <c r="B7" s="5" t="n">
        <v>14981</v>
      </c>
      <c r="C7" s="6" t="n">
        <v>13965</v>
      </c>
    </row>
    <row r="8" spans="1:3">
      <c r="A8" s="4" t="s">
        <v>1020</v>
      </c>
      <c r="B8" s="5" t="n">
        <v>-27658</v>
      </c>
      <c r="C8" s="5" t="n">
        <v>-25534</v>
      </c>
    </row>
    <row r="9" spans="1:3">
      <c r="A9" s="4" t="s">
        <v>1019</v>
      </c>
      <c r="B9" s="5" t="n">
        <v>-1160</v>
      </c>
    </row>
    <row r="10" spans="1:3">
      <c r="A10" s="4" t="s">
        <v>1021</v>
      </c>
      <c r="B10" s="5" t="n">
        <v>-13837</v>
      </c>
      <c r="C10" s="5" t="n">
        <v>-11569</v>
      </c>
    </row>
    <row r="11" spans="1:3">
      <c r="A11" s="4" t="s">
        <v>919</v>
      </c>
    </row>
    <row r="12" spans="1:3">
      <c r="A12" s="3" t="s">
        <v>913</v>
      </c>
    </row>
    <row r="13" spans="1:3">
      <c r="A13" s="4" t="s">
        <v>486</v>
      </c>
      <c r="B13" s="5" t="n">
        <v>22</v>
      </c>
      <c r="C13" s="5" t="n">
        <v>16</v>
      </c>
    </row>
    <row r="14" spans="1:3">
      <c r="A14" s="4" t="s">
        <v>960</v>
      </c>
      <c r="B14" s="5" t="n">
        <v>695</v>
      </c>
      <c r="C14" s="5" t="n">
        <v>689</v>
      </c>
    </row>
    <row r="15" spans="1:3">
      <c r="A15" s="4" t="s">
        <v>1022</v>
      </c>
      <c r="C15" s="5" t="n">
        <v>109</v>
      </c>
    </row>
    <row r="16" spans="1:3">
      <c r="A16" s="4" t="s">
        <v>1021</v>
      </c>
      <c r="B16" s="6" t="n">
        <v>717</v>
      </c>
      <c r="C16" s="6" t="n">
        <v>81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35</v>
      </c>
    </row>
    <row r="3" spans="1:3">
      <c r="A3" s="4" t="s">
        <v>957</v>
      </c>
    </row>
    <row r="4" spans="1:3">
      <c r="A4" s="3" t="s">
        <v>913</v>
      </c>
    </row>
    <row r="5" spans="1:3">
      <c r="A5" s="4" t="s">
        <v>757</v>
      </c>
      <c r="B5" s="4" t="s">
        <v>986</v>
      </c>
      <c r="C5" s="4" t="s">
        <v>1024</v>
      </c>
    </row>
    <row r="6" spans="1:3">
      <c r="A6" s="4" t="s">
        <v>1020</v>
      </c>
      <c r="B6" s="4" t="s">
        <v>1025</v>
      </c>
      <c r="C6" s="4" t="s">
        <v>1026</v>
      </c>
    </row>
    <row r="7" spans="1:3">
      <c r="A7" s="4" t="s">
        <v>919</v>
      </c>
    </row>
    <row r="8" spans="1:3">
      <c r="A8" s="3" t="s">
        <v>913</v>
      </c>
    </row>
    <row r="9" spans="1:3">
      <c r="A9" s="4" t="s">
        <v>757</v>
      </c>
      <c r="B9" s="4" t="s">
        <v>924</v>
      </c>
      <c r="C9" s="4" t="s">
        <v>925</v>
      </c>
    </row>
    <row r="10" spans="1:3">
      <c r="A10" s="4" t="s">
        <v>988</v>
      </c>
      <c r="B10" s="4" t="s">
        <v>516</v>
      </c>
      <c r="C10" s="4" t="s">
        <v>93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48"/>
    <col customWidth="1" max="5" min="5" width="37"/>
    <col customWidth="1" max="6" min="6" width="30"/>
    <col customWidth="1" max="7" min="7" width="21"/>
  </cols>
  <sheetData>
    <row r="1" spans="1:7">
      <c r="A1" s="1" t="s">
        <v>1027</v>
      </c>
      <c r="B1" s="2" t="s">
        <v>1028</v>
      </c>
      <c r="C1" s="2" t="s">
        <v>676</v>
      </c>
      <c r="D1" s="2" t="s">
        <v>1029</v>
      </c>
      <c r="E1" s="2" t="s">
        <v>1030</v>
      </c>
      <c r="F1" s="2" t="s">
        <v>1031</v>
      </c>
      <c r="G1" s="2" t="s">
        <v>1032</v>
      </c>
    </row>
    <row r="2" spans="1:7">
      <c r="A2" s="3" t="s">
        <v>1033</v>
      </c>
    </row>
    <row r="3" spans="1:7">
      <c r="A3" s="4" t="s">
        <v>1034</v>
      </c>
      <c r="D3" s="6" t="n">
        <v>50524</v>
      </c>
      <c r="E3" s="6" t="n">
        <v>99008</v>
      </c>
    </row>
    <row r="4" spans="1:7">
      <c r="A4" s="4" t="s">
        <v>141</v>
      </c>
    </row>
    <row r="5" spans="1:7">
      <c r="A5" s="3" t="s">
        <v>1033</v>
      </c>
    </row>
    <row r="6" spans="1:7">
      <c r="A6" s="4" t="s">
        <v>160</v>
      </c>
      <c r="D6" s="5" t="n">
        <v>751920</v>
      </c>
      <c r="E6" s="5" t="n">
        <v>1689132</v>
      </c>
    </row>
    <row r="7" spans="1:7">
      <c r="A7" s="4" t="s">
        <v>1034</v>
      </c>
      <c r="D7" s="6" t="n">
        <v>50524</v>
      </c>
      <c r="E7" s="6" t="n">
        <v>99008</v>
      </c>
    </row>
    <row r="8" spans="1:7">
      <c r="A8" s="4" t="s">
        <v>1035</v>
      </c>
      <c r="D8" s="5" t="n">
        <v>411752</v>
      </c>
      <c r="E8" s="5" t="n">
        <v>680511</v>
      </c>
      <c r="F8" s="5" t="n">
        <v>116821</v>
      </c>
    </row>
    <row r="9" spans="1:7">
      <c r="A9" s="4" t="s">
        <v>1036</v>
      </c>
      <c r="E9" s="5" t="n">
        <v>560316</v>
      </c>
    </row>
    <row r="10" spans="1:7">
      <c r="A10" s="4" t="s">
        <v>616</v>
      </c>
    </row>
    <row r="11" spans="1:7">
      <c r="A11" s="3" t="s">
        <v>1033</v>
      </c>
    </row>
    <row r="12" spans="1:7">
      <c r="A12" s="4" t="s">
        <v>1037</v>
      </c>
      <c r="B12" s="4" t="s">
        <v>1038</v>
      </c>
    </row>
    <row r="13" spans="1:7">
      <c r="A13" s="4" t="s">
        <v>73</v>
      </c>
    </row>
    <row r="14" spans="1:7">
      <c r="A14" s="3" t="s">
        <v>1033</v>
      </c>
    </row>
    <row r="15" spans="1:7">
      <c r="A15" s="4" t="s">
        <v>1039</v>
      </c>
      <c r="D15" s="5" t="n">
        <v>1</v>
      </c>
    </row>
    <row r="16" spans="1:7">
      <c r="A16" s="4" t="s">
        <v>1040</v>
      </c>
      <c r="D16" s="7" t="n">
        <v>1.5</v>
      </c>
      <c r="E16" s="7" t="n">
        <v>1.2</v>
      </c>
      <c r="F16" s="7" t="n">
        <v>0.96</v>
      </c>
    </row>
    <row r="17" spans="1:7">
      <c r="A17" s="4" t="s">
        <v>1041</v>
      </c>
      <c r="G17" s="6" t="n">
        <v>200000</v>
      </c>
    </row>
    <row r="18" spans="1:7">
      <c r="A18" s="4" t="s">
        <v>1042</v>
      </c>
      <c r="D18" s="6" t="n">
        <v>201900</v>
      </c>
    </row>
    <row r="19" spans="1:7">
      <c r="A19" s="4" t="s">
        <v>1036</v>
      </c>
      <c r="E19" s="5" t="n">
        <v>15670094</v>
      </c>
    </row>
    <row r="20" spans="1:7">
      <c r="A20" s="4" t="s">
        <v>1043</v>
      </c>
    </row>
    <row r="21" spans="1:7">
      <c r="A21" s="3" t="s">
        <v>1033</v>
      </c>
    </row>
    <row r="22" spans="1:7">
      <c r="A22" s="4" t="s">
        <v>1036</v>
      </c>
      <c r="C22" s="5" t="n">
        <v>15670094</v>
      </c>
    </row>
    <row r="23" spans="1:7">
      <c r="A23" s="4" t="s">
        <v>1044</v>
      </c>
    </row>
    <row r="24" spans="1:7">
      <c r="A24" s="3" t="s">
        <v>1033</v>
      </c>
    </row>
    <row r="25" spans="1:7">
      <c r="A25" s="4" t="s">
        <v>1034</v>
      </c>
      <c r="D25" s="6" t="n">
        <v>50500</v>
      </c>
      <c r="E25" s="6" t="n">
        <v>99000</v>
      </c>
    </row>
    <row r="26" spans="1:7">
      <c r="A26" s="4" t="s">
        <v>1035</v>
      </c>
      <c r="D26" s="5" t="n">
        <v>411752</v>
      </c>
      <c r="E26" s="5" t="n">
        <v>680511</v>
      </c>
      <c r="F26" s="5" t="n">
        <v>116821</v>
      </c>
    </row>
    <row r="27" spans="1:7">
      <c r="A27" s="4" t="s">
        <v>1045</v>
      </c>
    </row>
    <row r="28" spans="1:7">
      <c r="A28" s="3" t="s">
        <v>1033</v>
      </c>
    </row>
    <row r="29" spans="1:7">
      <c r="A29" s="4" t="s">
        <v>1036</v>
      </c>
      <c r="C29" s="5" t="n">
        <v>560316</v>
      </c>
    </row>
    <row r="30" spans="1:7">
      <c r="A30" s="4" t="s">
        <v>1046</v>
      </c>
    </row>
    <row r="31" spans="1:7">
      <c r="A31" s="3" t="s">
        <v>1033</v>
      </c>
    </row>
    <row r="32" spans="1:7">
      <c r="A32" s="4" t="s">
        <v>1037</v>
      </c>
      <c r="B32" s="4" t="s">
        <v>1038</v>
      </c>
    </row>
    <row r="33" spans="1:7">
      <c r="A33" s="4" t="s">
        <v>1040</v>
      </c>
      <c r="B33" s="7" t="n">
        <v>0.45</v>
      </c>
    </row>
    <row r="34" spans="1:7">
      <c r="A34" s="4" t="s">
        <v>92</v>
      </c>
    </row>
    <row r="35" spans="1:7">
      <c r="A35" s="3" t="s">
        <v>1033</v>
      </c>
    </row>
    <row r="36" spans="1:7">
      <c r="A36" s="4" t="s">
        <v>1039</v>
      </c>
      <c r="D36" s="5" t="n">
        <v>10</v>
      </c>
    </row>
    <row r="37" spans="1:7">
      <c r="A37" s="4" t="s">
        <v>93</v>
      </c>
    </row>
    <row r="38" spans="1:7">
      <c r="A38" s="3" t="s">
        <v>1033</v>
      </c>
    </row>
    <row r="39" spans="1:7">
      <c r="A39" s="4" t="s">
        <v>1039</v>
      </c>
      <c r="D39"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47</v>
      </c>
      <c r="B1" s="2" t="s">
        <v>1</v>
      </c>
    </row>
    <row r="2" spans="1:4">
      <c r="B2" s="2" t="s">
        <v>2</v>
      </c>
      <c r="C2" s="2" t="s">
        <v>35</v>
      </c>
      <c r="D2" s="2" t="s">
        <v>101</v>
      </c>
    </row>
    <row r="3" spans="1:4">
      <c r="A3" s="3" t="s">
        <v>1048</v>
      </c>
    </row>
    <row r="4" spans="1:4">
      <c r="A4" s="4" t="s">
        <v>146</v>
      </c>
      <c r="B4" s="6" t="n">
        <v>31260</v>
      </c>
      <c r="C4" s="6" t="n">
        <v>24068</v>
      </c>
      <c r="D4" s="6" t="n">
        <v>11390</v>
      </c>
    </row>
    <row r="5" spans="1:4">
      <c r="A5" s="4" t="s">
        <v>1049</v>
      </c>
      <c r="B5" s="6" t="n">
        <v>65100</v>
      </c>
    </row>
    <row r="6" spans="1:4">
      <c r="A6" s="4" t="s">
        <v>1050</v>
      </c>
      <c r="B6" s="4" t="s">
        <v>1051</v>
      </c>
    </row>
    <row r="7" spans="1:4">
      <c r="A7" s="4" t="s">
        <v>1052</v>
      </c>
      <c r="B7" s="5" t="n">
        <v>853813</v>
      </c>
    </row>
    <row r="8" spans="1:4">
      <c r="A8" s="4" t="s">
        <v>1053</v>
      </c>
    </row>
    <row r="9" spans="1:4">
      <c r="A9" s="3" t="s">
        <v>1048</v>
      </c>
    </row>
    <row r="10" spans="1:4">
      <c r="A10" s="4" t="s">
        <v>1052</v>
      </c>
      <c r="B10" s="5" t="n">
        <v>836063</v>
      </c>
    </row>
    <row r="11" spans="1:4">
      <c r="A11" s="4" t="s">
        <v>1054</v>
      </c>
    </row>
    <row r="12" spans="1:4">
      <c r="A12" s="3" t="s">
        <v>1048</v>
      </c>
    </row>
    <row r="13" spans="1:4">
      <c r="A13" s="4" t="s">
        <v>1055</v>
      </c>
      <c r="B13" s="5" t="n">
        <v>2500000</v>
      </c>
    </row>
    <row r="14" spans="1:4">
      <c r="A14" s="4" t="s">
        <v>1056</v>
      </c>
    </row>
    <row r="15" spans="1:4">
      <c r="A15" s="3" t="s">
        <v>1048</v>
      </c>
    </row>
    <row r="16" spans="1:4">
      <c r="A16" s="4" t="s">
        <v>1052</v>
      </c>
      <c r="B16" s="5" t="n">
        <v>17750</v>
      </c>
    </row>
    <row r="17" spans="1:4">
      <c r="A17" s="4" t="s">
        <v>1057</v>
      </c>
    </row>
    <row r="18" spans="1:4">
      <c r="A18" s="3" t="s">
        <v>1048</v>
      </c>
    </row>
    <row r="19" spans="1:4">
      <c r="A19" s="4" t="s">
        <v>1055</v>
      </c>
      <c r="B19" s="5" t="n">
        <v>1500000</v>
      </c>
    </row>
    <row r="20" spans="1:4">
      <c r="A20" s="4" t="s">
        <v>1058</v>
      </c>
    </row>
    <row r="21" spans="1:4">
      <c r="A21" s="3" t="s">
        <v>1048</v>
      </c>
    </row>
    <row r="22" spans="1:4">
      <c r="A22" s="4" t="s">
        <v>1059</v>
      </c>
      <c r="B22" s="5" t="n">
        <v>0</v>
      </c>
      <c r="C22" s="5" t="n">
        <v>228438</v>
      </c>
      <c r="D22" s="5" t="n">
        <v>0</v>
      </c>
    </row>
    <row r="23" spans="1:4">
      <c r="A23" s="4" t="s">
        <v>1060</v>
      </c>
      <c r="B23" s="5" t="n">
        <v>1809268</v>
      </c>
      <c r="C23" s="5" t="n">
        <v>1960459</v>
      </c>
    </row>
    <row r="24" spans="1:4">
      <c r="A24" s="4" t="s">
        <v>1061</v>
      </c>
      <c r="B24" s="4" t="s">
        <v>1062</v>
      </c>
    </row>
    <row r="25" spans="1:4">
      <c r="A25" s="4" t="s">
        <v>1063</v>
      </c>
      <c r="B25" s="5" t="n">
        <v>0</v>
      </c>
    </row>
    <row r="26" spans="1:4">
      <c r="A26" s="4" t="s">
        <v>1064</v>
      </c>
      <c r="B26" s="6" t="n">
        <v>5000</v>
      </c>
      <c r="C26" s="6" t="n">
        <v>34100</v>
      </c>
      <c r="D26" s="6" t="n">
        <v>2300</v>
      </c>
    </row>
    <row r="27" spans="1:4">
      <c r="A27" s="4" t="s">
        <v>1065</v>
      </c>
      <c r="B27" s="6" t="n">
        <v>6600</v>
      </c>
      <c r="C27" s="6" t="n">
        <v>17600</v>
      </c>
      <c r="D27" s="6" t="n">
        <v>9000</v>
      </c>
    </row>
    <row r="28" spans="1:4">
      <c r="A28" s="4" t="s">
        <v>1066</v>
      </c>
      <c r="B28" s="7" t="n">
        <v>78.64</v>
      </c>
    </row>
    <row r="29" spans="1:4">
      <c r="A29" s="4" t="s">
        <v>1067</v>
      </c>
    </row>
    <row r="30" spans="1:4">
      <c r="A30" s="3" t="s">
        <v>1048</v>
      </c>
    </row>
    <row r="31" spans="1:4">
      <c r="A31" s="4" t="s">
        <v>1068</v>
      </c>
      <c r="B31" s="4" t="s">
        <v>725</v>
      </c>
    </row>
    <row r="32" spans="1:4">
      <c r="A32" s="4" t="s">
        <v>1069</v>
      </c>
      <c r="B32" s="4" t="s">
        <v>1070</v>
      </c>
    </row>
    <row r="33" spans="1:4">
      <c r="A33" s="4" t="s">
        <v>1071</v>
      </c>
    </row>
    <row r="34" spans="1:4">
      <c r="A34" s="3" t="s">
        <v>1048</v>
      </c>
    </row>
    <row r="35" spans="1:4">
      <c r="A35" s="4" t="s">
        <v>1068</v>
      </c>
      <c r="B35" s="4" t="s">
        <v>1072</v>
      </c>
    </row>
    <row r="36" spans="1:4">
      <c r="A36" s="4" t="s">
        <v>1069</v>
      </c>
      <c r="B36" s="4" t="s">
        <v>1073</v>
      </c>
    </row>
    <row r="37" spans="1:4">
      <c r="A37" s="4" t="s">
        <v>399</v>
      </c>
    </row>
    <row r="38" spans="1:4">
      <c r="A38" s="3" t="s">
        <v>1048</v>
      </c>
    </row>
    <row r="39" spans="1:4">
      <c r="A39" s="4" t="s">
        <v>1074</v>
      </c>
      <c r="B39" s="5" t="n">
        <v>1256375</v>
      </c>
      <c r="C39" s="5" t="n">
        <v>1090125</v>
      </c>
    </row>
    <row r="40" spans="1:4">
      <c r="A40" s="4" t="s">
        <v>1075</v>
      </c>
    </row>
    <row r="41" spans="1:4">
      <c r="A41" s="3" t="s">
        <v>1048</v>
      </c>
    </row>
    <row r="42" spans="1:4">
      <c r="A42" s="4" t="s">
        <v>1068</v>
      </c>
      <c r="B42" s="4" t="s">
        <v>725</v>
      </c>
    </row>
    <row r="43" spans="1:4">
      <c r="A43" s="4" t="s">
        <v>1076</v>
      </c>
    </row>
    <row r="44" spans="1:4">
      <c r="A44" s="3" t="s">
        <v>1048</v>
      </c>
    </row>
    <row r="45" spans="1:4">
      <c r="A45" s="4" t="s">
        <v>1068</v>
      </c>
      <c r="B45" s="4" t="s">
        <v>1077</v>
      </c>
    </row>
    <row r="46" spans="1:4">
      <c r="A46" s="4" t="s">
        <v>402</v>
      </c>
    </row>
    <row r="47" spans="1:4">
      <c r="A47" s="3" t="s">
        <v>1048</v>
      </c>
    </row>
    <row r="48" spans="1:4">
      <c r="A48" s="4" t="s">
        <v>1074</v>
      </c>
      <c r="B48" s="5" t="n">
        <v>167500</v>
      </c>
      <c r="C48" s="5" t="n">
        <v>50000</v>
      </c>
    </row>
    <row r="49" spans="1:4">
      <c r="A49" s="4" t="s">
        <v>1068</v>
      </c>
      <c r="B49" s="4" t="s">
        <v>5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1078</v>
      </c>
      <c r="B1" s="2" t="s">
        <v>1</v>
      </c>
    </row>
    <row r="2" spans="1:2">
      <c r="B2" s="2" t="s">
        <v>1079</v>
      </c>
    </row>
    <row r="3" spans="1:2">
      <c r="A3" s="3" t="s">
        <v>1048</v>
      </c>
    </row>
    <row r="4" spans="1:2">
      <c r="A4" s="4" t="s">
        <v>1080</v>
      </c>
      <c r="B4" s="4" t="s">
        <v>1081</v>
      </c>
    </row>
    <row r="5" spans="1:2">
      <c r="A5" s="4" t="s">
        <v>1082</v>
      </c>
      <c r="B5" s="7" t="n">
        <v>46.85</v>
      </c>
    </row>
    <row r="6" spans="1:2">
      <c r="A6" s="4" t="s">
        <v>1083</v>
      </c>
    </row>
    <row r="7" spans="1:2">
      <c r="A7" s="3" t="s">
        <v>1048</v>
      </c>
    </row>
    <row r="8" spans="1:2">
      <c r="A8" s="4" t="s">
        <v>1084</v>
      </c>
      <c r="B8" s="4" t="s">
        <v>1085</v>
      </c>
    </row>
    <row r="9" spans="1:2">
      <c r="A9" s="4" t="s">
        <v>1086</v>
      </c>
      <c r="B9" s="4" t="s">
        <v>845</v>
      </c>
    </row>
    <row r="10" spans="1:2">
      <c r="A10" s="4" t="s">
        <v>1087</v>
      </c>
      <c r="B10" s="4" t="s">
        <v>1088</v>
      </c>
    </row>
    <row r="11" spans="1:2">
      <c r="A11" s="4" t="s">
        <v>1089</v>
      </c>
    </row>
    <row r="12" spans="1:2">
      <c r="A12" s="3" t="s">
        <v>1048</v>
      </c>
    </row>
    <row r="13" spans="1:2">
      <c r="A13" s="4" t="s">
        <v>1084</v>
      </c>
      <c r="B13" s="4" t="s">
        <v>1090</v>
      </c>
    </row>
    <row r="14" spans="1:2">
      <c r="A14" s="4" t="s">
        <v>1086</v>
      </c>
      <c r="B14" s="4" t="s">
        <v>1091</v>
      </c>
    </row>
    <row r="15" spans="1:2">
      <c r="A15" s="4" t="s">
        <v>1087</v>
      </c>
      <c r="B15" s="4" t="s">
        <v>73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92</v>
      </c>
      <c r="B1" s="2" t="s">
        <v>1</v>
      </c>
    </row>
    <row r="2" spans="1:3">
      <c r="B2" s="2" t="s">
        <v>2</v>
      </c>
      <c r="C2" s="2" t="s">
        <v>35</v>
      </c>
    </row>
    <row r="3" spans="1:3">
      <c r="A3" s="3" t="s">
        <v>1048</v>
      </c>
    </row>
    <row r="4" spans="1:3">
      <c r="A4" s="4" t="s">
        <v>1093</v>
      </c>
      <c r="B4" s="6" t="n">
        <v>102625</v>
      </c>
      <c r="C4" s="6" t="n">
        <v>107273</v>
      </c>
    </row>
    <row r="5" spans="1:3">
      <c r="A5" s="4" t="s">
        <v>1094</v>
      </c>
      <c r="B5" s="5" t="n">
        <v>101049</v>
      </c>
    </row>
    <row r="6" spans="1:3">
      <c r="A6" s="4" t="s">
        <v>1095</v>
      </c>
      <c r="B6" s="6" t="n">
        <v>102625</v>
      </c>
    </row>
    <row r="7" spans="1:3">
      <c r="A7" s="3" t="s">
        <v>1096</v>
      </c>
    </row>
    <row r="8" spans="1:3">
      <c r="A8" s="4" t="s">
        <v>1097</v>
      </c>
      <c r="B8" s="5" t="n">
        <v>256875</v>
      </c>
    </row>
    <row r="9" spans="1:3">
      <c r="A9" s="4" t="s">
        <v>1098</v>
      </c>
      <c r="B9" s="5" t="n">
        <v>-206875</v>
      </c>
    </row>
    <row r="10" spans="1:3">
      <c r="A10" s="4" t="s">
        <v>1099</v>
      </c>
      <c r="B10" s="5" t="n">
        <v>50000</v>
      </c>
      <c r="C10" s="5" t="n">
        <v>256875</v>
      </c>
    </row>
    <row r="11" spans="1:3">
      <c r="A11" s="3" t="s">
        <v>1100</v>
      </c>
    </row>
    <row r="12" spans="1:3">
      <c r="A12" s="4" t="s">
        <v>1101</v>
      </c>
      <c r="B12" s="7" t="n">
        <v>31.75</v>
      </c>
    </row>
    <row r="13" spans="1:3">
      <c r="A13" s="4" t="s">
        <v>1102</v>
      </c>
      <c r="B13" s="10" t="n">
        <v>31.82</v>
      </c>
    </row>
    <row r="14" spans="1:3">
      <c r="A14" s="4" t="s">
        <v>1103</v>
      </c>
      <c r="B14" s="7" t="n">
        <v>31.45</v>
      </c>
      <c r="C14" s="7" t="n">
        <v>31.75</v>
      </c>
    </row>
    <row r="15" spans="1:3">
      <c r="A15" s="4" t="s">
        <v>1104</v>
      </c>
      <c r="B15" s="4" t="s">
        <v>1105</v>
      </c>
      <c r="C15" s="4" t="s">
        <v>1106</v>
      </c>
    </row>
    <row r="16" spans="1:3">
      <c r="A16" s="4" t="s">
        <v>1107</v>
      </c>
      <c r="B16" s="4" t="s">
        <v>1072</v>
      </c>
    </row>
    <row r="17" spans="1:3">
      <c r="A17" s="4" t="s">
        <v>1108</v>
      </c>
      <c r="B17" s="4" t="s">
        <v>1105</v>
      </c>
    </row>
    <row r="18" spans="1:3">
      <c r="A18" s="3" t="s">
        <v>1109</v>
      </c>
    </row>
    <row r="19" spans="1:3">
      <c r="A19" s="4" t="s">
        <v>1110</v>
      </c>
      <c r="B19" s="5" t="n">
        <v>1960459</v>
      </c>
    </row>
    <row r="20" spans="1:3">
      <c r="A20" s="4" t="s">
        <v>1111</v>
      </c>
      <c r="B20" s="5" t="n">
        <v>-141660</v>
      </c>
    </row>
    <row r="21" spans="1:3">
      <c r="A21" s="4" t="s">
        <v>1112</v>
      </c>
      <c r="B21" s="5" t="n">
        <v>-9531</v>
      </c>
    </row>
    <row r="22" spans="1:3">
      <c r="A22" s="4" t="s">
        <v>1060</v>
      </c>
      <c r="B22" s="5" t="n">
        <v>1809268</v>
      </c>
      <c r="C22" s="5" t="n">
        <v>1960459</v>
      </c>
    </row>
    <row r="23" spans="1:3">
      <c r="A23" s="4" t="s">
        <v>1113</v>
      </c>
      <c r="B23" s="5" t="n">
        <v>1759268</v>
      </c>
    </row>
    <row r="24" spans="1:3">
      <c r="A24" s="4" t="s">
        <v>1114</v>
      </c>
      <c r="B24" s="5" t="n">
        <v>1809268</v>
      </c>
    </row>
    <row r="25" spans="1:3">
      <c r="A25" s="3" t="s">
        <v>1115</v>
      </c>
    </row>
    <row r="26" spans="1:3">
      <c r="A26" s="4" t="s">
        <v>1116</v>
      </c>
      <c r="B26" s="7" t="n">
        <v>23.48</v>
      </c>
    </row>
    <row r="27" spans="1:3">
      <c r="A27" s="4" t="s">
        <v>1117</v>
      </c>
      <c r="B27" s="10" t="n">
        <v>42.66</v>
      </c>
    </row>
    <row r="28" spans="1:3">
      <c r="A28" s="4" t="s">
        <v>1118</v>
      </c>
      <c r="B28" s="10" t="n">
        <v>35.19</v>
      </c>
    </row>
    <row r="29" spans="1:3">
      <c r="A29" s="4" t="s">
        <v>1119</v>
      </c>
      <c r="B29" s="10" t="n">
        <v>21.92</v>
      </c>
      <c r="C29" s="7" t="n">
        <v>23.48</v>
      </c>
    </row>
    <row r="30" spans="1:3">
      <c r="A30" s="4" t="s">
        <v>1120</v>
      </c>
      <c r="B30" s="10" t="n">
        <v>21.2</v>
      </c>
    </row>
    <row r="31" spans="1:3">
      <c r="A31" s="4" t="s">
        <v>1121</v>
      </c>
      <c r="B31" s="7" t="n">
        <v>21.9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30"/>
  </cols>
  <sheetData>
    <row r="1" spans="1:2">
      <c r="A1" s="1" t="s">
        <v>1122</v>
      </c>
      <c r="B1" s="2" t="s">
        <v>1</v>
      </c>
    </row>
    <row r="2" spans="1:2">
      <c r="B2" s="2" t="s">
        <v>1123</v>
      </c>
    </row>
    <row r="3" spans="1:2">
      <c r="A3" s="4" t="s">
        <v>399</v>
      </c>
    </row>
    <row r="4" spans="1:2">
      <c r="A4" s="3" t="s">
        <v>1124</v>
      </c>
    </row>
    <row r="5" spans="1:2">
      <c r="A5" s="4" t="s">
        <v>1125</v>
      </c>
      <c r="B5" s="5" t="n">
        <v>1090125</v>
      </c>
    </row>
    <row r="6" spans="1:2">
      <c r="A6" s="4" t="s">
        <v>1126</v>
      </c>
      <c r="B6" s="5" t="n">
        <v>525000</v>
      </c>
    </row>
    <row r="7" spans="1:2">
      <c r="A7" s="4" t="s">
        <v>1127</v>
      </c>
      <c r="B7" s="5" t="n">
        <v>-310125</v>
      </c>
    </row>
    <row r="8" spans="1:2">
      <c r="A8" s="4" t="s">
        <v>1128</v>
      </c>
      <c r="B8" s="5" t="n">
        <v>-48625</v>
      </c>
    </row>
    <row r="9" spans="1:2">
      <c r="A9" s="4" t="s">
        <v>1129</v>
      </c>
      <c r="B9" s="5" t="n">
        <v>1256375</v>
      </c>
    </row>
    <row r="10" spans="1:2">
      <c r="A10" s="3" t="s">
        <v>1130</v>
      </c>
    </row>
    <row r="11" spans="1:2">
      <c r="A11" s="4" t="s">
        <v>1131</v>
      </c>
      <c r="B11" s="7" t="n">
        <v>63.09</v>
      </c>
    </row>
    <row r="12" spans="1:2">
      <c r="A12" s="4" t="s">
        <v>1132</v>
      </c>
      <c r="B12" s="10" t="n">
        <v>64.42</v>
      </c>
    </row>
    <row r="13" spans="1:2">
      <c r="A13" s="4" t="s">
        <v>1133</v>
      </c>
      <c r="B13" s="10" t="n">
        <v>61.89</v>
      </c>
    </row>
    <row r="14" spans="1:2">
      <c r="A14" s="4" t="s">
        <v>1134</v>
      </c>
      <c r="B14" s="10" t="n">
        <v>63.96</v>
      </c>
    </row>
    <row r="15" spans="1:2">
      <c r="A15" s="4" t="s">
        <v>1135</v>
      </c>
      <c r="B15" s="7" t="n">
        <v>63.91</v>
      </c>
    </row>
    <row r="16" spans="1:2">
      <c r="A16" s="4" t="s">
        <v>402</v>
      </c>
    </row>
    <row r="17" spans="1:2">
      <c r="A17" s="3" t="s">
        <v>1124</v>
      </c>
    </row>
    <row r="18" spans="1:2">
      <c r="A18" s="4" t="s">
        <v>1125</v>
      </c>
      <c r="B18" s="5" t="n">
        <v>50000</v>
      </c>
    </row>
    <row r="19" spans="1:2">
      <c r="A19" s="4" t="s">
        <v>1126</v>
      </c>
      <c r="B19" s="5" t="n">
        <v>142500</v>
      </c>
    </row>
    <row r="20" spans="1:2">
      <c r="A20" s="4" t="s">
        <v>1127</v>
      </c>
      <c r="B20" s="5" t="n">
        <v>-25000</v>
      </c>
    </row>
    <row r="21" spans="1:2">
      <c r="A21" s="4" t="s">
        <v>1129</v>
      </c>
      <c r="B21" s="5" t="n">
        <v>167500</v>
      </c>
    </row>
    <row r="22" spans="1:2">
      <c r="A22" s="3" t="s">
        <v>1130</v>
      </c>
    </row>
    <row r="23" spans="1:2">
      <c r="A23" s="4" t="s">
        <v>1131</v>
      </c>
      <c r="B23" s="7" t="n">
        <v>45.24</v>
      </c>
    </row>
    <row r="24" spans="1:2">
      <c r="A24" s="4" t="s">
        <v>1132</v>
      </c>
      <c r="B24" s="10" t="n">
        <v>67.13</v>
      </c>
    </row>
    <row r="25" spans="1:2">
      <c r="A25" s="4" t="s">
        <v>1133</v>
      </c>
      <c r="B25" s="10" t="n">
        <v>45.24</v>
      </c>
    </row>
    <row r="26" spans="1:2">
      <c r="A26" s="4" t="s">
        <v>1135</v>
      </c>
      <c r="B26" s="7" t="n">
        <v>63.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5</v>
      </c>
      <c r="D2" s="2" t="s">
        <v>101</v>
      </c>
    </row>
    <row r="3" spans="1:4">
      <c r="A3" s="3" t="s">
        <v>1137</v>
      </c>
    </row>
    <row r="4" spans="1:4">
      <c r="A4" s="4" t="s">
        <v>1138</v>
      </c>
      <c r="B4" s="6" t="n">
        <v>102516</v>
      </c>
      <c r="C4" s="6" t="n">
        <v>190743</v>
      </c>
      <c r="D4" s="6" t="n">
        <v>12054</v>
      </c>
    </row>
    <row r="5" spans="1:4">
      <c r="A5" s="4" t="s">
        <v>1139</v>
      </c>
      <c r="B5" s="5" t="n">
        <v>29761</v>
      </c>
      <c r="C5" s="5" t="n">
        <v>38499</v>
      </c>
      <c r="D5" s="5" t="n">
        <v>10927</v>
      </c>
    </row>
    <row r="6" spans="1:4">
      <c r="A6" s="4" t="s">
        <v>1140</v>
      </c>
      <c r="B6" s="5" t="n">
        <v>132277</v>
      </c>
      <c r="C6" s="5" t="n">
        <v>229242</v>
      </c>
      <c r="D6" s="5" t="n">
        <v>22981</v>
      </c>
    </row>
    <row r="7" spans="1:4">
      <c r="A7" s="3" t="s">
        <v>1141</v>
      </c>
    </row>
    <row r="8" spans="1:4">
      <c r="A8" s="4" t="s">
        <v>1138</v>
      </c>
      <c r="B8" s="5" t="n">
        <v>7997</v>
      </c>
      <c r="C8" s="5" t="n">
        <v>-438281</v>
      </c>
      <c r="D8" s="5" t="n">
        <v>53094</v>
      </c>
    </row>
    <row r="9" spans="1:4">
      <c r="A9" s="4" t="s">
        <v>1139</v>
      </c>
      <c r="B9" s="5" t="n">
        <v>4406</v>
      </c>
      <c r="C9" s="5" t="n">
        <v>-24904</v>
      </c>
      <c r="D9" s="5" t="n">
        <v>1497</v>
      </c>
    </row>
    <row r="10" spans="1:4">
      <c r="A10" s="4" t="s">
        <v>1142</v>
      </c>
      <c r="B10" s="5" t="n">
        <v>12403</v>
      </c>
      <c r="C10" s="5" t="n">
        <v>-463185</v>
      </c>
      <c r="D10" s="5" t="n">
        <v>54591</v>
      </c>
    </row>
    <row r="11" spans="1:4">
      <c r="A11" s="4" t="s">
        <v>1143</v>
      </c>
      <c r="B11" s="6" t="n">
        <v>144680</v>
      </c>
      <c r="C11" s="6" t="n">
        <v>-233943</v>
      </c>
      <c r="D11" s="6" t="n">
        <v>775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5</v>
      </c>
      <c r="D2" s="2" t="s">
        <v>101</v>
      </c>
    </row>
    <row r="3" spans="1:4">
      <c r="A3" s="3" t="s">
        <v>1145</v>
      </c>
    </row>
    <row r="4" spans="1:4">
      <c r="A4" s="4" t="s">
        <v>1146</v>
      </c>
      <c r="B4" s="6" t="n">
        <v>111915</v>
      </c>
      <c r="C4" s="6" t="n">
        <v>84476</v>
      </c>
      <c r="D4" s="6" t="n">
        <v>59735</v>
      </c>
    </row>
    <row r="5" spans="1:4">
      <c r="A5" s="4" t="s">
        <v>1147</v>
      </c>
      <c r="B5" s="5" t="n">
        <v>27123</v>
      </c>
      <c r="C5" s="5" t="n">
        <v>10676</v>
      </c>
      <c r="D5" s="5" t="n">
        <v>7697</v>
      </c>
    </row>
    <row r="6" spans="1:4">
      <c r="A6" s="4" t="s">
        <v>1148</v>
      </c>
      <c r="B6" s="5" t="n">
        <v>2858</v>
      </c>
      <c r="C6" s="5" t="n">
        <v>6375</v>
      </c>
      <c r="D6" s="5" t="n">
        <v>709</v>
      </c>
    </row>
    <row r="7" spans="1:4">
      <c r="A7" s="4" t="s">
        <v>1149</v>
      </c>
      <c r="C7" s="5" t="n">
        <v>-9146</v>
      </c>
    </row>
    <row r="8" spans="1:4">
      <c r="A8" s="4" t="s">
        <v>1150</v>
      </c>
      <c r="D8" s="5" t="n">
        <v>1415</v>
      </c>
    </row>
    <row r="9" spans="1:4">
      <c r="A9" s="4" t="s">
        <v>1151</v>
      </c>
      <c r="C9" s="5" t="n">
        <v>3901</v>
      </c>
      <c r="D9" s="5" t="n">
        <v>12</v>
      </c>
    </row>
    <row r="10" spans="1:4">
      <c r="A10" s="4" t="s">
        <v>1152</v>
      </c>
      <c r="B10" s="5" t="n">
        <v>2047</v>
      </c>
      <c r="C10" s="5" t="n">
        <v>1546</v>
      </c>
      <c r="D10" s="5" t="n">
        <v>504</v>
      </c>
    </row>
    <row r="11" spans="1:4">
      <c r="A11" s="4" t="s">
        <v>1153</v>
      </c>
      <c r="B11" s="5" t="n">
        <v>1532</v>
      </c>
      <c r="C11" s="5" t="n">
        <v>3577</v>
      </c>
      <c r="D11" s="5" t="n">
        <v>5276</v>
      </c>
    </row>
    <row r="12" spans="1:4">
      <c r="A12" s="4" t="s">
        <v>1154</v>
      </c>
      <c r="C12" s="5" t="n">
        <v>-11178</v>
      </c>
    </row>
    <row r="13" spans="1:4">
      <c r="A13" s="4" t="s">
        <v>1155</v>
      </c>
      <c r="B13" s="5" t="n">
        <v>-750</v>
      </c>
      <c r="C13" s="5" t="n">
        <v>-8106</v>
      </c>
    </row>
    <row r="14" spans="1:4">
      <c r="A14" s="4" t="s">
        <v>1156</v>
      </c>
      <c r="C14" s="5" t="n">
        <v>3279</v>
      </c>
    </row>
    <row r="15" spans="1:4">
      <c r="A15" s="4" t="s">
        <v>1157</v>
      </c>
      <c r="C15" s="5" t="n">
        <v>-322193</v>
      </c>
    </row>
    <row r="16" spans="1:4">
      <c r="A16" s="4" t="s">
        <v>1158</v>
      </c>
      <c r="B16" s="5" t="n">
        <v>1430</v>
      </c>
      <c r="C16" s="5" t="n">
        <v>1635</v>
      </c>
    </row>
    <row r="17" spans="1:4">
      <c r="A17" s="4" t="s">
        <v>804</v>
      </c>
      <c r="B17" s="5" t="n">
        <v>-1475</v>
      </c>
      <c r="C17" s="5" t="n">
        <v>1215</v>
      </c>
      <c r="D17" s="5" t="n">
        <v>2224</v>
      </c>
    </row>
    <row r="18" spans="1:4">
      <c r="A18" s="4" t="s">
        <v>1143</v>
      </c>
      <c r="B18" s="6" t="n">
        <v>144680</v>
      </c>
      <c r="C18" s="6" t="n">
        <v>-233943</v>
      </c>
      <c r="D18" s="6" t="n">
        <v>7757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59</v>
      </c>
      <c r="B1" s="2" t="s">
        <v>1</v>
      </c>
    </row>
    <row r="2" spans="1:5">
      <c r="B2" s="2" t="s">
        <v>2</v>
      </c>
      <c r="C2" s="2" t="s">
        <v>35</v>
      </c>
      <c r="D2" s="2" t="s">
        <v>101</v>
      </c>
      <c r="E2" s="2" t="s">
        <v>823</v>
      </c>
    </row>
    <row r="3" spans="1:5">
      <c r="A3" s="3" t="s">
        <v>1160</v>
      </c>
    </row>
    <row r="4" spans="1:5">
      <c r="A4" s="4" t="s">
        <v>766</v>
      </c>
      <c r="B4" s="4" t="s">
        <v>767</v>
      </c>
      <c r="C4" s="4" t="s">
        <v>997</v>
      </c>
    </row>
    <row r="5" spans="1:5">
      <c r="A5" s="4" t="s">
        <v>1161</v>
      </c>
      <c r="B5" s="4" t="s">
        <v>877</v>
      </c>
    </row>
    <row r="6" spans="1:5">
      <c r="A6" s="4" t="s">
        <v>1162</v>
      </c>
      <c r="B6" s="4" t="s">
        <v>1163</v>
      </c>
    </row>
    <row r="7" spans="1:5">
      <c r="A7" s="4" t="s">
        <v>1164</v>
      </c>
      <c r="B7" s="6" t="n">
        <v>3071</v>
      </c>
      <c r="C7" s="6" t="n">
        <v>2155</v>
      </c>
    </row>
    <row r="8" spans="1:5">
      <c r="A8" s="4" t="s">
        <v>1165</v>
      </c>
      <c r="B8" s="5" t="n">
        <v>1400</v>
      </c>
    </row>
    <row r="9" spans="1:5">
      <c r="A9" s="4" t="s">
        <v>1166</v>
      </c>
      <c r="B9" s="5" t="n">
        <v>12542</v>
      </c>
      <c r="C9" s="6" t="n">
        <v>23258</v>
      </c>
      <c r="D9" s="6" t="n">
        <v>3677</v>
      </c>
      <c r="E9" s="6" t="n">
        <v>3677</v>
      </c>
    </row>
    <row r="10" spans="1:5">
      <c r="A10" s="4" t="s">
        <v>1167</v>
      </c>
    </row>
    <row r="11" spans="1:5">
      <c r="A11" s="3" t="s">
        <v>1160</v>
      </c>
    </row>
    <row r="12" spans="1:5">
      <c r="A12" s="4" t="s">
        <v>1168</v>
      </c>
      <c r="B12" s="5" t="n">
        <v>148600</v>
      </c>
    </row>
    <row r="13" spans="1:5">
      <c r="A13" s="4" t="s">
        <v>1169</v>
      </c>
    </row>
    <row r="14" spans="1:5">
      <c r="A14" s="3" t="s">
        <v>1160</v>
      </c>
    </row>
    <row r="15" spans="1:5">
      <c r="A15" s="4" t="s">
        <v>1168</v>
      </c>
      <c r="B15" s="6" t="n">
        <v>301800</v>
      </c>
    </row>
    <row r="16" spans="1:5">
      <c r="A16" s="4" t="s">
        <v>1170</v>
      </c>
    </row>
    <row r="17" spans="1:5">
      <c r="A17" s="3" t="s">
        <v>1160</v>
      </c>
    </row>
    <row r="18" spans="1:5">
      <c r="A18" s="4" t="s">
        <v>1171</v>
      </c>
      <c r="B18" s="4" t="s">
        <v>117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35</v>
      </c>
    </row>
    <row r="2" spans="1:3">
      <c r="A2" s="3" t="s">
        <v>1174</v>
      </c>
    </row>
    <row r="3" spans="1:3">
      <c r="A3" s="4" t="s">
        <v>1175</v>
      </c>
      <c r="B3" s="6" t="n">
        <v>46189</v>
      </c>
      <c r="C3" s="6" t="n">
        <v>51802</v>
      </c>
    </row>
    <row r="4" spans="1:3">
      <c r="A4" s="4" t="s">
        <v>1176</v>
      </c>
      <c r="B4" s="5" t="n">
        <v>14085</v>
      </c>
      <c r="C4" s="5" t="n">
        <v>15574</v>
      </c>
    </row>
    <row r="5" spans="1:3">
      <c r="A5" s="4" t="s">
        <v>1177</v>
      </c>
      <c r="B5" s="5" t="n">
        <v>1916</v>
      </c>
      <c r="C5" s="5" t="n">
        <v>2173</v>
      </c>
    </row>
    <row r="6" spans="1:3">
      <c r="A6" s="4" t="s">
        <v>1178</v>
      </c>
      <c r="B6" s="5" t="n">
        <v>30679</v>
      </c>
      <c r="C6" s="5" t="n">
        <v>28033</v>
      </c>
    </row>
    <row r="7" spans="1:3">
      <c r="A7" s="4" t="s">
        <v>804</v>
      </c>
      <c r="B7" s="5" t="n">
        <v>13270</v>
      </c>
      <c r="C7" s="5" t="n">
        <v>12732</v>
      </c>
    </row>
    <row r="8" spans="1:3">
      <c r="A8" s="4" t="s">
        <v>1179</v>
      </c>
      <c r="B8" s="5" t="n">
        <v>106139</v>
      </c>
      <c r="C8" s="5" t="n">
        <v>110314</v>
      </c>
    </row>
    <row r="9" spans="1:3">
      <c r="A9" s="4" t="s">
        <v>1164</v>
      </c>
      <c r="B9" s="5" t="n">
        <v>-3071</v>
      </c>
      <c r="C9" s="5" t="n">
        <v>-2155</v>
      </c>
    </row>
    <row r="10" spans="1:3">
      <c r="A10" s="4" t="s">
        <v>1179</v>
      </c>
      <c r="B10" s="5" t="n">
        <v>103068</v>
      </c>
      <c r="C10" s="5" t="n">
        <v>108159</v>
      </c>
    </row>
    <row r="11" spans="1:3">
      <c r="A11" s="3" t="s">
        <v>1180</v>
      </c>
    </row>
    <row r="12" spans="1:3">
      <c r="A12" s="4" t="s">
        <v>580</v>
      </c>
      <c r="B12" s="5" t="n">
        <v>-72703</v>
      </c>
      <c r="C12" s="5" t="n">
        <v>-72423</v>
      </c>
    </row>
    <row r="13" spans="1:3">
      <c r="A13" s="4" t="s">
        <v>581</v>
      </c>
      <c r="B13" s="5" t="n">
        <v>-291673</v>
      </c>
      <c r="C13" s="5" t="n">
        <v>-312460</v>
      </c>
    </row>
    <row r="14" spans="1:3">
      <c r="A14" s="4" t="s">
        <v>43</v>
      </c>
      <c r="B14" s="5" t="n">
        <v>-37455</v>
      </c>
      <c r="C14" s="5" t="n">
        <v>-31062</v>
      </c>
    </row>
    <row r="15" spans="1:3">
      <c r="A15" s="4" t="s">
        <v>44</v>
      </c>
      <c r="B15" s="5" t="n">
        <v>-318562</v>
      </c>
      <c r="C15" s="5" t="n">
        <v>-305293</v>
      </c>
    </row>
    <row r="16" spans="1:3">
      <c r="A16" s="4" t="s">
        <v>804</v>
      </c>
      <c r="B16" s="5" t="n">
        <v>-13070</v>
      </c>
      <c r="C16" s="5" t="n">
        <v>-4854</v>
      </c>
    </row>
    <row r="17" spans="1:3">
      <c r="A17" s="4" t="s">
        <v>1181</v>
      </c>
      <c r="B17" s="5" t="n">
        <v>-733463</v>
      </c>
      <c r="C17" s="5" t="n">
        <v>-726092</v>
      </c>
    </row>
    <row r="18" spans="1:3">
      <c r="A18" s="4" t="s">
        <v>1182</v>
      </c>
      <c r="B18" s="6" t="n">
        <v>-630395</v>
      </c>
      <c r="C18" s="6" t="n">
        <v>-6179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3</v>
      </c>
      <c r="B1" s="2" t="s">
        <v>1</v>
      </c>
    </row>
    <row r="2" spans="1:3">
      <c r="B2" s="2" t="s">
        <v>2</v>
      </c>
      <c r="C2" s="2" t="s">
        <v>35</v>
      </c>
    </row>
    <row r="3" spans="1:3">
      <c r="A3" s="3" t="s">
        <v>1184</v>
      </c>
    </row>
    <row r="4" spans="1:3">
      <c r="A4" s="4" t="s">
        <v>1185</v>
      </c>
      <c r="B4" s="6" t="n">
        <v>23258</v>
      </c>
      <c r="C4" s="6" t="n">
        <v>3677</v>
      </c>
    </row>
    <row r="5" spans="1:3">
      <c r="A5" s="4" t="s">
        <v>1186</v>
      </c>
      <c r="B5" s="5" t="n">
        <v>432</v>
      </c>
      <c r="C5" s="5" t="n">
        <v>22605</v>
      </c>
    </row>
    <row r="6" spans="1:3">
      <c r="A6" s="4" t="s">
        <v>1187</v>
      </c>
      <c r="B6" s="5" t="n">
        <v>45</v>
      </c>
      <c r="C6" s="5" t="n">
        <v>1847</v>
      </c>
    </row>
    <row r="7" spans="1:3">
      <c r="A7" s="4" t="s">
        <v>1188</v>
      </c>
      <c r="B7" s="5" t="n">
        <v>1497</v>
      </c>
    </row>
    <row r="8" spans="1:3">
      <c r="A8" s="4" t="s">
        <v>1189</v>
      </c>
      <c r="B8" s="5" t="n">
        <v>-12496</v>
      </c>
      <c r="C8" s="5" t="n">
        <v>-2440</v>
      </c>
    </row>
    <row r="9" spans="1:3">
      <c r="A9" s="4" t="s">
        <v>1190</v>
      </c>
      <c r="C9" s="5" t="n">
        <v>-806</v>
      </c>
    </row>
    <row r="10" spans="1:3">
      <c r="A10" s="4" t="s">
        <v>1191</v>
      </c>
      <c r="B10" s="5" t="n">
        <v>-194</v>
      </c>
      <c r="C10" s="5" t="n">
        <v>-1625</v>
      </c>
    </row>
    <row r="11" spans="1:3">
      <c r="A11" s="4" t="s">
        <v>1192</v>
      </c>
      <c r="B11" s="6" t="n">
        <v>12542</v>
      </c>
      <c r="C11" s="6" t="n">
        <v>2325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1"/>
    <col customWidth="1" max="5" min="5" width="31"/>
    <col customWidth="1" max="6" min="6" width="21"/>
    <col customWidth="1" max="7" min="7" width="38"/>
    <col customWidth="1" max="8" min="8" width="21"/>
  </cols>
  <sheetData>
    <row r="1" spans="1:8">
      <c r="A1" s="1" t="s">
        <v>1193</v>
      </c>
      <c r="B1" s="2" t="s">
        <v>1194</v>
      </c>
      <c r="C1" s="2" t="s">
        <v>619</v>
      </c>
      <c r="D1" s="2" t="s">
        <v>620</v>
      </c>
      <c r="E1" s="2" t="s">
        <v>622</v>
      </c>
      <c r="F1" s="2" t="s">
        <v>460</v>
      </c>
      <c r="G1" s="2" t="s">
        <v>1195</v>
      </c>
      <c r="H1" s="2" t="s">
        <v>460</v>
      </c>
    </row>
    <row r="2" spans="1:8">
      <c r="A2" s="3" t="s">
        <v>1196</v>
      </c>
    </row>
    <row r="3" spans="1:8">
      <c r="A3" s="4" t="s">
        <v>1197</v>
      </c>
      <c r="G3" s="4" t="s">
        <v>1198</v>
      </c>
    </row>
    <row r="4" spans="1:8">
      <c r="A4" s="4" t="s">
        <v>1199</v>
      </c>
      <c r="G4" s="4" t="s">
        <v>939</v>
      </c>
    </row>
    <row r="5" spans="1:8">
      <c r="A5" s="4" t="s">
        <v>1200</v>
      </c>
      <c r="G5" s="4" t="s">
        <v>1201</v>
      </c>
    </row>
    <row r="6" spans="1:8">
      <c r="A6" s="4" t="s">
        <v>1202</v>
      </c>
      <c r="G6" s="4" t="s">
        <v>1203</v>
      </c>
    </row>
    <row r="7" spans="1:8">
      <c r="A7" s="4" t="s">
        <v>629</v>
      </c>
      <c r="C7" s="5" t="n">
        <v>11</v>
      </c>
      <c r="D7" s="5" t="n">
        <v>11</v>
      </c>
    </row>
    <row r="8" spans="1:8">
      <c r="A8" s="4" t="s">
        <v>632</v>
      </c>
      <c r="G8" s="5" t="n">
        <v>2</v>
      </c>
    </row>
    <row r="9" spans="1:8">
      <c r="A9" s="4" t="s">
        <v>630</v>
      </c>
      <c r="E9" s="5" t="n">
        <v>1</v>
      </c>
    </row>
    <row r="10" spans="1:8">
      <c r="A10" s="4" t="s">
        <v>1204</v>
      </c>
      <c r="G10" s="5" t="n">
        <v>10</v>
      </c>
    </row>
    <row r="11" spans="1:8">
      <c r="A11" s="4" t="s">
        <v>631</v>
      </c>
      <c r="G11" s="5" t="n">
        <v>8</v>
      </c>
    </row>
    <row r="12" spans="1:8">
      <c r="A12" s="4" t="s">
        <v>1205</v>
      </c>
      <c r="G12" s="6" t="n">
        <v>314100000</v>
      </c>
    </row>
    <row r="13" spans="1:8">
      <c r="A13" s="4" t="s">
        <v>1206</v>
      </c>
      <c r="G13" s="5" t="n">
        <v>2750000000</v>
      </c>
    </row>
    <row r="14" spans="1:8">
      <c r="A14" s="4" t="s">
        <v>1207</v>
      </c>
      <c r="G14" s="5" t="n">
        <v>1000000000</v>
      </c>
    </row>
    <row r="15" spans="1:8">
      <c r="A15" s="4" t="s">
        <v>1208</v>
      </c>
      <c r="G15" s="5" t="n">
        <v>26800000</v>
      </c>
      <c r="H15" s="6" t="n">
        <v>2600000</v>
      </c>
    </row>
    <row r="16" spans="1:8">
      <c r="A16" s="4" t="s">
        <v>1209</v>
      </c>
      <c r="F16" s="6" t="n">
        <v>0</v>
      </c>
      <c r="G16" s="6" t="n">
        <v>29400000</v>
      </c>
      <c r="H16" s="6" t="n">
        <v>0</v>
      </c>
    </row>
    <row r="17" spans="1:8">
      <c r="A17" s="4" t="s">
        <v>616</v>
      </c>
    </row>
    <row r="18" spans="1:8">
      <c r="A18" s="3" t="s">
        <v>1196</v>
      </c>
    </row>
    <row r="19" spans="1:8">
      <c r="A19" s="4" t="s">
        <v>1210</v>
      </c>
      <c r="B19" s="6" t="n">
        <v>1900000000</v>
      </c>
    </row>
    <row r="20" spans="1:8">
      <c r="A20" s="4" t="s">
        <v>83</v>
      </c>
    </row>
    <row r="21" spans="1:8">
      <c r="A21" s="3" t="s">
        <v>1196</v>
      </c>
    </row>
    <row r="22" spans="1:8">
      <c r="A22" s="4" t="s">
        <v>1211</v>
      </c>
      <c r="G22" s="5" t="n">
        <v>17</v>
      </c>
    </row>
    <row r="23" spans="1:8">
      <c r="A23" s="4" t="s">
        <v>344</v>
      </c>
    </row>
    <row r="24" spans="1:8">
      <c r="A24" s="3" t="s">
        <v>1196</v>
      </c>
    </row>
    <row r="25" spans="1:8">
      <c r="A25" s="4" t="s">
        <v>1212</v>
      </c>
      <c r="C25" s="6" t="n">
        <v>478600000</v>
      </c>
    </row>
    <row r="26" spans="1:8">
      <c r="A26" s="4" t="s">
        <v>1213</v>
      </c>
      <c r="F26" s="5" t="n">
        <v>34600000</v>
      </c>
    </row>
    <row r="27" spans="1:8">
      <c r="A27" s="4" t="s">
        <v>1214</v>
      </c>
      <c r="F27" s="6" t="n">
        <v>34600000</v>
      </c>
    </row>
    <row r="28" spans="1:8">
      <c r="A28" s="4" t="s">
        <v>1215</v>
      </c>
    </row>
    <row r="29" spans="1:8">
      <c r="A29" s="3" t="s">
        <v>1196</v>
      </c>
    </row>
    <row r="30" spans="1:8">
      <c r="A30" s="4" t="s">
        <v>629</v>
      </c>
      <c r="D30" s="5" t="n">
        <v>10</v>
      </c>
    </row>
    <row r="31" spans="1:8">
      <c r="A31" s="4" t="s">
        <v>629</v>
      </c>
      <c r="E31" s="5" t="n">
        <v>1</v>
      </c>
    </row>
    <row r="32" spans="1:8">
      <c r="A32" s="4" t="s">
        <v>1211</v>
      </c>
      <c r="G32" s="5" t="n">
        <v>6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1"/>
    <col customWidth="1" max="3" min="3" width="23"/>
    <col customWidth="1" max="4" min="4" width="28"/>
    <col customWidth="1" max="5" min="5" width="21"/>
    <col customWidth="1" max="6" min="6" width="21"/>
  </cols>
  <sheetData>
    <row r="1" spans="1:6">
      <c r="A1" s="1" t="s">
        <v>1216</v>
      </c>
      <c r="B1" s="2" t="s">
        <v>450</v>
      </c>
      <c r="C1" s="2" t="s">
        <v>1217</v>
      </c>
      <c r="D1" s="2" t="s">
        <v>1218</v>
      </c>
      <c r="E1" s="2" t="s">
        <v>460</v>
      </c>
      <c r="F1" s="2" t="s">
        <v>625</v>
      </c>
    </row>
    <row r="2" spans="1:6">
      <c r="A2" s="3" t="s">
        <v>1219</v>
      </c>
    </row>
    <row r="3" spans="1:6">
      <c r="A3" s="4" t="s">
        <v>1220</v>
      </c>
      <c r="D3" s="6" t="n">
        <v>22800000</v>
      </c>
      <c r="E3" s="6" t="n">
        <v>24600000</v>
      </c>
      <c r="F3" s="6" t="n">
        <v>12700000</v>
      </c>
    </row>
    <row r="4" spans="1:6">
      <c r="A4" s="3" t="s">
        <v>1221</v>
      </c>
    </row>
    <row r="5" spans="1:6">
      <c r="A5" s="4" t="s">
        <v>1222</v>
      </c>
      <c r="D5" s="5" t="n">
        <v>14</v>
      </c>
    </row>
    <row r="6" spans="1:6">
      <c r="A6" s="4" t="s">
        <v>1223</v>
      </c>
    </row>
    <row r="7" spans="1:6">
      <c r="A7" s="3" t="s">
        <v>1224</v>
      </c>
    </row>
    <row r="8" spans="1:6">
      <c r="A8" s="4" t="s">
        <v>1225</v>
      </c>
      <c r="C8" s="4" t="s">
        <v>1226</v>
      </c>
    </row>
    <row r="9" spans="1:6">
      <c r="A9" s="4" t="s">
        <v>1227</v>
      </c>
      <c r="C9" s="5" t="n">
        <v>15</v>
      </c>
    </row>
    <row r="10" spans="1:6">
      <c r="A10" s="4" t="s">
        <v>1228</v>
      </c>
    </row>
    <row r="11" spans="1:6">
      <c r="A11" s="3" t="s">
        <v>1224</v>
      </c>
    </row>
    <row r="12" spans="1:6">
      <c r="A12" s="4" t="s">
        <v>1227</v>
      </c>
      <c r="C12" s="5" t="n">
        <v>10</v>
      </c>
    </row>
    <row r="13" spans="1:6">
      <c r="A13" s="4" t="s">
        <v>1229</v>
      </c>
    </row>
    <row r="14" spans="1:6">
      <c r="A14" s="3" t="s">
        <v>1224</v>
      </c>
    </row>
    <row r="15" spans="1:6">
      <c r="A15" s="4" t="s">
        <v>1227</v>
      </c>
      <c r="C15" s="5" t="n">
        <v>3</v>
      </c>
    </row>
    <row r="16" spans="1:6">
      <c r="A16" s="4" t="s">
        <v>1230</v>
      </c>
    </row>
    <row r="17" spans="1:6">
      <c r="A17" s="3" t="s">
        <v>1224</v>
      </c>
    </row>
    <row r="18" spans="1:6">
      <c r="A18" s="4" t="s">
        <v>1227</v>
      </c>
      <c r="C18" s="5" t="n">
        <v>2</v>
      </c>
    </row>
    <row r="19" spans="1:6">
      <c r="A19" s="4" t="s">
        <v>1231</v>
      </c>
      <c r="C19" s="5" t="n">
        <v>1</v>
      </c>
    </row>
    <row r="20" spans="1:6">
      <c r="A20" s="4" t="s">
        <v>1232</v>
      </c>
    </row>
    <row r="21" spans="1:6">
      <c r="A21" s="3" t="s">
        <v>1233</v>
      </c>
    </row>
    <row r="22" spans="1:6">
      <c r="A22" s="4" t="s">
        <v>1234</v>
      </c>
      <c r="D22" s="6" t="n">
        <v>227600000</v>
      </c>
    </row>
    <row r="23" spans="1:6">
      <c r="A23" s="4" t="s">
        <v>1235</v>
      </c>
      <c r="D23" s="6" t="n">
        <v>224600000</v>
      </c>
    </row>
    <row r="24" spans="1:6">
      <c r="A24" s="4" t="s">
        <v>1236</v>
      </c>
      <c r="D24" s="4" t="s">
        <v>1237</v>
      </c>
    </row>
    <row r="25" spans="1:6">
      <c r="A25" s="4" t="s">
        <v>1238</v>
      </c>
    </row>
    <row r="26" spans="1:6">
      <c r="A26" s="3" t="s">
        <v>1233</v>
      </c>
    </row>
    <row r="27" spans="1:6">
      <c r="A27" s="4" t="s">
        <v>1235</v>
      </c>
      <c r="D27" s="6" t="n">
        <v>51100000</v>
      </c>
    </row>
    <row r="28" spans="1:6">
      <c r="A28" s="4" t="s">
        <v>1236</v>
      </c>
      <c r="D28" s="4" t="s">
        <v>1239</v>
      </c>
    </row>
    <row r="29" spans="1:6">
      <c r="A29" s="4" t="s">
        <v>1240</v>
      </c>
    </row>
    <row r="30" spans="1:6">
      <c r="A30" s="3" t="s">
        <v>1233</v>
      </c>
    </row>
    <row r="31" spans="1:6">
      <c r="A31" s="4" t="s">
        <v>1235</v>
      </c>
      <c r="D31" s="6" t="n">
        <v>22600000</v>
      </c>
    </row>
    <row r="32" spans="1:6">
      <c r="A32" s="4" t="s">
        <v>1236</v>
      </c>
      <c r="D32" s="4" t="s">
        <v>1241</v>
      </c>
    </row>
    <row r="33" spans="1:6">
      <c r="A33" s="4" t="s">
        <v>524</v>
      </c>
    </row>
    <row r="34" spans="1:6">
      <c r="A34" s="3" t="s">
        <v>1242</v>
      </c>
    </row>
    <row r="35" spans="1:6">
      <c r="A35" s="4" t="s">
        <v>1243</v>
      </c>
      <c r="B35" s="4" t="s">
        <v>526</v>
      </c>
    </row>
    <row r="36" spans="1:6">
      <c r="A36" s="4" t="s">
        <v>525</v>
      </c>
      <c r="B36" s="7" t="n">
        <v>46.5</v>
      </c>
    </row>
    <row r="37" spans="1:6">
      <c r="A37" s="4" t="s">
        <v>518</v>
      </c>
      <c r="B37" s="6" t="n">
        <v>6400000000</v>
      </c>
    </row>
    <row r="38" spans="1:6">
      <c r="A38" s="4" t="s">
        <v>1244</v>
      </c>
    </row>
    <row r="39" spans="1:6">
      <c r="A39" s="3" t="s">
        <v>1242</v>
      </c>
    </row>
    <row r="40" spans="1:6">
      <c r="A40" s="4" t="s">
        <v>502</v>
      </c>
      <c r="B40" s="6" t="n">
        <v>6400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45</v>
      </c>
      <c r="B1" s="2" t="s">
        <v>456</v>
      </c>
    </row>
    <row r="2" spans="1:2">
      <c r="A2" s="3" t="s">
        <v>1246</v>
      </c>
    </row>
    <row r="3" spans="1:2">
      <c r="A3" s="5" t="n">
        <v>2019</v>
      </c>
      <c r="B3" s="6" t="n">
        <v>46118</v>
      </c>
    </row>
    <row r="4" spans="1:2">
      <c r="A4" s="5" t="n">
        <v>2020</v>
      </c>
      <c r="B4" s="5" t="n">
        <v>35731</v>
      </c>
    </row>
    <row r="5" spans="1:2">
      <c r="A5" s="5" t="n">
        <v>2021</v>
      </c>
      <c r="B5" s="5" t="n">
        <v>20090</v>
      </c>
    </row>
    <row r="6" spans="1:2">
      <c r="A6" s="5" t="n">
        <v>2022</v>
      </c>
      <c r="B6" s="5" t="n">
        <v>12740</v>
      </c>
    </row>
    <row r="7" spans="1:2">
      <c r="A7" s="5" t="n">
        <v>2023</v>
      </c>
      <c r="B7" s="5" t="n">
        <v>78</v>
      </c>
    </row>
    <row r="8" spans="1:2">
      <c r="A8" s="4" t="s">
        <v>1247</v>
      </c>
      <c r="B8" s="6" t="n">
        <v>1147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8</v>
      </c>
      <c r="B1" s="2" t="s">
        <v>456</v>
      </c>
    </row>
    <row r="2" spans="1:2">
      <c r="A2" s="3" t="s">
        <v>1219</v>
      </c>
    </row>
    <row r="3" spans="1:2">
      <c r="A3" s="5" t="n">
        <v>2019</v>
      </c>
      <c r="B3" s="6" t="n">
        <v>22179</v>
      </c>
    </row>
    <row r="4" spans="1:2">
      <c r="A4" s="5" t="n">
        <v>2020</v>
      </c>
      <c r="B4" s="5" t="n">
        <v>19841</v>
      </c>
    </row>
    <row r="5" spans="1:2">
      <c r="A5" s="5" t="n">
        <v>2021</v>
      </c>
      <c r="B5" s="5" t="n">
        <v>16794</v>
      </c>
    </row>
    <row r="6" spans="1:2">
      <c r="A6" s="5" t="n">
        <v>2022</v>
      </c>
      <c r="B6" s="5" t="n">
        <v>13573</v>
      </c>
    </row>
    <row r="7" spans="1:2">
      <c r="A7" s="5" t="n">
        <v>2023</v>
      </c>
      <c r="B7" s="5" t="n">
        <v>11108</v>
      </c>
    </row>
    <row r="8" spans="1:2">
      <c r="A8" s="4" t="s">
        <v>776</v>
      </c>
      <c r="B8" s="5" t="n">
        <v>37577</v>
      </c>
    </row>
    <row r="9" spans="1:2">
      <c r="A9" s="4" t="s">
        <v>1249</v>
      </c>
      <c r="B9" s="6" t="n">
        <v>12107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50</v>
      </c>
      <c r="B1" s="2" t="s">
        <v>456</v>
      </c>
    </row>
    <row r="2" spans="1:2">
      <c r="A2" s="3" t="s">
        <v>1251</v>
      </c>
    </row>
    <row r="3" spans="1:2">
      <c r="A3" s="5" t="n">
        <v>2019</v>
      </c>
      <c r="B3" s="6" t="n">
        <v>1766</v>
      </c>
    </row>
    <row r="4" spans="1:2">
      <c r="A4" s="5" t="n">
        <v>2020</v>
      </c>
      <c r="B4" s="5" t="n">
        <v>1795</v>
      </c>
    </row>
    <row r="5" spans="1:2">
      <c r="A5" s="5" t="n">
        <v>2021</v>
      </c>
      <c r="B5" s="5" t="n">
        <v>1843</v>
      </c>
    </row>
    <row r="6" spans="1:2">
      <c r="A6" s="5" t="n">
        <v>2022</v>
      </c>
      <c r="B6" s="5" t="n">
        <v>1803</v>
      </c>
    </row>
    <row r="7" spans="1:2">
      <c r="A7" s="5" t="n">
        <v>2023</v>
      </c>
      <c r="B7" s="5" t="n">
        <v>1818</v>
      </c>
    </row>
    <row r="8" spans="1:2">
      <c r="A8" s="4" t="s">
        <v>776</v>
      </c>
      <c r="B8" s="5" t="n">
        <v>15202</v>
      </c>
    </row>
    <row r="9" spans="1:2">
      <c r="A9" s="4" t="s">
        <v>1252</v>
      </c>
      <c r="B9" s="5" t="n">
        <v>24227</v>
      </c>
    </row>
    <row r="10" spans="1:2">
      <c r="A10" s="4" t="s">
        <v>1253</v>
      </c>
      <c r="B10" s="5" t="n">
        <v>7323</v>
      </c>
    </row>
    <row r="11" spans="1:2">
      <c r="A11" s="4" t="s">
        <v>1254</v>
      </c>
      <c r="B11" s="6" t="n">
        <v>1690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36:31Z</dcterms:created>
  <dcterms:modified xmlns:dcterms="http://purl.org/dc/terms/" xmlns:xsi="http://www.w3.org/2001/XMLSchema-instance" xsi:type="dcterms:W3CDTF">2019-02-26T17:36:31Z</dcterms:modified>
</cp:coreProperties>
</file>